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M" sheetId="5" r:id="rId5"/>
    <s:sheet name="CONSOLIDATED STATEMENTS OF CASH" sheetId="6" r:id="rId6"/>
    <s:sheet name="Nature of Operations and Summar" sheetId="7" r:id="rId7"/>
    <s:sheet name="Acqusitions and Dispositions" sheetId="8" r:id="rId8"/>
    <s:sheet name="Unpaid Loss and Loss Adjustment" sheetId="9" r:id="rId9"/>
    <s:sheet name="Reinsurance" sheetId="10" r:id="rId10"/>
    <s:sheet name="Investment Securities" sheetId="11" r:id="rId11"/>
    <s:sheet name="Debt" sheetId="12" r:id="rId12"/>
    <s:sheet name="Segment Information" sheetId="13" r:id="rId13"/>
    <s:sheet name="Retirement Plans" sheetId="14" r:id="rId14"/>
    <s:sheet name="Employee Share-Based Incentive " sheetId="15" r:id="rId15"/>
    <s:sheet name="Income Taxes" sheetId="16" r:id="rId16"/>
    <s:sheet name="Fair Value of Financial Instrum" sheetId="17" r:id="rId17"/>
    <s:sheet name="Legal Contingencies" sheetId="18" r:id="rId18"/>
    <s:sheet name="Earnings per Share" sheetId="19" r:id="rId19"/>
    <s:sheet name="Common Shareholders' Equity" sheetId="20" r:id="rId20"/>
    <s:sheet name="Discontinued Operations" sheetId="21" r:id="rId21"/>
    <s:sheet name="Consolidating Financial Informa" sheetId="22" r:id="rId22"/>
    <s:sheet name="Subsequent Events Subsequent Ev" sheetId="23" r:id="rId23"/>
    <s:sheet name="Nature of Operations and Summ24" sheetId="24" r:id="rId24"/>
    <s:sheet name="Unpaid Loss and Loss Adjustme25" sheetId="25" r:id="rId25"/>
    <s:sheet name="Reinsurance (Tables)" sheetId="26" r:id="rId26"/>
    <s:sheet name="Investment Securities (Tables)" sheetId="27" r:id="rId27"/>
    <s:sheet name="Debt (Tables)" sheetId="28" r:id="rId28"/>
    <s:sheet name="Segment Information (Tables)" sheetId="29" r:id="rId29"/>
    <s:sheet name="Retirement Plans (Tables)" sheetId="30" r:id="rId30"/>
    <s:sheet name="Employee Share-Based Incentiv31" sheetId="31" r:id="rId31"/>
    <s:sheet name="Earnings per Share (Tables)" sheetId="32" r:id="rId32"/>
    <s:sheet name="Common Shareholders' Equity Acc" sheetId="33" r:id="rId33"/>
    <s:sheet name="Discontinued Operations (Tables" sheetId="34" r:id="rId34"/>
    <s:sheet name="Consolidating Financial Infor35" sheetId="35" r:id="rId35"/>
    <s:sheet name="Nature of Operations and Summ36" sheetId="36" r:id="rId36"/>
    <s:sheet name="Acqusitions and Dispositions (D" sheetId="37" r:id="rId37"/>
    <s:sheet name="Unpaid Loss and Loss Adjustme38" sheetId="38" r:id="rId38"/>
    <s:sheet name="Reinsurance (Details)" sheetId="39" r:id="rId39"/>
    <s:sheet name="Investment Securities (Net inve" sheetId="40" r:id="rId40"/>
    <s:sheet name="Investment Securities (Net real" sheetId="41" r:id="rId41"/>
    <s:sheet name="Investment Securities (Changes " sheetId="42" r:id="rId42"/>
    <s:sheet name="Investment Securities (Net unre" sheetId="43" r:id="rId43"/>
    <s:sheet name="Investment Securities (Fixed ma" sheetId="44" r:id="rId44"/>
    <s:sheet name="Investment Securities (Converti" sheetId="45" r:id="rId45"/>
    <s:sheet name="Investment Securities (Fair val" sheetId="46" r:id="rId46"/>
    <s:sheet name="Investment Securities (Corporat" sheetId="47" r:id="rId47"/>
    <s:sheet name="Investment Securities (Fair v48" sheetId="48" r:id="rId48"/>
    <s:sheet name="Investment Securities (Signific" sheetId="49" r:id="rId49"/>
    <s:sheet name="Investment Securities (Change i" sheetId="50" r:id="rId50"/>
    <s:sheet name="Investment Securities (Asset ba" sheetId="51" r:id="rId51"/>
    <s:sheet name="Investment Securities (Non-agen" sheetId="52" r:id="rId52"/>
    <s:sheet name="Investment Securities (Hedge Fu" sheetId="53" r:id="rId53"/>
    <s:sheet name="Debt (Details)" sheetId="54" r:id="rId54"/>
    <s:sheet name="Segment Information (Details)" sheetId="55" r:id="rId55"/>
    <s:sheet name="Retirement Plans (Periodic Bene" sheetId="56" r:id="rId56"/>
    <s:sheet name="Employee Share-Based Incentiv57" sheetId="57" r:id="rId57"/>
    <s:sheet name="Employee Share-Based Incentiv58" sheetId="58" r:id="rId58"/>
    <s:sheet name="Employee Share-Based Incentiv59" sheetId="59" r:id="rId59"/>
    <s:sheet name="Income Taxes (Details)" sheetId="60" r:id="rId60"/>
    <s:sheet name="Fair Value of Financial Instr61" sheetId="61" r:id="rId61"/>
    <s:sheet name="Legal Contingencies (Details)" sheetId="62" r:id="rId62"/>
    <s:sheet name="Earnings per Share (Details)" sheetId="63" r:id="rId63"/>
    <s:sheet name="Common Shareholders' Equity (De" sheetId="64" r:id="rId64"/>
    <s:sheet name="Discontinued Operations (Summar" sheetId="65" r:id="rId65"/>
    <s:sheet name="Discontinued Operations (Loss p" sheetId="66" r:id="rId66"/>
    <s:sheet name="Consolidating Financial Infor67" sheetId="67" r:id="rId67"/>
    <s:sheet name="Consolidating Financial Infor68" sheetId="68" r:id="rId68"/>
    <s:sheet name="Consolidating Financial Infor69" sheetId="69" r:id="rId69"/>
    <s:sheet name="Subsequent Events Subsequent 70" sheetId="70" r:id="rId70"/>
  </s:sheets>
  <s:definedNames/>
  <s:calcPr calcId="124519" calcMode="auto" fullCalcOnLoad="1"/>
</s:workbook>
</file>

<file path=xl/sharedStrings.xml><?xml version="1.0" encoding="utf-8"?>
<sst xmlns="http://schemas.openxmlformats.org/spreadsheetml/2006/main" uniqueCount="956">
  <si>
    <t>Document and Entity Information - shares</t>
  </si>
  <si>
    <t>6 Months Ended</t>
  </si>
  <si>
    <t>Jun. 30, 2015</t>
  </si>
  <si>
    <t>Jul. 30, 2015</t>
  </si>
  <si>
    <t>Entity Registrant Name</t>
  </si>
  <si>
    <t>OneBeacon Insurance Group, Ltd.</t>
  </si>
  <si>
    <t>Entity Central Index Key</t>
  </si>
  <si>
    <t>Document Type</t>
  </si>
  <si>
    <t>10-Q</t>
  </si>
  <si>
    <t>Document Period End Date</t>
  </si>
  <si>
    <t>Jun. 30,
		2015</t>
  </si>
  <si>
    <t>Amendment Flag</t>
  </si>
  <si>
    <t>false</t>
  </si>
  <si>
    <t>Current Fiscal Year End Date</t>
  </si>
  <si>
    <t>--12-31</t>
  </si>
  <si>
    <t>Entity Filer Category</t>
  </si>
  <si>
    <t>Accelerated Filer</t>
  </si>
  <si>
    <t>Document Fiscal Year Focus</t>
  </si>
  <si>
    <t>Document Fiscal Period Focus</t>
  </si>
  <si>
    <t>Q2</t>
  </si>
  <si>
    <t>Class A common</t>
  </si>
  <si>
    <t>Entity Common Stock, Shares Outstanding</t>
  </si>
  <si>
    <t>Class B common</t>
  </si>
  <si>
    <t>CONSOLIDATED BALANCE SHEETS - USD ($) $ in Millions</t>
  </si>
  <si>
    <t>Dec. 31, 2014</t>
  </si>
  <si>
    <t>Investment Securities:</t>
  </si>
  <si>
    <t>Fixed maturity investments, at fair value</t>
  </si>
  <si>
    <t>Short-term investments, at amortized cost (which approximates fair value)</t>
  </si>
  <si>
    <t>Common equity securities, at fair value</t>
  </si>
  <si>
    <t>Convertible fixed maturity investments, at fair value</t>
  </si>
  <si>
    <t>Other investments</t>
  </si>
  <si>
    <t>Total investments</t>
  </si>
  <si>
    <t>Cash</t>
  </si>
  <si>
    <t>Reinsurance recoverables</t>
  </si>
  <si>
    <t>Premiums receivable</t>
  </si>
  <si>
    <t>Funds Held under Reinsurance Agreements, Asset</t>
  </si>
  <si>
    <t>Deferred acquisition costs</t>
  </si>
  <si>
    <t>Net deferred tax asset</t>
  </si>
  <si>
    <t>Investment income accrued</t>
  </si>
  <si>
    <t>Accounts receivable on unsettled investment sales</t>
  </si>
  <si>
    <t>Other assets</t>
  </si>
  <si>
    <t>Assets held for sale</t>
  </si>
  <si>
    <t>Total assets</t>
  </si>
  <si>
    <t>Liabilities</t>
  </si>
  <si>
    <t>Unpaid loss and loss adjustment expense reserves</t>
  </si>
  <si>
    <t>Unearned premiums</t>
  </si>
  <si>
    <t>Funds held under reinsurance agreements, liability</t>
  </si>
  <si>
    <t>Debt</t>
  </si>
  <si>
    <t>Accounts payable on unsettled investment purchases</t>
  </si>
  <si>
    <t>Other liabilities</t>
  </si>
  <si>
    <t>Total liabilities</t>
  </si>
  <si>
    <t>OneBeacon's common shareholders' equity</t>
  </si>
  <si>
    <t>Common shares and paid-in surplus (par value $0.01; authorized, 200,000,000 shares; issued and outstanding, 95,263,836 and 95,296,387 shares)</t>
  </si>
  <si>
    <t>Retained earnings</t>
  </si>
  <si>
    <t>Accumulated other comprehensive loss, after tax</t>
  </si>
  <si>
    <t>Total OneBeacon's common shareholders' equity</t>
  </si>
  <si>
    <t>Total noncontrolling interests, after tax</t>
  </si>
  <si>
    <t>Total OneBeacon's common shareholders' equity and noncontrolling interests</t>
  </si>
  <si>
    <t>Total liabilities, OneBeacon's common shareholders' equity and noncontrolling interests</t>
  </si>
  <si>
    <t>CONSOLIDATED BALANCE SHEETS (Parenthetical) - $ / shares</t>
  </si>
  <si>
    <t>Statement of Financial Position [Abstract]</t>
  </si>
  <si>
    <t>Common shares, par value (in dollars per share)</t>
  </si>
  <si>
    <t>Common shares, authorized shares (in shares)</t>
  </si>
  <si>
    <t>Common shares, issued shares (in shares)</t>
  </si>
  <si>
    <t>CONSOLIDATED STATEMENTS OF OPERATIONS AND COMPREHENSIVE INCOME (LOSS) - USD ($) $ in Millions</t>
  </si>
  <si>
    <t>3 Months Ended</t>
  </si>
  <si>
    <t>Jun. 30, 2014</t>
  </si>
  <si>
    <t>Revenues</t>
  </si>
  <si>
    <t>Earned premiums</t>
  </si>
  <si>
    <t>Net investment income</t>
  </si>
  <si>
    <t>Net realized and change in unrealized investment gains</t>
  </si>
  <si>
    <t>Net other revenues (expenses)</t>
  </si>
  <si>
    <t>Total revenues</t>
  </si>
  <si>
    <t>Expenses</t>
  </si>
  <si>
    <t>Loss and loss adjustment expenses</t>
  </si>
  <si>
    <t>Policy acquisition expenses</t>
  </si>
  <si>
    <t>Other underwriting expenses</t>
  </si>
  <si>
    <t>General and administrative expenses</t>
  </si>
  <si>
    <t>Interest expense</t>
  </si>
  <si>
    <t>Total expenses</t>
  </si>
  <si>
    <t>Pre-tax income from continuing operations</t>
  </si>
  <si>
    <t>Income tax benefit (expense)</t>
  </si>
  <si>
    <t>Net income from continuing operations</t>
  </si>
  <si>
    <t>Loss from discontinued operations, net of tax</t>
  </si>
  <si>
    <t>(Loss) gain from sale of discontinued operations, net of tax</t>
  </si>
  <si>
    <t>Net income, including noncontrolling interests</t>
  </si>
  <si>
    <t>Less: Net income attributable to noncontrolling interests</t>
  </si>
  <si>
    <t>Net income attributable to OneBeacon's common shareholders</t>
  </si>
  <si>
    <t>Other comprehensive income, net of tax</t>
  </si>
  <si>
    <t>Comprehensive income attributable to OneBeacon's common shareholders</t>
  </si>
  <si>
    <t>Earnings (loss) per share attributable to OneBeacon's common shareholders—basic and diluted</t>
  </si>
  <si>
    <t>Net income from continuing operations, per share</t>
  </si>
  <si>
    <t>Loss from discontinued operations, net of tax, per share</t>
  </si>
  <si>
    <t>Net income attributable to OneBeacon's common shareholders per share</t>
  </si>
  <si>
    <t>Dividends declared and paid per OneBeacon's common share</t>
  </si>
  <si>
    <t>CONSOLIDATED STATEMENTS OF COMMON SHAREHOLDERS' EQUITY - USD ($) $ in Millions</t>
  </si>
  <si>
    <t>Total</t>
  </si>
  <si>
    <t>Common shares and paid-in surplus</t>
  </si>
  <si>
    <t>Accum. other comprehensive income (loss)</t>
  </si>
  <si>
    <t>Total OneBeacon common shareholders' equity</t>
  </si>
  <si>
    <t>Noncontrolling interests, after tax</t>
  </si>
  <si>
    <t>Balances at Dec. 31, 2013</t>
  </si>
  <si>
    <t>Increase (Decrease) in Stockholders' Equity</t>
  </si>
  <si>
    <t>Net income</t>
  </si>
  <si>
    <t>Net change in benefit plan assets and obligations, net of tax</t>
  </si>
  <si>
    <t>Total comprehensive income</t>
  </si>
  <si>
    <t>Amortization of restricted share awards</t>
  </si>
  <si>
    <t>Issuance of common shares</t>
  </si>
  <si>
    <t>Repurchase and retirement of common shares</t>
  </si>
  <si>
    <t>Dividends, Common Stock, Cash</t>
  </si>
  <si>
    <t>Balances at Jun. 30, 2014</t>
  </si>
  <si>
    <t>Balances at Dec. 31, 2014</t>
  </si>
  <si>
    <t>Balances at Jun. 30, 2015</t>
  </si>
  <si>
    <t>CONSOLIDATED STATEMENTS OF CASH FLOWS - USD ($) $ in Millions</t>
  </si>
  <si>
    <t>Cash flows from operations:</t>
  </si>
  <si>
    <t>Net income (loss) including noncontrolling interests</t>
  </si>
  <si>
    <t>Charges (credits) to reconcile net income to cash flows (used for) provided from operations:</t>
  </si>
  <si>
    <t>Net (income) loss from discontinued operations</t>
  </si>
  <si>
    <t>Net loss (gain) from sale of discontinued operations</t>
  </si>
  <si>
    <t>Net realized gain on sale of business</t>
  </si>
  <si>
    <t>Deferred income tax expense</t>
  </si>
  <si>
    <t>Other operating items:</t>
  </si>
  <si>
    <t>Net change in loss and LAE reserves</t>
  </si>
  <si>
    <t>Net change in unearned premiums</t>
  </si>
  <si>
    <t>Net change in premiums receivable</t>
  </si>
  <si>
    <t>Net change in reinsurance recoverable on paid and unpaid losses</t>
  </si>
  <si>
    <t>Net change in funds held under reinsurance contracts</t>
  </si>
  <si>
    <t>Net change in funds held under insurance contracts</t>
  </si>
  <si>
    <t>Net change in other assets and liabilities</t>
  </si>
  <si>
    <t>Net cash provided from operations—continuing operations</t>
  </si>
  <si>
    <t>Net cash used for operations—discontinued operations</t>
  </si>
  <si>
    <t>Net cash provided from (used for) operations</t>
  </si>
  <si>
    <t>Cash flows from investing activities:</t>
  </si>
  <si>
    <t>Net maturities, purchases and sales of short-term investments</t>
  </si>
  <si>
    <t>Maturities of fixed maturity investments</t>
  </si>
  <si>
    <t>Sales of fixed maturity investments</t>
  </si>
  <si>
    <t>Sales of common equity securities</t>
  </si>
  <si>
    <t>Sales of convertible fixed maturity investments</t>
  </si>
  <si>
    <t>Distributions and redemptions of other investments</t>
  </si>
  <si>
    <t>Purchases of fixed maturity investments</t>
  </si>
  <si>
    <t>Purchases of common equity securities</t>
  </si>
  <si>
    <t>Purchases of convertible fixed maturity investments</t>
  </si>
  <si>
    <t>Contributions for other investments</t>
  </si>
  <si>
    <t>Net change in unsettled investment purchases and sales</t>
  </si>
  <si>
    <t>Proceeds from Sale of Property, Plant, and Equipment</t>
  </si>
  <si>
    <t>Net acquisitions of property and equipment</t>
  </si>
  <si>
    <t>Net cash provided from investing activities</t>
  </si>
  <si>
    <t>Cash flows from financing activities:</t>
  </si>
  <si>
    <t>Cash dividends paid to common shareholders</t>
  </si>
  <si>
    <t>Payments for repurchase of common stock</t>
  </si>
  <si>
    <t>Payments on capital lease obligation</t>
  </si>
  <si>
    <t>Net cash used for financing activities</t>
  </si>
  <si>
    <t>Net increase (decrease) in cash during period</t>
  </si>
  <si>
    <t>Cash balance at beginning of period</t>
  </si>
  <si>
    <t>Cash balance at end of period</t>
  </si>
  <si>
    <t>Nature of Operations and Summary of Significant Accounting Policies</t>
  </si>
  <si>
    <t>Accounting Policies [Abstract]</t>
  </si>
  <si>
    <t>Nature of Operations and Summary of Significant Accounting Policies Basis of presentation These interim consolidated financial statements include the accounts of OneBeacon Insurance Group, Ltd. (the "Company" or the "Registrant") and its subsidiaries (collectively, "OneBeacon") and have been prepared in accordance with accounting principles generally accepted in the United States of America ("GAAP"). The Company is an exempted Bermuda limited liability company with U.S.-based underwriting operating companies that are property and casualty insurance writers and a Bermuda-based reinsurance company, Split Rock Insurance, Ltd. ("Split Rock"), which primarily reinsures certain risks of affiliated entities. OneBeacon offers a wide range of specialty insurance products and services primarily through independent agencies, regional and national brokers, wholesalers and managing general agencies. OneBeacon is 75.3% owned by White Mountains Insurance Group, Ltd. ("White Mountains"), a holding company whose businesses provide property and casualty insurance, reinsurance and certain other products. The Company's headquarters are located at 14 Wesley Street, 5th Floor, Hamilton HM 11, Bermuda. The Company's U.S. corporate headquarters are located at 601 Carlson Parkway, Minnetonka, Minnesota 55305 and its registered office is located at Clarendon House, 2 Church Street, Hamilton HM 11, Bermuda. During the three months ended June 30, 2015 OneBeacon sold its building in Canton, Massachusetts, which is presented as held for sale in the December 31, 2014 consolidated balance sheets. On December 23, 2014, OneBeacon completed the sale of its run-off business to a subsidiary of Armour Group Holdings Limited (“Armour”). See Note 2—"Acquisitions and Dispositions" and Note 15—"Discontinued Operations." The run-off business included the results of OneBeacon's non-specialty commercial lines business and certain other run-off business, including the vast majority of asbestos and environmental reserves, as well as certain purchase accounting adjustments related to the run-off business (the “Runoff Business,” the sale of which is referred to as the “Runoff Transaction”). The Runoff Business has been presented as discontinued operations in the consolidated statements of operations for the three and six months ended June 30, 2015 and 2014 and in the consolidated statements of cash flows for the six months ended June 30, 2015 and 2014. The Runoff Business disposal group excludes investing and financing activities from amounts classified as discontinued operations. OneBeacon's investing and financing operations are conducted on an overall consolidated level and, accordingly, there are no separately identifiable investing or financing cash flows associated with the Runoff Business. The legal entities included in the sale held an agreed upon level of invested assets and capital at closing. OneBeacon's reportable segments are Specialty Products, Specialty Industries and Investing, Financing and Corporate. The Specialty Products segment is comprised of ten active underwriting operating segments, representing an aggregation based on those that offer distinct products and tailored coverages and services to a broad customer base across the United States. During the first quarter of 2015, the Company restructured its former Professional Insurance underwriting operating segment into four separate underwriting operating segments, which are included in Specialty Products: Healthcare, Management Liability, Financial Services and Other Professional Lines. The Specialty Industries segment is comprised of five active underwriting operating segments, representing an aggregation based on those that focus on solving the unique needs of a particular customer or industry group. The Investing, Financing and Corporate segment includes the investing and financing activities for OneBeacon on a consolidated basis, and certain other activities conducted through the Company and its intermediate subsidiaries. All significant intercompany transactions have been eliminated in consolidation. These interim financial statements include all adjustments considered necessary by management to fairly state the financial position, results of operations and cash flows of OneBeacon. These interim financial statements may not be indicative of financial results for the full year and should be read in conjunction with the Company’s 2014 Annual Report on Form 10-K. The preparation of financial statements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Refer to the Company’s 2014 Annual Report on Form 10-K for a complete discussion regarding OneBeacon’s significant accounting policies. Certain amounts in the prior period financial statements have been reclassified to conform to the current presentation. Recently Adopted Changes in Accounting Principles Qualified Affordable Housing Projects Effective January 1, 2015, OneBeacon adopted ASU 2014-01, Accounting for Investments in Qualified Affordable Housing Projects ("QAHP") (ASC 323) . ASU 2014-01 allows investors in QAHP to make a policy election to use the proportional amortization method. Under the proportional amortization method, the investor amortizes the initial cost of the investment in proportion to the tax credits and other tax benefits received and recognizes the investment results, net of the related tax benefits, as a component of income tax expense. Prior to adoption, OneBeacon accounted for its QAHP investment under the equity method and recognized its share of its QAHP investment's losses in investment income. OneBeacon made the policy election to account for its QAHP investment using the proportional amortization method, applied retrospectively. Under the proportional amortization method, the cumulative loss recognized through December 31, 2014 increased by $1.2 million . As a result of the retrospective adoption, OneBeacon's common shareholders equity has been reduced by $0.6 million as of January 1, 2014. In addition, for the three and six months ended June 30, 2014 , the retrospective adoption resulted in increases of $0.5 million and $0.9 million , respectively, to net investment income and net increases of $0.6 million and $1.2 million , respectively, to income tax expense. Footnote disclosures for prior year amounts have been amended to be consistent with the restated amounts described above. Reporting Discontinued Operations and Disclosures of Disposals of Components of an Entity In April 2014, the Financial Accounting Standard Board ("FASB") issued ASU 2014-08, Reporting Discontinued Operations and Disclosures of Disposals of Components of an Entity (ASC 205 and ASC 360) to reduce diversity in practice for reporting discontinued operations. ASU 2014-08 limits discontinued operations treatment to disposals that represent a strategic shift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OneBeacon has not had any transactions that occurred since ASU 2014-08 became effective on December 15, 2014. Pushdown Accounting ASU 2014-17, Pushdown Accounting, a consensus of the FASB Emerging Issues Task Force (ASC 805) became effective upon its issuance on November 18, 2014. The new guidance, which is applicable prospectively, gives an acquired non-public company the option to apply pushdown accounting in its separate company financial statements in the period in which it is acquired in a change of control transaction. Once pushdown accounting has been applied, the election is irreversible. Acquired entities that chose not to apply pushdown accounting at the time of acquisition, may apply pushdown accounting in a subsequent period as a change in accounting principle under ASC 250, Accounting Changes and Error Corrections . OneBeacon has not had any acquisitions since ASU 2014-17 became effective. Unrecognized Tax Benefits Effective January 1, 2014, OneBeacon adopted ASU 2013-11, Presentation of an Unrecognized Tax Benefit When a Net Operating Loss Carryforward, a Similar Tax Loss, or a Tax Credit Carryforward Exists . The new ASU generally requires balance sheet presentation of an unrecognized tax benefit as a reduction of a deferred tax asset for a net operating loss ("NOL") carryforward or tax credit carryforward rather than as a liability. This adoption did not have any impact on the Company's financial position, results of operations, cash flows or financial statement presentation. Recently Issued Accounting Pronouncements Insurance Contracts In May 2015, the FASB issued ASU 2015-09, Disclosures about Short Duration Contracts (ASC 944) which requires expanded footnote disclosures about loss and loss adjustment expense ("LAE") reserves. Under the new guidance, some disclosures currently presented outside of OneBeacon’s financial statements, such as loss development tables and a reconciliation of loss development data to the loss and LAE reserves reflected on the balance sheet, will become part of the financial statement footnotes. In addition, the loss development tables required to be presented under the new ASU must be presented on a disaggregated basis by accident year rather than by reporting year as currently presented. Some of the expanded disclosures are new requirements, such as the disclosure of reserves for losses incurred but not reported ("IBNR") plus expected development on reported claims, which must be presented by accident year on a disaggregated basis. The new guidance also requires new disclosures about claim frequency data together with descriptions of the approach used to measure that data. Qualitative descriptions of methodologies and assumptions used to develop IBNR estimates must be presented together with the disaggregated amounts of IBNR to which they relate, along with a discussion of any significant changes in methodology and assumptions and the related effect upon the loss reserves. The new guidance will be effective for annual periods beginning after December 15, 2015 and interim periods within annual periods beginning after December 15, 2016 with retrospective restatement of prior periods required. OneBeacon will modify its financial statement footnote disclosures to conform to the requirements of ASU 2015-09 upon adoption, including revisions to prior year’s disclosures. Fair Value Measurements In May 2015, the FASB issued ASU 2015-07, Fair Value Measurement - Disclosures for Investments in Certain Entities that Calculate Net Asset Value per Share (or Its Equivalent) (ASC 820) which eliminates the requirement to disclose the fair value hierarchy level for investments for which fair value is measured at net asset value using the practical expedient in ASC 820. OneBeacon measures the fair value of its investments in hedge funds and private equity funds using this practical expedient and has classified those measurements within Level 3 of the fair value hierarchy. The new guidance is effective for fiscal years beginning after December 15, 2015 and interim periods within those fiscal years. Debt Issuance Costs In April 2015, the FASB issued ASU 2015-03, Imputation of Interest (ASC 835) which requires debt issuance costs related to a recognized debt liability to be presented as a deduction from the carrying amount of the related debt, consistent with the treatment required for debt discounts. ASU 2015-03 is effective for annual and interim reporting periods beginning after December 15, 2015. OneBeacon does not expect ASU 2015-03 to impact its financial position, results of operations, cash flows, presentation and disclosures. Amendments to Consolidation Analysis In February 2015, the FASB issued ASU 2015-02, Amendments to the Consolidation Analysis (ASC 810) which amends the guidance for determining whether an entity is a variable interest entity ("VIE"). ASU 2015-02 eliminates the separate consolidation guidance for limited partnerships and with it, the presumption that a general partner should consolidate a limited partnership. In addition, ASU 2015-02 changes the guidance for determining if fee arrangements qualify as variable interests and the effect fee arrangements have on the determination of the primary beneficiary. ASU 2015-02 is effective for annual and interim reporting periods beginning after December 15, 2015 and must be applied retrospectively. OneBeacon does not expect ASU 2015-02 to affect the consolidation analysis for any of its existing investments. Share-Based Compensation Awards In June 2014, the FASB issued ASU 2014-12, Share-Based Payments When the Terms of an Award Provide That a Performance Target Could Be Achieved after the Requisite Service Period . The new guidance is intended to eliminate diversity in practice for employee share-based awards containing performance targets that could be achieved after the requisite service period. Some reporting entities account for performance targets that can be achieved after the requisite service period as performance conditions that affect the vesting of the award while other reporting entities treat those performance targets as non-vesting conditions that affect the grant-date fair value of the award. The updated guidance requires that a performance target that affects vesting and that can be achieved after the requisite service period be treated as a performance condition. Compensation cost should be recognized in the period it becomes probable that the performance target will be achieved and should represent the compensation cost attributable to the periods for which service has been rendered. The new guidance is effective for annual and interim reporting periods beginning after December 15, 2015. OneBeacon does not expect adoption to have a significant impact on its financial position, results of operations, cash flows, presentation or disclosures. Revenue Recognition In May 2014, the FASB issued ASU 2014-09, Revenue from Contracts with Customers (ASC 606), which modifies the guidance for revenue recognition. The scope of the new ASU excludes insurance contracts but is applicable to certain fee arrangements, such as investment management fees. The Company is in the process of evaluating the new guidance and has not yet determined the potential effect of adoption on its financial position, results of operations, or cash flows. ASU 2014-09 is effective for annual and interim reporting periods beginning after December 15, 2016.</t>
  </si>
  <si>
    <t>Acqusitions and Dispositions</t>
  </si>
  <si>
    <t>Business Combinations [Abstract]</t>
  </si>
  <si>
    <t>Acquisitions and Dispositions</t>
  </si>
  <si>
    <t>Acquisitions and Dispositions Runoff Business As described in Note 1—"Nature of Operations and Summary of Significant Accounting Policies," on December 23, 2014, OneBeacon completed the sale of its Runoff Business to Armour. As described in Note 15—"Discontinued Operations," the Company recorded the final adjustment to the loss on sale of discontinued operations during the second quarter of 2015. Prior to the closing of the Runoff Transaction, OneBeacon Insurance Company, one of the entities that was sold upon the closing of the Runoff Transaction and which has since been renamed Bedivere Insurance Company ("Bedivere"), distributed Atlantic Specialty Insurance Company ("ASIC') to its immediate parent, as well as cash and investments such that Bedivere contained the target capital on the date of sale pursuant to the stock purchase agreement. In conjunction with the Runoff Transaction, OneBeacon provided financing in the form of surplus notes having a par value of $101.0 million , which had a fair value of $64.9 million on the date of sale. As part of the Runoff Transaction, OneBeacon and Armour entered into a limited Transition Services Agreement (“TSA”), pursuant to which OneBeacon is providing certain transition services to Armour during the term of the TSA, which has an initial term of one year. See Note 15—"Discontinued Operations" for further information regarding activity reported as discontinued operations during the three and six months ended June 30, 2015 and 2014 . Essentia Insurance Company Effective January 1, 2013, OneBeacon completed the sale of Essentia Insurance Company ("Essentia"), an indirect wholly-owned subsidiary which wrote the collector cars and boats business, to Markel Corporation and recognized a pre-tax gain on sale of $23.0 million ( $15.0 million after tax) in the first quarter of 2013. During the first quarter of 2015, the Company recognized in net other revenues (expenses) a $3.7 million negative adjustment to the pre-tax gain on sale of Essentia in connection with an assessment from the Michigan Catastrophic Claims Association (MCCA) payable to Markel Corporation pursuant to the indemnification provisions in the stock purchase agreement governing the sale of Essentia. Except as described above, during the three and six months ended June 30, 2015 and 2014 , there were no significant acquisitions or dispositions.</t>
  </si>
  <si>
    <t>Unpaid Loss and Loss Adjustment Expense (LAE) Reserves</t>
  </si>
  <si>
    <t>Insurance Loss Reserves [Abstract]</t>
  </si>
  <si>
    <t>Unpaid Loss and Loss Adjustment Expense (LAE) Reserves Loss and LAE reserve summary The following table summarizes the loss and LAE reserve activities of OneBeacon's insurance subsidiaries for the three and six months ended June 30, 2015 and 2014 : Three months ended Six months ended ($ in millions) 2015 2014 2015 2014 Gross beginning balance $ 1,304.0 $ 1,069.8 $ 1,342.2 $ 1,054.3 Less beginning reinsurance recoverables on unpaid losses (141.6 ) (80.1 ) (161.6 ) (80.2 ) Net beginning loss and LAE reserves 1,162.4 989.7 1,180.6 974.1 Loss and LAE incurred relating to: Current year losses 194.5 177.7 362.2 328.5 Prior year losses — 8.4 (1.8 ) 7.0 Total incurred loss and LAE from continuing operations 194.5 186.1 360.4 335.5 Loss and LAE paid relating to: Current year losses (42.7 ) (41.3 ) (64.8 ) (59.6 ) Prior year losses (110.5 ) (101.1 ) (272.5 ) (216.6 ) Total loss and LAE payments from continuing operations (153.2 ) (142.4 ) (337.3 ) (276.2 ) Net ending loss and LAE reserves 1,203.7 1,033.4 1,203.7 1,033.4 Plus ending reinsurance recoverables on unpaid losses 147.1 92.0 147.1 92.0 Gross ending loss and LAE reserves $ 1,350.8 $ 1,125.4 $ 1,350.8 $ 1,125.4 Loss and LAE development Loss and LAE development—2015 During the three months ended June 30, 2015 , OneBeacon experienced no net loss and LAE reserve development on prior accident year reserves, as favorable development from several businesses, most notably Specialty Property and Surety , was offset by unfavorable development primarily due to a large claim in Entertainment and an increase in the frequency of small to medium losses in the ocean marine business within International Marine Underwriters (IMU) . During the six months ended June 30, 2015 , OneBeacon experienced $1.8 million of net favorable loss and LAE reserve development on prior accident year reserves, primarily attributable to favorable development from Crop resulting from the 2014 crop year and favorable development in several other businesses, most notably Technology , Specialty Property , Government Risks , and Surety . This favorable development was mostly offset by unfavorable development in Entertainment driven by several large losses and small to mid-sized claims and by losses within the Company's inland marine business within IMU resulting from a few large claims and, to a lesser extent, from Tuition Reimbursement . Loss and LAE development—2014 During the three months ended June 30, 2014 , OneBeacon experienced $8.4 million of net unfavorable loss and LAE reserve development on prior accident year reserves primarily related to its Other Professional Lines and Management Liability underwriting operating segments, as well as its Entertainment, Government Risks and Accident underwriting operating segments, partially offset by favorable loss and LAE reserve development primarily in its Specialty Property underwriting operating segment. The unfavorable development was driven by a few large claims. During the six months ended June 30, 2014 , OneBeacon experienced $7.0 million of net unfavorable loss and LAE reserve development on prior accident year reserves primarily related to its Management Liability and Other Professional Lines underwriting operating segments, as well as its Entertainment, Government Risks and Accident underwriting operating segments, partially offset by favorable loss and LAE reserve development in its Specialty Property underwriting operating segment, as well as its IMU underwriting operating segment. The unfavorable development was driven by a few large claims. See Note 15—"Discontinued Operations" for a discussion of impacts to reserves for unpaid losses and LAE related to discontinued operations.</t>
  </si>
  <si>
    <t>Reinsurance</t>
  </si>
  <si>
    <t>Reinsurance Disclosures [Abstract]</t>
  </si>
  <si>
    <t>Reinsurance In the normal course of business, OneBeacon's insurance subsidiaries seek to limit losses that may arise from catastrophes or other events by reinsuring with third-party reinsurers. OneBeacon remains liable for risks reinsured even if the reinsurer does not honor its obligations under reinsurance contracts. Reinsurance Treaties The Company's catastrophe reinsurance coverage is discussed in Note 4—"Reinsurance" in the Company's 2014 Annual Report on Form 10-K. Except as discussed below, there have been no material changes to the Company's reinsurance coverage from that reported in the 2014 Annual Report on Form 10-K. Effective May 1, 2015, OneBeacon renewed its property catastrophe reinsurance program through April 30, 2016. The program provides coverage for OneBeacon's property business as well as certain acts of terrorism. Under the program, the first $20.0 million of losses resulting from any single catastrophe are retained, with 95.0% of the next $10.0 million of losses and 100.0% of the next $100.0 million of losses resulting from the catastrophe being reinsured. Any part of a catastrophe loss in excess of $130.0 million would be retained in full. In the event of a catastrophe, OneBeacon's property catastrophe reinsurance program is reinstated for the remainder of the original contract term by paying a reinstatement premium that is based on the percentage of coverage reinstated and the original property catastrophe coverage premium. Also effective May 1, 2015, OneBeacon lowered its retention on its property-per-risk reinsurance program from $5.0 million to $3.0 million . Additionally, effective June 1, 2015, OneBeacon lowered its retentions on certain casualty and healthcare treaties from $5.0 million to $3.0 million . Effective January 1, 2015, OneBeacon purchased an aggregate stop loss on its multi-peril crop insurance ("MPCI") portfolio for the 2015 crop year, providing 52.0% of coverage in excess of a 98.0% loss ratio on premiums covered by the contract and a separate aggregate stop loss providing 80.0% of coverage in excess of a 100.0% loss ratio on its crop-hail portfolio. OneBeacon also purchased a new quota share reinsurance contract on 30.0% of its MPCI portfolio. In addition to the reinsurance protections outlined above, the Company also continued to purchase dedicated reinsurance protection for certain specific lines of business. Reinsurance Recoverables As of June 30, 2015 , OneBeacon had reinsurance recoverables on paid losses of $20.9 million and reinsurance recoverables on unpaid losses of $147.1 million . As reinsurance contracts do not relieve OneBeacon of its obligations, collectibility of balances due from reinsurers is critical to OneBeacon's financial strength. The following table summarizes Standard &amp; Poor's Financial Services, LLC ("Standard &amp; Poor's") ratings for OneBeacon's reinsurers for its continuing insurance operations, excluding industry pools and associations, based upon reinsurance recoverable amounts on paid and unpaid losses and LAE: ($ in millions) Standard &amp; Poor's Rating (1) : Balance at June 30, 2015 % of total AA $ 63.1 38 % A 82.3 49 % BBB, Not Rated and Other 22.6 13 % Total reinsurance recoverables $ 168.0 100 % _______________________________________________________________________________ (1) Standard &amp; Poor's ratings as detailed above are "AA" (Very strong), "A" (Strong) and "BBB" (Adequate).</t>
  </si>
  <si>
    <t>Investment Securities</t>
  </si>
  <si>
    <t>Schedule of Investments [Abstract]</t>
  </si>
  <si>
    <t>Investment Securities OneBeacon's invested assets are comprised of securities and other investments held for general investment purposes. Refer to the Company's 2014 Annual Report on Form 10-K for a complete discussion. OneBeacon classifies its portfolio of fixed maturity investments, common equity securities and convertible fixed maturity investments held for general investment purposes as trading securities. Trading securities are reported at fair value as of the balance sheet date as determined by quoted market prices when available. Realized and change in unrealized investment gains on trading securities are reported in total revenues as net realized and unrealized investment gains in revenues on a pre-tax basis. Short-term investments consist of money market funds, certificates of deposit and other securities which, at the time of purchase, mature or become available for use within one year. Short-term investments are carried at amortized cost, which approximates fair value. Other investments primarily include surplus notes, private equity funds and hedge funds. OneBeacon measures its investments in private equity funds and hedge funds at fair value with changes therein reported in total revenues as net realized and change in unrealized investment gains. Surplus notes provided in conjunction with the financing of the Runoff Transaction are measured at their estimated fair value based on discounted expected cash flows, with changes in fair value reported in total revenues as net realized and change in unrealized investment gains. Other investments also include an investment in a community reinvestment vehicle which is accounted for at fair value, with changes in fair value reported in total revenues as net realized and change in unrealized investment gains and a tax advantaged federal affordable housing development fund which is accounted for under the proportional amortization method. Prospector Partners, LLC (“Prospector”), was the primary manager of OneBeacon's publicly-traded common equity securities and convertible fixed maturity securities portfolio. The Prospector-managed separate accounts were liquidated during the second quarter of 2015, and the Prospector-managed hedge fund was redeemed, with the intention to convert the majority of the proceeds to passive equity vehicles. As the separate accounts were liquidated, OneBeacon reinvested the majority of the proceeds into exchange traded funds ("ETFs") that seek to provide investment results that, before expenses, generally correspond to the performance of the S&amp;P 500, Russell 1000, and Russell 1000 Value indices. OneBeacon's net investment income is comprised primarily of interest income associated with fixed maturity investments and dividend income from its equity investments. Net investment income for the three and six months ended June 30, 2015 and 2014 consisted of the following: Three months ended Six months ended ($ in millions) 2015 2014 2015 2014 Fixed maturity investments $ 10.3 $ 10.6 $ 20.5 $ 20.9 Common equity securities 1.5 2.0 3.1 3.7 Convertible fixed maturity investments — 0.1 — 0.1 Other investments (0.1 ) 1.1 — 1.2 Gross investment income 11.7 13.8 23.6 25.9 Less investment expenses (1.6 ) (1.6 ) (3.0 ) (3.3 ) Net investment income, pre-tax $ 10.1 $ 12.2 $ 20.6 $ 22.6 The composition of net realized investment gains consisted of the following: Three months ended Six months ended ($ in millions) 2015 2014 2015 2014 Fixed maturity investments $ 1.2 $ 1.6 $ 1.9 $ 2.4 Common equity securities 24.6 6.5 34.4 11.9 Convertible fixed maturity investments 0.3 1.2 0.3 2.3 Other investments 9.1 — 8.1 — Net realized investment gains, pre-tax $ 35.2 $ 9.3 $ 44.7 $ 16.6 The net changes in fair value for the three and six months ended June 30, 2015 and 2014 are as follows: Three months ended June 30, 2015 Six months ended June 30, 2015 ($ in millions) Changes in net unrealized investment gains Changes in net foreign currency gains (losses) Total net changes in fair value reflected in revenues Changes in net unrealized investment gains Changes in net foreign currency gains (losses) Total net changes in fair value reflected in revenues Fixed maturity investments $ (9.1 ) $ — $ (9.1 ) $ (2.5 ) $ — $ (2.5 ) Short-term investments — — — — — — Common equity securities (26.5 ) 0.3 (26.2 ) (30.9 ) 0.2 (30.7 ) Convertible fixed maturity investments (0.3 ) — (0.3 ) 0.1 — 0.1 Other investments (13.6 ) — (13.6 ) (11.4 ) — (11.4 ) Net change, pre-tax $ (49.5 ) $ 0.3 $ (49.2 ) $ (44.7 ) $ 0.2 $ (44.5 ) Three months ended June 30, 2014 Six months ended June 30, 2014 ($ in millions) Changes in net unrealized investment gains Changes in net foreign currency gains (losses) Total net changes in fair value reflected in revenues Changes in net unrealized investment gains Changes in net foreign currency gains (losses) Total net changes in fair value reflected in revenues Fixed maturity investments $ 7.3 $ — $ 7.3 $ 12.0 $ — $ 12.0 Common equity securities 6.6 — 6.6 9.7 — 9.7 Convertible fixed maturity investments (3.0 ) — (3.0 ) (2.3 ) — (2.3 ) Other investments 1.7 — 1.7 4.8 — 4.8 Net change, pre-tax $ 12.6 $ — $ 12.6 $ 24.2 $ — $ 24.2 The components of OneBeacon's ending net unrealized investment gains and losses, excluding the impact of net unrealized foreign currency translation gains and losses, on its investment portfolio as of June 30, 2015 and December 31, 2014 were as follows: ($ in millions) June 30, December 31, Investment securities: Gross unrealized investment gains $ 62.3 $ 104.7 Gross unrealized investment losses (11.2 ) (8.9 ) Total net unrealized investment gains, pre-tax 51.1 95.8 Income taxes (18.7 ) (26.9 ) Total net unrealized investment gains, after tax $ 32.4 $ 68.9 The cost or amortized cost, gross unrealized pre-tax investment gains and losses, net foreign currency losses and carrying values of OneBeacon's fixed maturity investments as of June 30, 2015 and December 31, 2014 were as follows: June 30, 2015 ($ in millions) Cost or amortized cost Gross unrealized gains Gross unrealized losses Net unrealized foreign currency gains (losses) Carrying value U.S. Government and agency obligations $ 43.8 $ 0.1 $ — $ — $ 43.9 Debt securities issued by industrial corporations 813.2 8.7 (0.6 ) — 821.3 Municipal obligations 66.8 0.7 (0.5 ) — 67.0 Asset-backed securities 922.5 2.7 (1.9 ) — 923.3 Foreign government obligations 1.0 0.2 — — 1.2 Preferred stocks 78.3 6.1 — — 84.4 Total fixed maturity investments $ 1,925.6 $ 18.5 $ (3.0 ) $ — $ 1,941.1 December 31, 2014 ($ in millions) Cost or amortized cost Gross unrealized gains Gross unrealized losses Net unrealized foreign Carrying value U.S. Government and agency obligations $ 38.0 $ — $ — $ — $ 38.0 Debt securities issued by industrial corporations 787.7 11.5 (1.0 ) — 798.2 Municipal obligations 62.4 1.4 (0.1 ) — 63.7 Asset-backed securities 814.4 1.5 (1.5 ) — 814.4 Foreign government obligations 1.0 0.3 — — 1.3 Preferred stocks 78.3 5.9 — — 84.2 Total fixed maturity investments $ 1,781.8 $ 20.6 $ (2.6 ) $ — $ 1,799.8 The cost or amortized cost, gross unrealized pre-tax investment gains and losses, net unrealized pre-tax foreign currency losses and carrying values of common equity securities, convertible fixed maturity investments and other investments as of June 30, 2015 and December 31, 2014 were as follows: June 30, 2015 ($ in millions) Cost or amortized cost Gross unrealized gains Gross unrealized losses Net unrealized foreign Carrying value Common equity securities $ 298.4 $ 12.4 $ (6.5 ) $ — $ 304.3 Convertible fixed maturity investments — — — — — Other investments 145.2 31.4 (1.7 ) — 174.9 Total common equity securities, convertible fixed maturity investments and other investments $ 443.6 $ 43.8 $ (8.2 ) $ — $ 479.2 December 31, 2014 ($ in millions) Cost or amortized cost Gross unrealized gains Gross unrealized losses Net unrealized foreign Carrying value Common equity securities $ 283.2 $ 39.3 $ (2.4 ) $ (0.1 ) $ 320.0 Convertible fixed maturity investments 5.2 — (0.2 ) — 5.0 Other investments 157.7 44.8 (3.7 ) — 198.8 Total common equity securities, convertible fixed maturity investments and other investments $ 446.1 $ 84.1 $ (6.3 ) $ (0.1 ) $ 523.8 As of June 30, 2015 and December 31, 2014 , the Company held unrestricted collateral from its customers, primarily relating to its surety business, of $102.6 million and $81.0 million , respectively, which is included in cash and invested assets. The obligation to return these funds is classified as funds held under insurance contracts in the consolidated balance sheets. The following table summarizes the ratings of the corporate debt securities owned by OneBeacon as of June 30, 2015 and December 31, 2014 : ($ in millions) June 30, December 31, AA $ 46.5 $ 57.9 A 309.3 328.1 BBB 465.5 409.2 Not rated — 3.0 Debt securities issued by corporations (1) $ 821.3 $ 798.2 _______________________________________________________________________________ (1) Credit ratings are assigned based on the following hierarchy: 1) Standard and Poor’s Financial Services LLC (“Standard and Poor’s”) and 2) Moody’s Investor Service (“Moody’s”). Fair value measurements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 of June 30, 2015 and December 31, 2014 , approximately 91% and 90% , respectively, of the investment portfolio recorded at fair value was priced based upon observable inputs. Investments valued using Level 1 inputs include fixed maturity investments, primarily investments in U.S. Treasuries, common equity securities and short-term investments, which include U.S. Treasury Bills. Investments valued using Level 2 inputs comprise the fixed maturity investments, which has been disaggregated into classes, including debt securities issued by corporations, municipal obligations, mortgage and asset-backed securities, foreign government obligations and preferred stocks. Fair value estimates for investments that trade infrequently and have few or no observable market prices are classified as Level 3 measurements. Level 3 fair value estimates based upon unobservable inputs include OneBeacon's investments in surplus notes, hedge funds and private equity funds, as well as certain investments in fixed maturity investments and common equity securities, where quoted market prices are unavailable or are not considered reasonable. OneBeacon determines when transfers between levels have occurred as of the beginning of the period. OneBeacon uses brokers and outside pricing services to assist in determining fair values. For investments in active markets, OneBeacon uses the quoted market prices provided by outside pricing services to determine fair value. The outside pricing services OneBeacon uses have indicated that they will only provide prices where observable inputs are available. In circumstances where quoted market prices are unavailable or are not considered reasonable, OneBeacon estimates the fair value using industry standard pricing models and observable inputs such as benchmark yields, reported trades, broker-dealer quotes, issuer spreads, benchmark securities, bids, offer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OneBeacon's process to assess the reasonableness of the market prices obtained from the outside pricing sources covers substantially all of its fixed maturity investments and includes, but is not limited to, evaluation of model pricing methodologies, review of the pricing services' quality control processes and procedures on at least an annual basis, comparison of market prices to prices obtained from different independent pricing vendors on at least a semi-annual basis, monthly analytical reviews of certain prices and review of assumptions utilized by the pricing service for selected measurements on an ad hoc basis throughout the year. OneBeacon also performs back-testing of selected purchases and sales activity to determine whether there are any significant differences between the market price used to value the security prior to purchase or sale and the actual purchase or sale price on an ad-hoc basis throughout the year. Prices provided by the pricing services that vary by more than 5% and $1.0 million from the expected price based on these procedures are considered outliers. Also considered outliers are prices that haven’t changed from period to period and prices that have trended unusually compared to market conditions. In circumstances where the results of OneBeacon's review process does not appear to support the market price provided by the pricing services, OneBeacon challenges the price. If OneBeacon cannot gain satisfactory evidence to support the challenged price, it relies upon its own pricing methodologies to estimate the fair value of the security in question. The valuation process above is generally applicable to all of OneBeacon’s fixed maturity investments. The techniques and inputs specific to asset classes within OneBeacon's fixed maturity investments for Level 2 securities that use observable inputs are as follows: Debt securities issued by corporations: The fair value of debt securities issued by corporations is determined from an evaluated pricing model that uses information from market sources and integrates relative credit information, observed market movements, and sector news. Key inputs include benchmark yields, reported trades, broker-dealer quotes, issuer spreads, two-sided markets, benchmark securities, bids, offers, and reference data including sector, coupon, quality ratings, duration, credit enhancements, early redemption features and market research publications. Municipal obligations: The fair value of municipal obligations is determined from an evaluated pricing model that uses information from market makers, broker-dealers, buy-side firms, and analysts along with general market information. Key inputs include benchmark yields, reported trades, issuer financial statements, material event notices and new issue data, as well as broker-dealer quotes, issuer spreads, two-sided markets, benchmark securities, bids, offers, and reference data including type, coupon, credit quality ratings, duration, credit enhancements, geographic location and market research publications. Mortgage and asset-backed securities: The fair value of asset backed securities is determined from an evaluated pricing model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Foreign government obligations: The fair value of foreign government obligations is determined from an evaluated pricing model that uses feeds from data sources in each respective country, including active market makers and inter-dealer brokers. Key inputs include benchmark yields, reported trades, broker-dealer quotes, two-sided markets, benchmark securities, bids, offers, local exchange prices, foreign exchange rates and reference data including coupon, credit quality ratings, duration and market research publications. Preferred stocks: The fair value of preferred stocks is determined from an evaluated pricing model that calculates the appropriate spread over a comparable security for each issue. Key inputs include exchange prices (underlying and common stock of same issuer), benchmark yields, reported trades, broker-dealer quotes, issuer spreads, two-sided markets, benchmark securities, bids, offers, and reference data including sector, coupon, credit quality ratings, duration, credit enhancements, early redemption features and market research publications. Level 3 valuations are generated from techniques that use assumptions not observable in the market. These unobservable assumptions reflect OneBeacon's assumptions that market participants would use in valuing the investment. Generally, certain securities may start out as Level 3 when they are originally issued but as observable inputs become available in the market, they may be reclassified to Level 2. The fair values of OneBeacon's investments in hedge funds and private equity funds have been classified as Level 3 under the fair value hierarchy since the fund managers do not provide sufficient information to independently evaluate the pricing inputs and methods for each underlying investment, and therefore the inputs are considered to be unobservable. As of June 30, 2015 and December 31, 2014 , OneBeacon did not record a liquidity adjustment to the net asset value related to its investments in hedge funds or private equity funds. Also classified as Level 3 under the fair value hierarchy are surplus notes which are measured at their estimated fair value based on discounted expected cash flows, with changes in fair value reported in total revenues as net realized and change in unrealized investment gains. As of both June 30, 2015 and December 31, 2014 , other investments reported at fair value represented approximately 6% and 7% , respectively, of the total investment portfolio and consisted of the following: ($ in millions) June 30, December 31, Hedge funds (1) $ 27.2 $ 42.3 Private equity funds (2) 51.3 60.1 Total hedge funds and private equity funds 78.5 102.4 Surplus notes (par value $101.0) (3) 66.3 65.1 Investment in community reinvestment vehicle 14.2 14.3 Trust certificates 0.1 0.2 Total other investments (4) $ 159.1 $ 182.0 _______________________________________________________________________________ (1) Consists of 7 hedge funds as of both June 30, 2015 and December 31, 2014 . (2) Consists of 17 private equity funds as of both June 30, 2015 and December 31, 2014 . (3) The change in the fair value of the surplus notes during the six months ended June 30, 2015 was due to accretion of the discount and changes in credit spreads and U.S. Treasury rates. (4) Excludes the carrying value of $15.8 million and $16.8 million as of June 30, 2015 and December 31, 2014 , respectively, associated with a tax advantaged federal affordable housing development fund accounted for using the proportional amortization method. The largest investment in a single hedge fund or private equity fund was $12.5 million and $15.8 million as of June 30, 2015 and December 31, 2014 , respectively. As of both June 30, 2015 and December 31, 2014 , OneBeacon held one private preferred stock that represented approximately 84% of its preferred stock portfolio. OneBeacon used quoted market prices for similar securities that were adjusted to reflect management's best estimate of fair value; this security is classified as a Level 3 measurement. The following tables summarize the Company's fair value measurements for investments as of June 30, 2015 and December 31, 2014 by level. The major security types were based on the legal form of the securities, with a separate break-out for convertible fixed maturity investments as they may react similar to either debt securities or equity securities, depending on prevailing market conditions. OneBeacon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asset-backed securities vary depending on the nature of the issuing entity type. OneBeacon further disaggregates debt securities issued by corporations and equity securities by industry sector because investors often reference commonly used benchmarks and their subsectors to monitor risk and performance. Accordingly, OneBeacon has further disaggregated these asset classes into subclasses based on the similar sectors and industry classifications the Company uses to evaluate investment risk and performance against commonly used benchmarks, such as the Barclays Intermediate Aggregate and S&amp;P 500 indices. ($ in millions) Fair value at Level 1 Level 2 Level 3 Fixed maturity investments: U.S. Government and agency obligations $ 43.9 $ 43.9 $ — $ — Debt securities issued by corporations: Consumer 346.4 — 346.4 — Financial 133.1 — 133.1 — Industrial 120.1 — 120.1 — Communications 56.3 — 56.3 — Energy 54.0 — 54.0 — Utilities 43.4 — 43.4 — Basic materials 39.0 — 39.0 — Technology 29.0 — 29.0 — Debt securities issued by corporations 821.3 — 821.3 — Asset-backed securities 923.3 — 917.7 5.6 Preferred stocks 84.4 — 13.2 71.2 Municipal obligations 67.0 — 67.0 — Foreign government obligations 1.2 0.6 0.6 — Fixed maturity investments 1,941.1 44.5 1,819.8 76.8 Short-term investments 157.9 157.9 — — Common equity securities: Exchange traded funds (2) 186.2 164.7 21.5 — Consumer 41.0 41.0 — — Financials 24.3 24.3 — — Energy 0.6 0.6 — — Basic Materials 1.8 1.8 — — Utilities 1.0 1.0 — — Other 49.4 49.4 — — Common equity securities 304.3 282.8 21.5 — Convertible fixed maturity investments — — — — Other investments (1) 159.1 — — 159.1 Total (1) $ 2,562.4 $ 485.2 $ 1,841.3 $ 235.9 _______________________________________________________________________________ (1) Excludes the carrying value of $15.8 million associated with a tax advantaged federal affordable housing development fund accounted for using the proportional amortization method as of June 30, 2015 . (2) EFTs traded on foreign exchanges are priced with an adjusted NAV and are therefore included within level 2 measurements. ($ in millions) Fair value at Level 1 Level 2 Level 3 Fixed maturity investments: U.S. Government and agency obligations $ 38.0 $ 38.0 $ — $ — Debt securities issued by corporations: Consumer 286.8 — 286.8 — Financial 148.6 — 148.6 — Industrial 104.8 — 104.8 — Communications 74.9 — 74.9 — Basic materials 56.4 — 53.5 2.9 Energy 53.5 — 53.5 — Utilities 44.2 — 44.2 — Technology 29.0 — 29.0 — Debt securities issued by corporations 798.2 — 795.3 2.9 Asset-backed securities 814.4 — 814.4 — Preferred stocks 84.2 — 13.1 71.1 Municipal obligations 63.7 — 63.7 — Foreign government obligations 1.3 0.7 0.6 — Fixed maturity investments 1,799.8 38.7 1,687.1 74.0 Short-term investments 202.2 201.7 0.5 — Common equity securities: Consumer 121.7 121.7 — — Financials 72.4 72.4 — — Energy 15.6 15.6 — — Basic Materials 9.9 9.9 — — Utilities 5.1 5.1 — — Other 95.3 95.3 — — Common equity securities 320.0 320.0 — — Convertible fixed maturity investments 5.0 — 5.0 — Other investments (1) 182.0 — — 182.0 Total (1) $ 2,509.0 $ 560.4 $ 1,692.6 $ 256.0 _______________________________________________________________________________ (1) Excludes the carrying value of $16.8 million associated with a tax advantaged federal affordable housing development fund accounted for using the proportional amortization method as of December 31, 2014 . Rollforwards of Fair Value Measurements by Level The following tables summarize the changes in OneBeacon’s fair value measurements by level for the three and six months ended June 30, 2015 and 2014: Level 3 Investments ($ in millions) Level 1 Investments Level 2 Investments Fixed maturity investments Common equity securities Convertible fixed maturity investments Other investments (1) Total (1)(2) Balance at January 1, 2015 $ 358.7 $ 1,692.1 $ 74.0 $ — $ — $ 182.0 $ 2,306.8 Amortization/accretion — (2.9 ) — — — — (2.9 ) Net realized and unrealized gains 5.5 7.3 0.3 — — 1.2 14.3 Purchases 62.4 208.7 28.4 — — 1.4 300.9 Sales (75.2 ) (175.4 ) — — — (3.0 ) (253.6 ) Transfers in — 2.9 — — — — 2.9 Transfers out — — (2.9 ) — — — (2.9 ) Balance at March 31, 2015 $ 351.4 $ 1,732.7 $ 99.8 $ — $ — $ 181.6 $ 2,365.5 Amortization/accretion — (3.5 ) — — — — (3.5 ) Net realized and unrealized gains (1.0 ) (8.2 ) (0.2 ) — — (4.5 ) (13.9 ) Purchases 350.8 307.4 5.6 — — 1.1 664.9 Sales (373.9 ) (215.5 ) — — — (19.1 ) (608.5 ) Transfers in — 28.4 — — — — 28.4 Transfers out — — (28.4 ) — — — (28.4 ) Balance at June 30, 2015 $ 327.3 $ 1,841.3 $ 76.8 $ — $ — $ 159.1 $ 2,404.5 _______________________________________________________________________________ (1) Excludes the carrying value of $15.8 million associated with a tax advantaged federal affordable housing development fund accounted for using the proportional amortization method as of June 30, 2015. (2) Excludes short-term investments. Level 3 Investments ($ in millions) Level 1 Investments Level 2 Investments Fixed maturity investments Common equity securities Convertible fixed maturity investments Other investments (1) Total (1)(2) Balance at January 1, 2014 $ 469.5 $ 1,753.1 $ 81.9 $ 0.1 $ — $ 119.9 $ 2,424.5 Amortization/accretion — (2.7 ) — — — — (2.7 ) Net realized and unrealized gains 8.6 6.9 0.3 — — 3.1 18.9 Purchases 140.6 347.8 7.5 — — 2.3 498.2 Sales (60.0 ) (411.4 ) — — — (1.6 ) (473.0 ) Transfers in — — — — — — — Transfers out — — — — — — — Balance at March 31, 2014 $ 558.7 $ 1,693.7 $ 89.7 $ 0.1 $ — $ 123.7 $ 2,465.9 Amortization/accretion — (2.8 ) — — — — (2.8 ) Net realized and unrealized gains 14.1 5.5 0.3 0.4 — 1.7 22.0 Purchases 279.2 349.8 34.2 — — 1.0 664.2 Sales (332.7 ) (292.1 ) — — — (1.5 ) (626.3 ) Transfers in — 7.5 — — — — 7.5 Transfers out — — (7.5 ) — — — (7.5 ) Balance at June 30, 2014 $ 519.3 $ 1,761.6 $ 116.7 $ 0.5 $ — $ 124.9 $ 2,523.0 _______________________________________________________________________________ (1) Excludes the carrying value of $18.0 million associated with a tax advantaged federal affordable housing development fund accounted for using the proportional amortization method as of June 30, 2014. (2) Excludes short-term investments. “Transfers out” of Level 3 fixed maturity investments was comprised of $18.1 million in residential mortgage backed securities, $10.3 million in commercial mortgage backed securities and $2.9 million in corporate debt securities for the six months ended June 30, 2015 and $7.5 million in commercial mortgage backed securities for the six months ended June 30, 2014 , all of which were recategorized as Level 2 measurements when quoted market prices that were considered reliable and could be validated against an alternative source became available. There were no “Transfers in” to Level 3 for the six months ended June 30, 2015 and 2014 . The following table summarizes the change in net pre-tax unrealized gains or losses for assets designated as Level 3 for the three and six months ended June 30, 2015 and 2014 : Three months ended Six months ended ($ in millions) 2015 2014 2015 2014 Fixed maturity investments $ (0.2 ) $ 0.3 $ 0.1 $ 0.6 Short-term investments — — — — Common equity securities — 0.4 — 0.4 Convertible fixed maturity investments — — — — Other investments (13.6 ) 1.7 (11.4 ) 4.8 Total $ (13.8 ) $ 2.4 $ (11.3 ) $ 5.8 Significant Unobservable Inputs As previously described, in certain circumstances, OneBeacon estimates the fair value of investments using industry standard pricing models and both observable and unobservable inputs. The following summarizes significant unobservable inputs used in estimating the fair value of fixed maturity investments classified within Level 3, other than hedge funds and private equities, as of June 30, 2015 . The fair value of investments in hedge funds and private equity funds, which are classified within Level 3, are estimated using the net asset value of the funds. Description Fair Value (in millions) Rating (2) Valuation Technique Unobservable Inputs Input Preferred stock (1) $ 71.2 N/R Discounted cash flow Discount yield 7.065% Surplus notes: N/R 12.3% - Seller priority note $ 45.4 Discounted cash flow Discount rate (3) 10.2% Timing of interest payments (4) 5 years Timing of principal payments (4) 10 years - Pari passu note $ 20.9 Discounted cash flow Discount rate (5) 15.5% Timing of interest payments (4) 5 years Timing of principal payments (4) 15 years Asset-backed securities (1) $ 5.6 A Broker pricing Broker quote N/A _________________________________________________________________________ (1) As of June 30, 2015 , each asset type consists of one security. (2) Credit ratings, if rated, are assigned based on the following hierarchy: 1) Standard &amp; Poor's and 2) Moody's (3) Stochastic modeling supporting the fair value estimation indicates that the average percentage of discounted payments missed on the seller priority note is roughly equivalent to that of a conventional debt security with a credit rating of ‘B’. The corresponding credit spread increased by an additional 250 bps to reflect both a liquidity discount for a private debt instrument and regulatory payment approval uncertainty, which was added to the treasury rate to determine the discount rate for the seller priority note. (4) For estimated value purposes, the assumption has been made that interest payouts begin in year five and principal repayments begin on a graduated basis in year ten for the seller priority note and year fifteen for the pari passu note. (5) Stochastic modeling supporting the fair value estimation indicates that the average percentage of discounted payments missed on the pari passu note is roughly equivalent to that of a conventional debt security with a credit rating of ‘CCC’. The corresponding credit spread increased by an additional 250 bps to reflect both a liquidity discount for a private debt instrument and regulatory payment approval uncertainty, which was added to the treasury rate to determine the discount rate for the pari passu note. Mortgage-backed, Asset-backed Securities OneBeacon purchases commercial mortgage-backed securities ("CMBS") and residential mortgage-backed securities ("RMBS") to maximize its risk adjusted returns in the context of a diversified portfolio. OneBeacon's non-agency CMBS are generally short tenor and structurally senior, with more than 20 points of subordination on average for fixed rate and floating rate CMBS as of June 30, 2015 . In general, subordination represents the percentage of principal loss on the underlying collateral that would have to occur before the security incurs a loss. These collateral losses, instead, are first absorbed by other securities lower in the capital structure. OneBeacon believes this structural protection mitigates the risk of loss tied to refinancing challenges facing the commercial real estate market. As of June 30, 2015 , on average less than 1% of the underlying loans were reported as non-performing for both agency and non-agency CMBS held by OneBeacon. OneBeacon did not hold any RMBS categorized as sub-prime as of June 30, 2015 . OneBeacon's investments in hedge funds and private equity funds contain negligible amounts of sub-prime mortgage-backed securities as of June 30, 2015 . OneBeacon considers sub-prime mortgage-backed securities to be those that have underlying loan pools that exhibit weak credit characteristics or are issued from dedicated sub-prime shelves or dedicated second-lien shelf registrations (i.e., OneBeacon considers investments backed primarily by second-liens to be sub-prime risks regardless of credit scores or other metrics). There are also mortgage-backed securities that OneBeacon categorizes as "non-prime" (also called "Alt A" or "A-") that are backed by collateral that has overall credit quality between prime and sub-prime, as determined based on OneBeacon's review of the characteristics of their underlying mortgage loan pools, such as credit scor</t>
  </si>
  <si>
    <t>Debt Disclosure [Abstract]</t>
  </si>
  <si>
    <t>Debt OneBeacon's debt outstanding as of June 30, 2015 and December 31, 2014 consisted of the following: ($ in millions) June 30, December 31, Senior unsecured notes, at face value $ 275.0 $ 275.0 Unamortized original issue discount (0.3 ) (0.3 ) Senior unsecured notes, carrying value $ 274.7 $ 274.7 2012 Senior Notes In November 2012, OneBeacon U.S. Holdings, Inc. ("OBH") issued $275.0 million face value of senior unsecured notes ("2012 Senior Notes") through a public offering, at an issue price of 99.9% and received $272.9 million of proceeds. The 2012 Senior Notes bear an annual interest rate of 4.6% payable semi-annually in arrears on May 9 and November 9, until maturity on November 9, 2022, and are fully and unconditionally guaranteed as to the payment of principal and interest by the Company. Debt Covenants As of June 30, 2015 , OneBeacon was in compliance with all of the covenants under the 2012 Senior Notes.</t>
  </si>
  <si>
    <t>Segment Information</t>
  </si>
  <si>
    <t>Segment Reporting [Abstract]</t>
  </si>
  <si>
    <t>Segment Information The Company has fifteen active underwriting operating segments, which are managed by the chief operating decision maker and are aggregated into two underwriting reportable segments. The two underwriting reportable segments were determined based on the nature of products or services, the production process, the method of distribution and the nature of the regulatory environment. The principal difference between the reportable segments is the type or class of customer. The Specialty Products reportable segment is comprised of ten active underwriting operating segments, representing an aggregation based on those that offer distinct products and tailored coverages and services to a broad customer base across the United States. During the first quarter of 2015, the Company restructured its former Professional Insurance underwriting operating segment into four separate underwriting operating segments: Healthcare, Management Liability, Financial Services and Other Professional Lines. Additionally, Specialty Products includes the Specialty Property, Environmental, Tuition Reimbursement, Crop, Programs, and Surety underwriting operating segments. The Specialty Industries reportable segment is comprised of five active underwriting operating segments, representing an aggregation based on those that focus on solving the unique needs of a particular customer or industry group. The Specialty Industries segment includes the International Marine Underwriters, Technology, Accident, Government Risks, and Entertainment underwriting operating segments. The Investing, Financing and Corporate reportable segment includes the investing and financing activities for OneBeacon on a consolidated basis, and certain other activities conducted through the Company and its intermediate subsidiaries, including the 100% quota share reinsurance agreement with Bedivere, which cedes the losses associated with the legacy Runoff Business to Bedivere, one of the transferred entities that was sold as part of the Runoff Transaction and has been an indirect wholly-owned subsidiary of Armour since December 23, 2014. There is no net retention of the legacy Runoff Business to OneBeacon. Invested assets are not allocated to the Specialty Products and Specialty Industries segments since OneBeacon does not manage them by segment. Invested assets, net investment income and net realized and change in unrealized investment gains related to OneBeacon's Specialty Products and Specialty Industries segments are included in the Investing, Financing and Corporate segment since these assets are available for payment of losses and expenses for all segments. Debt and the related interest expense on debt also are not allocated to or managed by segment and are also included in the Investing, Financing and Corporate segment. Substantially all of the Company's revenue is generated from customers located in the United States. Financial information for OneBeacon's reportable segments is as follows: Insurance Operations Investing, Financing and Corporate ($ in millions) Specialty Products Specialty Industries Consolidated Three months ended June 30, 2015 Earned premiums $ 166.5 $ 152.8 $ — $ 319.3 Loss and loss adjustment expense (99.6 ) (94.9 ) — (194.5 ) Policy acquisition expenses (27.9 ) (28.5 ) — (56.4 ) Other underwriting expenses (23.3 ) (29.6 ) — (52.9 ) Total underwriting income (loss) 15.7 (0.2 ) — 15.5 Net investment income — — 10.1 10.1 Net realized and change in unrealized investment gains — — (14.0 ) (14.0 ) Net other revenues (expenses) — 0.1 (1.3 ) (1.2 ) General and administrative expenses — (0.5 ) (3.7 ) (4.2 ) Interest expense — — (3.3 ) (3.3 ) Pre-tax income (loss) from continuing operations $ 15.7 $ (0.6 ) $ (12.2 ) $ 2.9 Three months ended June 30, 2014 Earned premiums $ 145.9 $ 145.0 $ — $ 290.9 Loss and loss adjustment expense (101.3 ) (84.8 ) — (186.1 ) Policy acquisition expenses (23.4 ) (26.2 ) — (49.6 ) Other underwriting expenses (22.7 ) (29.0 ) — (51.7 ) Total underwriting income (loss) (1.5 ) 5.0 — 3.5 Net investment income — — 12.2 12.2 Net realized and change in unrealized investment gains — — 21.9 21.9 Net other revenues 0.1 0.2 0.7 1.0 General and administrative expenses — (0.5 ) (3.1 ) (3.6 ) Interest expense — — (3.3 ) (3.3 ) Pre-tax income (loss) from continuing operations $ (1.4 ) $ 4.7 $ 28.4 $ 31.7 Insurance Operations Investing, Financing and Corporate ($ in millions) Specialty Products Specialty Industries Consolidated Six months ended June 30, 2015 Earned premiums $ 302.6 $ 303.3 $ — $ 605.9 Loss and loss adjustment expense (173.7 ) (186.7 ) — (360.4 ) Policy acquisition expenses (50.8 ) (56.6 ) — (107.4 ) Other underwriting expenses (49.0 ) (59.8 ) — (108.8 ) Total underwriting income 29.1 0.2 — 29.3 Net investment income — — 20.6 20.6 Net realized and change in unrealized investment gains — — 0.2 0.2 Net other revenues (expenses) — 0.3 (4.6 ) (4.3 ) General and administrative expenses — (1.0 ) (7.3 ) (8.3 ) Interest expense — — (6.5 ) (6.5 ) Pre-tax income (loss) from continuing operations $ 29.1 $ (0.5 ) $ 2.4 $ 31.0 Six months ended June 30, 2014 Earned premiums $ 281.3 $ 286.1 $ — $ 567.4 Loss and loss adjustment expense (179.3 ) (156.2 ) — (335.5 ) Policy acquisition expenses (44.8 ) (51.5 ) — (96.3 ) Other underwriting expenses (44.9 ) (56.2 ) — (101.1 ) Total underwriting income 12.3 22.2 — 34.5 Net investment income — — 22.6 22.6 Net realized and change in unrealized investment gains — — 40.8 40.8 Net other revenues 0.2 0.3 1.5 2.0 General and administrative expenses 0.1 (1.0 ) (6.0 ) (6.9 ) Interest expense — — (6.5 ) (6.5 ) Pre-tax income from continuing operations $ 12.6 $ 21.5 $ 52.4 $ 86.5 Insurance Operations Investing, Financing and Corporate ($ in millions) Specialty Products Specialty Industries Consolidated June 30, 2015 Assets Total investment securities $ — $ — $ 2,578.2 $ 2,578.2 Premiums receivable 119.4 172.8 — 292.2 Reinsurance recoverables (1) 120.4 29.0 18.6 168.0 Funds held under reinsurance contracts 49.3 — — 49.3 Deferred acquisition costs 55.3 56.5 — 111.8 Other assets (2) — — 462.8 462.8 Total Assets $ 344.4 $ 258.3 $ 3,059.6 $ 3,662.3 Liabilities Unpaid loss and loss adjustment expense reserves (1) $ 767.5 $ 564.7 $ 18.6 $ 1,350.8 Unearned premiums 321.9 294.3 — 616.2 Funds held under insurance contracts 102.6 — — 102.6 Debt — — 274.7 274.7 Other liabilities (2) — — 281.3 281.3 Total Liabilities $ 1,192.0 $ 859.0 $ 574.6 $ 2,625.6 December 31, 2014 Assets Total investment securities $ — $ — $ 2,525.8 $ 2,525.8 Premiums receivable 77.7 163.8 — 241.5 Reinsurance recoverables (1) 127.3 22.7 23.8 173.8 Funds held under reinsurance contracts 37.1 — — 37.1 Deferred acquisition costs 49.7 53.5 — 103.2 Other assets (2) — — 496.8 496.8 Total Assets $ 291.8 $ 240.0 $ 3,046.4 $ 3,578.2 Liabilities Unpaid loss and loss adjustment expense reserves (1) $ 798.8 $ 519.6 $ 23.8 $ 1,342.2 Unearned premiums 303.6 284.7 — 588.3 Funds held under insurance contracts 81.0 — — 81.0 Debt — — 274.7 274.7 Other liabilities (2) — — 242.7 242.7 Total Liabilities $ 1,183.4 $ 804.3 $ 541.2 $ 2,528.9 _______________________________________________________________________________ (1) As described in Note 15—"Discontinued Operations," ASIC has entered into a 100% quota share reinsurance agreement whereby ASIC is ceding to Bedivere 100% of the legacy Runoff Business that was written by ASIC or one of the ongoing entities. As of June 30, 2015 and December 31, 2014, $18.6 million and $23.8 million , respectively, are included in both unpaid loss and loss adjustment expense reserves and reinsurance recoverable included within Investing, Financing, and Corporate. (2) Other assets and other liabilities are not separately identifiable at the segment level and have therefore been included within the investing, financing, and corporate segment. The following tables provide net written premiums, earned premiums and underwriting ratios for OneBeacon's insurance operations by reportable segment and in total, for the three and six months ended June 30, 2015 and 2014 : Three months ended June 30, 2015 Three months ended June 30, 2014 Insurance Operations Insurance Operations ($ in millions) Specialty Products Specialty Industries Consolidated Specialty Specialty Consolidated Net written premiums $ 159.7 $ 161.5 $ 321.2 $ 139.5 $ 156.4 $ 295.9 Earned premiums 166.5 152.8 319.3 145.9 145.0 290.9 Underwriting ratios: (1) Loss and LAE 59.8 % 62.1 % 60.9 % 69.5 % 58.5 % 64.0 % Expense 30.7 38.0 34.2 31.6 38.0 34.8 Total combined ratio 90.5 % 100.1 % 95.1 % 101.1 % 96.5 % 98.8 % Six months ended June 30, 2015 Six months ended June 30, 2014 Insurance Operations Insurance Operations ($ in millions) Specialty Products Specialty Industries Consolidated Specialty Specialty Consolidated Net written premiums $ 293.3 $ 315.0 $ 608.3 $ 300.3 $ 306.7 $ 607.0 Earned premiums 302.6 303.3 605.9 281.3 286.1 567.4 Underwriting ratios: (1) Loss and LAE 57.4 % 61.6 % 59.5 % 63.7 % 54.6 % 59.1 % Expense 33.0 38.3 35.7 31.9 37.6 34.8 Total combined ratio 90.4 % 99.9 % 95.2 % 95.6 % 92.2 % 93.9 % _______________________________________________________________________________ (1) Underwriting ratios are used to measure the components of underwriting profitability and include: the loss and LAE ratio, calculated by dividing loss and LAE by earned premiums; the expense ratio, calculated by dividing policy acquisition and other underwriting expenses by earned premiums; and the combined ratio, the sum of the loss and LAE ratio and the expense ratio.</t>
  </si>
  <si>
    <t>Retirement Plans</t>
  </si>
  <si>
    <t>Compensation and Retirement Disclosure [Abstract]</t>
  </si>
  <si>
    <t>Retirement Plans OneBeacon sponsors qualified and non-qualified, non-contributory, defined benefit pension plans covering substantially all employees who were employed as of December 31, 2001 and former employees who had met the eligibility requirements, as well as retirees. Current plans include the OneBeacon qualified pension plan (the "Qualified Plan") and the OneBeacon non-qualified pension plan (the "Non-qualified Plan") (collectively the "Plans"). OneBeacon's Plans were frozen and curtailed in 2002 and, as a result, the projected benefit obligation is equal to the accumulated benefit obligation. The benefits for the Plans are based primarily on years of service and employees’ compensation through December 31, 2002. OneBeacon’s funding policy is consistent with the funding requirements of U.S. federal laws and regulations. In April 2014, the board of managers of the Qualified Plan's plan sponsor, a wholly-owned indirect subsidiary of the Company, voted to terminate the Qualified Plan as of June 30, 2014. The plan sponsor applied for a determination letter from the Internal Revenue Service ("IRS") with respect to the Qualified Plan's tax qualified status at termination and received a favorable determination letter from the IRS on July 23, 2015. The Company has not yet made a final determination if it will proceed with the plan termination and may decide either to revoke the plan termination or to proceed. If the plan termination does proceed, OneBeacon does not expect the impact of the termination to be material on the Company's financial position. The components of net periodic benefit cost for the three and six months ended June 30, 2015 and 2014 were as follows: Three months ended Six months ended ($ in millions) 2015 2014 2015 2014 Service cost $ 0.2 $ 0.2 $ 0.4 $ 0.3 Interest cost 1.1 1.1 2.3 2.3 Expected return on plan assets (2.1 ) (2.1 ) (4.3 ) (4.2 ) Amortization of unrecognized loss 0.3 0.1 0.6 0.2 Net periodic pension income before special termination benefits (0.5 ) (0.7 ) (1.0 ) (1.4 ) Special termination benefits expense (1) — — — 0.3 Total net periodic benefit income $ (0.5 ) $ (0.7 ) $ (1.0 ) $ (1.1 ) _______________________________________________________________________________ (1) Special termination benefits for 2014 represent additional payments made from the Qualified Plan to certain vested participants when their employment was terminated due to a reduction in force. OneBeacon does not expect to make a contribution to its Qualified Plan in 2015. OneBeacon anticipates contributing $2.2 million to the Non-qualified Plan in 2015, for which OneBeacon has assets held in a rabbi trust. During the three and six months ended June 30, 2015 , the Company contributed $0.5 million and $1.0 million , respectively, to the Non-qualified Plan.</t>
  </si>
  <si>
    <t>Employee Share-Based Incentive Compensation Plans</t>
  </si>
  <si>
    <t>Disclosure of Compensation Related Costs, Share-based Payments [Abstract]</t>
  </si>
  <si>
    <t>Employee Share-Based Incentive Compensation Plans OneBeacon's share-based compensation plans include performance shares, restricted shares and restricted stock units, which are designed to maximize shareholder value over long periods of time by aligning the financial interests of its management with those of its owners. Performance shares are payable only upon achievement of pre-defined business goals and are valued based on the market value of OneBeacon's common shares at the time awards are earned. Performance shares and restricted stock units are typically paid in cash, though, in some instances, they may be paid in common shares or may be deferred in accordance with the terms of OneBeacon's deferred compensation plan. Restricted shares vest either annually in equal installments over the specified service period or cliff-vest in full after the 3 -year service period, depending on the award. OneBeacon expenses the full cost of all its share-based compensation over the requisite service period. The Company recognized expense related to its share-based compensation plans of $1.1 million and $1.6 million for the three months ended June 30, 2015 and 2014 , respectively, and $2.0 million and $3.0 million for the six months ended June 30, 2015 and 2014 , respectively. Performance Shares The following summarizes performance share activity for the three months ended June 30, 2015 and 2014 : Three months ended June 30, 2015 2014 ($ in millions) Target OB Performance Shares outstanding Accrued expense Target OB Performance Shares outstanding Accrued expense Beginning of period 462,147 $ 2.1 512,938 $ 3.6 Payments and deferrals — — — — New awards — — — — Forfeitures and net change in assumed forfeitures — — — — Expense recognized — 0.3 — 0.8 End of period 462,147 $ 2.4 512,938 $ 4.4 Six months ended June 30, 2015 2014 ($ in millions) Target OB Performance Shares outstanding Accrued expense Target OB Performance Shares outstanding Accrued expense Beginning of period 517,470 $ 3.4 493,421 $ 4.0 Payments and deferrals (1) (181,290 ) (1.5 ) (142,138 ) (1.0 ) New awards 154,887 — 165,800 — Forfeitures and net change in assumed forfeitures (28,920 ) — (4,145 ) — Expense recognized — 0.5 — 1.4 End of period 462,147 $ 2.4 512,938 $ 4.4 _______________________________________________________________________________ (1) Performance share payments in 2015 for the 2012-2014 performance cycle were based upon a performance factor of 45.7% . Performance share payments in 2014 for the 2011-2013 performance cycle were based upon a performance factor of 37.1% . The following summarizes performance shares outstanding and accrued performance share expense at June 30, 2015 for each performance cycle: ($ in millions) Target OB Performance Shares outstanding Accrued expense Performance cycle: 2013 - 2015 167,300 $ 1.5 2014 - 2016 151,810 0.6 2015 - 2017 154,887 0.3 Subtotal 473,997 2.4 Assumed forfeitures (11,850 ) — Total at June 30, 2015 462,147 $ 2.4 If 100% of the outstanding performance shares had been vested on June 30, 2015 , the total additional compensation cost to be recognized would have been $2.8 million , based on current accrual factors (common share price, accumulated dividends and payout assumptions) at June 30, 2015 . All performance shares earned and paid were settled in cash or by deferral into OneBeacon's deferred compensation plan. Restricted Shares On February 24, 2015, OneBeacon issued to certain employees 75,950 shares of restricted stock having a grant date fair value of $1.1 million , which are scheduled to vest in full on January 1, 2018. On March 1, 2012, OneBeacon issued shares of restricted stock to certain employees. Of these restricted shares, 142,500 restricted shares vested on February 28, 2014 and the remaining 138,500 restricted shares vested on February 28, 2015. On May 25, 2011, OneBeacon issued to its CEO 630,000 shares of restricted stock, of which 157,500 restricted shares vested on February 22, 2014, 157,500 restricted shares vested on February 22, 2015, and the remaining 315,000 restricted shares are scheduled to vest in equal installments on February 22, 2016 and 2017. The restricted shares contain dividend participation features and therefore are considered participating securities. The following summarizes restricted shares activity for the three months ended June 30, 2015 and 2014 : Three months ended June 30, 2015 2014 ($ in millions) Restricted Shares Unamortized Issue Date Fair Value Restricted Shares Unamortized Issue Date Fair Value Beginning of period 390,950 $ 4.0 612,500 $ 5.7 New awards — — — — Forfeitures — — — — Vested — — — — Expense recognized — (0.5 ) — (0.8 ) End of period 390,950 $ 3.5 612,500 $ 4.9 Six months ended June 30, 2015 2014 ($ in millions) Restricted Shares Unamortized Issue Date Fair Value Restricted Shares Unamortized Issue Date Fair Value Beginning of period 612,500 $ 3.5 915,000 $ 6.5 New awards 75,950 1.1 — — Forfeitures (1,500 ) — (2,500 ) — Vested (296,000 ) — (300,000 ) — Expense recognized — (1.1 ) — (1.6 ) End of period 390,950 $ 3.5 612,500 $ 4.9 Restricted shares that vested during the six months ended June 30, 2015 and 2014 had a grant date fair value of $4.3 million for each period. No shares vested during the three months ended June 30, 2015 or 2014 . As of June 30, 2015 , unrecognized compensation expense of $3.5 million related to restricted stock awards is expected to be recognized over a weighted-average period of 1.9 years. Restricted Stock Units On February 24, 2015, the Compensation Committee awarded to certain employees 207,848 restricted stock units ("RSUs"). During the three months ended June 30, 2015 an additional 6,582 RSUs were issued, increasing the outstanding RSUs, net of forfeitures, to 209,369 as of June 30, 2015 . The RSUs are scheduled to vest in full on January 1, 2018, at which time the RSUs will be paid out in cash or shares at the discretion of the Compensation Committee. The expense associated with the RSUs, which is being recognized over the vesting period, was $0.3 million and $0.4 million for the three and six months ended June 30, 2015 , respectively.</t>
  </si>
  <si>
    <t>Income Taxes</t>
  </si>
  <si>
    <t>Income Tax Disclosure [Abstract]</t>
  </si>
  <si>
    <t>Income Taxes OneBeacon and its Bermuda-domiciled subsidiaries are not subject to Bermuda income tax under current Bermuda law. In the event that there is a change in the current law such that taxes are imposed, OneBeacon and its Bermuda-domiciled subsidiaries would be exempt from such tax until March 31, 2035, pursuant to the Bermuda Exempted Undertakings Tax Protection Act of 1966. OneBeacon also has subsidiaries that operate in Gibraltar, Luxembourg and the United States. U.S. operations are financed with a combination of debt and equity and the financing income currently accounts for the majority of non-U.S. earnings. OneBeacon's income tax benefit (expense) related to pre-tax income from continuing operations for the three months ended June 30, 2015 and 2014 , represented net effective tax rates of (31.0)% and 18.6% , respectively, and for the six months ended June 30, 2015 and 2014 , represented net effective tax rates of 8.1% and 15.0% , respectively. The effective tax rates for the three and six months ended June 30, 2015 and 2014 , were lower than the U.S. statutory rate of 35% due to income generated in jurisdictions other than the United States, principally representing interest income and underwriting income taxed in a jurisdiction with a lower effective tax rate. Additionally, the rate for the six months ended June 30, 2014 was impacted by a $5.0 million favorable settlement of the 2005-2006 IRS exam, as noted below. For the three months ended June 30, 2015 and 2014 , the effective tax rate on non-U.S. income was 1.8% and 1.1% , respectively, and for the six months ended June 30, 2015 and 2014 , the effective tax rate on non-U.S. income was 1.4% and 1.1% , respectively. In arriving at the effective tax rate for the three and six months ended June 30, 2015 and 2014 , OneBeacon forecasted all income and expense items including the realized and change in unrealized investment gains for the years ending December 31, 2015 and 2014 , and included these gains in the effective tax rate calculation. OneBeacon classifies all interest and penalties on unrecognized tax benefits as part of income tax expense. With few exceptions, OneBeacon is no longer subject to U.S. federal, state or non-U.S. income tax examinations by tax authorities for years before 2007. On February 14, 2014, OneBeacon received Form 870-AD (Offer to Waive Restrictions on Assessment and Collection Tax Deficiency and to Accept Over assessment) from the IRS Appeals Office relating to the examination of tax years 2005 and 2006. All disputed items have been agreed and resolved with the Joint Committee. OneBeacon recorded a tax benefit of $5.0 million in the first quarter of 2014 relating to the settlement of the IRS examination for tax years 2005 and 2006. On July 28, 2011, the IRS commenced an examination of OneBeacon's U.S. income tax returns for 2007, 2008 and 2009. On July 17, 2013, OneBeacon received a revised Form 4549-A (Income Tax Discrepancy Adjustments) from the IRS relating to the examination of tax years 2007, 2008 and 2009. The estimated total assessment, including interest, utilization of alternative minimum and foreign tax credit carryovers and capital loss carrybacks, is $74.8 million . However, $60.2 million of the proposed adjustments relate to items for which the expense deduction has been disallowed in a year being examined, but ultimate deductibility is highly certain to occur in a later period. Because of the impact of deferred tax accounting, other than interest and penalties, the disallowance of the deduction in the exam period would not affect the effective tax rate but would accelerate the payment of cash to the taxing authority. OneBeacon disagrees with the adjustments proposed by the IRS and is defending its position. Although the timing of the resolution of these issues is uncertain, it is reasonably possible that the resolution could occur within the next twelve months. When ultimately settled, OneBeacon does not expect the resolution of this examination to result in a material adverse change to its financial position. On September 5, 2013, the IRS commenced an examination of OneBeacon's U.S. income tax returns for 2010, 2011 and 2012. OneBeacon does not expect the resolution of this examination to result in a material change to its financial position.</t>
  </si>
  <si>
    <t>Fair Value of Financial Instruments</t>
  </si>
  <si>
    <t>Fair Value Disclosures [Abstract]</t>
  </si>
  <si>
    <t>Fair Value of Financial Instruments OneBeacon carries its financial instruments on its balance sheet at fair value with the exception of its investment in qualified affordable housing projects, which is accounted for using the proportional amortization method, and fixed-rate, long-term indebtedness. For certain financial instruments where quoted market prices are not available, other independent valuation techniques and assumptions are used. Because considerable judgment is used, these estimates are not necessarily indicative of amounts that could be realized in a current market exchange. Certain financial instruments are excluded from disclosure, including insurance contracts. As of June 30, 2015 and December 31, 2014 , the fair value of OneBeacon's 2012 Senior Notes (its fixed-rate, long-term indebtedness) was $280.4 million and $286.0 million , respectively, which compared to a carrying value of $274.7 million as of both June 30, 2015 and December 31, 2014 . The fair value measurement of the 2012 Senior Notes is classified as Level 2 in the valuation hierarchy.</t>
  </si>
  <si>
    <t>Legal Contingencies</t>
  </si>
  <si>
    <t>Commitments and Contingencies Disclosure [Abstract]</t>
  </si>
  <si>
    <t>Legal Contingencies OneBeacon, and the insurance and reinsurance industry in general, is routinely subject to claims related litigation and arbitration in the normal course of business, as well as litigation and arbitration that does not arise from, or directly relate to, claims activity. OneBeacon's estimates of the costs of settling matters routinely encountered in claims activity are reflected in the reserves for unpaid loss and LAE. See Note 3—"Unpaid Loss and Loss Adjustment Expense ("LAE") Reserves." OneBeacon evaluates its exposure to non-claims related litigation and arbitration and establishes accruals for litigation and arbitration if it is probable that a loss has been incurred and it can be reasonably estimated. Disclosure of litigation and arbitration is made if it is probable that a loss has been incurred or if there is a reasonable possibility that a loss may have been incurred. Although the ultimate outcome of claims and non-claims related litigation and arbitration, and the amount or range of potential loss at any particular time, is often inherently uncertain, management does not believe that the ultimate outcome of such claims and non-claims related litigation and arbitration will have a material adverse effect on OneBeacon's financial condition, full year results of operations, or cash flows. The following summarizes significant ongoing non-claims related litigation or arbitration as of June 30, 2015 : Runoff Transaction Subsequent to the closing of the Runoff Transaction, on January 22, 2015, three holders of insurance policies issued by the companies the Company sold to Armour in the Runoff Transaction filed a Petition for Review with the Commonwealth Court of Pennsylvania ("Commonwealth Court") requesting that the Commonwealth Court vacate the Pennsylvania Insurance Department’s ("Department") orders approving the Runoff Transaction and denying their right to intervene in the Department’s regulatory review of the Runoff Transaction. The Company believes the claims made by the petitioners are without merit and has intervened in the proceedings before the Commonwealth Court to vigorously defend the propriety of the Department’s orders in their entirety. The Company believes that the possibility is remote that these proceedings could result in an adverse outcome or have a material financial impact on the Company’s financial position in the future. Deutsche Bank Litigation In June 2011, Deutsche Bank Trust Company Americas, Law Debenture Company of New York and Wilmington Trust Company (collectively referred to as “Plaintiffs”), in their capacity as trustees for certain senior notes issued by the Tribune Company (“Tribune”), filed lawsuits in various jurisdictions (the “Noteholder Actions”) against numerous defendants including OneBeacon, OneBeacon-sponsored benefit plans and other affiliates of White Mountains in their capacity as former shareholders of Tribune seeking recovery of the proceeds from the sale of common stock of Tribune in connection with Tribune's leveraged buyout in 2007 (the “LBO”). Tribune filed for bankruptcy in 2008 in the Delaware bankruptcy court (the “Bankruptcy Court”). The Bankruptcy Court granted Plaintiffs permission to commence these LBO-related actions, and in 2011, the Judicial Panel on Multidistrict Litigation granted a motion to consolidate the actions for pretrial matters and transferred all such proceedings to the United States District Court for the Southern District of New York. Plaintiffs seek recovery of the proceeds received by the former Tribune shareholders on a theory of constructive fraudulent transfer asserting that Tribune purchased or repurchased its common shares without receiving fair consideration at a time when it was, or as a result of the purchases of shares, was rendered, insolvent. OneBeacon has entered into a joint defense agreement with other affiliates of White Mountains that are defendants in the action. OneBeacon and OneBeacon-sponsored benefit plans received approximately $32 million for Tribune common stock tendered in connection with the LBO. The Court granted an omnibus motion to dismiss the Noteholder Actions in September 2013 and Plaintiffs’ appeal is pending. In addition, OneBeacon, OneBeacon-sponsored benefit plans and other affiliates of White Mountains in their capacity as former shareholders of Tribune, along with thousands of former Tribune shareholders, have been named as defendants in an adversary proceeding brought by the Official Committee of Unsecured Creditors of the Tribune Company (the “Committee”), on behalf of the Tribune Company, which seeks to avoid the repurchase of shares by Tribune in the LBO on a theory of intentional fraudulent transfer (the “Committee Action”). Tribune emerged from bankruptcy in 2012, and a litigation trustee replaced the Committee as plaintiff in the Committee Action. This matter was consolidated for pretrial matters with the Noteholder Actions in the United States District Court for the Southern District of New York and was stayed pending the motion to dismiss in the Noteholder Action. An omnibus motion to dismiss the shareholder defendants in the Committee Action was filed in May 2014. No amount has been accrued in connection with this matter as of June 30, 2015 , as the amount of loss, if any, cannot be reasonably estimated.</t>
  </si>
  <si>
    <t>Earnings per Share</t>
  </si>
  <si>
    <t>Earnings Per Share [Abstract]</t>
  </si>
  <si>
    <t>Earnings per Share Basic and diluted earnings per share amounts are based on the weighted average number of common shares outstanding, including unvested restricted shares that are considered participating securities. Diluted earnings per share amounts are based on the weighted average number of common shares including unvested restricted shares. The following table outlines the Company's computation of earnings per share for net income from continuing operations attributable to OneBeacon's common shareholders for the three and six months ended June 30, 2015 and 2014 : Three months ended Six months ended 2015 2014 2015 2014 Earnings attributable to OneBeacon's common shareholders—basic and diluted (in millions): Net income from continuing operations attributable to OneBeacon's common shareholders $ 3.3 $ 25.3 $ 27.5 $ 72.6 Allocation of income for participating unvested restricted common shares — (0.1 ) (0.1 ) (0.5 ) Dividends paid on participating restricted common shares — (0.1 ) (0.1 ) (0.2 ) Total allocation to restricted common shares — (0.2 ) (0.2 ) (0.7 ) Net income from continuing operations attributable to OneBeacon's common shareholders, net of restricted common share amounts $ 3.3 $ 25.1 $ 27.3 $ 71.9 Undistributed (over-distributed) net earnings (in millions): Net income from continuing operations attributable to OneBeacon's common shareholders, net of restricted common share amounts $ 3.3 $ 25.1 $ 27.3 $ 71.9 Dividends paid, net of restricted common share amounts (20.0 ) (19.9 ) (39.9 ) (39.8 ) Total undistributed (over-distributed) net earnings, net of restricted common share amounts $ (16.7 ) $ 5.2 $ (12.6 ) $ 32.1 Earnings per share denominator—basic and diluted (in millions): Total weighted average common shares outstanding 95.3 95.3 95.3 95.3 Weighted average unvested restricted common shares (1) (0.4 ) (0.6 ) (0.5 ) (0.7 ) Basic and diluted earnings per share denominator 94.9 94.7 94.8 94.6 Earnings per share attributable to OneBeacon's common shareholders—basic and diluted (in dollars): Net income from continuing operations attributable to OneBeacon's common shareholders $ 0.03 $ 0.26 $ 0.29 $ 0.76 Dividends declared and paid (0.21 ) (0.21 ) (0.42 ) (0.42 ) Undistributed (over-distributed) earnings $ (0.18 ) $ 0.05 $ (0.13 ) $ 0.34 _______________________________________________________________________________ (1) Restricted shares outstanding vest in equal installments upon a stated date or upon the occurrence of a specified event. Basic and diluted income per share amounts for discontinued operations are included in Note 15—"Discontinued Operations."</t>
  </si>
  <si>
    <t>Common Shareholders' Equity</t>
  </si>
  <si>
    <t>Stockholders' Equity Note [Abstract]</t>
  </si>
  <si>
    <t>Common Shareholders' Equity Common Shares Repurchased and Retired On August 22, 2007, the Company's Board authorized the repurchase of up to $200.0 million of its Class A common shares from time to time, subject to market conditions. Shares may be repurchased on the open market or through privately negotiated transactions. This authorization does not have a stated expiration date. During the six months ended June 30, 2015 and 2014 , no shares were repurchased under the share repurchase authorization. The amount of authorization remaining is $87.7 million as of June 30, 2015 . During the six months ended June 30, 2015 and 2014 , the Company repurchased 112,051 and 106,366 common shares, respectively, to satisfy employee income tax withholding, pursuant to employee benefit plans. Shares repurchased pursuant to employee benefit plans do not reduce the board authorization referred to above. Dividends on Common Shares During the six months ended June 30, 2015 and 2014 , the Company declared and paid cash dividends to OneBeacon shareholders of $40.0 million , or $0.42 per common share, for each period. Accumulated Other Comprehensive Loss The Company recorded the following changes to accumulated other comprehensive loss for net increases in net benefit plan assets and obligations during the six months ended June 30, 2015 and 2014 : Six months ended June 30, ($ in millions) 2015 2014 Net change in benefit plan assets and obligations $ 0.6 $ 0.2 Income tax expense (0.2 ) (0.1 ) Net change in benefit plan assets and obligations, net of tax $ 0.4 $ 0.1</t>
  </si>
  <si>
    <t>Discontinued Operations</t>
  </si>
  <si>
    <t>Discontinued Operations and Disposal Groups [Abstract]</t>
  </si>
  <si>
    <t xml:space="preserve"> Discontinued Operations Runoff Business As described in Note 1—"Nature of Operations and Summary of Significant Accounting Policies" and Note 2—"Acquisitions and Dispositions," on December 23, 2014, OneBeacon completed the sale of its Runoff Business to Armour. During the second quarter of 2015, the Company recorded the final settlement of certain post-closing items related to the Runoff Transaction, resulting in a positive adjustment to the loss on sale of $0.3 million after-tax. Prior to the closing of the Runoff Transaction, Bedivere distributed ASIC to its immediate parent, as well as cash and investments such that Bedivere contained the target capital on the date of sale pursuant to the stock purchase agreement. In conjunction with the Runoff Transaction, OneBeacon provided financing in the form of surplus notes having a par value of $101.0 million , which had a fair value of $64.9 million on the date of sale. These notes are included in other investments on OneBeacon's consolidated balance sheet as of June 30, 2015 and December 31, 2014 and had a fair value of $66.3 million and $65.1 million , respectively (see Note 5—"Investment Securities" for further disclosures regarding these surplus notes). The vast majority of the gross and net run-off unpaid loss and LAE reserves were included in the entities that were transferred to Armour. As of June 30, 2015 and December 31, 2014 , gross loss and LAE reserves of $18.6 million and $23.8 million , respectively, related to the Runoff Business were ceded to Bedivere, an indirect wholly-owned subsidiary of Armour beginning December 23, 2014, by way of a 100% quota share agreement with ASIC. Summary of Results of Operations As described in Note 1—"Nature of Operations and Summary of Significant Accounting Policies" and Note 2—“Acquisitions and Dispositions,” the results of operations for the Runoff Business have been classified as discontinued operations and are presented as such, net of related income taxes, in the statements of operations and comprehensive income and cash flows for all periods. The following summarizes the results of operations, including related income taxes associated with the business classified as discontinued operations: Three months ended Six months ended ($ in millions) 2015 2014 2015 2014 Net written premiums $ — $ (0.1 ) $ — $ (0.2 ) Revenues Earned premiums $ — $ (0.1 ) $ — $ (0.2 ) Other revenues (expenses) (0.2 ) — (0.3 ) — Total revenues (0.2 ) (0.1 ) (0.3 ) (0.2 ) Expenses Loss and loss adjustment expenses — (0.7 ) — (0.7 ) Other underwriting expenses — 0.7 — 1.4 Total expenses — — — 0.7 Pre-tax loss (0.2 ) (0.1 ) (0.3 ) (0.9 ) Income tax benefit — — — 0.3 Loss from discontinued operations, net of tax (0.2 ) (0.1 ) (0.3 ) (0.6 ) (Loss) gain from sale of discontinued operations, net of tax 0.3 (0.5 ) 0.3 (0.5 ) Net (loss) income from discontinued operations, net of tax $ 0.1 $ (0.6 ) $ — $ (1.1 ) The loss from discontinued operations, net of tax, of $0.2 million and $0.3 million for the three and six months ended June 30, 2015 , respectively, was the result of post-closing expenses incurred in connection with the Runoff Business. The loss from discontinued operations of $0.1 million and $0.6 million for the three and six months ended June 30, 2014 , respectively, was a result of non-claims expenses related to the Runoff Business, including dedicated staff, and partially offset by favorable activity in loss and LAE. The gain from sale of discontinued operations, net of tax, of $0.3 million for both the three and six months ended June 30, 2015 represents a positive adjustment to the estimated loss on sale taking into consideration the final settlement of certain post-closing items. The loss from sale of discontinued operations, net of tax, was $0.5 million for both the three and six months ended June 30, 2014 . The adjustment to the loss on sale in the 2014 periods related to the net effect of two items. First, the Company reduced its estimate of the fair value of the surplus notes expected to be issued at the closing of the Runoff Transaction based on our internal valuation model which, as of June 30, 2014, was $8.2 million pre-tax ( $5.3 million , after-tax) less than par value of the surplus notes, resulting in a corresponding increase to the estimated loss on sale. Second, the stock purchase agreement was revised during the second quarter of 2014 in part to increase the cap on seller financing, which resulted in the Company recording a $7.4 million reserve charge ( $4.8 million after-tax) as a reduction to the estimated loss on sale of discontinued operations. These changes resulted in a net increase in the estimated loss on sale at that time of $0.8 million ( $0.5 million after-tax) during the second quarter of 2014. OneBeacon made loss and LAE payments related to the Runoff Business of $17.7 million and $28.8 million for the three and six months ended June 30, 2014 , respectively, and made no such payments after the transaction closed on December 23, 2014. Loss per Share Related to Discontinued Operations Basic loss per share amounts are based on the weighted average number of common shares outstanding including unvested restricted shares that are considered participating securities. Diluted loss per share amounts are based on the weighted average number of common shares including unvested restricted shares. The following table outlines the computation of loss per share for discontinued operations attributable to OneBeacon's common shareholders for the three and six months ended June 30, 2015 and 2014 : Three months ended Six months ended 2015 2014 2015 2014 (Loss) income attributable to OneBeacon's common shareholders—basic and diluted (in millions): Net (loss) income from discontinued operations attributable to OneBeacon's common shareholders $ 0.1 $ (0.6 ) $ — $ (1.1 ) Allocation of loss for participating unvested restricted common shares — — — — Net (loss) income from discontinued operations attributable to OneBeacon's common shareholders, net of restricted common share amounts $ 0.1 $ (0.6 ) $ — $ (1.1 ) Loss per share denominator—basic and diluted (in millions): Total weighted average common shares outstanding 95.3 95.3 95.3 95.3 Weighted average unvested restricted common shares (1) (0.4 ) (0.6 ) (0.5 ) (0.7 ) Basic and diluted loss per share denominator 94.9 94.7 94.8 94.6 Loss per share attributable to OneBeacon's common shareholders—basic and diluted (in dollars): Loss from discontinued operations attributable to OneBeacon's common shareholders per share $ — $ — $ — $ (0.01 ) _______________________________________________________________________________ (1) Restricted shares outstanding vest in equal installments upon a stated date or upon the occurrence of a specified event.</t>
  </si>
  <si>
    <t>Consolidating Financial Information</t>
  </si>
  <si>
    <t>Organization, Consolidation and Presentation of Financial Statements [Abstract]</t>
  </si>
  <si>
    <t>Consolidating Financial Information The Company has fully and unconditionally guaranteed the 2012 Senior Notes issued by its 100% owned subsidiary, OBH. The following tables present OneBeacon's consolidating balance sheets as of June 30, 2015 and December 31, 2014 and statements of operations and comprehensive income for the three and six months ended June 30, 2015 and 2014 and cash flows for the six months ended June 30, 2015 and 2014 . These financial statements reflect the Company's ("guarantor") financial position, results of operations and cash flows on a stand-alone basis, that of OBH ("the issuer") and of the Company's other entities ("non-guarantor subsidiaries") as well as the necessary consolidating adjustments to eliminate intercompany balances and transactions. Consolidating Balance Sheet As of June 30, 2015 (in millions) The Company (guarantor) Non-guarantor subsidiaries OBH (issuer) Consolidating adjustments Consolidated Assets Investment Securities: Fixed maturity investments, at fair value $ — $ 1,941.1 $ — $ — $ 1,941.1 Short-term investments, at amortized cost (which approximates fair value) 1.1 155.1 1.7 — 157.9 Common equity securities, at fair value — 304.3 — — 304.3 Convertible fixed maturity investments, at fair value — — — — — Other investments — 174.9 — — 174.9 Total investment securities 1.1 2,575.4 1.7 — 2,578.2 Cash — 106.1 0.1 — 106.2 Reinsurance recoverables — 168.0 — — 168.0 Premiums receivable — 292.2 — — 292.2 Funds held under reinsurance contracts — 49.3 — — 49.3 Deferred acquisition costs — 111.8 — — 111.8 Net deferred tax asset — 136.5 — — 136.5 Investment income accrued — 10.3 — — 10.3 Accounts receivable on unsettled investment sales — 1.1 — — 1.1 Investments in subsidiaries 1,032.9 — 1,020.2 (2,053.1 ) — Other assets 0.6 204.4 3.6 0.1 208.7 Total assets $ 1,034.6 $ 3,655.1 $ 1,025.6 $ (2,053.0 ) $ 3,662.3 Liabilities Unpaid loss and loss adjustment expense reserves $ — $ 1,350.8 $ — $ — $ 1,350.8 Unearned premiums — 616.2 — — 616.2 Funds held under insurance contracts — 102.6 — — 102.6 Debt — — 274.7 — 274.7 Accounts payable on unsettled investment purchases — 20.1 — — 20.1 Other liabilities 1.4 253.8 6.0 — 261.2 Total liabilities 1.4 2,343.5 280.7 — 2,625.6 OneBeacon's common shareholders' equity and noncontrolling interests Total OneBeacon's common shareholders' equity 1,033.2 1,308.1 744.9 (2,053.0 ) 1,033.2 Total noncontrolling interests — 3.5 — — 3.5 Total OneBeacon's common shareholders' equity and noncontrolling interests 1,033.2 1,311.6 744.9 (2,053.0 ) 1,036.7 Total liabilities, OneBeacon's common shareholders' equity and noncontrolling interests $ 1,034.6 $ 3,655.1 $ 1,025.6 $ (2,053.0 ) $ 3,662.3 Consolidating Balance Sheet As of December 31, 2014 (in millions) The Company (guarantor) Non-guarantor subsidiaries OBH (issuer) Consolidating adjustments Consolidated Assets Investment Securities: Fixed maturity investments, at fair value $ — $ 1,799.8 $ — $ — $ 1,799.8 Short-term investments, at amortized cost (which approximates fair value) 18.4 182.5 1.3 — 202.2 Common equity securities, at fair value — 320.0 — — 320.0 Convertible fixed maturity investments, at fair value — 5.0 — — 5.0 Other investments — 198.8 — — 198.8 Total investment securities 18.4 2,506.1 1.3 — 2,525.8 Cash — 87.0 — — 87.0 Reinsurance recoverables — 173.8 — — 173.8 Premiums receivable — 241.5 — — 241.5 Funds held under reinsurance contracts — 37.1 — — 37.1 Deferred acquisition costs — 103.2 — 103.2 Net deferred tax asset — 131.7 — 0.1 131.8 Investment income accrued — 10.0 — — 10.0 Accounts receivable on unsettled investment sales — 7.2 — — 7.2 Investments in subsidiaries 1,027.4 — 1,053.0 (2,080.4 ) — Other assets 0.3 198.0 4.4 — 202.7 Assets held for sale — 58.1 — — 58.1 Total assets $ 1,046.1 $ 3,553.7 $ 1,058.7 $ (2,080.3 ) $ 3,578.2 Liabilities Unpaid loss and loss adjustment expense reserves $ — $ 1,342.2 $ — $ — $ 1,342.2 Unearned premiums — 588.3 — — 588.3 Funds held under insurance contracts — 81.0 — — 81.0 Debt — — 274.7 — 274.7 Accounts payable on unsettled investment purchases — 0.5 — — 0.5 Other liabilities 0.3 234.8 7.1 — 242.2 Total liabilities 0.3 2,246.8 281.8 — 2,528.9 OneBeacon's common shareholders' equity and noncontrolling interests Total OneBeacon's common shareholders' equity 1,045.8 1,303.4 776.9 (2,080.3 ) 1,045.8 Total noncontrolling interests — 3.5 — — 3.5 Total OneBeacon's common shareholders' equity and noncontrolling interests 1,045.8 1,306.9 776.9 (2,080.3 ) 1,049.3 Total liabilities, OneBeacon's common shareholders' equity and noncontrolling interests $ 1,046.1 $ 3,553.7 $ 1,058.7 $ (2,080.3 ) $ 3,578.2 Consolidating Statement of Operations and Comprehensive Income The Company (guarantor) Non-guarantor subsidiaries OBH (issuer) Consolidating adjustments Consolidated Revenues Earned premiums $ — $ 319.3 $ — $ — $ 319.3 Net investment income — 10.1 — — 10.1 Net realized and change in unrealized investment gains — (14.0 ) — — (14.0 ) Net other revenues (expenses) — (1.2 ) — — (1.2 ) Total revenues — 314.2 — — 314.2 Expenses Loss and loss adjustment expenses — 194.5 — — 194.5 Policy acquisition expenses — 56.4 — — 56.4 Other underwriting expenses — 52.9 — — 52.9 General and administrative expenses 1.3 2.9 — — 4.2 Interest expense — — 3.3 — 3.3 Total expenses 1.3 306.7 3.3 — 311.3 Pre-tax income (loss) from continuing operations (1.3 ) 7.5 (3.3 ) — 2.9 Income tax (expense) benefit — (0.1 ) 1.0 — 0.9 Net income (loss) from continuing operations (1.3 ) 7.4 (2.3 ) — 3.8 Loss from discontinued operations, net of tax — (0.2 ) — — (0.2 ) Gain from sale of discontinued operations, net of tax — 0.3 — — 0.3 Income (loss) before equity in earnings of unconsolidated affiliates (1.3 ) 7.5 (2.3 ) — 3.9 Equity in earnings of subsidiaries, net of tax 4.7 — 0.3 (5.0 ) — Net income (loss) including noncontrolling interests 3.4 7.5 (2.0 ) (5.0 ) 3.9 Less: Net income attributable to noncontrolling interests — (0.5 ) — — (0.5 ) Net income (loss) attributable to OneBeacon's common shareholders 3.4 7.0 (2.0 ) (5.0 ) 3.4 Other comprehensive income, net of tax 0.2 — 0.2 (0.2 ) 0.2 Comprehensive income (loss) attributable to OneBeacon's common shareholders $ 3.6 $ 7.0 $ (1.8 ) $ (5.2 ) $ 3.6 Consolidating Statement of Operations and Comprehensive Income The Company (guarantor) Non-guarantor subsidiaries OBH (issuer) Consolidating adjustments Consolidated Revenues Earned premiums $ — $ 290.9 $ — $ — $ 290.9 Net investment income — 12.4 0.1 (0.3 ) 12.2 Net realized and change in unrealized investment gains — 22.7 — (0.8 ) 21.9 Net other revenues — 1.0 — — 1.0 Total revenues — 327.0 0.1 (1.1 ) 326.0 Expenses Loss and loss adjustment expenses — 186.1 — — 186.1 Policy acquisition expenses — 49.6 — — 49.6 Other underwriting expenses — 51.7 — — 51.7 General and administrative expenses 1.9 1.6 0.1 — 3.6 Interest expense — — 3.6 (0.3 ) 3.3 Total expenses 1.9 289.0 3.7 (0.3 ) 294.3 Pre-tax income (loss) from continuing operations (1.9 ) 38.0 (3.6 ) (0.8 ) 31.7 Income tax (expense) benefit — (7.8 ) 1.6 0.3 (5.9 ) Net income (loss) from continuing operations (1.9 ) 30.2 (2.0 ) (0.5 ) 25.8 Loss from discontinued operations, net of tax — (0.1 ) — — (0.1 ) Loss from sale of discontinued operations, net of tax — (0.5 ) — — (0.5 ) Net income (loss) before equity in earnings of unconsolidated affiliates (1.9 ) 29.6 (2.0 ) (0.5 ) 25.2 Equity in earnings of subsidiaries, net of tax 26.6 — 11.8 (38.4 ) — Net income including noncontrolling interests 24.7 29.6 9.8 (38.9 ) 25.2 Less: Net income attributable to noncontrolling interests — (0.5 ) — — (0.5 ) Net income attributable to OneBeacon's common shareholders 24.7 29.1 9.8 (38.9 ) 24.7 Other comprehensive income, net of tax 0.1 — 0.1 (0.1 ) 0.1 Comprehensive income attributable to OneBeacon's common shareholders $ 24.8 $ 29.1 $ 9.9 $ (39.0 ) $ 24.8 Consolidating Statement of Operations and Comprehensive Income The Company (guarantor) Non-guarantor subsidiaries OBH (issuer) Consolidating adjustments Consolidated Revenues Earned premiums $ — $ 605.9 $ — $ — $ 605.9 Net investment income — 20.6 — — 20.6 Net realized and change in unrealized investment gains — 0.2 — — 0.2 Net other revenues (expenses) — (4.3 ) — — (4.3 ) Total revenues — 622.4 — — 622.4 Expenses Loss and loss adjustment expenses — 360.4 — — 360.4 Policy acquisition expenses — 107.4 — — 107.4 Other underwriting expenses — 108.8 — — 108.8 General and administrative expenses 2.6 5.6 0.1 — 8.3 Interest expense — — 6.5 — 6.5 Total expenses 2.6 582.2 6.6 — 591.4 Pre-tax income (loss) from continuing operations (2.6 ) 40.2 (6.6 ) — 31.0 Income tax (expense) benefit — (4.9 ) 2.4 — (2.5 ) Net income (loss) from continuing operations (2.6 ) 35.3 (4.2 ) — 28.5 Loss from discontinued operations, net of tax — (0.3 ) — — (0.3 ) Gain from sale of discontinued operations, net of tax — 0.3 — — 0.3 Income (loss) before equity in earnings of unconsolidated affiliates (2.6 ) 35.3 (4.2 ) — 28.5 Equity in earnings of subsidiaries, net of tax 30.1 — 12.9 (43.0 ) — Net income including noncontrolling interests 27.5 35.3 8.7 (43.0 ) 28.5 Less: Net income attributable to noncontrolling interests — (1.0 ) — — (1.0 ) Net income attributable to OneBeacon's common shareholders 27.5 34.3 8.7 (43.0 ) 27.5 Other comprehensive income, net of tax 0.4 — 0.4 (0.4 ) 0.4 Comprehensive income attributable to OneBeacon's common shareholders $ 27.9 $ 34.3 $ 9.1 $ (43.4 ) $ 27.9 Consolidating Statement of Operations and Comprehensive Income The Company (guarantor) Non-guarantor subsidiaries OBH (issuer) Consolidating adjustments Consolidated Revenues Earned premiums $ — $ 567.4 $ — $ — $ 567.4 Net investment income — 23.1 0.1 (0.6 ) 22.6 Net realized and change in unrealized investment gains — 42.1 — (1.3 ) 40.8 Net other revenues — 2.0 — — 2.0 Total revenues — 634.6 0.1 (1.9 ) 632.8 Expenses Loss and loss adjustment expenses — 335.5 — — 335.5 Policy acquisition expenses — 96.3 — — 96.3 Other underwriting expenses — 101.1 — — 101.1 General and administrative expenses 3.5 3.2 0.2 — 6.9 Interest expense — — 7.1 (0.6 ) 6.5 Total expenses 3.5 536.1 7.3 (0.6 ) 546.3 Pre-tax income (loss) from continuing operations (3.5 ) 98.5 (7.2 ) (1.3 ) 86.5 Income tax (expense) benefit — (16.7 ) 3.2 0.5 (13.0 ) Net income (loss) from continuing operations (3.5 ) 81.8 (4.0 ) (0.8 ) 73.5 Loss from discontinued operations, net of tax — (0.6 ) — — (0.6 ) Loss from sale of discontinued operations, net of tax — (0.5 ) — — (0.5 ) Net income (loss) before equity in earnings of unconsolidated affiliates (3.5 ) 80.7 (4.0 ) (0.8 ) 72.4 Equity in earnings of subsidiaries, net of tax 75.0 — 52.9 (127.9 ) — Net income including noncontrolling interests 71.5 80.7 48.9 (128.7 ) 72.4 Less: Net income attributable to noncontrolling interests — (0.9 ) — — (0.9 ) Net income attributable to OneBeacon's common shareholders 71.5 79.8 48.9 (128.7 ) 71.5 Other comprehensive income, net of tax 0.1 — 0.1 (0.1 ) 0.1 Comprehensive income attributable to OneBeacon's common shareholders $ 71.6 $ 79.8 $ 49.0 $ (128.8 ) $ 71.6 Consolidating Statement of Cash Flows The Company (guarantor) Non-guarantor subsidiaries OBH (issuer) Consolidating adjustments Consolidated Cash flows from operations: Net income including noncontrolling interests $ 27.5 $ 35.3 $ 8.7 $ (43.0 ) $ 28.5 Charges (credits) to reconcile net income to cash flows provided from (used for) operations: Undistributed earnings from subsidiaries (30.1 ) — (12.9 ) 43.0 — Net loss from discontinued operations — 0.3 — — 0.3 Net gain from sale of discontinued operations — (0.3 ) — — (0.3 ) Net realized and change in unrealized investment gains — (0.2 ) — — (0.2 ) Net adjustment to gain on sale of business — 3.7 — — 3.7 Deferred income tax benefit — (3.8 ) — — (3.8 ) Dividends received from subsidiaries 25.0 39.9 44.9 (109.8 ) — Other operating items: Net change in loss and LAE reserves — 8.6 — — 8.6 Net change in unearned premiums — 27.9 — — 27.9 Net change in premiums receivable — (50.7 ) — — (50.7 ) Net change in reinsurance recoverables on paid and unpaid losses — 5.8 — — 5.8 Net change in funds held under reinsurance contracts — (12.2 ) — — (12.2 ) Net change in funds held under insurance contracts — 21.6 — — 21.6 Net change in other assets and liabilities 1.9 12.6 (0.9 ) — 13.6 Net cash provided from (used for) operations—continuing operations 24.3 88.5 39.8 (109.8 ) 42.8 Net cash used for operations—discontinued operations — (0.3 ) — — (0.3 ) Net cash provided from (used for) operations 24.3 88.2 39.8 (109.8 ) 42.5 Cash flows from investing activities: Net maturities, purchases and sales of short-term investments 17.3 26.6 0.4 — 44.3 Maturities of fixed maturity investments — 115.8 — — 115.8 Sales of fixed maturity investments — 361.0 29.7 59.3 450.0 Sales of common equity securities — 268.1 — — 268.1 Sales of convertible fixed maturity investments — 6.1 — — 6.1 Return of capital and distributions of other investments — 22.1 — — 22.1 Purchases of fixed maturity investments — (624.9 ) (29.9 ) (59.3 ) (714.1 ) Purchases of common equity securities — (248.7 ) — — (248.7 ) Purchases of convertible fixed maturity investments — (0.8 ) — — (0.8 ) Contributions for other investments — (2.5 ) — — (2.5 ) Net change in unsettled investment purchases and sales — 25.8 — — 25.8 Proceeds from sale of property and equipment — 56.8 — — 56.8 Net acquisitions of property and equipment — (1.8 ) — — (1.8 ) Net cash provided from investing activities 17.3 3.6 0.2 — 21.1 Cash flows from financing activities: Cash dividends paid to common shareholders (40.0 ) — — — (40.0 ) Cash dividends paid to parent — (69.9 ) (39.9 ) 109.8 — Repurchases and retirements of common stock (1.6 ) — — — (1.6 ) Payments on capital lease obligation — (2.8 ) — — (2.8 ) Net cash used for financing activities (41.6 ) (72.7 ) (39.9 ) 109.8 (44.4 ) Net increase in cash during period — 19.1 0.1 — 19.2 Cash balance at beginning of period — 87.0 — — 87.0 Cash balance at end of period $ — $ 106.1 $ 0.1 $ — $ 106.2 Consolidating Statement of Cash Flows The Company (guarantor) Non-guarantor subsidiaries OBH (issuer) Consolidating adjustments Consolidated Cash flows from operations: Net income including noncontrolling interests $ 71.5 $ 80.7 $ 48.9 $ (128.7 ) $ 72.4 Charges (credits) to reconcile net income to cash flows provided from (used for) operations: Undistributed earnings from subsidiaries (75.0 ) — (52.9 ) 127.9 — Net loss from discontinued operations — 0.6 — — 0.6 Net loss from sale of discontinued operations — 0.5 — — 0.5 Net realized and change in unrealized investment gains — (42.1 ) — 1.3 (40.8 ) Deferred income tax expense — 13.0 — (0.4 ) 12.6 Dividends received from subsidiaries 30.0 — 5.0 (35.0 ) — Other operating items: Net change in loss and LAE reserves — 71.1 — — 71.1 Net change in unearned premiums — 47.0 — — 47.0 Net change in premiums receivable — (47.8 ) — — (47.8 ) Net change in reinsurance recoverables on paid and unpaid losses — (5.4 ) — — (5.4 ) Net change in funds held under reinsurance contracts — (30.0 ) — — (30.0 ) Net change in funds held under insurance contracts — (0.3 ) — — (0.3 ) Net change in other assets and liabilities 2.6 (24.4 ) (2.5 ) (0.1 ) (24.4 ) Net cash provided from (used for) operations—continuing operations 29.1 62.9 (1.5 ) (35.0 ) 55.5 Net cash used for operations—discontinued operations — (33.9 ) — — (33.9 ) Net cash provided from (used for) operations 29.1 29.0 (1.5 ) (35.0 ) 21.6 Cash flows from investing activities: Net maturities, purchases and sales of short-term investments 12.7 65.4 2.0 — 80.1 Maturities of fixed maturity investments — 185.6 — — 185.6 Sales of fixed maturity investments — 844.2 6.7 — 850.9 Sales of common equity securities — 47.6 — — 47.6 Sales of convertible fixed maturity investments — 12.2 — — 12.2 Return of capital and distributions of other investments — 3.2 — — 3.2 Purchases of fixed maturity investments — (1,093.2 ) (8.7 ) — (1,101.9 ) Purchases of common equity securities — (48.7 ) — — (48.7 ) Purchases of convertible fixed maturity investments — (8.4 ) — — (8.4 ) Contributions for other investments — (3.3 ) — — (3.3 ) Net change in unsettled investment purchases and sales — (31.8 ) — — (31.8 ) Net acquisitions of property and equipment — (0.7 ) — — (0.7 ) Net cash provided from (used for) investing activities 12.7 (27.9 ) — — (15.2 ) Cash flows from financing activities: Cash dividends paid to common shareholders (40.0 ) — — — (40.0 ) Cash dividends paid to parent — (35.0 ) — 35.0 — Repurchases and retirements of common stock (1.8 ) — — — (1.8 ) Payments on capital lease obligation — (2.6 ) — — (2.6 ) Net cash used for financing activities (41.8 ) (37.6 ) — 35.0 (44.4 ) Net decrease in cash during period — (36.5 ) (1.5 ) — (38.0 ) Cash balance at beginning of period — 166.6 1.5 — 168.1 Cash balance at end of period $ — $ 130.1 $ — $ — $ 130.1</t>
  </si>
  <si>
    <t>Subsequent Events Subsequent Events (Notes)</t>
  </si>
  <si>
    <t>Subsequent Event [Line Items]</t>
  </si>
  <si>
    <t>Subsequent Events [Text Block]</t>
  </si>
  <si>
    <t>On July 31, 2015, the Company exited the its multiple peril crop insurance ("MPCI") and its related crop-hail business (collectively, "Crop Business") due to the sale of its exclusive managing general agency, Climate Crop Insurance Agency, to an affiliate of AmTrust Financial Services, Inc. (“AmTrust”). As a result of the sale, OneBeacon and Climate Crop Insurance Agency agreed to terminate the existing five year agreement early and OneBeacon received a payment of $3.0 million in consideration. Also related to the sale, OneBeacon has withdrawn its 2016 Plan of Operations, which previously authorized it to write MPCI for the 2016 Reinsurance Year (July 1, 2015 to June 30, 2016) and affiliates of AmTrust will reinsure the Company’s remaining net Crop Business exposure for the 2015 Reinsurance Year (July 1, 2014 to June 30, 2015) under related 100% quota share reinsurance agreements. During the six months ended June 30, 2015, OneBeacon recorded net written premiums related to the Crop Business of $26.6 million and a net pre-tax underwriting loss of $1.3 million (excluding allocated other underwriting expenses of $1.5 million ). During the year ended December 31, 2014, OneBeacon recorded net written premiums related to the Crop Business of $35.1 million and a net pre-tax underwriting loss of $3.5 million (excluding allocated other underwriting expenses of $1.0 million ).</t>
  </si>
  <si>
    <t>Nature of Operations and Summary of Significant Accounting Policies (Policies)</t>
  </si>
  <si>
    <t>Recently Adopted Changes in Accounting Principles</t>
  </si>
  <si>
    <t>Recently Adopted Changes in Accounting Principles Qualified Affordable Housing Projects Effective January 1, 2015, OneBeacon adopted ASU 2014-01, Accounting for Investments in Qualified Affordable Housing Projects ("QAHP") (ASC 323) . ASU 2014-01 allows investors in QAHP to make a policy election to use the proportional amortization method. Under the proportional amortization method, the investor amortizes the initial cost of the investment in proportion to the tax credits and other tax benefits received and recognizes the investment results, net of the related tax benefits, as a component of income tax expense. Prior to adoption, OneBeacon accounted for its QAHP investment under the equity method and recognized its share of its QAHP investment's losses in investment income. OneBeacon made the policy election to account for its QAHP investment using the proportional amortization method, applied retrospectively. Under the proportional amortization method, the cumulative loss recognized through December 31, 2014 increased by $1.2 million . As a result of the retrospective adoption, OneBeacon's common shareholders equity has been reduced by $0.6 million as of January 1, 2014. In addition, for the three and six months ended June 30, 2014 , the retrospective adoption resulted in increases of $0.5 million and $0.9 million , respectively, to net investment income and net increases of $0.6 million and $1.2 million , respectively, to income tax expense. Footnote disclosures for prior year amounts have been amended to be consistent with the restated amounts described above. Reporting Discontinued Operations and Disclosures of Disposals of Components of an Entity In April 2014, the Financial Accounting Standard Board ("FASB") issued ASU 2014-08, Reporting Discontinued Operations and Disclosures of Disposals of Components of an Entity (ASC 205 and ASC 360) to reduce diversity in practice for reporting discontinued operations. ASU 2014-08 limits discontinued operations treatment to disposals that represent a strategic shift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OneBeacon has not had any transactions that occurred since ASU 2014-08 became effective on December 15, 2014. Pushdown Accounting ASU 2014-17, Pushdown Accounting, a consensus of the FASB Emerging Issues Task Force (ASC 805) became effective upon its issuance on November 18, 2014. The new guidance, which is applicable prospectively, gives an acquired non-public company the option to apply pushdown accounting in its separate company financial statements in the period in which it is acquired in a change of control transaction. Once pushdown accounting has been applied, the election is irreversible. Acquired entities that chose not to apply pushdown accounting at the time of acquisition, may apply pushdown accounting in a subsequent period as a change in accounting principle under ASC 250, Accounting Changes and Error Corrections . OneBeacon has not had any acquisitions since ASU 2014-17 became effective. Unrecognized Tax Benefits Effective January 1, 2014, OneBeacon adopted ASU 2013-11, Presentation of an Unrecognized Tax Benefit When a Net Operating Loss Carryforward, a Similar Tax Loss, or a Tax Credit Carryforward Exists . The new ASU generally requires balance sheet presentation of an unrecognized tax benefit as a reduction of a deferred tax asset for a net operating loss ("NOL") carryforward or tax credit carryforward rather than as a liability. This adoption did not have any impact on the Company's financial position, results of operations, cash flows or financial statement presentation. Recently Issued Accounting Pronouncements Insurance Contracts In May 2015, the FASB issued ASU 2015-09, Disclosures about Short Duration Contracts (ASC 944) which requires expanded footnote disclosures about loss and loss adjustment expense ("LAE") reserves. Under the new guidance, some disclosures currently presented outside of OneBeacon’s financial statements, such as loss development tables and a reconciliation of loss development data to the loss and LAE reserves reflected on the balance sheet, will become part of the financial statement footnotes. In addition, the loss development tables required to be presented under the new ASU must be presented on a disaggregated basis by accident year rather than by reporting year as currently presented. Some of the expanded disclosures are new requirements, such as the disclosure of reserves for losses incurred but not reported ("IBNR") plus expected development on reported claims, which must be presented by accident year on a disaggregated basis. The new guidance also requires new disclosures about claim frequency data together with descriptions of the approach used to measure that data. Qualitative descriptions of methodologies and assumptions used to develop IBNR estimates must be presented together with the disaggregated amounts of IBNR to which they relate, along with a discussion of any significant changes in methodology and assumptions and the related effect upon the loss reserves. The new guidance will be effective for annual periods beginning after December 15, 2015 and interim periods within annual periods beginning after December 15, 2016 with retrospective restatement of prior periods required. OneBeacon will modify its financial statement footnote disclosures to conform to the requirements of ASU 2015-09 upon adoption, including revisions to prior year’s disclosures. Fair Value Measurements In May 2015, the FASB issued ASU 2015-07, Fair Value Measurement - Disclosures for Investments in Certain Entities that Calculate Net Asset Value per Share (or Its Equivalent) (ASC 820) which eliminates the requirement to disclose the fair value hierarchy level for investments for which fair value is measured at net asset value using the practical expedient in ASC 820. OneBeacon measures the fair value of its investments in hedge funds and private equity funds using this practical expedient and has classified those measurements within Level 3 of the fair value hierarchy. The new guidance is effective for fiscal years beginning after December 15, 2015 and interim periods within those fiscal years. Debt Issuance Costs In April 2015, the FASB issued ASU 2015-03, Imputation of Interest (ASC 835) which requires debt issuance costs related to a recognized debt liability to be presented as a deduction from the carrying amount of the related debt, consistent with the treatment required for debt discounts. ASU 2015-03 is effective for annual and interim reporting periods beginning after December 15, 2015. OneBeacon does not expect ASU 2015-03 to impact its financial position, results of operations, cash flows, presentation and disclosures. Amendments to Consolidation Analysis In February 2015, the FASB issued ASU 2015-02, Amendments to the Consolidation Analysis (ASC 810) which amends the guidance for determining whether an entity is a variable interest entity ("VIE"). ASU 2015-02 eliminates the separate consolidation guidance for limited partnerships and with it, the presumption that a general partner should consolidate a limited partnership. In addition, ASU 2015-02 changes the guidance for determining if fee arrangements qualify as variable interests and the effect fee arrangements have on the determination of the primary beneficiary. ASU 2015-02 is effective for annual and interim reporting periods beginning after December 15, 2015 and must be applied retrospectively. OneBeacon does not expect ASU 2015-02 to affect the consolidation analysis for any of its existing investments. Share-Based Compensation Awards In June 2014, the FASB issued ASU 2014-12, Share-Based Payments When the Terms of an Award Provide That a Performance Target Could Be Achieved after the Requisite Service Period . The new guidance is intended to eliminate diversity in practice for employee share-based awards containing performance targets that could be achieved after the requisite service period. Some reporting entities account for performance targets that can be achieved after the requisite service period as performance conditions that affect the vesting of the award while other reporting entities treat those performance targets as non-vesting conditions that affect the grant-date fair value of the award. The updated guidance requires that a performance target that affects vesting and that can be achieved after the requisite service period be treated as a performance condition. Compensation cost should be recognized in the period it becomes probable that the performance target will be achieved and should represent the compensation cost attributable to the periods for which service has been rendered. The new guidance is effective for annual and interim reporting periods beginning after December 15, 2015. OneBeacon does not expect adoption to have a significant impact on its financial position, results of operations, cash flows, presentation or disclosures. Revenue Recognition In May 2014, the FASB issued ASU 2014-09, Revenue from Contracts with Customers (ASC 606), which modifies the guidance for revenue recognition. The scope of the new ASU excludes insurance contracts but is applicable to certain fee arrangements, such as investment management fees. The Company is in the process of evaluating the new guidance and has not yet determined the potential effect of adoption on its financial position, results of operations, or cash flows. ASU 2014-09 is effective for annual and interim reporting periods beginning after December 15, 2016.</t>
  </si>
  <si>
    <t>Unpaid Loss and Loss Adjustment Expense (LAE) Reserves (Tables)</t>
  </si>
  <si>
    <t>Loss and loss adjustment expense (LAE) reserve activities</t>
  </si>
  <si>
    <t>The following table summarizes the loss and LAE reserve activities of OneBeacon's insurance subsidiaries for the three and six months ended June 30, 2015 and 2014 : Three months ended Six months ended ($ in millions) 2015 2014 2015 2014 Gross beginning balance $ 1,304.0 $ 1,069.8 $ 1,342.2 $ 1,054.3 Less beginning reinsurance recoverables on unpaid losses (141.6 ) (80.1 ) (161.6 ) (80.2 ) Net beginning loss and LAE reserves 1,162.4 989.7 1,180.6 974.1 Loss and LAE incurred relating to: Current year losses 194.5 177.7 362.2 328.5 Prior year losses — 8.4 (1.8 ) 7.0 Total incurred loss and LAE from continuing operations 194.5 186.1 360.4 335.5 Loss and LAE paid relating to: Current year losses (42.7 ) (41.3 ) (64.8 ) (59.6 ) Prior year losses (110.5 ) (101.1 ) (272.5 ) (216.6 ) Total loss and LAE payments from continuing operations (153.2 ) (142.4 ) (337.3 ) (276.2 ) Net ending loss and LAE reserves 1,203.7 1,033.4 1,203.7 1,033.4 Plus ending reinsurance recoverables on unpaid losses 147.1 92.0 147.1 92.0 Gross ending loss and LAE reserves $ 1,350.8 $ 1,125.4 $ 1,350.8 $ 1,125.4</t>
  </si>
  <si>
    <t>Reinsurance (Tables)</t>
  </si>
  <si>
    <t>Reinsurers</t>
  </si>
  <si>
    <t>($ in millions) Standard &amp; Poor's Rating (1) : Balance at June 30, 2015 % of total AA $ 63.1 38 % A 82.3 49 % BBB, Not Rated and Other 22.6 13 % Total reinsurance recoverables $ 168.0 100 % _______________________________________________________________________________ (1) Standard &amp; Poor's ratings as detailed above are "AA" (Very strong), "A" (Strong) and "BBB" (Adequate).</t>
  </si>
  <si>
    <t>Investment Securities (Tables)</t>
  </si>
  <si>
    <t>Investment Holdings [Line Items]</t>
  </si>
  <si>
    <t>Other Investments Not Readily Marketable [Table Text Block]</t>
  </si>
  <si>
    <t>($ in millions) June 30, December 31, Hedge funds (1) $ 27.2 $ 42.3 Private equity funds (2) 51.3 60.1 Total hedge funds and private equity funds 78.5 102.4 Surplus notes (par value $101.0) (3) 66.3 65.1 Investment in community reinvestment vehicle 14.2 14.3 Trust certificates 0.1 0.2 Total other investments (4) $ 159.1 $ 182.0 _______________________________________________________________________________ (1) Consists of 7 hedge funds as of both June 30, 2015 and December 31, 2014 . (2) Consists of 17 private equity funds as of both June 30, 2015 and December 31, 2014 . (3) The change in the fair value of the surplus notes during the six months ended June 30, 2015 was due to accretion of the discount and changes in credit spreads and U.S. Treasury rates. (4) Excludes the carrying value of $15.8 million and $16.8 million as of June 30, 2015 and December 31, 2014 , respectively, associated with a tax advantaged federal affordable housing development fund accounted for using the proportional amortization method.</t>
  </si>
  <si>
    <t>Net investment income, pre-tax</t>
  </si>
  <si>
    <t>Net investment income for the three and six months ended June 30, 2015 and 2014 consisted of the following: Three months ended Six months ended ($ in millions) 2015 2014 2015 2014 Fixed maturity investments $ 10.3 $ 10.6 $ 20.5 $ 20.9 Common equity securities 1.5 2.0 3.1 3.7 Convertible fixed maturity investments — 0.1 — 0.1 Other investments (0.1 ) 1.1 — 1.2 Gross investment income 11.7 13.8 23.6 25.9 Less investment expenses (1.6 ) (1.6 ) (3.0 ) (3.3 ) Net investment income, pre-tax $ 10.1 $ 12.2 $ 20.6 $ 22.6</t>
  </si>
  <si>
    <t>Net realized and unrealized investment gains (losses), pre-tax</t>
  </si>
  <si>
    <t>The composition of net realized investment gains consisted of the following: Three months ended Six months ended ($ in millions) 2015 2014 2015 2014 Fixed maturity investments $ 1.2 $ 1.6 $ 1.9 $ 2.4 Common equity securities 24.6 6.5 34.4 11.9 Convertible fixed maturity investments 0.3 1.2 0.3 2.3 Other investments 9.1 — 8.1 — Net realized investment gains, pre-tax $ 35.2 $ 9.3 $ 44.7 $ 16.6</t>
  </si>
  <si>
    <t>Net unrealized investment gains (losses)</t>
  </si>
  <si>
    <t>The net changes in fair value for the three and six months ended June 30, 2015 and 2014 are as follows: Three months ended June 30, 2015 Six months ended June 30, 2015 ($ in millions) Changes in net unrealized investment gains Changes in net foreign currency gains (losses) Total net changes in fair value reflected in revenues Changes in net unrealized investment gains Changes in net foreign currency gains (losses) Total net changes in fair value reflected in revenues Fixed maturity investments $ (9.1 ) $ — $ (9.1 ) $ (2.5 ) $ — $ (2.5 ) Short-term investments — — — — — — Common equity securities (26.5 ) 0.3 (26.2 ) (30.9 ) 0.2 (30.7 ) Convertible fixed maturity investments (0.3 ) — (0.3 ) 0.1 — 0.1 Other investments (13.6 ) — (13.6 ) (11.4 ) — (11.4 ) Net change, pre-tax $ (49.5 ) $ 0.3 $ (49.2 ) $ (44.7 ) $ 0.2 $ (44.5 ) Three months ended June 30, 2014 Six months ended June 30, 2014 ($ in millions) Changes in net unrealized investment gains Changes in net foreign currency gains (losses) Total net changes in fair value reflected in revenues Changes in net unrealized investment gains Changes in net foreign currency gains (losses) Total net changes in fair value reflected in revenues Fixed maturity investments $ 7.3 $ — $ 7.3 $ 12.0 $ — $ 12.0 Common equity securities 6.6 — 6.6 9.7 — 9.7 Convertible fixed maturity investments (3.0 ) — (3.0 ) (2.3 ) — (2.3 ) Other investments 1.7 — 1.7 4.8 — 4.8 Net change, pre-tax $ 12.6 $ — $ 12.6 $ 24.2 $ — $ 24.2</t>
  </si>
  <si>
    <t>Gross unrealized investment gains or losses</t>
  </si>
  <si>
    <t>The components of OneBeacon's ending net unrealized investment gains and losses, excluding the impact of net unrealized foreign currency translation gains and losses, on its investment portfolio as of June 30, 2015 and December 31, 2014 were as follows: ($ in millions) June 30, December 31, Investment securities: Gross unrealized investment gains $ 62.3 $ 104.7 Gross unrealized investment losses (11.2 ) (8.9 ) Total net unrealized investment gains, pre-tax 51.1 95.8 Income taxes (18.7 ) (26.9 ) Total net unrealized investment gains, after tax $ 32.4 $ 68.9</t>
  </si>
  <si>
    <t>Investment holdings, fixed maturity investments</t>
  </si>
  <si>
    <t>The cost or amortized cost, gross unrealized pre-tax investment gains and losses, net foreign currency losses and carrying values of OneBeacon's fixed maturity investments as of June 30, 2015 and December 31, 2014 were as follows: June 30, 2015 ($ in millions) Cost or amortized cost Gross unrealized gains Gross unrealized losses Net unrealized foreign currency gains (losses) Carrying value U.S. Government and agency obligations $ 43.8 $ 0.1 $ — $ — $ 43.9 Debt securities issued by industrial corporations 813.2 8.7 (0.6 ) — 821.3 Municipal obligations 66.8 0.7 (0.5 ) — 67.0 Asset-backed securities 922.5 2.7 (1.9 ) — 923.3 Foreign government obligations 1.0 0.2 — — 1.2 Preferred stocks 78.3 6.1 — — 84.4 Total fixed maturity investments $ 1,925.6 $ 18.5 $ (3.0 ) $ — $ 1,941.1 December 31, 2014 ($ in millions) Cost or amortized cost Gross unrealized gains Gross unrealized losses Net unrealized foreign Carrying value U.S. Government and agency obligations $ 38.0 $ — $ — $ — $ 38.0 Debt securities issued by industrial corporations 787.7 11.5 (1.0 ) — 798.2 Municipal obligations 62.4 1.4 (0.1 ) — 63.7 Asset-backed securities 814.4 1.5 (1.5 ) — 814.4 Foreign government obligations 1.0 0.3 — — 1.3 Preferred stocks 78.3 5.9 — — 84.2 Total fixed maturity investments $ 1,781.8 $ 20.6 $ (2.6 ) $ — $ 1,799.8</t>
  </si>
  <si>
    <t>Investment holdings, common equity securities, convertible fixed maturity investments and other investments</t>
  </si>
  <si>
    <t>The cost or amortized cost, gross unrealized pre-tax investment gains and losses, net unrealized pre-tax foreign currency losses and carrying values of common equity securities, convertible fixed maturity investments and other investments as of June 30, 2015 and December 31, 2014 were as follows: June 30, 2015 ($ in millions) Cost or amortized cost Gross unrealized gains Gross unrealized losses Net unrealized foreign Carrying value Common equity securities $ 298.4 $ 12.4 $ (6.5 ) $ — $ 304.3 Convertible fixed maturity investments — — — — — Other investments 145.2 31.4 (1.7 ) — 174.9 Total common equity securities, convertible fixed maturity investments and other investments $ 443.6 $ 43.8 $ (8.2 ) $ — $ 479.2 December 31, 2014 ($ in millions) Cost or amortized cost Gross unrealized gains Gross unrealized losses Net unrealized foreign Carrying value Common equity securities $ 283.2 $ 39.3 $ (2.4 ) $ (0.1 ) $ 320.0 Convertible fixed maturity investments 5.2 — (0.2 ) — 5.0 Other investments 157.7 44.8 (3.7 ) — 198.8 Total common equity securities, convertible fixed maturity investments and other investments $ 446.1 $ 84.1 $ (6.3 ) $ (0.1 ) $ 523.8</t>
  </si>
  <si>
    <t>Fair value measurements by level, investment securities</t>
  </si>
  <si>
    <t>The following tables summarize the Company's fair value measurements for investments as of June 30, 2015 and December 31, 2014 by level. The major security types were based on the legal form of the securities, with a separate break-out for convertible fixed maturity investments as they may react similar to either debt securities or equity securities, depending on prevailing market conditions. OneBeacon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asset-backed securities vary depending on the nature of the issuing entity type. OneBeacon further disaggregates debt securities issued by corporations and equity securities by industry sector because investors often reference commonly used benchmarks and their subsectors to monitor risk and performance. Accordingly, OneBeacon has further disaggregated these asset classes into subclasses based on the similar sectors and industry classifications the Company uses to evaluate investment risk and performance against commonly used benchmarks, such as the Barclays Intermediate Aggregate and S&amp;P 500 indices. ($ in millions) Fair value at Level 1 Level 2 Level 3 Fixed maturity investments: U.S. Government and agency obligations $ 43.9 $ 43.9 $ — $ — Debt securities issued by corporations: Consumer 346.4 — 346.4 — Financial 133.1 — 133.1 — Industrial 120.1 — 120.1 — Communications 56.3 — 56.3 — Energy 54.0 — 54.0 — Utilities 43.4 — 43.4 — Basic materials 39.0 — 39.0 — Technology 29.0 — 29.0 — Debt securities issued by corporations 821.3 — 821.3 — Asset-backed securities 923.3 — 917.7 5.6 Preferred stocks 84.4 — 13.2 71.2 Municipal obligations 67.0 — 67.0 — Foreign government obligations 1.2 0.6 0.6 — Fixed maturity investments 1,941.1 44.5 1,819.8 76.8 Short-term investments 157.9 157.9 — — Common equity securities: Exchange traded funds (2) 186.2 164.7 21.5 — Consumer 41.0 41.0 — — Financials 24.3 24.3 — — Energy 0.6 0.6 — — Basic Materials 1.8 1.8 — — Utilities 1.0 1.0 — — Other 49.4 49.4 — — Common equity securities 304.3 282.8 21.5 — Convertible fixed maturity investments — — — — Other investments (1) 159.1 — — 159.1 Total (1) $ 2,562.4 $ 485.2 $ 1,841.3 $ 235.9 _______________________________________________________________________________ (1) Excludes the carrying value of $15.8 million associated with a tax advantaged federal affordable housing development fund accounted for using the proportional amortization method as of June 30, 2015 . (2) EFTs traded on foreign exchanges are priced with an adjusted NAV and are therefore included within level 2 measurements. ($ in millions) Fair value at Level 1 Level 2 Level 3 Fixed maturity investments: U.S. Government and agency obligations $ 38.0 $ 38.0 $ — $ — Debt securities issued by corporations: Consumer 286.8 — 286.8 — Financial 148.6 — 148.6 — Industrial 104.8 — 104.8 — Communications 74.9 — 74.9 — Basic materials 56.4 — 53.5 2.9 Energy 53.5 — 53.5 — Utilities 44.2 — 44.2 — Technology 29.0 — 29.0 — Debt securities issued by corporations 798.2 — 795.3 2.9 Asset-backed securities 814.4 — 814.4 — Preferred stocks 84.2 — 13.1 71.1 Municipal obligations 63.7 — 63.7 — Foreign government obligations 1.3 0.7 0.6 — Fixed maturity investments 1,799.8 38.7 1,687.1 74.0 Short-term investments 202.2 201.7 0.5 — Common equity securities: Consumer 121.7 121.7 — — Financials 72.4 72.4 — — Energy 15.6 15.6 — — Basic Materials 9.9 9.9 — — Utilities 5.1 5.1 — — Other 95.3 95.3 — — Common equity securities 320.0 320.0 — — Convertible fixed maturity investments 5.0 — 5.0 — Other investments (1) 182.0 — — 182.0 Total (1) $ 2,509.0 $ 560.4 $ 1,692.6 $ 256.0 _______________________________________________________________________________ (1) Excludes the carrying value of $16.8 million associated with a tax advantaged federal affordable housing development fund accounted for using the proportional amortization method as of December 31, 2014 .</t>
  </si>
  <si>
    <t>Debt securities, credit ratings</t>
  </si>
  <si>
    <t>Fair Value Assets Measured on Recurring Basis Measurement Input Reconciliation</t>
  </si>
  <si>
    <t>The following tables summarize the changes in OneBeacon’s fair value measurements by level for the three and six months ended June 30, 2015 and 2014: Level 3 Investments ($ in millions) Level 1 Investments Level 2 Investments Fixed maturity investments Common equity securities Convertible fixed maturity investments Other investments (1) Total (1)(2) Balance at January 1, 2015 $ 358.7 $ 1,692.1 $ 74.0 $ — $ — $ 182.0 $ 2,306.8 Amortization/accretion — (2.9 ) — — — — (2.9 ) Net realized and unrealized gains 5.5 7.3 0.3 — — 1.2 14.3 Purchases 62.4 208.7 28.4 — — 1.4 300.9 Sales (75.2 ) (175.4 ) — — — (3.0 ) (253.6 ) Transfers in — 2.9 — — — — 2.9 Transfers out — — (2.9 ) — — — (2.9 ) Balance at March 31, 2015 $ 351.4 $ 1,732.7 $ 99.8 $ — $ — $ 181.6 $ 2,365.5 Amortization/accretion — (3.5 ) — — — — (3.5 ) Net realized and unrealized gains (1.0 ) (8.2 ) (0.2 ) — — (4.5 ) (13.9 ) Purchases 350.8 307.4 5.6 — — 1.1 664.9 Sales (373.9 ) (215.5 ) — — — (19.1 ) (608.5 ) Transfers in — 28.4 — — — — 28.4 Transfers out — — (28.4 ) — — — (28.4 ) Balance at June 30, 2015 $ 327.3 $ 1,841.3 $ 76.8 $ — $ — $ 159.1 $ 2,404.5 _______________________________________________________________________________ (1) Excludes the carrying value of $15.8 million associated with a tax advantaged federal affordable housing development fund accounted for using the proportional amortization method as of June 30, 2015. (2) Excludes short-term investments. Level 3 Investments ($ in millions) Level 1 Investments Level 2 Investments Fixed maturity investments Common equity securities Convertible fixed maturity investments Other investments (1) Total (1)(2) Balance at January 1, 2014 $ 469.5 $ 1,753.1 $ 81.9 $ 0.1 $ — $ 119.9 $ 2,424.5 Amortization/accretion — (2.7 ) — — — — (2.7 ) Net realized and unrealized gains 8.6 6.9 0.3 — — 3.1 18.9 Purchases 140.6 347.8 7.5 — — 2.3 498.2 Sales (60.0 ) (411.4 ) — — — (1.6 ) (473.0 ) Transfers in — — — — — — — Transfers out — — — — — — — Balance at March 31, 2014 $ 558.7 $ 1,693.7 $ 89.7 $ 0.1 $ — $ 123.7 $ 2,465.9 Amortization/accretion — (2.8 ) — — — — (2.8 ) Net realized and unrealized gains 14.1 5.5 0.3 0.4 — 1.7 22.0 Purchases 279.2 349.8 34.2 — — 1.0 664.2 Sales (332.7 ) (292.1 ) — — — (1.5 ) (626.3 ) Transfers in — 7.5 — — — — 7.5 Transfers out — — (7.5 ) — — — (7.5 ) Balance at June 30, 2014 $ 519.3 $ 1,761.6 $ 116.7 $ 0.5 $ — $ 124.9 $ 2,523.0 _______________________________________________________________________________ (1) Excludes the carrying value of $18.0 million associated with a tax advantaged federal affordable housing development fund accounted for using the proportional amortization method as of June 30, 2014. (2) Excludes short-term investments.</t>
  </si>
  <si>
    <t>Fair value, significant unobservable inputs</t>
  </si>
  <si>
    <t xml:space="preserve">The following summarizes significant unobservable inputs used in estimating the fair value of fixed maturity investments classified within Level 3, other than hedge funds and private equities, as of June 30, 2015 . The fair value of investments in hedge funds and private equity funds, which are classified within Level 3, are estimated using the net asset value of the funds. Description Fair Value (in millions) Rating (2) Valuation Technique Unobservable Inputs Input Preferred stock (1) $ 71.2 N/R Discounted cash flow Discount yield 7.065% Surplus notes: N/R 12.3% - Seller priority note $ 45.4 Discounted cash flow Discount rate (3) 10.2% Timing of interest payments (4) 5 years Timing of principal payments (4) 10 years - Pari passu note $ 20.9 Discounted cash flow Discount rate (5) 15.5% Timing of interest payments (4) 5 years Timing of principal payments (4) 15 years Asset-backed securities (1) $ 5.6 A Broker pricing Broker quote N/A _________________________________________________________________________ (1) As of June 30, 2015 , each asset type consists of one security. (2) Credit ratings, if rated, are assigned based on the following hierarchy: 1) Standard &amp; Poor's and 2) Moody's (3) Stochastic modeling supporting the fair value estimation indicates that the average percentage of discounted payments missed on the seller priority note is roughly equivalent to that of a conventional debt security with a credit rating of ‘B’. The corresponding credit spread increased by an additional 250 bps to reflect both a liquidity discount for a private debt instrument and regulatory payment approval uncertainty, which was added to the treasury rate to determine the discount rate for the seller priority note. (4) For estimated value purposes, the assumption has been made that interest payouts begin in year five and principal repayments begin on a graduated basis in year ten for the seller priority note and year fifteen for the pari passu note. (5) Stochastic modeling supporting the fair value estimation indicates that the average percentage of discounted payments missed on the pari passu note is roughly equivalent to that of a conventional debt security with a credit rating of ‘CCC’. The corresponding credit spread increased by an additional 250 bps to reflect both a liquidity discount for a private debt instrument and regulatory payment approval uncertainty, which was added to the treasury rate to determine the discount rate for the pari passu note. </t>
  </si>
  <si>
    <t>Net unrealized gains or losses for Level 3 investments</t>
  </si>
  <si>
    <t>Mortgage-backed and asset-backed securities</t>
  </si>
  <si>
    <t>The following table summarizes the carrying value of OneBeacon's asset-backed securities as of June 30, 2015 and December 31, 2014 : June 30, 2015 December 31, 2014 ($ in millions) Fair Value Level 2 Level 3 Fair Value Level 2 Level 3 Mortgage-backed securities: Agency: GNMA $ 235.0 $ 235.0 $ — $ 259.2 $ 259.2 $ — FNMA 1.7 1.7 — 1.9 1.9 — FHLMC — — — — — — Total agency (1) 236.7 236.7 — 261.1 261.1 — Non-agency: Residential 100.0 100.0 — 67.4 67.4 — Commercial 126.1 126.1 — 96.7 96.7 — Total Non-agency 226.1 226.1 — 164.1 164.1 — Total mortgage-backed securities 462.8 462.8 — 425.2 425.2 — Other asset-backed securities: Credit card receivables 210.9 210.9 — 197.6 197.6 — Vehicle receivables 191.1 191.1 — 145.8 145.8 — Other 58.5 52.9 5.6 45.8 45.8 — Total other asset-backed securities 460.5 454.9 5.6 389.2 389.2 — Total mortgage-backed and asset-backed securities $ 923.3 $ 917.7 $ 5.6 $ 814.4 $ 814.4 $ — _______________________________________________________________________________ (1) Represents publicly traded mortgage-backed securities which carry the full faith and credit guarantee of the U.S. government (i.e., GNMA) or are guaranteed by a government sponsored entity (i.e., FNMA, FHLMC).</t>
  </si>
  <si>
    <t>Schedule of security issuance years of investments in non-agency RMBS and non-agency CMBS securities</t>
  </si>
  <si>
    <t>The security issuance years of OneBeacon's investments in non-agency RMBS and non-agency CMBS securities as of June 30, 2015 are as follows: Fair Value Security Issuance Year ($ in millions) 2004 2005 2006 2008 2010 2011 2012 2013 2014 2015 Total non-agency RMBS $ 100.0 $ 16.3 $ 3.3 $ 4.4 $ 4.7 $ 19.5 $ 16.1 $ 1.5 $ 13.9 $ 20.3 $ — Total non-agency CMBS 126.1 — — — — 6.0 — 8.5 23.5 53.3 34.8 Total non-agency $ 226.1 $ 16.3 $ 3.3 $ 4.4 $ 4.7 $ 25.5 $ 16.1 $ 10.0 $ 37.4 $ 73.6 $ 34.8</t>
  </si>
  <si>
    <t>Non-agency RMBS, collateral quality and tranche levels</t>
  </si>
  <si>
    <t>The classification of the underlying collateral quality and the tranche levels of OneBeacon's non-agency RMBS securities are as follows as of June 30, 2015 : ($ in millions) Fair Value Super Senior (1) Senior (2) Subordinate (3) Prime $ 99.3 $ 32.8 $ 66.5 $ — Non-prime 0.7 — 0.7 — Total non-agency RMBS $ 100.0 $ 32.8 $ 67.2 $ — _______________________________________________________________________________ (1) At issuance, Super Senior, or in the case of resecuritization, the underlying securities, were rated AAA by Standard &amp; Poor's, Aaa by Moody's, or AAA by Fitch Ratings ("Fitch") and were senior to other AAA or Aaa securities. (2) At issuance, Senior, or in the case of resecuritization, the underlying securities, were rated AAA by Standard &amp; Poor's, Aaa by Moody's, or AAA by Fitch and were senior to non-AAA or non-Aaa securities. (3) At issuance, Subordinate were not rated AAA by Standard &amp; Poor's, Aaa by Moody's, or AAA by Fitch and were junior to other AAA or Aaa securities.</t>
  </si>
  <si>
    <t>Non-agency CMBS, type of interest rate and tranche levels</t>
  </si>
  <si>
    <t>The amount of fixed and floating rate securities and their tranche levels of OneBeacon's non-agency CMBS securities are as follows as of June 30, 2015 : ($ in millions) Fair Value Super Senior (1) Senior (2) Subordinate (3) Fixed rate CMBS $ 85.0 $ 6.1 $ 32.8 $ 46.1 Floating rate CMBS 41.1 — — 41.1 Total non-agency CMBS $ 126.1 $ 6.1 $ 32.8 $ 87.2 _______________________________________________________________________________ (1) At issuance, Super Senior, or in the case of resecuritization, the underlying securities, were rated AAA by Standard &amp; Poor's, Aaa by Moody's or AAA by Fitch and were senior to other AAA or Aaa securities. (2) At issuance, Senior, or in the case of resecuritization, the underlying securities, were rated AAA by Standard &amp; Poor's, Aaa by Moody's, or AAA by Fitch and were senior to non-AAA or non-Aaa securities. (3) At issuance, Subordinate were not rated AAA by Standard &amp; Poor's, Aaa by Moody's, or AAA by Fitch and were junior to other AAA or Aaa securities.</t>
  </si>
  <si>
    <t>The following table summarizes investments in hedge funds and private equity funds as of June 30, 2015 and December 31, 2014 : June 30, 2015 December 31, 2014 ($ in millions) Fair Value (1) Unfunded Commitments Fair Value Unfunded Commitments Hedge funds Long/short equity banks and financial $ 12.8 $ — $ 28.5 $ — Long/short credit and distressed 8.4 — 8.4 — Other 6.0 — 5.4 — Total hedge funds 27.2 — 42.3 — Private equity funds Energy infrastructure and services 25.7 4.3 33.1 4.8 Multi-sector 14.4 2.1 14.5 2.2 Private equity secondaries 5.0 2.1 5.6 2.0 Healthcare 3.2 0.4 3.1 1.4 Insurance 2.1 0.1 2.1 0.1 Real estate 0.9 0.1 1.7 0.1 Distressed residential real estate — — — — Total private equity funds 51.3 9.1 60.1 10.6 Total hedge funds and private equity funds $ 78.5 $ 9.1 $ 102.4 $ 10.6</t>
  </si>
  <si>
    <t>Fair value of hedge funds subject to restrictions on redemption frequency and advance notice period requirements for investments in active hedge funds</t>
  </si>
  <si>
    <t>The following summarizes the June 30, 2015 fair value of hedge funds subject to restrictions on redemption frequency and advance notice period requirements for investments in active hedge funds: Hedge Funds Notice Period ($ in millions) 30 - 59 days notice 60 - 89 days notice 90 - 119 days notice 120+ days notice Total Redemption frequency Monthly $ 2.1 $ — $ — $ — $ 2.1 Quarterly 13.8 8.4 — — 22.2 Annual — — 2.9 — 2.9 Total hedge funds $ 15.9 $ 8.4 $ 2.9 $ — $ 27.2</t>
  </si>
  <si>
    <t>Fair Value of private equity funds subject to lock-up periods</t>
  </si>
  <si>
    <t>As of June 30, 2015 , investments in private equity funds were subject to lock-up periods as follows: ($ in millions) 1 - 3 years 3 - 5 years 5 - 10 years &gt;10 years Total Private Equity Funds—expected lock-up period remaining $ 19.9 $ 15.8 $ 15.6 $ — $ 51.3 See Note 15—"Discontinued Operations" for further disclosures regarding the valuation of the surplus notes provided in conjunction with the financing of the Runoff Transaction.</t>
  </si>
  <si>
    <t>Debt (Tables)</t>
  </si>
  <si>
    <t>Schedule of debt outstanding</t>
  </si>
  <si>
    <t>OneBeacon's debt outstanding as of June 30, 2015 and December 31, 2014 consisted of the following: ($ in millions) June 30, December 31, Senior unsecured notes, at face value $ 275.0 $ 275.0 Unamortized original issue discount (0.3 ) (0.3 ) Senior unsecured notes, carrying value $ 274.7 $ 274.7</t>
  </si>
  <si>
    <t>Segment Information (Tables)</t>
  </si>
  <si>
    <t>Financial information for OneBeacon's segments</t>
  </si>
  <si>
    <t>Financial information for OneBeacon's reportable segments is as follows: Insurance Operations Investing, Financing and Corporate ($ in millions) Specialty Products Specialty Industries Consolidated Three months ended June 30, 2015 Earned premiums $ 166.5 $ 152.8 $ — $ 319.3 Loss and loss adjustment expense (99.6 ) (94.9 ) — (194.5 ) Policy acquisition expenses (27.9 ) (28.5 ) — (56.4 ) Other underwriting expenses (23.3 ) (29.6 ) — (52.9 ) Total underwriting income (loss) 15.7 (0.2 ) — 15.5 Net investment income — — 10.1 10.1 Net realized and change in unrealized investment gains — — (14.0 ) (14.0 ) Net other revenues (expenses) — 0.1 (1.3 ) (1.2 ) General and administrative expenses — (0.5 ) (3.7 ) (4.2 ) Interest expense — — (3.3 ) (3.3 ) Pre-tax income (loss) from continuing operations $ 15.7 $ (0.6 ) $ (12.2 ) $ 2.9 Three months ended June 30, 2014 Earned premiums $ 145.9 $ 145.0 $ — $ 290.9 Loss and loss adjustment expense (101.3 ) (84.8 ) — (186.1 ) Policy acquisition expenses (23.4 ) (26.2 ) — (49.6 ) Other underwriting expenses (22.7 ) (29.0 ) — (51.7 ) Total underwriting income (loss) (1.5 ) 5.0 — 3.5 Net investment income — — 12.2 12.2 Net realized and change in unrealized investment gains — — 21.9 21.9 Net other revenues 0.1 0.2 0.7 1.0 General and administrative expenses — (0.5 ) (3.1 ) (3.6 ) Interest expense — — (3.3 ) (3.3 ) Pre-tax income (loss) from continuing operations $ (1.4 ) $ 4.7 $ 28.4 $ 31.7 Insurance Operations Investing, Financing and Corporate ($ in millions) Specialty Products Specialty Industries Consolidated Six months ended June 30, 2015 Earned premiums $ 302.6 $ 303.3 $ — $ 605.9 Loss and loss adjustment expense (173.7 ) (186.7 ) — (360.4 ) Policy acquisition expenses (50.8 ) (56.6 ) — (107.4 ) Other underwriting expenses (49.0 ) (59.8 ) — (108.8 ) Total underwriting income 29.1 0.2 — 29.3 Net investment income — — 20.6 20.6 Net realized and change in unrealized investment gains — — 0.2 0.2 Net other revenues (expenses) — 0.3 (4.6 ) (4.3 ) General and administrative expenses — (1.0 ) (7.3 ) (8.3 ) Interest expense — — (6.5 ) (6.5 ) Pre-tax income (loss) from continuing operations $ 29.1 $ (0.5 ) $ 2.4 $ 31.0 Six months ended June 30, 2014 Earned premiums $ 281.3 $ 286.1 $ — $ 567.4 Loss and loss adjustment expense (179.3 ) (156.2 ) — (335.5 ) Policy acquisition expenses (44.8 ) (51.5 ) — (96.3 ) Other underwriting expenses (44.9 ) (56.2 ) — (101.1 ) Total underwriting income 12.3 22.2 — 34.5 Net investment income — — 22.6 22.6 Net realized and change in unrealized investment gains — — 40.8 40.8 Net other revenues 0.2 0.3 1.5 2.0 General and administrative expenses 0.1 (1.0 ) (6.0 ) (6.9 ) Interest expense — — (6.5 ) (6.5 ) Pre-tax income from continuing operations $ 12.6 $ 21.5 $ 52.4 $ 86.5</t>
  </si>
  <si>
    <t>Schedule of selected balance sheet of the segments</t>
  </si>
  <si>
    <t>_______________________________________________________________________________</t>
  </si>
  <si>
    <t>Schedule of net written premiums, earned premiums and ratios for OneBeacon's insurance operations by segment and in total, as well as for the three major underwriting units within Specialty Insurance Operations</t>
  </si>
  <si>
    <t>The following tables provide net written premiums, earned premiums and underwriting ratios for OneBeacon's insurance operations by reportable segment and in total, for the three and six months ended June 30, 2015 and 2014 : Three months ended June 30, 2015 Three months ended June 30, 2014 Insurance Operations Insurance Operations ($ in millions) Specialty Products Specialty Industries Consolidated Specialty Specialty Consolidated Net written premiums $ 159.7 $ 161.5 $ 321.2 $ 139.5 $ 156.4 $ 295.9 Earned premiums 166.5 152.8 319.3 145.9 145.0 290.9 Underwriting ratios: (1) Loss and LAE 59.8 % 62.1 % 60.9 % 69.5 % 58.5 % 64.0 % Expense 30.7 38.0 34.2 31.6 38.0 34.8 Total combined ratio 90.5 % 100.1 % 95.1 % 101.1 % 96.5 % 98.8 % Six months ended June 30, 2015 Six months ended June 30, 2014 Insurance Operations Insurance Operations ($ in millions) Specialty Products Specialty Industries Consolidated Specialty Specialty Consolidated Net written premiums $ 293.3 $ 315.0 $ 608.3 $ 300.3 $ 306.7 $ 607.0 Earned premiums 302.6 303.3 605.9 281.3 286.1 567.4 Underwriting ratios: (1) Loss and LAE 57.4 % 61.6 % 59.5 % 63.7 % 54.6 % 59.1 % Expense 33.0 38.3 35.7 31.9 37.6 34.8 Total combined ratio 90.4 % 99.9 % 95.2 % 95.6 % 92.2 % 93.9 % _______________________________________________________________________________ (1) Underwriting ratios are used to measure the components of underwriting profitability and include: the loss and LAE ratio, calculated by dividing loss and LAE by earned premiums; the expense ratio, calculated by dividing policy acquisition and other underwriting expenses by earned premiums; and the combined ratio, the sum of the loss and LAE ratio and the expense ratio.</t>
  </si>
  <si>
    <t>Retirement Plans (Tables)</t>
  </si>
  <si>
    <t>Schedule of components of net periodic benefit cost (income)</t>
  </si>
  <si>
    <t>The components of net periodic benefit cost for the three and six months ended June 30, 2015 and 2014 were as follows: Three months ended Six months ended ($ in millions) 2015 2014 2015 2014 Service cost $ 0.2 $ 0.2 $ 0.4 $ 0.3 Interest cost 1.1 1.1 2.3 2.3 Expected return on plan assets (2.1 ) (2.1 ) (4.3 ) (4.2 ) Amortization of unrecognized loss 0.3 0.1 0.6 0.2 Net periodic pension income before special termination benefits (0.5 ) (0.7 ) (1.0 ) (1.4 ) Special termination benefits expense (1) — — — 0.3 Total net periodic benefit income $ (0.5 ) $ (0.7 ) $ (1.0 ) $ (1.1 ) _______________________________________________________________________________ (1) Special termination benefits for 2014 represent additional payments made from the Qualified Plan to certain vested participants when their employment was terminated due to a reduction in force.</t>
  </si>
  <si>
    <t>Employee Share-Based Incentive Compensation Plans (Tables)</t>
  </si>
  <si>
    <t>Summary of performance share activity</t>
  </si>
  <si>
    <t>The following summarizes performance share activity for the three months ended June 30, 2015 and 2014 : Three months ended June 30, 2015 2014 ($ in millions) Target OB Performance Shares outstanding Accrued expense Target OB Performance Shares outstanding Accrued expense Beginning of period 462,147 $ 2.1 512,938 $ 3.6 Payments and deferrals — — — — New awards — — — — Forfeitures and net change in assumed forfeitures — — — — Expense recognized — 0.3 — 0.8 End of period 462,147 $ 2.4 512,938 $ 4.4 Six months ended June 30, 2015 2014 ($ in millions) Target OB Performance Shares outstanding Accrued expense Target OB Performance Shares outstanding Accrued expense Beginning of period 517,470 $ 3.4 493,421 $ 4.0 Payments and deferrals (1) (181,290 ) (1.5 ) (142,138 ) (1.0 ) New awards 154,887 — 165,800 — Forfeitures and net change in assumed forfeitures (28,920 ) — (4,145 ) — Expense recognized — 0.5 — 1.4 End of period 462,147 $ 2.4 512,938 $ 4.4 _______________________________________________________________________________ (1) Performance share payments in 2015 for the 2012-2014 performance cycle were based upon a performance factor of 45.7% . Performance share payments in 2014 for the 2011-2013 performance cycle were based upon a performance factor of 37.1% .</t>
  </si>
  <si>
    <t>Summary of performance shares outstanding and accrued expense for performance shares awarded under the OB Incentive Plan</t>
  </si>
  <si>
    <t>The following summarizes performance shares outstanding and accrued performance share expense at June 30, 2015 for each performance cycle: ($ in millions) Target OB Performance Shares outstanding Accrued expense Performance cycle: 2013 - 2015 167,300 $ 1.5 2014 - 2016 151,810 0.6 2015 - 2017 154,887 0.3 Subtotal 473,997 2.4 Assumed forfeitures (11,850 ) — Total at June 30, 2015 462,147 $ 2.4</t>
  </si>
  <si>
    <t>Summary of restricted shares activity</t>
  </si>
  <si>
    <t>The following summarizes restricted shares activity for the three months ended June 30, 2015 and 2014 : Three months ended June 30, 2015 2014 ($ in millions) Restricted Shares Unamortized Issue Date Fair Value Restricted Shares Unamortized Issue Date Fair Value Beginning of period 390,950 $ 4.0 612,500 $ 5.7 New awards — — — — Forfeitures — — — — Vested — — — — Expense recognized — (0.5 ) — (0.8 ) End of period 390,950 $ 3.5 612,500 $ 4.9 Six months ended June 30, 2015 2014 ($ in millions) Restricted Shares Unamortized Issue Date Fair Value Restricted Shares Unamortized Issue Date Fair Value Beginning of period 612,500 $ 3.5 915,000 $ 6.5 New awards 75,950 1.1 — — Forfeitures (1,500 ) — (2,500 ) — Vested (296,000 ) — (300,000 ) — Expense recognized — (1.1 ) — (1.6 ) End of period 390,950 $ 3.5 612,500 $ 4.9</t>
  </si>
  <si>
    <t>Earnings per Share (Tables)</t>
  </si>
  <si>
    <t>Schedule of computation of earnings per share</t>
  </si>
  <si>
    <t>The following table outlines the Company's computation of earnings per share for net income from continuing operations attributable to OneBeacon's common shareholders for the three and six months ended June 30, 2015 and 2014 : Three months ended Six months ended 2015 2014 2015 2014 Earnings attributable to OneBeacon's common shareholders—basic and diluted (in millions): Net income from continuing operations attributable to OneBeacon's common shareholders $ 3.3 $ 25.3 $ 27.5 $ 72.6 Allocation of income for participating unvested restricted common shares — (0.1 ) (0.1 ) (0.5 ) Dividends paid on participating restricted common shares — (0.1 ) (0.1 ) (0.2 ) Total allocation to restricted common shares — (0.2 ) (0.2 ) (0.7 ) Net income from continuing operations attributable to OneBeacon's common shareholders, net of restricted common share amounts $ 3.3 $ 25.1 $ 27.3 $ 71.9 Undistributed (over-distributed) net earnings (in millions): Net income from continuing operations attributable to OneBeacon's common shareholders, net of restricted common share amounts $ 3.3 $ 25.1 $ 27.3 $ 71.9 Dividends paid, net of restricted common share amounts (20.0 ) (19.9 ) (39.9 ) (39.8 ) Total undistributed (over-distributed) net earnings, net of restricted common share amounts $ (16.7 ) $ 5.2 $ (12.6 ) $ 32.1 Earnings per share denominator—basic and diluted (in millions): Total weighted average common shares outstanding 95.3 95.3 95.3 95.3 Weighted average unvested restricted common shares (1) (0.4 ) (0.6 ) (0.5 ) (0.7 ) Basic and diluted earnings per share denominator 94.9 94.7 94.8 94.6 Earnings per share attributable to OneBeacon's common shareholders—basic and diluted (in dollars): Net income from continuing operations attributable to OneBeacon's common shareholders $ 0.03 $ 0.26 $ 0.29 $ 0.76 Dividends declared and paid (0.21 ) (0.21 ) (0.42 ) (0.42 ) Undistributed (over-distributed) earnings $ (0.18 ) $ 0.05 $ (0.13 ) $ 0.34 _______________________________________________________________________________ (1) Restricted shares outstanding vest in equal installments upon a stated date or upon the occurrence of a specified event.</t>
  </si>
  <si>
    <t>Common Shareholders' Equity Accumulated Other Comprehensive Income (Tables)</t>
  </si>
  <si>
    <t>Accumulated Other Comprehensive Income (Loss) [Line Items]</t>
  </si>
  <si>
    <t>Schedule of Accumulated Other Comprehensive Income (Loss) [Table Text Block]</t>
  </si>
  <si>
    <t>The Company recorded the following changes to accumulated other comprehensive loss for net increases in net benefit plan assets and obligations during the six months ended June 30, 2015 and 2014 : Six months ended June 30, ($ in millions) 2015 2014 Net change in benefit plan assets and obligations $ 0.6 $ 0.2 Income tax expense (0.2 ) (0.1 ) Net change in benefit plan assets and obligations, net of tax $ 0.4 $ 0.1</t>
  </si>
  <si>
    <t>Discontinued Operations (Tables)</t>
  </si>
  <si>
    <t>Schedule of discontinued operations statement of operations and other disclosures</t>
  </si>
  <si>
    <t>The following summarizes the results of operations, including related income taxes associated with the business classified as discontinued operations: Three months ended Six months ended ($ in millions) 2015 2014 2015 2014 Net written premiums $ — $ (0.1 ) $ — $ (0.2 ) Revenues Earned premiums $ — $ (0.1 ) $ — $ (0.2 ) Other revenues (expenses) (0.2 ) — (0.3 ) — Total revenues (0.2 ) (0.1 ) (0.3 ) (0.2 ) Expenses Loss and loss adjustment expenses — (0.7 ) — (0.7 ) Other underwriting expenses — 0.7 — 1.4 Total expenses — — — 0.7 Pre-tax loss (0.2 ) (0.1 ) (0.3 ) (0.9 ) Income tax benefit — — — 0.3 Loss from discontinued operations, net of tax (0.2 ) (0.1 ) (0.3 ) (0.6 ) (Loss) gain from sale of discontinued operations, net of tax 0.3 (0.5 ) 0.3 (0.5 ) Net (loss) income from discontinued operations, net of tax $ 0.1 $ (0.6 ) $ — $ (1.1 ) The following table outlines the computation of loss per share for discontinued operations attributable to OneBeacon's common shareholders for the three and six months ended June 30, 2015 and 2014 : Three months ended Six months ended 2015 2014 2015 2014 (Loss) income attributable to OneBeacon's common shareholders—basic and diluted (in millions): Net (loss) income from discontinued operations attributable to OneBeacon's common shareholders $ 0.1 $ (0.6 ) $ — $ (1.1 ) Allocation of loss for participating unvested restricted common shares — — — — Net (loss) income from discontinued operations attributable to OneBeacon's common shareholders, net of restricted common share amounts $ 0.1 $ (0.6 ) $ — $ (1.1 ) Loss per share denominator—basic and diluted (in millions): Total weighted average common shares outstanding 95.3 95.3 95.3 95.3 Weighted average unvested restricted common shares (1) (0.4 ) (0.6 ) (0.5 ) (0.7 ) Basic and diluted loss per share denominator 94.9 94.7 94.8 94.6 Loss per share attributable to OneBeacon's common shareholders—basic and diluted (in dollars): Loss from discontinued operations attributable to OneBeacon's common shareholders per share $ — $ — $ — $ (0.01 ) _______________________________________________________________________________ (1) Restricted shares outstanding vest in equal installments upon a stated date or upon the occurrence of a specified event.</t>
  </si>
  <si>
    <t>Consolidating Financial Information (Tables)</t>
  </si>
  <si>
    <t>Consolidating Balance Sheet</t>
  </si>
  <si>
    <t>The following tables present OneBeacon's consolidating balance sheets as of June 30, 2015 and December 31, 2014 and statements of operations and comprehensive income for the three and six months ended June 30, 2015 and 2014 and cash flows for the six months ended June 30, 2015 and 2014 . These financial statements reflect the Company's ("guarantor") financial position, results of operations and cash flows on a stand-alone basis, that of OBH ("the issuer") and of the Company's other entities ("non-guarantor subsidiaries") as well as the necessary consolidating adjustments to eliminate intercompany balances and transactions. Consolidating Balance Sheet As of June 30, 2015 (in millions) The Company (guarantor) Non-guarantor subsidiaries OBH (issuer) Consolidating adjustments Consolidated Assets Investment Securities: Fixed maturity investments, at fair value $ — $ 1,941.1 $ — $ — $ 1,941.1 Short-term investments, at amortized cost (which approximates fair value) 1.1 155.1 1.7 — 157.9 Common equity securities, at fair value — 304.3 — — 304.3 Convertible fixed maturity investments, at fair value — — — — — Other investments — 174.9 — — 174.9 Total investment securities 1.1 2,575.4 1.7 — 2,578.2 Cash — 106.1 0.1 — 106.2 Reinsurance recoverables — 168.0 — — 168.0 Premiums receivable — 292.2 — — 292.2 Funds held under reinsurance contracts — 49.3 — — 49.3 Deferred acquisition costs — 111.8 — — 111.8 Net deferred tax asset — 136.5 — — 136.5 Investment income accrued — 10.3 — — 10.3 Accounts receivable on unsettled investment sales — 1.1 — — 1.1 Investments in subsidiaries 1,032.9 — 1,020.2 (2,053.1 ) — Other assets 0.6 204.4 3.6 0.1 208.7 Total assets $ 1,034.6 $ 3,655.1 $ 1,025.6 $ (2,053.0 ) $ 3,662.3 Liabilities Unpaid loss and loss adjustment expense reserves $ — $ 1,350.8 $ — $ — $ 1,350.8 Unearned premiums — 616.2 — — 616.2 Funds held under insurance contracts — 102.6 — — 102.6 Debt — — 274.7 — 274.7 Accounts payable on unsettled investment purchases — 20.1 — — 20.1 Other liabilities 1.4 253.8 6.0 — 261.2 Total liabilities 1.4 2,343.5 280.7 — 2,625.6 OneBeacon's common shareholders' equity and noncontrolling interests Total OneBeacon's common shareholders' equity 1,033.2 1,308.1 744.9 (2,053.0 ) 1,033.2 Total noncontrolling interests — 3.5 — — 3.5 Total OneBeacon's common shareholders' equity and noncontrolling interests 1,033.2 1,311.6 744.9 (2,053.0 ) 1,036.7 Total liabilities, OneBeacon's common shareholders' equity and noncontrolling interests $ 1,034.6 $ 3,655.1 $ 1,025.6 $ (2,053.0 ) $ 3,662.3 Consolidating Balance Sheet As of December 31, 2014 (in millions) The Company (guarantor) Non-guarantor subsidiaries OBH (issuer) Consolidating adjustments Consolidated Assets Investment Securities: Fixed maturity investments, at fair value $ — $ 1,799.8 $ — $ — $ 1,799.8 Short-term investments, at amortized cost (which approximates fair value) 18.4 182.5 1.3 — 202.2 Common equity securities, at fair value — 320.0 — — 320.0 Convertible fixed maturity investments, at fair value — 5.0 — — 5.0 Other investments — 198.8 — — 198.8 Total investment securities 18.4 2,506.1 1.3 — 2,525.8 Cash — 87.0 — — 87.0 Reinsurance recoverables — 173.8 — — 173.8 Premiums receivable — 241.5 — — 241.5 Funds held under reinsurance contracts — 37.1 — — 37.1 Deferred acquisition costs — 103.2 — 103.2 Net deferred tax asset — 131.7 — 0.1 131.8 Investment income accrued — 10.0 — — 10.0 Accounts receivable on unsettled investment sales — 7.2 — — 7.2 Investments in subsidiaries 1,027.4 — 1,053.0 (2,080.4 ) — Other assets 0.3 198.0 4.4 — 202.7 Assets held for sale — 58.1 — — 58.1 Total assets $ 1,046.1 $ 3,553.7 $ 1,058.7 $ (2,080.3 ) $ 3,578.2 Liabilities Unpaid loss and loss adjustment expense reserves $ — $ 1,342.2 $ — $ — $ 1,342.2 Unearned premiums — 588.3 — — 588.3 Funds held under insurance contracts — 81.0 — — 81.0 Debt — — 274.7 — 274.7 Accounts payable on unsettled investment purchases — 0.5 — — 0.5 Other liabilities 0.3 234.8 7.1 — 242.2 Total liabilities 0.3 2,246.8 281.8 — 2,528.9 OneBeacon's common shareholders' equity and noncontrolling interests Total OneBeacon's common shareholders' equity 1,045.8 1,303.4 776.9 (2,080.3 ) 1,045.8 Total noncontrolling interests — 3.5 — — 3.5 Total OneBeacon's common shareholders' equity and noncontrolling interests 1,045.8 1,306.9 776.9 (2,080.3 ) 1,049.3 Total liabilities, OneBeacon's common shareholders' equity and noncontrolling interests $ 1,046.1 $ 3,553.7 $ 1,058.7 $ (2,080.3 ) $ 3,578.2</t>
  </si>
  <si>
    <t>Consolidating Statement of Operations and Comprehensive (Loss) Income</t>
  </si>
  <si>
    <t>Consolidating Statement of Operations and Comprehensive Income The Company (guarantor) Non-guarantor subsidiaries OBH (issuer) Consolidating adjustments Consolidated Revenues Earned premiums $ — $ 319.3 $ — $ — $ 319.3 Net investment income — 10.1 — — 10.1 Net realized and change in unrealized investment gains — (14.0 ) — — (14.0 ) Net other revenues (expenses) — (1.2 ) — — (1.2 ) Total revenues — 314.2 — — 314.2 Expenses Loss and loss adjustment expenses — 194.5 — — 194.5 Policy acquisition expenses — 56.4 — — 56.4 Other underwriting expenses — 52.9 — — 52.9 General and administrative expenses 1.3 2.9 — — 4.2 Interest expense — — 3.3 — 3.3 Total expenses 1.3 306.7 3.3 — 311.3 Pre-tax income (loss) from continuing operations (1.3 ) 7.5 (3.3 ) — 2.9 Income tax (expense) benefit — (0.1 ) 1.0 — 0.9 Net income (loss) from continuing operations (1.3 ) 7.4 (2.3 ) — 3.8 Loss from discontinued operations, net of tax — (0.2 ) — — (0.2 ) Gain from sale of discontinued operations, net of tax — 0.3 — — 0.3 Income (loss) before equity in earnings of unconsolidated affiliates (1.3 ) 7.5 (2.3 ) — 3.9 Equity in earnings of subsidiaries, net of tax 4.7 — 0.3 (5.0 ) — Net income (loss) including noncontrolling interests 3.4 7.5 (2.0 ) (5.0 ) 3.9 Less: Net income attributable to noncontrolling interests — (0.5 ) — — (0.5 ) Net income (loss) attributable to OneBeacon's common shareholders 3.4 7.0 (2.0 ) (5.0 ) 3.4 Other comprehensive income, net of tax 0.2 — 0.2 (0.2 ) 0.2 Comprehensive income (loss) attributable to OneBeacon's common shareholders $ 3.6 $ 7.0 $ (1.8 ) $ (5.2 ) $ 3.6 Consolidating Statement of Operations and Comprehensive Income The Company (guarantor) Non-guarantor subsidiaries OBH (issuer) Consolidating adjustments Consolidated Revenues Earned premiums $ — $ 290.9 $ — $ — $ 290.9 Net investment income — 12.4 0.1 (0.3 ) 12.2 Net realized and change in unrealized investment gains — 22.7 — (0.8 ) 21.9 Net other revenues — 1.0 — — 1.0 Total revenues — 327.0 0.1 (1.1 ) 326.0 Expenses Loss and loss adjustment expenses — 186.1 — — 186.1 Policy acquisition expenses — 49.6 — — 49.6 Other underwriting expenses — 51.7 — — 51.7 General and administrative expenses 1.9 1.6 0.1 — 3.6 Interest expense — — 3.6 (0.3 ) 3.3 Total expenses 1.9 289.0 3.7 (0.3 ) 294.3 Pre-tax income (loss) from continuing operations (1.9 ) 38.0 (3.6 ) (0.8 ) 31.7 Income tax (expense) benefit — (7.8 ) 1.6 0.3 (5.9 ) Net income (loss) from continuing operations (1.9 ) 30.2 (2.0 ) (0.5 ) 25.8 Loss from discontinued operations, net of tax — (0.1 ) — — (0.1 ) Loss from sale of discontinued operations, net of tax — (0.5 ) — — (0.5 ) Net income (loss) before equity in earnings of unconsolidated affiliates (1.9 ) 29.6 (2.0 ) (0.5 ) 25.2 Equity in earnings of subsidiaries, net of tax 26.6 — 11.8 (38.4 ) — Net income including noncontrolling interests 24.7 29.6 9.8 (38.9 ) 25.2 Less: Net income attributable to noncontrolling interests — (0.5 ) — — (0.5 ) Net income attributable to OneBeacon's common shareholders 24.7 29.1 9.8 (38.9 ) 24.7 Other comprehensive income, net of tax 0.1 — 0.1 (0.1 ) 0.1 Comprehensive income attributable to OneBeacon's common shareholders $ 24.8 $ 29.1 $ 9.9 $ (39.0 ) $ 24.8 Consolidating Statement of Operations and Comprehensive Income The Company (guarantor) Non-guarantor subsidiaries OBH (issuer) Consolidating adjustments Consolidated Revenues Earned premiums $ — $ 605.9 $ — $ — $ 605.9 Net investment income — 20.6 — — 20.6 Net realized and change in unrealized investment gains — 0.2 — — 0.2 Net other revenues (expenses) — (4.3 ) — — (4.3 ) Total revenues — 622.4 — — 622.4 Expenses Loss and loss adjustment expenses — 360.4 — — 360.4 Policy acquisition expenses — 107.4 — — 107.4 Other underwriting expenses — 108.8 — — 108.8 General and administrative expenses 2.6 5.6 0.1 — 8.3 Interest expense — — 6.5 — 6.5 Total expenses 2.6 582.2 6.6 — 591.4 Pre-tax income (loss) from continuing operations (2.6 ) 40.2 (6.6 ) — 31.0 Income tax (expense) benefit — (4.9 ) 2.4 — (2.5 ) Net income (loss) from continuing operations (2.6 ) 35.3 (4.2 ) — 28.5 Loss from discontinued operations, net of tax — (0.3 ) — — (0.3 ) Gain from sale of discontinued operations, net of tax — 0.3 — — 0.3 Income (loss) before equity in earnings of unconsolidated affiliates (2.6 ) 35.3 (4.2 ) — 28.5 Equity in earnings of subsidiaries, net of tax 30.1 — 12.9 (43.0 ) — Net income including noncontrolling interests 27.5 35.3 8.7 (43.0 ) 28.5 Less: Net income attributable to noncontrolling interests — (1.0 ) — — (1.0 ) Net income attributable to OneBeacon's common shareholders 27.5 34.3 8.7 (43.0 ) 27.5 Other comprehensive income, net of tax 0.4 — 0.4 (0.4 ) 0.4 Comprehensive income attributable to OneBeacon's common shareholders $ 27.9 $ 34.3 $ 9.1 $ (43.4 ) $ 27.9 Consolidating Statement of Operations and Comprehensive Income The Company (guarantor) Non-guarantor subsidiaries OBH (issuer) Consolidating adjustments Consolidated Revenues Earned premiums $ — $ 567.4 $ — $ — $ 567.4 Net investment income — 23.1 0.1 (0.6 ) 22.6 Net realized and change in unrealized investment gains — 42.1 — (1.3 ) 40.8 Net other revenues — 2.0 — — 2.0 Total revenues — 634.6 0.1 (1.9 ) 632.8 Expenses Loss and loss adjustment expenses — 335.5 — — 335.5 Policy acquisition expenses — 96.3 — — 96.3 Other underwriting expenses — 101.1 — — 101.1 General and administrative expenses 3.5 3.2 0.2 — 6.9 Interest expense — — 7.1 (0.6 ) 6.5 Total expenses 3.5 536.1 7.3 (0.6 ) 546.3 Pre-tax income (loss) from continuing operations (3.5 ) 98.5 (7.2 ) (1.3 ) 86.5 Income tax (expense) benefit — (16.7 ) 3.2 0.5 (13.0 ) Net income (loss) from continuing operations (3.5 ) 81.8 (4.0 ) (0.8 ) 73.5 Loss from discontinued operations, net of tax — (0.6 ) — — (0.6 ) Loss from sale of discontinued operations, net of tax — (0.5 ) — — (0.5 ) Net income (loss) before equity in earnings of unconsolidated affiliates (3.5 ) 80.7 (4.0 ) (0.8 ) 72.4 Equity in earnings of subsidiaries, net of tax 75.0 — 52.9 (127.9 ) — Net income including noncontrolling interests 71.5 80.7 48.9 (128.7 ) 72.4 Less: Net income attributable to noncontrolling interests — (0.9 ) — — (0.9 ) Net income attributable to OneBeacon's common shareholders 71.5 79.8 48.9 (128.7 ) 71.5 Other comprehensive income, net of tax 0.1 — 0.1 (0.1 ) 0.1 Comprehensive income attributable to OneBeacon's common shareholders $ 71.6 $ 79.8 $ 49.0 $ (128.8 ) $ 71.6</t>
  </si>
  <si>
    <t>Consolidating Statement of Cash Flows</t>
  </si>
  <si>
    <t>Consolidating Statement of Cash Flows The Company (guarantor) Non-guarantor subsidiaries OBH (issuer) Consolidating adjustments Consolidated Cash flows from operations: Net income including noncontrolling interests $ 27.5 $ 35.3 $ 8.7 $ (43.0 ) $ 28.5 Charges (credits) to reconcile net income to cash flows provided from (used for) operations: Undistributed earnings from subsidiaries (30.1 ) — (12.9 ) 43.0 — Net loss from discontinued operations — 0.3 — — 0.3 Net gain from sale of discontinued operations — (0.3 ) — — (0.3 ) Net realized and change in unrealized investment gains — (0.2 ) — — (0.2 ) Net adjustment to gain on sale of business — 3.7 — — 3.7 Deferred income tax benefit — (3.8 ) — — (3.8 ) Dividends received from subsidiaries 25.0 39.9 44.9 (109.8 ) — Other operating items: Net change in loss and LAE reserves — 8.6 — — 8.6 Net change in unearned premiums — 27.9 — — 27.9 Net change in premiums receivable — (50.7 ) — — (50.7 ) Net change in reinsurance recoverables on paid and unpaid losses — 5.8 — — 5.8 Net change in funds held under reinsurance contracts — (12.2 ) — — (12.2 ) Net change in funds held under insurance contracts — 21.6 — — 21.6 Net change in other assets and liabilities 1.9 12.6 (0.9 ) — 13.6 Net cash provided from (used for) operations—continuing operations 24.3 88.5 39.8 (109.8 ) 42.8 Net cash used for operations—discontinued operations — (0.3 ) — — (0.3 ) Net cash provided from (used for) operations 24.3 88.2 39.8 (109.8 ) 42.5 Cash flows from investing activities: Net maturities, purchases and sales of short-term investments 17.3 26.6 0.4 — 44.3 Maturities of fixed maturity investments — 115.8 — — 115.8 Sales of fixed maturity investments — 361.0 29.7 59.3 450.0 Sales of common equity securities — 268.1 — — 268.1 Sales of convertible fixed maturity investments — 6.1 — — 6.1 Return of capital and distributions of other investments — 22.1 — — 22.1 Purchases of fixed maturity investments — (624.9 ) (29.9 ) (59.3 ) (714.1 ) Purchases of common equity securities — (248.7 ) — — (248.7 ) Purchases of convertible fixed maturity investments — (0.8 ) — — (0.8 ) Contributions for other investments — (2.5 ) — — (2.5 ) Net change in unsettled investment purchases and sales — 25.8 — — 25.8 Proceeds from sale of property and equipment — 56.8 — — 56.8 Net acquisitions of property and equipment — (1.8 ) — — (1.8 ) Net cash provided from investing activities 17.3 3.6 0.2 — 21.1 Cash flows from financing activities: Cash dividends paid to common shareholders (40.0 ) — — — (40.0 ) Cash dividends paid to parent — (69.9 ) (39.9 ) 109.8 — Repurchases and retirements of common stock (1.6 ) — — — (1.6 ) Payments on capital lease obligation — (2.8 ) — — (2.8 ) Net cash used for financing activities (41.6 ) (72.7 ) (39.9 ) 109.8 (44.4 ) Net increase in cash during period — 19.1 0.1 — 19.2 Cash balance at beginning of period — 87.0 — — 87.0 Cash balance at end of period $ — $ 106.1 $ 0.1 $ — $ 106.2 Consolidating Statement of Cash Flows The Company (guarantor) Non-guarantor subsidiaries OBH (issuer) Consolidating adjustments Consolidated Cash flows from operations: Net income including noncontrolling interests $ 71.5 $ 80.7 $ 48.9 $ (128.7 ) $ 72.4 Charges (credits) to reconcile net income to cash flows provided from (used for) operations: Undistributed earnings from subsidiaries (75.0 ) — (52.9 ) 127.9 — Net loss from discontinued operations — 0.6 — — 0.6 Net loss from sale of discontinued operations — 0.5 — — 0.5 Net realized and change in unrealized investment gains — (42.1 ) — 1.3 (40.8 ) Deferred income tax expense — 13.0 — (0.4 ) 12.6 Dividends received from subsidiaries 30.0 — 5.0 (35.0 ) — Other operating items: Net change in loss and LAE reserves — 71.1 — — 71.1 Net change in unearned premiums — 47.0 — — 47.0 Net change in premiums receivable — (47.8 ) — — (47.8 ) Net change in reinsurance recoverables on paid and unpaid losses — (5.4 ) — — (5.4 ) Net change in funds held under reinsurance contracts — (30.0 ) — — (30.0 ) Net change in funds held under insurance contracts — (0.3 ) — — (0.3 ) Net change in other assets and liabilities 2.6 (24.4 ) (2.5 ) (0.1 ) (24.4 ) Net cash provided from (used for) operations—continuing operations 29.1 62.9 (1.5 ) (35.0 ) 55.5 Net cash used for operations—discontinued operations — (33.9 ) — — (33.9 ) Net cash provided from (used for) operations 29.1 29.0 (1.5 ) (35.0 ) 21.6 Cash flows from investing activities: Net maturities, purchases and sales of short-term investments 12.7 65.4 2.0 — 80.1 Maturities of fixed maturity investments — 185.6 — — 185.6 Sales of fixed maturity investments — 844.2 6.7 — 850.9 Sales of common equity securities — 47.6 — — 47.6 Sales of convertible fixed maturity investments — 12.2 — — 12.2 Return of capital and distributions of other investments — 3.2 — — 3.2 Purchases of fixed maturity investments — (1,093.2 ) (8.7 ) — (1,101.9 ) Purchases of common equity securities — (48.7 ) — — (48.7 ) Purchases of convertible fixed maturity investments — (8.4 ) — — (8.4 ) Contributions for other investments — (3.3 ) — — (3.3 ) Net change in unsettled investment purchases and sales — (31.8 ) — — (31.8 ) Net acquisitions of property and equipment — (0.7 ) — — (0.7 ) Net cash provided from (used for) investing activities 12.7 (27.9 ) — — (15.2 ) Cash flows from financing activities: Cash dividends paid to common shareholders (40.0 ) — — — (40.0 ) Cash dividends paid to parent — (35.0 ) — 35.0 — Repurchases and retirements of common stock (1.8 ) — — — (1.8 ) Payments on capital lease obligation — (2.6 ) — — (2.6 ) Net cash used for financing activities (41.8 ) (37.6 ) — 35.0 (44.4 ) Net decrease in cash during period — (36.5 ) (1.5 ) — (38.0 ) Cash balance at beginning of period — 166.6 1.5 — 168.1 Cash balance at end of period $ — $ 130.1 $ — $ — $ 130.1</t>
  </si>
  <si>
    <t>Nature of Operations and Summary of Significant Accounting Policies (Details) $ in Millions</t>
  </si>
  <si>
    <t>Jun. 30, 2015USD ($)</t>
  </si>
  <si>
    <t>Jun. 30, 2014USD ($)</t>
  </si>
  <si>
    <t>Jun. 30, 2015USD ($)segment</t>
  </si>
  <si>
    <t>Dec. 31, 2014USD ($)</t>
  </si>
  <si>
    <t>Jan. 01, 2014USD ($)</t>
  </si>
  <si>
    <t>Basis of presentation</t>
  </si>
  <si>
    <t>New Accounting Pronouncement or Change in Accounting Principle, Cumulative Effect of Change on Equity or Net Assets</t>
  </si>
  <si>
    <t>Number of underwriting segments | segment</t>
  </si>
  <si>
    <t>Income tax benefit</t>
  </si>
  <si>
    <t>White Mountains Insurance Group Ltd</t>
  </si>
  <si>
    <t>Ownership interest (as a percent)</t>
  </si>
  <si>
    <t>75.30%</t>
  </si>
  <si>
    <t>Specialty Products</t>
  </si>
  <si>
    <t>Specialty Industries</t>
  </si>
  <si>
    <t>Accounting Standards Update 2014-01 [Member] | Restatement Adjustment [Member]</t>
  </si>
  <si>
    <t>Acqusitions and Dispositions (Details) - USD ($) $ in Millions</t>
  </si>
  <si>
    <t>Mar. 31, 2015</t>
  </si>
  <si>
    <t>Mar. 31, 2013</t>
  </si>
  <si>
    <t>Dec. 23, 2014</t>
  </si>
  <si>
    <t>Dispositions</t>
  </si>
  <si>
    <t>Net loss from sale of discontinued operations</t>
  </si>
  <si>
    <t>Runoff [Member]</t>
  </si>
  <si>
    <t>Surplus Notes Issued As Seller Financing In Sale Of Discontinued Operations</t>
  </si>
  <si>
    <t>Surplus Notes Issued As Seller Financing In Sale Of Discontinued Operations, Fair Value</t>
  </si>
  <si>
    <t>Essentia Insurance Company [Member]</t>
  </si>
  <si>
    <t>Gain on sale of discontinued operation, pre-tax</t>
  </si>
  <si>
    <t>Unpaid Loss and Loss Adjustment Expense (LAE) Reserves (Details) - USD ($) $ in Millions</t>
  </si>
  <si>
    <t>Mar. 31, 2014</t>
  </si>
  <si>
    <t>Dec. 31, 2013</t>
  </si>
  <si>
    <t>Liability for Unpaid Claims and Claims Adjustment Expense [Roll Forward]</t>
  </si>
  <si>
    <t>Gross beginning balance</t>
  </si>
  <si>
    <t>Less beginning reinsurance recoverables on unpaid losses</t>
  </si>
  <si>
    <t>Loss and LAE incurred relating to Current year losses</t>
  </si>
  <si>
    <t>Loss and LAE incurred relating to prior year losses</t>
  </si>
  <si>
    <t>Total incurred loss and LAE from continuing operations</t>
  </si>
  <si>
    <t>Loss and LAE paid relating to Current year losses</t>
  </si>
  <si>
    <t>Loss and LAE paid relating to Prior year losses</t>
  </si>
  <si>
    <t>Total loss and LAE payments from continuing operations</t>
  </si>
  <si>
    <t>Net ending loss and LAE reserves</t>
  </si>
  <si>
    <t>Plus ending reinsurance recoverables on unpaid losses</t>
  </si>
  <si>
    <t>Gross ending balance</t>
  </si>
  <si>
    <t>Reinsurance (Details) - USD ($) $ in Millions</t>
  </si>
  <si>
    <t>Reinsurance Retention Policy [Line Items]</t>
  </si>
  <si>
    <t>Reinsurance recoverables on paid losses</t>
  </si>
  <si>
    <t>Reinsurance recoverable on unpaid losses</t>
  </si>
  <si>
    <t>Percentage of total paid and unpaid reinsurance recoverables</t>
  </si>
  <si>
    <t>100.00%</t>
  </si>
  <si>
    <t>Property Catastrophe Reinsurance [Member]</t>
  </si>
  <si>
    <t>Reinsurance Retention Policy, Amount Retained</t>
  </si>
  <si>
    <t>Property Catastrophe Reinsurance Layer One [Member]</t>
  </si>
  <si>
    <t>Reinsurance Retention Policy, Reinsured Risk, Percentage</t>
  </si>
  <si>
    <t>95.00%</t>
  </si>
  <si>
    <t>Reinsurance Retention Policy, Excess Retention, Amount Reinsured</t>
  </si>
  <si>
    <t>Property Catastrophe Reinsurance Layer Two [Member]</t>
  </si>
  <si>
    <t>Property Per Risk Reinsurance Program [Member]</t>
  </si>
  <si>
    <t>Casualty Reinsurance Program [Member]</t>
  </si>
  <si>
    <t>HMO Provider Excess [Member] [Member]</t>
  </si>
  <si>
    <t>MPCI Portfolio [Member]</t>
  </si>
  <si>
    <t>Coverage in Excess of Retained Amount</t>
  </si>
  <si>
    <t>52.00%</t>
  </si>
  <si>
    <t>Retained Losses</t>
  </si>
  <si>
    <t>98.00%</t>
  </si>
  <si>
    <t>Quota Share Reinsurance Agreement Percentage</t>
  </si>
  <si>
    <t>30.00%</t>
  </si>
  <si>
    <t>Crop-Hail Portfolio [Member]</t>
  </si>
  <si>
    <t>80.00%</t>
  </si>
  <si>
    <t>Standard &amp; Poor's, AA Rating [Member]</t>
  </si>
  <si>
    <t>38.00%</t>
  </si>
  <si>
    <t>Standard &amp; Poor's, A Rating [Member]</t>
  </si>
  <si>
    <t>49.00%</t>
  </si>
  <si>
    <t>Standard &amp; Poor's, BBB rating</t>
  </si>
  <si>
    <t>13.00%</t>
  </si>
  <si>
    <t>Investment Securities (Net investment income) (Details) - USD ($) $ in Millions</t>
  </si>
  <si>
    <t>Schedule of Trading Securities and Other Trading Assets [Line Items]</t>
  </si>
  <si>
    <t>Gross Investment Income</t>
  </si>
  <si>
    <t>Less investment expenses</t>
  </si>
  <si>
    <t>Fixed maturity investments</t>
  </si>
  <si>
    <t>Common equity securities</t>
  </si>
  <si>
    <t>Convertible fixed maturity investments</t>
  </si>
  <si>
    <t>Investment Securities (Net realized investment gains (losses)) (Details) - USD ($) $ in Millions</t>
  </si>
  <si>
    <t>Net realized investment gains, pre-tax</t>
  </si>
  <si>
    <t>Investment Securities (Changes in fair value) (Details) - USD ($) $ in Millions</t>
  </si>
  <si>
    <t>Total net changes in fair value reflected in revenues</t>
  </si>
  <si>
    <t>Changes in net unrealized investment gains (losses)</t>
  </si>
  <si>
    <t>Changes in net foreign currency translation gains (losses)</t>
  </si>
  <si>
    <t>Short-term investments</t>
  </si>
  <si>
    <t>Investment Securities (Net unrealized investment gains and losses) (Details) - USD ($) $ in Millions</t>
  </si>
  <si>
    <t>Trading Securities Gross Unrealized Gain</t>
  </si>
  <si>
    <t>Trading Securities Gross Unrealized Loss</t>
  </si>
  <si>
    <t>Gross Unrealized Gains (Losses) on Trading Securities Pretax</t>
  </si>
  <si>
    <t>Trading Securities, Unrealized Gains and Losses, Tax</t>
  </si>
  <si>
    <t>Unrealized gains (losses) on trading securities, net of tax</t>
  </si>
  <si>
    <t>Investment Securities (Fixed maturity investment gains and losses) (Details) - USD ($) $ in Millions</t>
  </si>
  <si>
    <t>Gross unrealized losses</t>
  </si>
  <si>
    <t>Carrying value</t>
  </si>
  <si>
    <t>U.S. Government and agency obligations</t>
  </si>
  <si>
    <t>Cost or amortized cost</t>
  </si>
  <si>
    <t>Net unrealized foreign currency gains (losses)</t>
  </si>
  <si>
    <t>Debt securities issued by industrial corporations</t>
  </si>
  <si>
    <t>Municipal obligations</t>
  </si>
  <si>
    <t>Asset-backed securities</t>
  </si>
  <si>
    <t>Foreign government obligations</t>
  </si>
  <si>
    <t>Preferred stocks</t>
  </si>
  <si>
    <t>Total fixed maturity investments</t>
  </si>
  <si>
    <t>Investment Securities (Convertible fixed maturity investments and other investments) (Details) - USD ($) $ in Millions</t>
  </si>
  <si>
    <t>Total common equity securities, convertible fixed maturity investments and other investments</t>
  </si>
  <si>
    <t>Investment Securities (Fair value measurements) (Details) $ in Millions</t>
  </si>
  <si>
    <t>Jun. 30, 2015USD ($)fund</t>
  </si>
  <si>
    <t>Mar. 31, 2015USD ($)</t>
  </si>
  <si>
    <t>Mar. 31, 2014USD ($)</t>
  </si>
  <si>
    <t>Dec. 31, 2014USD ($)fund</t>
  </si>
  <si>
    <t>Dec. 23, 2014USD ($)</t>
  </si>
  <si>
    <t>Dec. 31, 2013USD ($)</t>
  </si>
  <si>
    <t>Debt securities issued by corporations</t>
  </si>
  <si>
    <t>Percentage of Fair Value Investments Using Observable Inputs</t>
  </si>
  <si>
    <t>91.00%</t>
  </si>
  <si>
    <t>90.00%</t>
  </si>
  <si>
    <t>Maximum Percentage Differences Between Prices Provided by Pricing Services Considered Outliers</t>
  </si>
  <si>
    <t>5.00%</t>
  </si>
  <si>
    <t>Maximum Differences Between Prices Provided By Pricing Services Considered Outliers</t>
  </si>
  <si>
    <t>Percentage of private preferred stock</t>
  </si>
  <si>
    <t>84.00%</t>
  </si>
  <si>
    <t>Fair Value Assets Measured on Recurring Basis Transfers out</t>
  </si>
  <si>
    <t>Other investments at fair value</t>
  </si>
  <si>
    <t>Hedge funds</t>
  </si>
  <si>
    <t>Number of Investments | fund</t>
  </si>
  <si>
    <t>Private equity funds</t>
  </si>
  <si>
    <t>Community reinvestment vehicle</t>
  </si>
  <si>
    <t>Trust certificates</t>
  </si>
  <si>
    <t>Single Fund</t>
  </si>
  <si>
    <t>Tax development fund</t>
  </si>
  <si>
    <t>Debt securities issued by industrial corporations | Level 3</t>
  </si>
  <si>
    <t>Asset-backed securities | Level 2</t>
  </si>
  <si>
    <t>Asset-backed securities | Level 3</t>
  </si>
  <si>
    <t>Commercial Mortgage Backed Securities [Member]</t>
  </si>
  <si>
    <t>Commercial Mortgage Backed Securities [Member] | Level 2</t>
  </si>
  <si>
    <t>Commercial Mortgage Backed Securities [Member] | Level 3</t>
  </si>
  <si>
    <t>Fixed maturity investments | Level 3</t>
  </si>
  <si>
    <t>Hedge funds and private equity funds</t>
  </si>
  <si>
    <t>Convertible fixed maturity investments | Level 3</t>
  </si>
  <si>
    <t>Investments, Percent of Total</t>
  </si>
  <si>
    <t>6.00%</t>
  </si>
  <si>
    <t>7.00%</t>
  </si>
  <si>
    <t>Other investments | Level 3</t>
  </si>
  <si>
    <t>Surplus notes</t>
  </si>
  <si>
    <t>Recurring basis</t>
  </si>
  <si>
    <t>Recurring basis | Level 1</t>
  </si>
  <si>
    <t>Recurring basis | Level 2</t>
  </si>
  <si>
    <t>Recurring basis | Level 3</t>
  </si>
  <si>
    <t>Recurring basis | U.S. Government and agency obligations</t>
  </si>
  <si>
    <t>Recurring basis | U.S. Government and agency obligations | Level 1</t>
  </si>
  <si>
    <t>Recurring basis | U.S. Government and agency obligations | Level 2</t>
  </si>
  <si>
    <t>Recurring basis | U.S. Government and agency obligations | Level 3</t>
  </si>
  <si>
    <t>Recurring basis | Debt securities issued by industrial corporations</t>
  </si>
  <si>
    <t>Recurring basis | Debt securities issued by industrial corporations | Level 1</t>
  </si>
  <si>
    <t>Recurring basis | Debt securities issued by industrial corporations | Level 2</t>
  </si>
  <si>
    <t>Recurring basis | Debt securities issued by industrial corporations | Level 3</t>
  </si>
  <si>
    <t>Recurring basis | Debt securities issued by industrial corporations | Consumer</t>
  </si>
  <si>
    <t>Recurring basis | Debt securities issued by industrial corporations | Consumer | Level 1</t>
  </si>
  <si>
    <t>Recurring basis | Debt securities issued by industrial corporations | Consumer | Level 2</t>
  </si>
  <si>
    <t>Recurring basis | Debt securities issued by industrial corporations | Consumer | Level 3</t>
  </si>
  <si>
    <t>Recurring basis | Debt securities issued by industrial corporations | Industrial</t>
  </si>
  <si>
    <t>Recurring basis | Debt securities issued by industrial corporations | Industrial | Level 1</t>
  </si>
  <si>
    <t>Recurring basis | Debt securities issued by industrial corporations | Industrial | Level 2</t>
  </si>
  <si>
    <t>Recurring basis | Debt securities issued by industrial corporations | Industrial | Level 3</t>
  </si>
  <si>
    <t>Recurring basis | Debt securities issued by industrial corporations | Financial</t>
  </si>
  <si>
    <t>Recurring basis | Debt securities issued by industrial corporations | Financial | Level 1</t>
  </si>
  <si>
    <t>Recurring basis | Debt securities issued by industrial corporations | Financial | Level 2</t>
  </si>
  <si>
    <t>Recurring basis | Debt securities issued by industrial corporations | Financial | Level 3</t>
  </si>
  <si>
    <t>Recurring basis | Debt securities issued by industrial corporations | Communications</t>
  </si>
  <si>
    <t>Recurring basis | Debt securities issued by industrial corporations | Communications | Level 1</t>
  </si>
  <si>
    <t>Recurring basis | Debt securities issued by industrial corporations | Communications | Level 2</t>
  </si>
  <si>
    <t>Recurring basis | Debt securities issued by industrial corporations | Communications | Level 3</t>
  </si>
  <si>
    <t>Recurring basis | Debt securities issued by industrial corporations | Energy</t>
  </si>
  <si>
    <t>Recurring basis | Debt securities issued by industrial corporations | Energy | Level 1</t>
  </si>
  <si>
    <t>Recurring basis | Debt securities issued by industrial corporations | Energy | Level 2</t>
  </si>
  <si>
    <t>Recurring basis | Debt securities issued by industrial corporations | Energy | Level 3</t>
  </si>
  <si>
    <t>Recurring basis | Debt securities issued by industrial corporations | Basic materials</t>
  </si>
  <si>
    <t>Recurring basis | Debt securities issued by industrial corporations | Basic materials | Level 1</t>
  </si>
  <si>
    <t>Recurring basis | Debt securities issued by industrial corporations | Basic materials | Level 2</t>
  </si>
  <si>
    <t>Recurring basis | Debt securities issued by industrial corporations | Basic materials | Level 3</t>
  </si>
  <si>
    <t>Recurring basis | Debt securities issued by industrial corporations | Utilities</t>
  </si>
  <si>
    <t>Recurring basis | Debt securities issued by industrial corporations | Utilities | Level 1</t>
  </si>
  <si>
    <t>Recurring basis | Debt securities issued by industrial corporations | Utilities | Level 2</t>
  </si>
  <si>
    <t>Recurring basis | Debt securities issued by industrial corporations | Utilities | Level 3</t>
  </si>
  <si>
    <t>Recurring basis | Debt securities issued by industrial corporations | Technology</t>
  </si>
  <si>
    <t>Recurring basis | Debt securities issued by industrial corporations | Technology | Level 1</t>
  </si>
  <si>
    <t>Recurring basis | Debt securities issued by industrial corporations | Technology | Level 2</t>
  </si>
  <si>
    <t>Recurring basis | Debt securities issued by industrial corporations | Technology | Level 3</t>
  </si>
  <si>
    <t>Recurring basis | Municipal obligations</t>
  </si>
  <si>
    <t>Recurring basis | Municipal obligations | Level 1</t>
  </si>
  <si>
    <t>Recurring basis | Municipal obligations | Level 2</t>
  </si>
  <si>
    <t>Recurring basis | Municipal obligations | Level 3</t>
  </si>
  <si>
    <t>Recurring basis | Asset-backed securities</t>
  </si>
  <si>
    <t>Recurring basis | Asset-backed securities | Level 1</t>
  </si>
  <si>
    <t>Recurring basis | Asset-backed securities | Level 2</t>
  </si>
  <si>
    <t>Recurring basis | Asset-backed securities | Level 3</t>
  </si>
  <si>
    <t>Recurring basis | Foreign government obligations</t>
  </si>
  <si>
    <t>Recurring basis | Foreign government obligations | Level 1</t>
  </si>
  <si>
    <t>Recurring basis | Foreign government obligations | Level 2</t>
  </si>
  <si>
    <t>Recurring basis | Foreign government obligations | Level 3</t>
  </si>
  <si>
    <t>Recurring basis | Preferred stocks</t>
  </si>
  <si>
    <t>Recurring basis | Preferred stocks | Level 1</t>
  </si>
  <si>
    <t>Recurring basis | Preferred stocks | Level 2</t>
  </si>
  <si>
    <t>Recurring basis | Preferred stocks | Level 3</t>
  </si>
  <si>
    <t>Recurring basis | Fixed maturity investments</t>
  </si>
  <si>
    <t>Recurring basis | Fixed maturity investments | Level 1</t>
  </si>
  <si>
    <t>Recurring basis | Fixed maturity investments | Level 2</t>
  </si>
  <si>
    <t>Recurring basis | Fixed maturity investments | Level 3</t>
  </si>
  <si>
    <t>Recurring basis | Short-term investments</t>
  </si>
  <si>
    <t>Recurring basis | Short-term investments | Level 1</t>
  </si>
  <si>
    <t>Recurring basis | Short-term investments | Level 2</t>
  </si>
  <si>
    <t>Recurring basis | Short-term investments | Level 3</t>
  </si>
  <si>
    <t>Recurring basis | Common equity securities</t>
  </si>
  <si>
    <t>Recurring basis | Common equity securities | Level 1</t>
  </si>
  <si>
    <t>Recurring basis | Common equity securities | Level 2</t>
  </si>
  <si>
    <t>Recurring basis | Common equity securities | Level 3</t>
  </si>
  <si>
    <t>Recurring basis | Common equity securities | Consumer</t>
  </si>
  <si>
    <t>Recurring basis | Common equity securities | Consumer | Level 1</t>
  </si>
  <si>
    <t>Recurring basis | Common equity securities | Consumer | Level 2</t>
  </si>
  <si>
    <t>Recurring basis | Common equity securities | Consumer | Level 3</t>
  </si>
  <si>
    <t>Recurring basis | Common equity securities | Financial</t>
  </si>
  <si>
    <t>Recurring basis | Common equity securities | Financial | Level 1</t>
  </si>
  <si>
    <t>Recurring basis | Common equity securities | Financial | Level 2</t>
  </si>
  <si>
    <t>Recurring basis | Common equity securities | Financial | Level 3</t>
  </si>
  <si>
    <t>Recurring basis | Common equity securities | Energy</t>
  </si>
  <si>
    <t>Recurring basis | Common equity securities | Energy | Level 1</t>
  </si>
  <si>
    <t>Recurring basis | Common equity securities | Energy | Level 2</t>
  </si>
  <si>
    <t>Recurring basis | Common equity securities | Energy | Level 3</t>
  </si>
  <si>
    <t>Recurring basis | Common equity securities | Basic materials</t>
  </si>
  <si>
    <t>Recurring basis | Common equity securities | Basic materials | Level 1</t>
  </si>
  <si>
    <t>Recurring basis | Common equity securities | Basic materials | Level 2</t>
  </si>
  <si>
    <t>Recurring basis | Common equity securities | Basic materials | Level 3</t>
  </si>
  <si>
    <t>Recurring basis | Common equity securities | Utilities</t>
  </si>
  <si>
    <t>Recurring basis | Common equity securities | Utilities | Level 1</t>
  </si>
  <si>
    <t>Recurring basis | Common equity securities | Utilities | Level 2</t>
  </si>
  <si>
    <t>Recurring basis | Common equity securities | Utilities | Level 3</t>
  </si>
  <si>
    <t>Recurring basis | Common equity securities | Exchange Traded Funds [Member]</t>
  </si>
  <si>
    <t>Recurring basis | Common equity securities | Exchange Traded Funds [Member] | Level 1</t>
  </si>
  <si>
    <t>Recurring basis | Common equity securities | Exchange Traded Funds [Member] | Level 2</t>
  </si>
  <si>
    <t>Recurring basis | Common equity securities | Exchange Traded Funds [Member] | Level 3</t>
  </si>
  <si>
    <t>Recurring basis | Common equity securities | Other</t>
  </si>
  <si>
    <t>Recurring basis | Common equity securities | Other | Level 1</t>
  </si>
  <si>
    <t>Recurring basis | Common equity securities | Other | Level 2</t>
  </si>
  <si>
    <t>Recurring basis | Common equity securities | Other | Level 3</t>
  </si>
  <si>
    <t>Recurring basis | Convertible fixed maturity investments</t>
  </si>
  <si>
    <t>Recurring basis | Convertible fixed maturity investments | Level 1</t>
  </si>
  <si>
    <t>Recurring basis | Convertible fixed maturity investments | Level 2</t>
  </si>
  <si>
    <t>Recurring basis | Convertible fixed maturity investments | Level 3</t>
  </si>
  <si>
    <t>Recurring basis | Other investments</t>
  </si>
  <si>
    <t>Recurring basis | Other investments | Level 1</t>
  </si>
  <si>
    <t>Recurring basis | Other investments | Level 2</t>
  </si>
  <si>
    <t>Recurring basis | Other investments | Level 3</t>
  </si>
  <si>
    <t>Investment Securities (Corporate debt securites) (Details) - USD ($) $ in Millions</t>
  </si>
  <si>
    <t>AA | Debt securities issued by industrial corporations</t>
  </si>
  <si>
    <t>A | Debt securities issued by industrial corporations</t>
  </si>
  <si>
    <t>BBB | Debt securities issued by industrial corporations</t>
  </si>
  <si>
    <t>Other | Debt securities issued by industrial corporations</t>
  </si>
  <si>
    <t>Investment Securities (Fair value rollforward) (Details) - USD ($) $ in Millions</t>
  </si>
  <si>
    <t>Investment securities</t>
  </si>
  <si>
    <t>Fair Value, Assets Measured on Recurring Basis, Unobservable Input Reconciliation, Calculation [Roll Forward]</t>
  </si>
  <si>
    <t>Beginning Balance</t>
  </si>
  <si>
    <t>Amortization/accretion</t>
  </si>
  <si>
    <t>Total net realized and unrealized gains (losses)</t>
  </si>
  <si>
    <t>Purchases</t>
  </si>
  <si>
    <t>Sales</t>
  </si>
  <si>
    <t>Transfers in</t>
  </si>
  <si>
    <t>Transfers out</t>
  </si>
  <si>
    <t>Ending Balance</t>
  </si>
  <si>
    <t>Residential Mortgage Backed Securities [Member]</t>
  </si>
  <si>
    <t>Residential Mortgage Backed Securities [Member] | Level 2</t>
  </si>
  <si>
    <t>Residential Mortgage Backed Securities [Member] | Level 3</t>
  </si>
  <si>
    <t>Short-term investments | Level 3</t>
  </si>
  <si>
    <t>Common equity securities | Level 3</t>
  </si>
  <si>
    <t>Investment Securities (Significant unobservable inputs) (Details) - Jun. 30, 2015 - USD ($) $ in Millions</t>
  </si>
  <si>
    <t>Standard Poors N R Rating [Member] | Commercial Mortgage Backed Securities [Member] | Discounted cash flow</t>
  </si>
  <si>
    <t>Significant unobservable inputs</t>
  </si>
  <si>
    <t>Default rate</t>
  </si>
  <si>
    <t>50.00%</t>
  </si>
  <si>
    <t>Standard Poors N R Rating [Member] | Preferred stocks | Discounted cash flow</t>
  </si>
  <si>
    <t>Assets, Fair Value Disclosure</t>
  </si>
  <si>
    <t>Discount Rate</t>
  </si>
  <si>
    <t>7.065%</t>
  </si>
  <si>
    <t>Standard Poors N R Rating [Member] | Surplus notes | Discounted cash flow</t>
  </si>
  <si>
    <t>12.30%</t>
  </si>
  <si>
    <t>Standard &amp; Poor's, A- Rating [Member] | Commercial Mortgage Backed Securities [Member] | Broker Pricing [Member]</t>
  </si>
  <si>
    <t>Seller priority [Member] | Standard Poors N R Rating [Member] | Surplus notes | Discounted cash flow</t>
  </si>
  <si>
    <t>10.20%</t>
  </si>
  <si>
    <t>Fair Value Inputs, Interest Payment Schedule</t>
  </si>
  <si>
    <t>5 years</t>
  </si>
  <si>
    <t>Fair Value Inputs, Principal Payment Schedule</t>
  </si>
  <si>
    <t>10 years</t>
  </si>
  <si>
    <t>Increase in credit spread</t>
  </si>
  <si>
    <t>2.50%</t>
  </si>
  <si>
    <t>Pari passu [Member] | Standard Poors N R Rating [Member] | Surplus notes | Discounted cash flow</t>
  </si>
  <si>
    <t>15.50%</t>
  </si>
  <si>
    <t>15 years</t>
  </si>
  <si>
    <t>Investment Securities (Change in net unrealized gains or losses for Level 3 assets) (Details) - USD ($) $ in Millions</t>
  </si>
  <si>
    <t>Unrealized gains (losses) on unsold securities</t>
  </si>
  <si>
    <t>Level 3 | Fixed maturity investments</t>
  </si>
  <si>
    <t>Level 3 | Short-term investments</t>
  </si>
  <si>
    <t>Level 3 | Common equity securities</t>
  </si>
  <si>
    <t>Level 3 | Convertible fixed maturity investments</t>
  </si>
  <si>
    <t>Level 3 | Other investments</t>
  </si>
  <si>
    <t>Investment Securities (Asset backed securities) (Details)</t>
  </si>
  <si>
    <t>Fixed rate CMBS</t>
  </si>
  <si>
    <t>Average basis points of subordination</t>
  </si>
  <si>
    <t>20.00%</t>
  </si>
  <si>
    <t>Floating rate CMBS</t>
  </si>
  <si>
    <t>GNMA</t>
  </si>
  <si>
    <t>GNMA | Level 2</t>
  </si>
  <si>
    <t>GNMA | Level 3</t>
  </si>
  <si>
    <t>FNMA</t>
  </si>
  <si>
    <t>FNMA | Level 2</t>
  </si>
  <si>
    <t>FNMA | Level 3</t>
  </si>
  <si>
    <t>FHLMC</t>
  </si>
  <si>
    <t>FHLMC | Level 2</t>
  </si>
  <si>
    <t>FHLMC | Level 3</t>
  </si>
  <si>
    <t>Agency commercial mortgage-backed securities</t>
  </si>
  <si>
    <t>Agency commercial mortgage-backed securities | Level 2</t>
  </si>
  <si>
    <t>Agency commercial mortgage-backed securities | Level 3</t>
  </si>
  <si>
    <t>Residential</t>
  </si>
  <si>
    <t>Residential | Level 2</t>
  </si>
  <si>
    <t>Residential | Level 3</t>
  </si>
  <si>
    <t>Total Non-agency</t>
  </si>
  <si>
    <t>Total Non-agency | Level 2</t>
  </si>
  <si>
    <t>Total Non-agency | Level 3</t>
  </si>
  <si>
    <t>Total mortgage-backed securities</t>
  </si>
  <si>
    <t>Total mortgage-backed securities | Level 2</t>
  </si>
  <si>
    <t>Total mortgage-backed securities | Level 3</t>
  </si>
  <si>
    <t>Credit card receivables</t>
  </si>
  <si>
    <t>Credit card receivables | Level 2</t>
  </si>
  <si>
    <t>Credit card receivables | Level 3</t>
  </si>
  <si>
    <t>Vehicle receivables</t>
  </si>
  <si>
    <t>Vehicle receivables | Level 2</t>
  </si>
  <si>
    <t>Vehicle receivables | Level 3</t>
  </si>
  <si>
    <t>Other</t>
  </si>
  <si>
    <t>Other | Level 2</t>
  </si>
  <si>
    <t>Other | Level 3</t>
  </si>
  <si>
    <t>Total other asset-backed securities</t>
  </si>
  <si>
    <t>Total other asset-backed securities | Level 2</t>
  </si>
  <si>
    <t>Total other asset-backed securities | Level 3</t>
  </si>
  <si>
    <t>Total mortgage-backed and asset-backed securities</t>
  </si>
  <si>
    <t>Total mortgage-backed and asset-backed securities | Level 2</t>
  </si>
  <si>
    <t>Total mortgage-backed and asset-backed securities | Level 3</t>
  </si>
  <si>
    <t>Non-Prime Residential Mortgage Backed Security</t>
  </si>
  <si>
    <t>Non-Agency Residential Mortgage Backed Security [Domain]</t>
  </si>
  <si>
    <t>Maximum | Commercial Mortgage Backed Securities [Member]</t>
  </si>
  <si>
    <t>Percentage of underlying loans reported as non-performing</t>
  </si>
  <si>
    <t>1.00%</t>
  </si>
  <si>
    <t>Residential | Residential</t>
  </si>
  <si>
    <t>Residential, Subprime, Financing Receivable [Member] | Residential</t>
  </si>
  <si>
    <t>Residential, Subprime, Financing Receivable [Member] | Total mortgage-backed securities</t>
  </si>
  <si>
    <t>Subordinate | Fixed rate CMBS</t>
  </si>
  <si>
    <t>Subordinate | Floating rate CMBS</t>
  </si>
  <si>
    <t>Subordinate | Commercial Mortgage Backed Securities [Member]</t>
  </si>
  <si>
    <t>Subordinate | Residential | Residential</t>
  </si>
  <si>
    <t>Subordinate | Residential, Subprime, Financing Receivable [Member] | Residential</t>
  </si>
  <si>
    <t>Investment Securities (Non-agency securities) (Details) - USD ($) $ in Millions</t>
  </si>
  <si>
    <t>Commercial Mortgage Backed Securities Fixed Rate</t>
  </si>
  <si>
    <t>Commercial Mortgage Backed Securities Floating Rate</t>
  </si>
  <si>
    <t>Super Senior | Commercial Mortgage Backed Securities [Member]</t>
  </si>
  <si>
    <t>Super Senior | Commercial Mortgage Backed Securities Fixed Rate</t>
  </si>
  <si>
    <t>Super Senior | Commercial Mortgage Backed Securities Floating Rate</t>
  </si>
  <si>
    <t>Senior | Commercial Mortgage Backed Securities [Member]</t>
  </si>
  <si>
    <t>Senior | Commercial Mortgage Backed Securities Fixed Rate</t>
  </si>
  <si>
    <t>Senior | Commercial Mortgage Backed Securities Floating Rate</t>
  </si>
  <si>
    <t>Subordinate | Commercial Mortgage Backed Securities Fixed Rate</t>
  </si>
  <si>
    <t>Subordinate | Commercial Mortgage Backed Securities Floating Rate</t>
  </si>
  <si>
    <t>Securities Issued in 2004 | Residential Mortgage Backed Securities [Member]</t>
  </si>
  <si>
    <t>Securities Issued in 2004 | Commercial Mortgage Backed Securities [Member]</t>
  </si>
  <si>
    <t>Securities Issued in 2004 | Total</t>
  </si>
  <si>
    <t>Securities Issued in 2005 | Residential Mortgage Backed Securities [Member]</t>
  </si>
  <si>
    <t>Securities Issued in 2005 | Commercial Mortgage Backed Securities [Member]</t>
  </si>
  <si>
    <t>Securities Issued in 2005 | Total</t>
  </si>
  <si>
    <t>Securities Issued in 2006 | Residential Mortgage Backed Securities [Member]</t>
  </si>
  <si>
    <t>Securities Issued in 2006 | Commercial Mortgage Backed Securities [Member]</t>
  </si>
  <si>
    <t>Securities Issued in 2006 | Total</t>
  </si>
  <si>
    <t>Securities Issued in 2008 | Residential Mortgage Backed Securities [Member]</t>
  </si>
  <si>
    <t>Securities Issued in 2008 | Commercial Mortgage Backed Securities [Member]</t>
  </si>
  <si>
    <t>Securities Issued in 2008 | Total</t>
  </si>
  <si>
    <t>Securities issued in 2010 | Residential Mortgage Backed Securities [Member]</t>
  </si>
  <si>
    <t>Securities issued in 2010 | Commercial Mortgage Backed Securities [Member]</t>
  </si>
  <si>
    <t>Securities issued in 2010 | Total</t>
  </si>
  <si>
    <t>Securities issued in 2011 | Residential Mortgage Backed Securities [Member]</t>
  </si>
  <si>
    <t>Securities issued in 2011 | Commercial Mortgage Backed Securities [Member]</t>
  </si>
  <si>
    <t>Securities issued in 2011 | Total</t>
  </si>
  <si>
    <t>Securities issued in 2012 | Residential Mortgage Backed Securities [Member]</t>
  </si>
  <si>
    <t>Securities issued in 2012 | Commercial Mortgage Backed Securities [Member]</t>
  </si>
  <si>
    <t>Securities issued in 2012 | Total</t>
  </si>
  <si>
    <t>Securities Issued in 2013 | Residential Mortgage Backed Securities [Member]</t>
  </si>
  <si>
    <t>Securities Issued in 2013 | Commercial Mortgage Backed Securities [Member]</t>
  </si>
  <si>
    <t>Securities Issued in 2013 | Total</t>
  </si>
  <si>
    <t>Securities Issued in 2014 [Member] | Residential Mortgage Backed Securities [Member]</t>
  </si>
  <si>
    <t>Securities Issued in 2014 [Member] | Commercial Mortgage Backed Securities [Member]</t>
  </si>
  <si>
    <t>Securities Issued in 2014 [Member] | Total</t>
  </si>
  <si>
    <t>Securities Issued in 2015 [Member] [Domain] | Residential Mortgage Backed Securities [Member]</t>
  </si>
  <si>
    <t>Securities Issued in 2015 [Member] [Domain] | Commercial Mortgage Backed Securities [Member]</t>
  </si>
  <si>
    <t>Securities Issued in 2015 [Member] [Domain] | Total</t>
  </si>
  <si>
    <t>Residential, Prime, Financing Receivable [Member] | Residential Mortgage Backed Securities [Member]</t>
  </si>
  <si>
    <t>Residential, Prime, Financing Receivable [Member] | Super Senior | Residential Mortgage Backed Securities [Member]</t>
  </si>
  <si>
    <t>Residential, Prime, Financing Receivable [Member] | Senior | Residential Mortgage Backed Securities [Member]</t>
  </si>
  <si>
    <t>Residential, Prime, Financing Receivable [Member] | Subordinate | Residential Mortgage Backed Securities [Member]</t>
  </si>
  <si>
    <t>Residential, Subprime, Financing Receivable [Member] | Residential Mortgage Backed Securities [Member]</t>
  </si>
  <si>
    <t>Residential, Subprime, Financing Receivable [Member] | Super Senior | Residential Mortgage Backed Securities [Member]</t>
  </si>
  <si>
    <t>Residential, Subprime, Financing Receivable [Member] | Senior | Residential Mortgage Backed Securities [Member]</t>
  </si>
  <si>
    <t>Residential, Subprime, Financing Receivable [Member] | Subordinate | Residential Mortgage Backed Securities [Member]</t>
  </si>
  <si>
    <t>Residential Mortgage Backed Securities [Member] | Residential Mortgage Backed Securities [Member]</t>
  </si>
  <si>
    <t>Residential Mortgage Backed Securities [Member] | Super Senior | Residential Mortgage Backed Securities [Member]</t>
  </si>
  <si>
    <t>Residential Mortgage Backed Securities [Member] | Senior | Residential Mortgage Backed Securities [Member]</t>
  </si>
  <si>
    <t>Residential Mortgage Backed Securities [Member] | Subordinate | Residential Mortgage Backed Securities [Member]</t>
  </si>
  <si>
    <t>Investment Securities (Hedge Funds and Private Equity Funds) (Details) - USD ($) $ in Millions</t>
  </si>
  <si>
    <t>Trust Certificates Issued Upon Dissolution of a Private Equity Fund [Member]</t>
  </si>
  <si>
    <t>Long/short credit and distressed</t>
  </si>
  <si>
    <t>Net asset value per share of unfunded commitments</t>
  </si>
  <si>
    <t>Hedge funds other</t>
  </si>
  <si>
    <t>Long/short equity banks and financial</t>
  </si>
  <si>
    <t>Distributions from inactive hedge funds</t>
  </si>
  <si>
    <t>Redemption requests</t>
  </si>
  <si>
    <t>Hedge funds | 30 - 59 days notice</t>
  </si>
  <si>
    <t>Hedge funds | 60 - 89 days notice</t>
  </si>
  <si>
    <t>Hedge funds | 90 - 119 days notice</t>
  </si>
  <si>
    <t>Hedge funds | Over 120 days notice</t>
  </si>
  <si>
    <t>Insurance</t>
  </si>
  <si>
    <t>Distressed residential real estate</t>
  </si>
  <si>
    <t>Energy infrastructure and services</t>
  </si>
  <si>
    <t>Healthcare</t>
  </si>
  <si>
    <t>Multi-sector</t>
  </si>
  <si>
    <t>Private equity secondaries</t>
  </si>
  <si>
    <t>Real estate</t>
  </si>
  <si>
    <t>Private equity funds | 1 - 3 years</t>
  </si>
  <si>
    <t>Private equity funds | 3 - 5 years</t>
  </si>
  <si>
    <t>Private equity funds | 5 - 10 years</t>
  </si>
  <si>
    <t>Private equity funds | &gt;10 years</t>
  </si>
  <si>
    <t>Monthly | Hedge funds</t>
  </si>
  <si>
    <t>Monthly | Hedge funds | 30 - 59 days notice</t>
  </si>
  <si>
    <t>Monthly | Hedge funds | 60 - 89 days notice</t>
  </si>
  <si>
    <t>Monthly | Hedge funds | 90 - 119 days notice</t>
  </si>
  <si>
    <t>Monthly | Hedge funds | Over 120 days notice</t>
  </si>
  <si>
    <t>Quarterly | Hedge funds</t>
  </si>
  <si>
    <t>Quarterly | Hedge funds | 30 - 59 days notice</t>
  </si>
  <si>
    <t>Quarterly | Hedge funds | 60 - 89 days notice</t>
  </si>
  <si>
    <t>Quarterly | Hedge funds | 90 - 119 days notice</t>
  </si>
  <si>
    <t>Quarterly | Hedge funds | Over 120 days notice</t>
  </si>
  <si>
    <t>Annually | Hedge funds</t>
  </si>
  <si>
    <t>Annually | Hedge funds | 30 - 59 days notice</t>
  </si>
  <si>
    <t>Annually | Hedge funds | 60 - 89 days notice</t>
  </si>
  <si>
    <t>Annually | Hedge funds | 90 - 119 days notice</t>
  </si>
  <si>
    <t>Annually | Hedge funds | Over 120 days notice</t>
  </si>
  <si>
    <t>Debt (Details) - USD ($) $ in Millions</t>
  </si>
  <si>
    <t>1 Months Ended</t>
  </si>
  <si>
    <t>Nov. 30, 2012</t>
  </si>
  <si>
    <t>Senior unsecured notes, carrying value</t>
  </si>
  <si>
    <t>OBH (issuer)</t>
  </si>
  <si>
    <t>Unamortized original issue discount</t>
  </si>
  <si>
    <t>OBH Senior Notes [Member] | OBH (issuer)</t>
  </si>
  <si>
    <t>Senior unsecured notes, at face value</t>
  </si>
  <si>
    <t>2012 OBH Senior Notes | OBH (issuer)</t>
  </si>
  <si>
    <t>Percentage of par value at which debt was issued</t>
  </si>
  <si>
    <t>99.90%</t>
  </si>
  <si>
    <t>Issuance of debt, net of debt issuance costs</t>
  </si>
  <si>
    <t>Interest rate (as a percent)</t>
  </si>
  <si>
    <t>4.60%</t>
  </si>
  <si>
    <t>Carrying Value | OBH (issuer)</t>
  </si>
  <si>
    <t>Segment Information (Details) $ in Millions</t>
  </si>
  <si>
    <t>Jun. 30, 2015USD ($)segmentUnits</t>
  </si>
  <si>
    <t>Number of Major Underwriting Units | Units</t>
  </si>
  <si>
    <t>Net written premiums</t>
  </si>
  <si>
    <t>Loss and loss adjustment expense</t>
  </si>
  <si>
    <t>Total underwriting income (loss)</t>
  </si>
  <si>
    <t>Total investment securities</t>
  </si>
  <si>
    <t>Other assets not separately identifiable at the segment level</t>
  </si>
  <si>
    <t>Other Liabilities Not Separately Identifiable at the Segment Level</t>
  </si>
  <si>
    <t>Segment Information, Additional Disclosure</t>
  </si>
  <si>
    <t>Loss Ratio</t>
  </si>
  <si>
    <t>60.90%</t>
  </si>
  <si>
    <t>64.00%</t>
  </si>
  <si>
    <t>59.50%</t>
  </si>
  <si>
    <t>59.10%</t>
  </si>
  <si>
    <t>Underwriting Expense Ratio</t>
  </si>
  <si>
    <t>34.20%</t>
  </si>
  <si>
    <t>34.80%</t>
  </si>
  <si>
    <t>35.70%</t>
  </si>
  <si>
    <t>Combined Ratio</t>
  </si>
  <si>
    <t>95.10%</t>
  </si>
  <si>
    <t>98.80%</t>
  </si>
  <si>
    <t>95.20%</t>
  </si>
  <si>
    <t>93.90%</t>
  </si>
  <si>
    <t>59.80%</t>
  </si>
  <si>
    <t>69.50%</t>
  </si>
  <si>
    <t>57.40%</t>
  </si>
  <si>
    <t>63.70%</t>
  </si>
  <si>
    <t>30.70%</t>
  </si>
  <si>
    <t>31.60%</t>
  </si>
  <si>
    <t>33.00%</t>
  </si>
  <si>
    <t>31.90%</t>
  </si>
  <si>
    <t>90.50%</t>
  </si>
  <si>
    <t>101.10%</t>
  </si>
  <si>
    <t>90.40%</t>
  </si>
  <si>
    <t>95.60%</t>
  </si>
  <si>
    <t>62.10%</t>
  </si>
  <si>
    <t>58.50%</t>
  </si>
  <si>
    <t>61.60%</t>
  </si>
  <si>
    <t>54.60%</t>
  </si>
  <si>
    <t>38.30%</t>
  </si>
  <si>
    <t>37.60%</t>
  </si>
  <si>
    <t>100.10%</t>
  </si>
  <si>
    <t>96.50%</t>
  </si>
  <si>
    <t>92.20%</t>
  </si>
  <si>
    <t>Investing, Financing and Corporate</t>
  </si>
  <si>
    <t>Retirement Plans (Periodic Benefit Cost) (Details) - USD ($) $ in Millions</t>
  </si>
  <si>
    <t>Service cost</t>
  </si>
  <si>
    <t>Interest cost</t>
  </si>
  <si>
    <t>Expected return on plan assets</t>
  </si>
  <si>
    <t>Amortization of unrecognized loss</t>
  </si>
  <si>
    <t>Net periodic pension income before special termination benefits</t>
  </si>
  <si>
    <t>Special termination benefits expense(1)</t>
  </si>
  <si>
    <t>Total net periodic benefit cost</t>
  </si>
  <si>
    <t>Estimated contributions to pension plan in 2015</t>
  </si>
  <si>
    <t>Defined Benefit Plan, Contributions by Employer</t>
  </si>
  <si>
    <t>Employee Share-Based Incentive Compensation Plans Employee Share-Based Compensation Plans (Details) - USD ($) $ in Millions</t>
  </si>
  <si>
    <t>Expense recognized</t>
  </si>
  <si>
    <t>Restricted Stock [Member]</t>
  </si>
  <si>
    <t>Long Term Incentive Plan | Restricted Stock [Member]</t>
  </si>
  <si>
    <t>Vesting period</t>
  </si>
  <si>
    <t>3 years</t>
  </si>
  <si>
    <t>Employee Share-Based Incentive Compensation Plans (Performance Shares) (Details) - USD ($) $ in Millions</t>
  </si>
  <si>
    <t>Expense amortized</t>
  </si>
  <si>
    <t>Long Term Incentive Plan | Performance shares</t>
  </si>
  <si>
    <t>Activity in plan</t>
  </si>
  <si>
    <t>Beginning of period (in shares)</t>
  </si>
  <si>
    <t>Payments and deferrals (in shares)</t>
  </si>
  <si>
    <t>New awards (in shares)</t>
  </si>
  <si>
    <t>Forfeitures and net change in assumed forfeitures (in shares)</t>
  </si>
  <si>
    <t>End of period (in shares)</t>
  </si>
  <si>
    <t>Accrued expense at beginning of period</t>
  </si>
  <si>
    <t>Payments and deferrals</t>
  </si>
  <si>
    <t>Forfeitures and net change in assumed forfeitures</t>
  </si>
  <si>
    <t>Accrued expense at end of period</t>
  </si>
  <si>
    <t>Additional disclosures</t>
  </si>
  <si>
    <t>Target OB Performance Shares outstanding</t>
  </si>
  <si>
    <t>Assumed forfeitures (in shares)</t>
  </si>
  <si>
    <t>Assumed forfeitures</t>
  </si>
  <si>
    <t>Percentage of shares required to vest</t>
  </si>
  <si>
    <t>Additional compensation cost that would be recognized if all outstanding performance shares vested</t>
  </si>
  <si>
    <t>Long Term Incentive Plan | Performance shares | Performance cycle 2011 - 2013</t>
  </si>
  <si>
    <t>Growth target percentage</t>
  </si>
  <si>
    <t>37.10%</t>
  </si>
  <si>
    <t>Long Term Incentive Plan | Performance shares | Performance cycle 2012 - 2014</t>
  </si>
  <si>
    <t>45.70%</t>
  </si>
  <si>
    <t>Long Term Incentive Plan | Performance shares | Performance cycle 2013 - 2015</t>
  </si>
  <si>
    <t>Long Term Incentive Plan | Performance shares | Performance cycle 2014 - 2016</t>
  </si>
  <si>
    <t>Long Term Incentive Plan | Performance shares | Performance cycle 2013 - 2017</t>
  </si>
  <si>
    <t>Employee Share-Based Incentive Compensation Plans (Restricted) (Details) - USD ($) $ in Millions</t>
  </si>
  <si>
    <t>Feb. 24, 2015</t>
  </si>
  <si>
    <t>May. 25, 2011</t>
  </si>
  <si>
    <t>Unamortized grant date fair value</t>
  </si>
  <si>
    <t>Share-based Compensation Arrangement by Share-based Payment Award, Equity Instruments Other than Options, Outstanding, Weighted Average Remaining Contractual Terms</t>
  </si>
  <si>
    <t>1 year 10 months 24 days</t>
  </si>
  <si>
    <t>Share-based Compensation Arrangement by Share-based Payment Award, Equity Instruments Other than Options, Aggregate Intrinsic Value, Vested</t>
  </si>
  <si>
    <t>Forfeitures (in shares)</t>
  </si>
  <si>
    <t>Vested (in shares)</t>
  </si>
  <si>
    <t>Unamortized grant date fair value, beginning of period</t>
  </si>
  <si>
    <t>Issued</t>
  </si>
  <si>
    <t>Unamortized grant date fair value, end of period</t>
  </si>
  <si>
    <t>Awards Issued in 2015 [Member] | Restricted Stock [Member]</t>
  </si>
  <si>
    <t>Awards Issued in 2015 [Member] | Restricted Stock Units (RSUs) [Member]</t>
  </si>
  <si>
    <t>Awards Issued in 2012 [Member] | Restricted Stock [Member]</t>
  </si>
  <si>
    <t>Chief Executive Officer [Member] | Awards Issued in 2011 [Member] | Restricted Stock [Member]</t>
  </si>
  <si>
    <t>Income Taxes (Details) - USD ($) $ in Millions</t>
  </si>
  <si>
    <t>Income Tax Contingency [Line Items]</t>
  </si>
  <si>
    <t>Effective tax rate</t>
  </si>
  <si>
    <t>(31.00%)</t>
  </si>
  <si>
    <t>18.60%</t>
  </si>
  <si>
    <t>8.10%</t>
  </si>
  <si>
    <t>15.00%</t>
  </si>
  <si>
    <t>Federal statutory rate</t>
  </si>
  <si>
    <t>35.00%</t>
  </si>
  <si>
    <t>Foreign Tax Authority</t>
  </si>
  <si>
    <t>Effective Income Tax Rate Reconciliation, Foreign Income Tax Rate Differential, Percent</t>
  </si>
  <si>
    <t>1.80%</t>
  </si>
  <si>
    <t>1.10%</t>
  </si>
  <si>
    <t>1.40%</t>
  </si>
  <si>
    <t>Tax Year 2005 to 2006 [Member] | Internal Revenue Service (IRS)</t>
  </si>
  <si>
    <t>Tax Assessment Year 2007 to 2009 | Internal Revenue Service (IRS)</t>
  </si>
  <si>
    <t>Income Tax Examination, Increase (Decrease) in Liability from Prior Year</t>
  </si>
  <si>
    <t>Income Tax Examination, Increase (Decrease) in Liability from Prior Year, Related to Items with Unallowable Deductions</t>
  </si>
  <si>
    <t>Fair Value of Financial Instruments (Details) - USD ($) $ in Millions</t>
  </si>
  <si>
    <t>Fair Value | OBH (issuer)</t>
  </si>
  <si>
    <t>Long-term Debt, Fair Value</t>
  </si>
  <si>
    <t>Legal Contingencies (Details) $ in Millions</t>
  </si>
  <si>
    <t>Pending Litigation | Tribune Company Litigation</t>
  </si>
  <si>
    <t>Loss Contingencies [Line Items]</t>
  </si>
  <si>
    <t>Proceeds common stock, litigation settlement</t>
  </si>
  <si>
    <t>Earnings per Share (Details) - USD ($) $ / shares in Units, shares in Millions, $ in Millions</t>
  </si>
  <si>
    <t>Earnings attributable to OneBeacon's common shareholders—basic and diluted (in millions):</t>
  </si>
  <si>
    <t>Net income from continuing operations attributable to OneBeacon's common shareholders</t>
  </si>
  <si>
    <t>Allocation of loss (income) for participating unvested restricted common shares</t>
  </si>
  <si>
    <t>Dividends paid on participating restricted common shares</t>
  </si>
  <si>
    <t>Total allocation to restricted common shares</t>
  </si>
  <si>
    <t>Net income from continuing operations attributable to OneBeacon's common shareholders, net of restricted common share amounts</t>
  </si>
  <si>
    <t>Undistributed Earnings, Basic [Abstract]</t>
  </si>
  <si>
    <t>Dividends paid, net of restricted common share amounts</t>
  </si>
  <si>
    <t>Total undistributed (over-distributed) net earnings, net of restricted common share amounts</t>
  </si>
  <si>
    <t>Weighted Average Number of Shares Outstanding, Basic [Abstract]</t>
  </si>
  <si>
    <t>Total weighted average common shares outstanding</t>
  </si>
  <si>
    <t>Weighted average unvested restricted common shares</t>
  </si>
  <si>
    <t>Basic and diluted earnings (loss) per share denominator</t>
  </si>
  <si>
    <t>Earnings Per Share, Basic and Diluted, Other Disclosures [Abstract]</t>
  </si>
  <si>
    <t>Dividends declared and paid</t>
  </si>
  <si>
    <t>Undistributed (over-distributed) earnings</t>
  </si>
  <si>
    <t>Common Shareholders' Equity (Details) - USD ($) $ / shares in Units, $ in Millions</t>
  </si>
  <si>
    <t>Aug. 22, 2007</t>
  </si>
  <si>
    <t>Equity, Class of Treasury Stock [Line Items]</t>
  </si>
  <si>
    <t>Dividends</t>
  </si>
  <si>
    <t>Dividends, per share, cash paid</t>
  </si>
  <si>
    <t>Pre-tax changes to accumulated other comprehensive income</t>
  </si>
  <si>
    <t>Other Comprehensive (Income) Loss, Pension and Other Postretirement Benefit Plans, Tax</t>
  </si>
  <si>
    <t>Other Comprehensive (Income) Loss, Pension and Other Postretirement Benefit Plans, Adjustment, Net of Tax</t>
  </si>
  <si>
    <t>Stock Repurchase Program, Authorized Amount</t>
  </si>
  <si>
    <t>Stock Repurchase Program, Remaining Authorized Repurchase Amount</t>
  </si>
  <si>
    <t>Share Repurchase Program [Domain] | Class A common</t>
  </si>
  <si>
    <t>Stock Repurchased and Retired During Period, Shares</t>
  </si>
  <si>
    <t>Restricted Stock [Member] | Class A common</t>
  </si>
  <si>
    <t>Shares Paid for Tax Withholding for Share Based Compensation</t>
  </si>
  <si>
    <t>Discontinued Operations (Summary of the Results of Operations) (Details) - USD ($) $ in Millions</t>
  </si>
  <si>
    <t>Causes of Increase (Decrease) in Liability for Unpaid Claims and Claims Adjustment Expense, Description</t>
  </si>
  <si>
    <t>Liability for Unpaid Claims and Claims Adjustment Expense, Claims Paid</t>
  </si>
  <si>
    <t>Segment, Discontinued Operations</t>
  </si>
  <si>
    <t>Other revenues (expenses)</t>
  </si>
  <si>
    <t>Pre-tax loss</t>
  </si>
  <si>
    <t>Income (loss) from discontinued operations, net of tax</t>
  </si>
  <si>
    <t>Discontinued Operation, Gain (Loss) from Disposal of Discontinued Operation, before Income Tax</t>
  </si>
  <si>
    <t>Causes Of Increase Decrease In Liability For Unpaid Claims And Claims Adjustment Expense Amount, net of tax</t>
  </si>
  <si>
    <t>Discontinued Operations (Loss per Share Related to Discontinued Operations) (Details) - USD ($) $ / shares in Units, shares in Millions, $ in Millions</t>
  </si>
  <si>
    <t>(Loss) income attributable to OneBeacon's common shareholders—basic and diluted (in millions):</t>
  </si>
  <si>
    <t>Net (loss) income from discontinued operations attributable to OneBeacon's common shareholders</t>
  </si>
  <si>
    <t>Allocation of loss for participating unvested restricted common shares</t>
  </si>
  <si>
    <t>Loss per share denominator—basic and diluted (in millions):</t>
  </si>
  <si>
    <t>Loss per share attributable to OneBeacon's common shareholders—basic and diluted (in dollars):</t>
  </si>
  <si>
    <t>Loss from discontinued operations attributable to OneBeacon's common shareholders per share</t>
  </si>
  <si>
    <t>Consolidating Financial Information (Consolidating Balance Sheet) (Details) - USD ($) $ in Millions</t>
  </si>
  <si>
    <t>Investments, Debt and Equity Securities [Abstract]</t>
  </si>
  <si>
    <t>Investments in subsidiaries</t>
  </si>
  <si>
    <t>Equity [Abstract]</t>
  </si>
  <si>
    <t>Total noncontrolling interests</t>
  </si>
  <si>
    <t>The Company (guarantor)</t>
  </si>
  <si>
    <t>Non-guarantor subsidiaries</t>
  </si>
  <si>
    <t>Consolidating adjustments</t>
  </si>
  <si>
    <t>Consolidating Financial Information (Consolidating Statement of Operations and Comprehensive (Loss)) (Details) - USD ($) $ in Millions</t>
  </si>
  <si>
    <t>Net investment income (expense)</t>
  </si>
  <si>
    <t>(Loss) income before equity in (losses) earnings of unconsolidated affiliates</t>
  </si>
  <si>
    <t>Equity in earnings of subsidiaries, net of tax</t>
  </si>
  <si>
    <t>Consolidating Financial Information (Consolidating Statement of Cash Flows) (Details) - USD ($) $ in Millions</t>
  </si>
  <si>
    <t>Net Cash Provided by (Used in) Investing Activities, Continuing Operations [Abstract]</t>
  </si>
  <si>
    <t>Undistributed earnings from subsidiaries</t>
  </si>
  <si>
    <t>Net loss from discontinued operations</t>
  </si>
  <si>
    <t>Dividends received from subsidiaries</t>
  </si>
  <si>
    <t>Cash dividends paid to parent</t>
  </si>
  <si>
    <t>Return of capital to OneBeacon U.S. Enterprises Holdings, Inc.</t>
  </si>
  <si>
    <t>Subsequent Events Subsequent Events (Details) - USD ($) $ in Millions</t>
  </si>
  <si>
    <t>12 Months Ended</t>
  </si>
  <si>
    <t>Underwriting Income (Loss)</t>
  </si>
  <si>
    <t>Crop [Member]</t>
  </si>
  <si>
    <t>Disposal Group, Including Discontinued Operation, Consideration</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s="1" t="s">
        <v>0</v>
      </c>
      <c r="B1" s="2" t="s">
        <v>1</v>
      </c>
    </row>
    <row r="2" spans="1:3">
      <c r="B2" s="2" t="s">
        <v>2</v>
      </c>
      <c r="C2" s="2" t="s">
        <v>3</v>
      </c>
    </row>
    <row r="3" spans="1:3">
      <c r="A3" s="3" t="s">
        <v>4</v>
      </c>
      <c r="B3" s="3" t="s">
        <v>5</v>
      </c>
    </row>
    <row r="4" spans="1:3">
      <c r="A4" s="3" t="s">
        <v>6</v>
      </c>
      <c r="B4" s="4" t="n">
        <v>136981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5</v>
      </c>
    </row>
    <row r="11" spans="1:3">
      <c r="A11" s="3" t="s">
        <v>18</v>
      </c>
      <c r="B11" s="5" t="s">
        <v>19</v>
      </c>
    </row>
    <row r="12" spans="1:3">
      <c r="A12" s="3" t="s">
        <v>20</v>
      </c>
    </row>
    <row r="13" spans="1:3">
      <c r="A13" s="3" t="s">
        <v>21</v>
      </c>
      <c r="C13" s="4" t="n">
        <v>23509098</v>
      </c>
    </row>
    <row r="14" spans="1:3">
      <c r="A14" s="3" t="s">
        <v>22</v>
      </c>
    </row>
    <row r="15" spans="1:3">
      <c r="A15" s="3" t="s">
        <v>21</v>
      </c>
      <c r="C15" s="4" t="n">
        <v>717547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47</v>
      </c>
      <c r="B1" s="2" t="s">
        <v>1</v>
      </c>
    </row>
    <row r="2" spans="1:2">
      <c r="B2" s="2" t="s">
        <v>2</v>
      </c>
    </row>
    <row r="3" spans="1:2">
      <c r="A3" s="6" t="s">
        <v>171</v>
      </c>
    </row>
    <row r="4" spans="1:2">
      <c r="A4" s="3" t="s">
        <v>47</v>
      </c>
      <c r="B4" s="3"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1941.1</v>
      </c>
      <c r="C3" s="7" t="n">
        <v>1799.8</v>
      </c>
    </row>
    <row r="4" spans="1:3">
      <c r="A4" s="3" t="s">
        <v>27</v>
      </c>
      <c r="B4" s="8" t="n">
        <v>157.9</v>
      </c>
      <c r="C4" s="8" t="n">
        <v>202.2</v>
      </c>
    </row>
    <row r="5" spans="1:3">
      <c r="A5" s="3" t="s">
        <v>28</v>
      </c>
      <c r="B5" s="8" t="n">
        <v>304.3</v>
      </c>
      <c r="C5" s="4" t="n">
        <v>320</v>
      </c>
    </row>
    <row r="6" spans="1:3">
      <c r="A6" s="3" t="s">
        <v>29</v>
      </c>
      <c r="B6" s="4" t="n">
        <v>0</v>
      </c>
      <c r="C6" s="4" t="n">
        <v>5</v>
      </c>
    </row>
    <row r="7" spans="1:3">
      <c r="A7" s="3" t="s">
        <v>30</v>
      </c>
      <c r="B7" s="8" t="n">
        <v>174.9</v>
      </c>
      <c r="C7" s="8" t="n">
        <v>198.8</v>
      </c>
    </row>
    <row r="8" spans="1:3">
      <c r="A8" s="3" t="s">
        <v>31</v>
      </c>
      <c r="B8" s="8" t="n">
        <v>2578.2</v>
      </c>
      <c r="C8" s="8" t="n">
        <v>2525.8</v>
      </c>
    </row>
    <row r="9" spans="1:3">
      <c r="A9" s="3" t="s">
        <v>32</v>
      </c>
      <c r="B9" s="8" t="n">
        <v>106.2</v>
      </c>
      <c r="C9" s="4" t="n">
        <v>87</v>
      </c>
    </row>
    <row r="10" spans="1:3">
      <c r="A10" s="3" t="s">
        <v>33</v>
      </c>
      <c r="B10" s="4" t="n">
        <v>168</v>
      </c>
      <c r="C10" s="8" t="n">
        <v>173.8</v>
      </c>
    </row>
    <row r="11" spans="1:3">
      <c r="A11" s="3" t="s">
        <v>34</v>
      </c>
      <c r="B11" s="8" t="n">
        <v>292.2</v>
      </c>
      <c r="C11" s="8" t="n">
        <v>241.5</v>
      </c>
    </row>
    <row r="12" spans="1:3">
      <c r="A12" s="3" t="s">
        <v>35</v>
      </c>
      <c r="B12" s="8" t="n">
        <v>49.3</v>
      </c>
      <c r="C12" s="8" t="n">
        <v>37.1</v>
      </c>
    </row>
    <row r="13" spans="1:3">
      <c r="A13" s="3" t="s">
        <v>36</v>
      </c>
      <c r="B13" s="8" t="n">
        <v>111.8</v>
      </c>
      <c r="C13" s="8" t="n">
        <v>103.2</v>
      </c>
    </row>
    <row r="14" spans="1:3">
      <c r="A14" s="3" t="s">
        <v>37</v>
      </c>
      <c r="B14" s="8" t="n">
        <v>136.5</v>
      </c>
      <c r="C14" s="8" t="n">
        <v>131.8</v>
      </c>
    </row>
    <row r="15" spans="1:3">
      <c r="A15" s="3" t="s">
        <v>38</v>
      </c>
      <c r="B15" s="8" t="n">
        <v>10.3</v>
      </c>
      <c r="C15" s="4" t="n">
        <v>10</v>
      </c>
    </row>
    <row r="16" spans="1:3">
      <c r="A16" s="3" t="s">
        <v>39</v>
      </c>
      <c r="B16" s="8" t="n">
        <v>1.1</v>
      </c>
      <c r="C16" s="8" t="n">
        <v>7.2</v>
      </c>
    </row>
    <row r="17" spans="1:3">
      <c r="A17" s="3" t="s">
        <v>40</v>
      </c>
      <c r="B17" s="8" t="n">
        <v>208.7</v>
      </c>
      <c r="C17" s="8" t="n">
        <v>202.7</v>
      </c>
    </row>
    <row r="18" spans="1:3">
      <c r="A18" s="3" t="s">
        <v>41</v>
      </c>
      <c r="B18" s="4" t="n">
        <v>0</v>
      </c>
      <c r="C18" s="8" t="n">
        <v>58.1</v>
      </c>
    </row>
    <row r="19" spans="1:3">
      <c r="A19" s="3" t="s">
        <v>42</v>
      </c>
      <c r="B19" s="8" t="n">
        <v>3662.3</v>
      </c>
      <c r="C19" s="8" t="n">
        <v>3578.2</v>
      </c>
    </row>
    <row r="20" spans="1:3">
      <c r="A20" s="6" t="s">
        <v>43</v>
      </c>
    </row>
    <row r="21" spans="1:3">
      <c r="A21" s="3" t="s">
        <v>44</v>
      </c>
      <c r="B21" s="8" t="n">
        <v>1350.8</v>
      </c>
      <c r="C21" s="8" t="n">
        <v>1342.2</v>
      </c>
    </row>
    <row r="22" spans="1:3">
      <c r="A22" s="3" t="s">
        <v>45</v>
      </c>
      <c r="B22" s="8" t="n">
        <v>616.2</v>
      </c>
      <c r="C22" s="8" t="n">
        <v>588.3</v>
      </c>
    </row>
    <row r="23" spans="1:3">
      <c r="A23" s="3" t="s">
        <v>46</v>
      </c>
      <c r="B23" s="8" t="n">
        <v>102.6</v>
      </c>
      <c r="C23" s="4" t="n">
        <v>81</v>
      </c>
    </row>
    <row r="24" spans="1:3">
      <c r="A24" s="3" t="s">
        <v>47</v>
      </c>
      <c r="B24" s="8" t="n">
        <v>274.7</v>
      </c>
      <c r="C24" s="8" t="n">
        <v>274.7</v>
      </c>
    </row>
    <row r="25" spans="1:3">
      <c r="A25" s="3" t="s">
        <v>48</v>
      </c>
      <c r="B25" s="8" t="n">
        <v>20.1</v>
      </c>
      <c r="C25" s="8" t="n">
        <v>0.5</v>
      </c>
    </row>
    <row r="26" spans="1:3">
      <c r="A26" s="3" t="s">
        <v>49</v>
      </c>
      <c r="B26" s="8" t="n">
        <v>261.2</v>
      </c>
      <c r="C26" s="8" t="n">
        <v>242.2</v>
      </c>
    </row>
    <row r="27" spans="1:3">
      <c r="A27" s="3" t="s">
        <v>50</v>
      </c>
      <c r="B27" s="8" t="n">
        <v>2625.6</v>
      </c>
      <c r="C27" s="8" t="n">
        <v>2528.9</v>
      </c>
    </row>
    <row r="28" spans="1:3">
      <c r="A28" s="6" t="s">
        <v>51</v>
      </c>
    </row>
    <row r="29" spans="1:3">
      <c r="A29" s="3" t="s">
        <v>52</v>
      </c>
      <c r="B29" s="8" t="n">
        <v>1023.2</v>
      </c>
      <c r="C29" s="8" t="n">
        <v>1023.7</v>
      </c>
    </row>
    <row r="30" spans="1:3">
      <c r="A30" s="3" t="s">
        <v>53</v>
      </c>
      <c r="B30" s="8" t="n">
        <v>14.8</v>
      </c>
      <c r="C30" s="8" t="n">
        <v>27.3</v>
      </c>
    </row>
    <row r="31" spans="1:3">
      <c r="A31" s="3" t="s">
        <v>54</v>
      </c>
      <c r="B31" s="8" t="n">
        <v>-4.8</v>
      </c>
      <c r="C31" s="8" t="n">
        <v>-5.2</v>
      </c>
    </row>
    <row r="32" spans="1:3">
      <c r="A32" s="3" t="s">
        <v>55</v>
      </c>
      <c r="B32" s="8" t="n">
        <v>1033.2</v>
      </c>
      <c r="C32" s="8" t="n">
        <v>1045.8</v>
      </c>
    </row>
    <row r="33" spans="1:3">
      <c r="A33" s="3" t="s">
        <v>56</v>
      </c>
      <c r="B33" s="8" t="n">
        <v>3.5</v>
      </c>
      <c r="C33" s="8" t="n">
        <v>3.5</v>
      </c>
    </row>
    <row r="34" spans="1:3">
      <c r="A34" s="3" t="s">
        <v>57</v>
      </c>
      <c r="B34" s="8" t="n">
        <v>1036.7</v>
      </c>
      <c r="C34" s="8" t="n">
        <v>1049.3</v>
      </c>
    </row>
    <row r="35" spans="1:3">
      <c r="A35" s="3" t="s">
        <v>58</v>
      </c>
      <c r="B35" s="7" t="n">
        <v>3662.3</v>
      </c>
      <c r="C35" s="7" t="n">
        <v>357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3</v>
      </c>
      <c r="B1" s="2" t="s">
        <v>1</v>
      </c>
    </row>
    <row r="2" spans="1:2">
      <c r="B2" s="2" t="s">
        <v>2</v>
      </c>
    </row>
    <row r="3" spans="1:2">
      <c r="A3" s="6" t="s">
        <v>204</v>
      </c>
    </row>
    <row r="4" spans="1:2">
      <c r="A4" s="3" t="s">
        <v>205</v>
      </c>
      <c r="B4" s="3"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7</v>
      </c>
      <c r="B1" s="2" t="s">
        <v>1</v>
      </c>
    </row>
    <row r="2" spans="1:2">
      <c r="B2" s="2" t="s">
        <v>2</v>
      </c>
    </row>
    <row r="3" spans="1:2">
      <c r="A3" s="6" t="s">
        <v>156</v>
      </c>
    </row>
    <row r="4" spans="1:2">
      <c r="A4" s="3" t="s">
        <v>208</v>
      </c>
      <c r="B4" s="3"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0</v>
      </c>
      <c r="B1" s="2" t="s">
        <v>1</v>
      </c>
    </row>
    <row r="2" spans="1:2">
      <c r="B2" s="2" t="s">
        <v>2</v>
      </c>
    </row>
    <row r="3" spans="1:2">
      <c r="A3" s="6" t="s">
        <v>163</v>
      </c>
    </row>
    <row r="4" spans="1:2">
      <c r="A4" s="3" t="s">
        <v>211</v>
      </c>
      <c r="B4" s="3"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3</v>
      </c>
      <c r="B1" s="2" t="s">
        <v>1</v>
      </c>
    </row>
    <row r="2" spans="1:2">
      <c r="B2" s="2" t="s">
        <v>2</v>
      </c>
    </row>
    <row r="3" spans="1:2">
      <c r="A3" s="6" t="s">
        <v>166</v>
      </c>
    </row>
    <row r="4" spans="1:2">
      <c r="A4" s="3" t="s">
        <v>214</v>
      </c>
      <c r="B4" s="3"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6" t="s">
        <v>217</v>
      </c>
    </row>
    <row r="4" spans="1:2">
      <c r="A4" s="3" t="s">
        <v>218</v>
      </c>
      <c r="B4" s="3" t="s">
        <v>219</v>
      </c>
    </row>
    <row r="5" spans="1:2">
      <c r="A5" s="3" t="s">
        <v>220</v>
      </c>
      <c r="B5" s="3" t="s">
        <v>221</v>
      </c>
    </row>
    <row r="6" spans="1:2">
      <c r="A6" s="3" t="s">
        <v>222</v>
      </c>
      <c r="B6" s="3" t="s">
        <v>223</v>
      </c>
    </row>
    <row r="7" spans="1:2">
      <c r="A7" s="3" t="s">
        <v>224</v>
      </c>
      <c r="B7" s="3" t="s">
        <v>225</v>
      </c>
    </row>
    <row r="8" spans="1:2">
      <c r="A8" s="3" t="s">
        <v>226</v>
      </c>
      <c r="B8" s="3" t="s">
        <v>227</v>
      </c>
    </row>
    <row r="9" spans="1:2">
      <c r="A9" s="3" t="s">
        <v>228</v>
      </c>
      <c r="B9" s="3" t="s">
        <v>229</v>
      </c>
    </row>
    <row r="10" spans="1:2">
      <c r="A10" s="3" t="s">
        <v>230</v>
      </c>
      <c r="B10" s="3" t="s">
        <v>231</v>
      </c>
    </row>
    <row r="11" spans="1:2">
      <c r="A11" s="3" t="s">
        <v>232</v>
      </c>
      <c r="B11" s="3" t="s">
        <v>233</v>
      </c>
    </row>
    <row r="12" spans="1:2">
      <c r="A12" s="3" t="s">
        <v>234</v>
      </c>
    </row>
    <row r="13" spans="1:2">
      <c r="A13" s="3" t="s">
        <v>235</v>
      </c>
      <c r="B13" s="3" t="s">
        <v>236</v>
      </c>
    </row>
    <row r="14" spans="1:2">
      <c r="A14" s="3" t="s">
        <v>237</v>
      </c>
      <c r="B14" s="3" t="s">
        <v>238</v>
      </c>
    </row>
    <row r="15" spans="1:2">
      <c r="A15" s="3" t="s">
        <v>239</v>
      </c>
      <c r="B15" s="3" t="s">
        <v>238</v>
      </c>
    </row>
    <row r="16" spans="1:2">
      <c r="A16" s="3" t="s">
        <v>240</v>
      </c>
      <c r="B16" s="3" t="s">
        <v>241</v>
      </c>
    </row>
    <row r="17" spans="1:2">
      <c r="A17" s="3" t="s">
        <v>242</v>
      </c>
      <c r="B17" s="3" t="s">
        <v>243</v>
      </c>
    </row>
    <row r="18" spans="1:2">
      <c r="A18" s="3" t="s">
        <v>244</v>
      </c>
      <c r="B18" s="3" t="s">
        <v>245</v>
      </c>
    </row>
    <row r="19" spans="1:2">
      <c r="A19" s="3" t="s">
        <v>246</v>
      </c>
      <c r="B19" s="3" t="s">
        <v>247</v>
      </c>
    </row>
    <row r="20" spans="1:2">
      <c r="A20" s="3" t="s">
        <v>30</v>
      </c>
      <c r="B20" s="3" t="s">
        <v>248</v>
      </c>
    </row>
    <row r="21" spans="1:2">
      <c r="A21" s="3" t="s">
        <v>249</v>
      </c>
      <c r="B21" s="3" t="s">
        <v>250</v>
      </c>
    </row>
    <row r="22" spans="1:2">
      <c r="A22" s="3" t="s">
        <v>251</v>
      </c>
      <c r="B22" s="3"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3</v>
      </c>
      <c r="B1" s="2" t="s">
        <v>1</v>
      </c>
    </row>
    <row r="2" spans="1:2">
      <c r="B2" s="2" t="s">
        <v>2</v>
      </c>
    </row>
    <row r="3" spans="1:2">
      <c r="A3" s="6" t="s">
        <v>171</v>
      </c>
    </row>
    <row r="4" spans="1:2">
      <c r="A4" s="3" t="s">
        <v>254</v>
      </c>
      <c r="B4" s="3"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6" t="s">
        <v>174</v>
      </c>
    </row>
    <row r="4" spans="1:2">
      <c r="A4" s="3" t="s">
        <v>257</v>
      </c>
      <c r="B4" s="3" t="s">
        <v>258</v>
      </c>
    </row>
    <row r="5" spans="1:2">
      <c r="A5" s="3" t="s">
        <v>259</v>
      </c>
      <c r="B5" s="3" t="s">
        <v>260</v>
      </c>
    </row>
    <row r="6" spans="1:2">
      <c r="A6" s="3" t="s">
        <v>261</v>
      </c>
      <c r="B6" s="3"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v>
      </c>
      <c r="B1" s="2" t="s">
        <v>2</v>
      </c>
      <c r="C1" s="2" t="s">
        <v>24</v>
      </c>
    </row>
    <row r="2" spans="1:3">
      <c r="A2" s="6" t="s">
        <v>60</v>
      </c>
    </row>
    <row r="3" spans="1:3">
      <c r="A3" s="3" t="s">
        <v>61</v>
      </c>
      <c r="B3" s="9" t="n">
        <v>0.01</v>
      </c>
      <c r="C3" s="9" t="n">
        <v>0.01</v>
      </c>
    </row>
    <row r="4" spans="1:3">
      <c r="A4" s="3" t="s">
        <v>62</v>
      </c>
      <c r="B4" s="4" t="n">
        <v>200000000</v>
      </c>
      <c r="C4" s="4" t="n">
        <v>200000000</v>
      </c>
    </row>
    <row r="5" spans="1:3">
      <c r="A5" s="3" t="s">
        <v>63</v>
      </c>
      <c r="B5" s="4" t="n">
        <v>95263836</v>
      </c>
      <c r="C5" s="4" t="n">
        <v>952963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63</v>
      </c>
      <c r="B1" s="2" t="s">
        <v>1</v>
      </c>
    </row>
    <row r="2" spans="1:2">
      <c r="B2" s="2" t="s">
        <v>2</v>
      </c>
    </row>
    <row r="3" spans="1:2">
      <c r="A3" s="6" t="s">
        <v>177</v>
      </c>
    </row>
    <row r="4" spans="1:2">
      <c r="A4" s="3" t="s">
        <v>264</v>
      </c>
      <c r="B4" s="3"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6" t="s">
        <v>180</v>
      </c>
    </row>
    <row r="4" spans="1:2">
      <c r="A4" s="3" t="s">
        <v>267</v>
      </c>
      <c r="B4" s="3" t="s">
        <v>268</v>
      </c>
    </row>
    <row r="5" spans="1:2">
      <c r="A5" s="3" t="s">
        <v>269</v>
      </c>
      <c r="B5" s="3" t="s">
        <v>270</v>
      </c>
    </row>
    <row r="6" spans="1:2">
      <c r="A6" s="3" t="s">
        <v>271</v>
      </c>
      <c r="B6" s="3"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3</v>
      </c>
      <c r="B1" s="2" t="s">
        <v>1</v>
      </c>
    </row>
    <row r="2" spans="1:2">
      <c r="B2" s="2" t="s">
        <v>2</v>
      </c>
    </row>
    <row r="3" spans="1:2">
      <c r="A3" s="6" t="s">
        <v>192</v>
      </c>
    </row>
    <row r="4" spans="1:2">
      <c r="A4" s="3" t="s">
        <v>274</v>
      </c>
      <c r="B4" s="3"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6</v>
      </c>
      <c r="B1" s="2" t="s">
        <v>1</v>
      </c>
    </row>
    <row r="2" spans="1:2">
      <c r="B2" s="2" t="s">
        <v>2</v>
      </c>
    </row>
    <row r="3" spans="1:2">
      <c r="A3" s="6" t="s">
        <v>277</v>
      </c>
    </row>
    <row r="4" spans="1:2">
      <c r="A4" s="3" t="s">
        <v>278</v>
      </c>
      <c r="B4" s="3"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6" t="s">
        <v>198</v>
      </c>
    </row>
    <row r="4" spans="1:2">
      <c r="A4" s="3" t="s">
        <v>281</v>
      </c>
      <c r="B4" s="3"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6" t="s">
        <v>201</v>
      </c>
    </row>
    <row r="4" spans="1:2">
      <c r="A4" s="3" t="s">
        <v>284</v>
      </c>
      <c r="B4" s="3" t="s">
        <v>285</v>
      </c>
    </row>
    <row r="5" spans="1:2">
      <c r="A5" s="3" t="s">
        <v>286</v>
      </c>
      <c r="B5" s="3" t="s">
        <v>287</v>
      </c>
    </row>
    <row r="6" spans="1:2">
      <c r="A6" s="3" t="s">
        <v>288</v>
      </c>
      <c r="B6" s="3"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290</v>
      </c>
      <c r="B1" s="2" t="s">
        <v>65</v>
      </c>
      <c r="D1" s="2" t="s">
        <v>1</v>
      </c>
    </row>
    <row r="2" spans="1:7">
      <c r="B2" s="2" t="s">
        <v>291</v>
      </c>
      <c r="C2" s="2" t="s">
        <v>292</v>
      </c>
      <c r="D2" s="2" t="s">
        <v>293</v>
      </c>
      <c r="E2" s="2" t="s">
        <v>292</v>
      </c>
      <c r="F2" s="2" t="s">
        <v>294</v>
      </c>
      <c r="G2" s="2" t="s">
        <v>295</v>
      </c>
    </row>
    <row r="3" spans="1:7">
      <c r="A3" s="6" t="s">
        <v>296</v>
      </c>
    </row>
    <row r="4" spans="1:7">
      <c r="A4" s="3" t="s">
        <v>297</v>
      </c>
      <c r="F4" s="7" t="n">
        <v>-1.2</v>
      </c>
      <c r="G4" s="7" t="n">
        <v>-0.6</v>
      </c>
    </row>
    <row r="5" spans="1:7">
      <c r="A5" s="3" t="s">
        <v>69</v>
      </c>
      <c r="B5" s="7" t="n">
        <v>10.1</v>
      </c>
      <c r="C5" s="7" t="n">
        <v>12.2</v>
      </c>
      <c r="D5" s="7" t="n">
        <v>20.6</v>
      </c>
      <c r="E5" s="7" t="n">
        <v>22.6</v>
      </c>
    </row>
    <row r="6" spans="1:7">
      <c r="A6" s="3" t="s">
        <v>298</v>
      </c>
      <c r="D6" s="4" t="n">
        <v>15</v>
      </c>
    </row>
    <row r="7" spans="1:7">
      <c r="A7" s="3" t="s">
        <v>299</v>
      </c>
      <c r="B7" s="7" t="n">
        <v>-0.9</v>
      </c>
      <c r="C7" s="8" t="n">
        <v>5.9</v>
      </c>
      <c r="D7" s="7" t="n">
        <v>2.5</v>
      </c>
      <c r="E7" s="4" t="n">
        <v>13</v>
      </c>
    </row>
    <row r="8" spans="1:7">
      <c r="A8" s="3" t="s">
        <v>300</v>
      </c>
    </row>
    <row r="9" spans="1:7">
      <c r="A9" s="6" t="s">
        <v>296</v>
      </c>
    </row>
    <row r="10" spans="1:7">
      <c r="A10" s="3" t="s">
        <v>301</v>
      </c>
      <c r="B10" s="3" t="s">
        <v>302</v>
      </c>
      <c r="D10" s="3" t="s">
        <v>302</v>
      </c>
    </row>
    <row r="11" spans="1:7">
      <c r="A11" s="3" t="s">
        <v>303</v>
      </c>
    </row>
    <row r="12" spans="1:7">
      <c r="A12" s="6" t="s">
        <v>296</v>
      </c>
    </row>
    <row r="13" spans="1:7">
      <c r="A13" s="3" t="s">
        <v>69</v>
      </c>
      <c r="B13" s="11" t="n">
        <v>0</v>
      </c>
      <c r="C13" s="4" t="n">
        <v>0</v>
      </c>
      <c r="D13" s="11" t="n">
        <v>0</v>
      </c>
      <c r="E13" s="4" t="n">
        <v>0</v>
      </c>
    </row>
    <row r="14" spans="1:7">
      <c r="A14" s="3" t="s">
        <v>298</v>
      </c>
      <c r="D14" s="4" t="n">
        <v>10</v>
      </c>
    </row>
    <row r="15" spans="1:7">
      <c r="A15" s="3" t="s">
        <v>304</v>
      </c>
    </row>
    <row r="16" spans="1:7">
      <c r="A16" s="6" t="s">
        <v>296</v>
      </c>
    </row>
    <row r="17" spans="1:7">
      <c r="A17" s="3" t="s">
        <v>69</v>
      </c>
      <c r="B17" s="4" t="n">
        <v>0</v>
      </c>
      <c r="C17" s="4" t="n">
        <v>0</v>
      </c>
      <c r="D17" s="11" t="n">
        <v>0</v>
      </c>
      <c r="E17" s="4" t="n">
        <v>0</v>
      </c>
    </row>
    <row r="18" spans="1:7">
      <c r="A18" s="3" t="s">
        <v>298</v>
      </c>
      <c r="D18" s="4" t="n">
        <v>5</v>
      </c>
    </row>
    <row r="19" spans="1:7">
      <c r="A19" s="3" t="s">
        <v>305</v>
      </c>
    </row>
    <row r="20" spans="1:7">
      <c r="A20" s="6" t="s">
        <v>296</v>
      </c>
    </row>
    <row r="21" spans="1:7">
      <c r="A21" s="3" t="s">
        <v>69</v>
      </c>
      <c r="C21" s="7" t="n">
        <v>0.5</v>
      </c>
      <c r="E21" s="8" t="n">
        <v>0.9</v>
      </c>
    </row>
    <row r="22" spans="1:7">
      <c r="A22" s="3" t="s">
        <v>299</v>
      </c>
      <c r="B22" s="7" t="n">
        <v>0.6</v>
      </c>
      <c r="E22" s="7" t="n">
        <v>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06</v>
      </c>
      <c r="B1" s="2" t="s">
        <v>65</v>
      </c>
      <c r="F1" s="2" t="s">
        <v>1</v>
      </c>
    </row>
    <row r="2" spans="1:8">
      <c r="B2" s="2" t="s">
        <v>2</v>
      </c>
      <c r="C2" s="2" t="s">
        <v>307</v>
      </c>
      <c r="D2" s="2" t="s">
        <v>66</v>
      </c>
      <c r="E2" s="2" t="s">
        <v>308</v>
      </c>
      <c r="F2" s="2" t="s">
        <v>2</v>
      </c>
      <c r="G2" s="2" t="s">
        <v>66</v>
      </c>
      <c r="H2" s="2" t="s">
        <v>309</v>
      </c>
    </row>
    <row r="3" spans="1:8">
      <c r="A3" s="6" t="s">
        <v>310</v>
      </c>
    </row>
    <row r="4" spans="1:8">
      <c r="A4" s="3" t="s">
        <v>311</v>
      </c>
      <c r="B4" s="7" t="n">
        <v>0.3</v>
      </c>
      <c r="D4" s="7" t="n">
        <v>-0.5</v>
      </c>
      <c r="F4" s="7" t="n">
        <v>0.3</v>
      </c>
      <c r="G4" s="7" t="n">
        <v>-0.5</v>
      </c>
    </row>
    <row r="5" spans="1:8">
      <c r="A5" s="3" t="s">
        <v>312</v>
      </c>
    </row>
    <row r="6" spans="1:8">
      <c r="A6" s="6" t="s">
        <v>310</v>
      </c>
    </row>
    <row r="7" spans="1:8">
      <c r="A7" s="3" t="s">
        <v>313</v>
      </c>
      <c r="H7" s="11" t="n">
        <v>101</v>
      </c>
    </row>
    <row r="8" spans="1:8">
      <c r="A8" s="3" t="s">
        <v>314</v>
      </c>
      <c r="H8" s="7" t="n">
        <v>64.90000000000001</v>
      </c>
    </row>
    <row r="9" spans="1:8">
      <c r="A9" s="3" t="s">
        <v>311</v>
      </c>
      <c r="B9" s="7" t="n">
        <v>0.3</v>
      </c>
    </row>
    <row r="10" spans="1:8">
      <c r="A10" s="3" t="s">
        <v>315</v>
      </c>
    </row>
    <row r="11" spans="1:8">
      <c r="A11" s="6" t="s">
        <v>310</v>
      </c>
    </row>
    <row r="12" spans="1:8">
      <c r="A12" s="3" t="s">
        <v>316</v>
      </c>
      <c r="C12" s="7" t="n">
        <v>3.7</v>
      </c>
      <c r="E12" s="11" t="n">
        <v>23</v>
      </c>
    </row>
    <row r="13" spans="1:8">
      <c r="A13" s="3" t="s">
        <v>311</v>
      </c>
      <c r="E13" s="11" t="n">
        <v>15</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17</v>
      </c>
      <c r="B1" s="2" t="s">
        <v>65</v>
      </c>
      <c r="D1" s="2" t="s">
        <v>1</v>
      </c>
    </row>
    <row r="2" spans="1:9">
      <c r="B2" s="2" t="s">
        <v>2</v>
      </c>
      <c r="C2" s="2" t="s">
        <v>66</v>
      </c>
      <c r="D2" s="2" t="s">
        <v>2</v>
      </c>
      <c r="E2" s="2" t="s">
        <v>66</v>
      </c>
      <c r="F2" s="2" t="s">
        <v>307</v>
      </c>
      <c r="G2" s="2" t="s">
        <v>24</v>
      </c>
      <c r="H2" s="2" t="s">
        <v>318</v>
      </c>
      <c r="I2" s="2" t="s">
        <v>319</v>
      </c>
    </row>
    <row r="3" spans="1:9">
      <c r="A3" s="6" t="s">
        <v>320</v>
      </c>
    </row>
    <row r="4" spans="1:9">
      <c r="A4" s="3" t="s">
        <v>321</v>
      </c>
      <c r="B4" s="11" t="n">
        <v>1304</v>
      </c>
      <c r="C4" s="7" t="n">
        <v>1069.8</v>
      </c>
      <c r="D4" s="7" t="n">
        <v>1342.2</v>
      </c>
      <c r="E4" s="7" t="n">
        <v>1054.3</v>
      </c>
    </row>
    <row r="5" spans="1:9">
      <c r="A5" s="3" t="s">
        <v>322</v>
      </c>
      <c r="B5" s="8" t="n">
        <v>-141.6</v>
      </c>
      <c r="C5" s="8" t="n">
        <v>-80.09999999999999</v>
      </c>
      <c r="D5" s="8" t="n">
        <v>-161.6</v>
      </c>
      <c r="E5" s="8" t="n">
        <v>-80.2</v>
      </c>
    </row>
    <row r="6" spans="1:9">
      <c r="A6" s="3" t="s">
        <v>323</v>
      </c>
      <c r="B6" s="8" t="n">
        <v>194.5</v>
      </c>
      <c r="C6" s="8" t="n">
        <v>177.7</v>
      </c>
      <c r="D6" s="8" t="n">
        <v>362.2</v>
      </c>
      <c r="E6" s="8" t="n">
        <v>328.5</v>
      </c>
    </row>
    <row r="7" spans="1:9">
      <c r="A7" s="3" t="s">
        <v>324</v>
      </c>
      <c r="B7" s="4" t="n">
        <v>0</v>
      </c>
      <c r="C7" s="8" t="n">
        <v>8.4</v>
      </c>
      <c r="D7" s="8" t="n">
        <v>-1.8</v>
      </c>
      <c r="E7" s="4" t="n">
        <v>7</v>
      </c>
    </row>
    <row r="8" spans="1:9">
      <c r="A8" s="3" t="s">
        <v>325</v>
      </c>
      <c r="B8" s="8" t="n">
        <v>194.5</v>
      </c>
      <c r="C8" s="8" t="n">
        <v>186.1</v>
      </c>
      <c r="D8" s="8" t="n">
        <v>360.4</v>
      </c>
      <c r="E8" s="8" t="n">
        <v>335.5</v>
      </c>
    </row>
    <row r="9" spans="1:9">
      <c r="A9" s="3" t="s">
        <v>326</v>
      </c>
      <c r="B9" s="8" t="n">
        <v>-42.7</v>
      </c>
      <c r="C9" s="8" t="n">
        <v>-41.3</v>
      </c>
      <c r="D9" s="8" t="n">
        <v>-64.8</v>
      </c>
      <c r="E9" s="8" t="n">
        <v>-59.6</v>
      </c>
    </row>
    <row r="10" spans="1:9">
      <c r="A10" s="3" t="s">
        <v>327</v>
      </c>
      <c r="B10" s="8" t="n">
        <v>-110.5</v>
      </c>
      <c r="C10" s="8" t="n">
        <v>-101.1</v>
      </c>
      <c r="D10" s="8" t="n">
        <v>-272.5</v>
      </c>
      <c r="E10" s="8" t="n">
        <v>-216.6</v>
      </c>
    </row>
    <row r="11" spans="1:9">
      <c r="A11" s="3" t="s">
        <v>328</v>
      </c>
      <c r="B11" s="8" t="n">
        <v>-153.2</v>
      </c>
      <c r="C11" s="8" t="n">
        <v>-142.4</v>
      </c>
      <c r="D11" s="8" t="n">
        <v>-337.3</v>
      </c>
      <c r="E11" s="8" t="n">
        <v>-276.2</v>
      </c>
    </row>
    <row r="12" spans="1:9">
      <c r="A12" s="3" t="s">
        <v>329</v>
      </c>
      <c r="B12" s="8" t="n">
        <v>1203.7</v>
      </c>
      <c r="C12" s="8" t="n">
        <v>1033.4</v>
      </c>
      <c r="D12" s="8" t="n">
        <v>1203.7</v>
      </c>
      <c r="E12" s="8" t="n">
        <v>1033.4</v>
      </c>
      <c r="F12" s="7" t="n">
        <v>1162.4</v>
      </c>
      <c r="G12" s="7" t="n">
        <v>1180.6</v>
      </c>
      <c r="H12" s="7" t="n">
        <v>989.7</v>
      </c>
      <c r="I12" s="7" t="n">
        <v>974.1</v>
      </c>
    </row>
    <row r="13" spans="1:9">
      <c r="A13" s="3" t="s">
        <v>330</v>
      </c>
      <c r="B13" s="8" t="n">
        <v>-147.1</v>
      </c>
      <c r="C13" s="4" t="n">
        <v>-92</v>
      </c>
      <c r="D13" s="8" t="n">
        <v>-147.1</v>
      </c>
      <c r="E13" s="4" t="n">
        <v>-92</v>
      </c>
    </row>
    <row r="14" spans="1:9">
      <c r="A14" s="3" t="s">
        <v>331</v>
      </c>
      <c r="B14" s="7" t="n">
        <v>1350.8</v>
      </c>
      <c r="C14" s="7" t="n">
        <v>1125.4</v>
      </c>
      <c r="D14" s="7" t="n">
        <v>1350.8</v>
      </c>
      <c r="E14" s="7" t="n">
        <v>112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32</v>
      </c>
      <c r="B1" s="2" t="s">
        <v>65</v>
      </c>
      <c r="D1" s="2" t="s">
        <v>1</v>
      </c>
    </row>
    <row r="2" spans="1:8">
      <c r="B2" s="2" t="s">
        <v>2</v>
      </c>
      <c r="C2" s="2" t="s">
        <v>307</v>
      </c>
      <c r="D2" s="2" t="s">
        <v>2</v>
      </c>
      <c r="E2" s="2" t="s">
        <v>24</v>
      </c>
      <c r="F2" s="2" t="s">
        <v>66</v>
      </c>
      <c r="G2" s="2" t="s">
        <v>318</v>
      </c>
      <c r="H2" s="2" t="s">
        <v>319</v>
      </c>
    </row>
    <row r="3" spans="1:8">
      <c r="A3" s="6" t="s">
        <v>333</v>
      </c>
    </row>
    <row r="4" spans="1:8">
      <c r="A4" s="3" t="s">
        <v>334</v>
      </c>
      <c r="B4" s="7" t="n">
        <v>20.9</v>
      </c>
      <c r="D4" s="7" t="n">
        <v>20.9</v>
      </c>
    </row>
    <row r="5" spans="1:8">
      <c r="A5" s="3" t="s">
        <v>335</v>
      </c>
      <c r="B5" s="8" t="n">
        <v>147.1</v>
      </c>
      <c r="C5" s="7" t="n">
        <v>141.6</v>
      </c>
      <c r="D5" s="8" t="n">
        <v>147.1</v>
      </c>
      <c r="E5" s="7" t="n">
        <v>161.6</v>
      </c>
      <c r="F5" s="11" t="n">
        <v>92</v>
      </c>
      <c r="G5" s="7" t="n">
        <v>80.09999999999999</v>
      </c>
      <c r="H5" s="7" t="n">
        <v>80.2</v>
      </c>
    </row>
    <row r="6" spans="1:8">
      <c r="A6" s="3" t="s">
        <v>33</v>
      </c>
      <c r="B6" s="4" t="n">
        <v>168</v>
      </c>
      <c r="D6" s="11" t="n">
        <v>168</v>
      </c>
      <c r="E6" s="7" t="n">
        <v>173.8</v>
      </c>
    </row>
    <row r="7" spans="1:8">
      <c r="A7" s="3" t="s">
        <v>336</v>
      </c>
      <c r="D7" s="3" t="s">
        <v>337</v>
      </c>
    </row>
    <row r="8" spans="1:8">
      <c r="A8" s="3" t="s">
        <v>338</v>
      </c>
    </row>
    <row r="9" spans="1:8">
      <c r="A9" s="6" t="s">
        <v>333</v>
      </c>
    </row>
    <row r="10" spans="1:8">
      <c r="A10" s="3" t="s">
        <v>339</v>
      </c>
      <c r="B10" s="4" t="n">
        <v>130</v>
      </c>
    </row>
    <row r="11" spans="1:8">
      <c r="A11" s="3" t="s">
        <v>340</v>
      </c>
    </row>
    <row r="12" spans="1:8">
      <c r="A12" s="6" t="s">
        <v>333</v>
      </c>
    </row>
    <row r="13" spans="1:8">
      <c r="A13" s="3" t="s">
        <v>339</v>
      </c>
      <c r="B13" s="11" t="n">
        <v>20</v>
      </c>
    </row>
    <row r="14" spans="1:8">
      <c r="A14" s="3" t="s">
        <v>341</v>
      </c>
      <c r="B14" s="3" t="s">
        <v>342</v>
      </c>
    </row>
    <row r="15" spans="1:8">
      <c r="A15" s="3" t="s">
        <v>343</v>
      </c>
      <c r="B15" s="11" t="n">
        <v>10</v>
      </c>
    </row>
    <row r="16" spans="1:8">
      <c r="A16" s="3" t="s">
        <v>344</v>
      </c>
    </row>
    <row r="17" spans="1:8">
      <c r="A17" s="6" t="s">
        <v>333</v>
      </c>
    </row>
    <row r="18" spans="1:8">
      <c r="A18" s="3" t="s">
        <v>341</v>
      </c>
      <c r="B18" s="3" t="s">
        <v>337</v>
      </c>
    </row>
    <row r="19" spans="1:8">
      <c r="A19" s="3" t="s">
        <v>343</v>
      </c>
      <c r="B19" s="11" t="n">
        <v>100</v>
      </c>
    </row>
    <row r="20" spans="1:8">
      <c r="A20" s="3" t="s">
        <v>345</v>
      </c>
    </row>
    <row r="21" spans="1:8">
      <c r="A21" s="6" t="s">
        <v>333</v>
      </c>
    </row>
    <row r="22" spans="1:8">
      <c r="A22" s="3" t="s">
        <v>339</v>
      </c>
      <c r="B22" s="4" t="n">
        <v>3</v>
      </c>
      <c r="C22" s="4" t="n">
        <v>5</v>
      </c>
    </row>
    <row r="23" spans="1:8">
      <c r="A23" s="3" t="s">
        <v>346</v>
      </c>
    </row>
    <row r="24" spans="1:8">
      <c r="A24" s="6" t="s">
        <v>333</v>
      </c>
    </row>
    <row r="25" spans="1:8">
      <c r="A25" s="3" t="s">
        <v>339</v>
      </c>
      <c r="B25" s="4" t="n">
        <v>3</v>
      </c>
      <c r="C25" s="4" t="n">
        <v>5</v>
      </c>
    </row>
    <row r="26" spans="1:8">
      <c r="A26" s="3" t="s">
        <v>347</v>
      </c>
    </row>
    <row r="27" spans="1:8">
      <c r="A27" s="6" t="s">
        <v>333</v>
      </c>
    </row>
    <row r="28" spans="1:8">
      <c r="A28" s="3" t="s">
        <v>339</v>
      </c>
      <c r="B28" s="11" t="n">
        <v>3</v>
      </c>
      <c r="C28" s="11" t="n">
        <v>5</v>
      </c>
    </row>
    <row r="29" spans="1:8">
      <c r="A29" s="3" t="s">
        <v>348</v>
      </c>
    </row>
    <row r="30" spans="1:8">
      <c r="A30" s="6" t="s">
        <v>333</v>
      </c>
    </row>
    <row r="31" spans="1:8">
      <c r="A31" s="3" t="s">
        <v>349</v>
      </c>
      <c r="D31" s="3" t="s">
        <v>350</v>
      </c>
    </row>
    <row r="32" spans="1:8">
      <c r="A32" s="3" t="s">
        <v>351</v>
      </c>
      <c r="D32" s="3" t="s">
        <v>352</v>
      </c>
    </row>
    <row r="33" spans="1:8">
      <c r="A33" s="3" t="s">
        <v>353</v>
      </c>
      <c r="B33" s="3" t="s">
        <v>354</v>
      </c>
      <c r="D33" s="3" t="s">
        <v>354</v>
      </c>
    </row>
    <row r="34" spans="1:8">
      <c r="A34" s="3" t="s">
        <v>355</v>
      </c>
    </row>
    <row r="35" spans="1:8">
      <c r="A35" s="6" t="s">
        <v>333</v>
      </c>
    </row>
    <row r="36" spans="1:8">
      <c r="A36" s="3" t="s">
        <v>349</v>
      </c>
      <c r="D36" s="3" t="s">
        <v>356</v>
      </c>
    </row>
    <row r="37" spans="1:8">
      <c r="A37" s="3" t="s">
        <v>351</v>
      </c>
      <c r="D37" s="3" t="s">
        <v>337</v>
      </c>
    </row>
    <row r="38" spans="1:8">
      <c r="A38" s="3" t="s">
        <v>357</v>
      </c>
    </row>
    <row r="39" spans="1:8">
      <c r="A39" s="6" t="s">
        <v>333</v>
      </c>
    </row>
    <row r="40" spans="1:8">
      <c r="A40" s="3" t="s">
        <v>33</v>
      </c>
      <c r="B40" s="7" t="n">
        <v>63.1</v>
      </c>
      <c r="D40" s="7" t="n">
        <v>63.1</v>
      </c>
    </row>
    <row r="41" spans="1:8">
      <c r="A41" s="3" t="s">
        <v>336</v>
      </c>
      <c r="D41" s="3" t="s">
        <v>358</v>
      </c>
    </row>
    <row r="42" spans="1:8">
      <c r="A42" s="3" t="s">
        <v>359</v>
      </c>
    </row>
    <row r="43" spans="1:8">
      <c r="A43" s="6" t="s">
        <v>333</v>
      </c>
    </row>
    <row r="44" spans="1:8">
      <c r="A44" s="3" t="s">
        <v>33</v>
      </c>
      <c r="B44" s="8" t="n">
        <v>82.3</v>
      </c>
      <c r="D44" s="7" t="n">
        <v>82.3</v>
      </c>
    </row>
    <row r="45" spans="1:8">
      <c r="A45" s="3" t="s">
        <v>336</v>
      </c>
      <c r="D45" s="3" t="s">
        <v>360</v>
      </c>
    </row>
    <row r="46" spans="1:8">
      <c r="A46" s="3" t="s">
        <v>361</v>
      </c>
    </row>
    <row r="47" spans="1:8">
      <c r="A47" s="6" t="s">
        <v>333</v>
      </c>
    </row>
    <row r="48" spans="1:8">
      <c r="A48" s="3" t="s">
        <v>33</v>
      </c>
      <c r="B48" s="7" t="n">
        <v>22.6</v>
      </c>
      <c r="D48" s="7" t="n">
        <v>22.6</v>
      </c>
    </row>
    <row r="49" spans="1:8">
      <c r="A49" s="3" t="s">
        <v>336</v>
      </c>
      <c r="D49" s="3" t="s">
        <v>3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6" t="s">
        <v>67</v>
      </c>
    </row>
    <row r="4" spans="1:5">
      <c r="A4" s="3" t="s">
        <v>68</v>
      </c>
      <c r="B4" s="7" t="n">
        <v>319.3</v>
      </c>
      <c r="C4" s="7" t="n">
        <v>290.9</v>
      </c>
      <c r="D4" s="7" t="n">
        <v>605.9</v>
      </c>
      <c r="E4" s="7" t="n">
        <v>567.4</v>
      </c>
    </row>
    <row r="5" spans="1:5">
      <c r="A5" s="3" t="s">
        <v>69</v>
      </c>
      <c r="B5" s="8" t="n">
        <v>10.1</v>
      </c>
      <c r="C5" s="8" t="n">
        <v>12.2</v>
      </c>
      <c r="D5" s="8" t="n">
        <v>20.6</v>
      </c>
      <c r="E5" s="8" t="n">
        <v>22.6</v>
      </c>
    </row>
    <row r="6" spans="1:5">
      <c r="A6" s="3" t="s">
        <v>70</v>
      </c>
      <c r="B6" s="4" t="n">
        <v>-14</v>
      </c>
      <c r="C6" s="8" t="n">
        <v>21.9</v>
      </c>
      <c r="D6" s="8" t="n">
        <v>0.2</v>
      </c>
      <c r="E6" s="8" t="n">
        <v>40.8</v>
      </c>
    </row>
    <row r="7" spans="1:5">
      <c r="A7" s="3" t="s">
        <v>71</v>
      </c>
      <c r="B7" s="8" t="n">
        <v>-1.2</v>
      </c>
      <c r="C7" s="4" t="n">
        <v>1</v>
      </c>
      <c r="D7" s="8" t="n">
        <v>-4.3</v>
      </c>
      <c r="E7" s="4" t="n">
        <v>2</v>
      </c>
    </row>
    <row r="8" spans="1:5">
      <c r="A8" s="3" t="s">
        <v>72</v>
      </c>
      <c r="B8" s="8" t="n">
        <v>314.2</v>
      </c>
      <c r="C8" s="4" t="n">
        <v>326</v>
      </c>
      <c r="D8" s="8" t="n">
        <v>622.4</v>
      </c>
      <c r="E8" s="8" t="n">
        <v>632.8</v>
      </c>
    </row>
    <row r="9" spans="1:5">
      <c r="A9" s="6" t="s">
        <v>73</v>
      </c>
    </row>
    <row r="10" spans="1:5">
      <c r="A10" s="3" t="s">
        <v>74</v>
      </c>
      <c r="B10" s="8" t="n">
        <v>194.5</v>
      </c>
      <c r="C10" s="8" t="n">
        <v>186.1</v>
      </c>
      <c r="D10" s="8" t="n">
        <v>360.4</v>
      </c>
      <c r="E10" s="8" t="n">
        <v>335.5</v>
      </c>
    </row>
    <row r="11" spans="1:5">
      <c r="A11" s="3" t="s">
        <v>75</v>
      </c>
      <c r="B11" s="8" t="n">
        <v>56.4</v>
      </c>
      <c r="C11" s="8" t="n">
        <v>49.6</v>
      </c>
      <c r="D11" s="8" t="n">
        <v>107.4</v>
      </c>
      <c r="E11" s="8" t="n">
        <v>96.3</v>
      </c>
    </row>
    <row r="12" spans="1:5">
      <c r="A12" s="3" t="s">
        <v>76</v>
      </c>
      <c r="B12" s="8" t="n">
        <v>52.9</v>
      </c>
      <c r="C12" s="8" t="n">
        <v>51.7</v>
      </c>
      <c r="D12" s="8" t="n">
        <v>108.8</v>
      </c>
      <c r="E12" s="8" t="n">
        <v>101.1</v>
      </c>
    </row>
    <row r="13" spans="1:5">
      <c r="A13" s="3" t="s">
        <v>77</v>
      </c>
      <c r="B13" s="8" t="n">
        <v>4.2</v>
      </c>
      <c r="C13" s="8" t="n">
        <v>3.6</v>
      </c>
      <c r="D13" s="8" t="n">
        <v>8.300000000000001</v>
      </c>
      <c r="E13" s="8" t="n">
        <v>6.9</v>
      </c>
    </row>
    <row r="14" spans="1:5">
      <c r="A14" s="3" t="s">
        <v>78</v>
      </c>
      <c r="B14" s="8" t="n">
        <v>3.3</v>
      </c>
      <c r="C14" s="8" t="n">
        <v>3.3</v>
      </c>
      <c r="D14" s="8" t="n">
        <v>6.5</v>
      </c>
      <c r="E14" s="8" t="n">
        <v>6.5</v>
      </c>
    </row>
    <row r="15" spans="1:5">
      <c r="A15" s="3" t="s">
        <v>79</v>
      </c>
      <c r="B15" s="8" t="n">
        <v>311.3</v>
      </c>
      <c r="C15" s="8" t="n">
        <v>294.3</v>
      </c>
      <c r="D15" s="8" t="n">
        <v>591.4</v>
      </c>
      <c r="E15" s="8" t="n">
        <v>546.3</v>
      </c>
    </row>
    <row r="16" spans="1:5">
      <c r="A16" s="3" t="s">
        <v>80</v>
      </c>
      <c r="B16" s="8" t="n">
        <v>2.9</v>
      </c>
      <c r="C16" s="8" t="n">
        <v>31.7</v>
      </c>
      <c r="D16" s="4" t="n">
        <v>31</v>
      </c>
      <c r="E16" s="8" t="n">
        <v>86.5</v>
      </c>
    </row>
    <row r="17" spans="1:5">
      <c r="A17" s="3" t="s">
        <v>81</v>
      </c>
      <c r="B17" s="8" t="n">
        <v>0.9</v>
      </c>
      <c r="C17" s="8" t="n">
        <v>-5.9</v>
      </c>
      <c r="D17" s="8" t="n">
        <v>-2.5</v>
      </c>
      <c r="E17" s="4" t="n">
        <v>-13</v>
      </c>
    </row>
    <row r="18" spans="1:5">
      <c r="A18" s="3" t="s">
        <v>82</v>
      </c>
      <c r="B18" s="8" t="n">
        <v>3.8</v>
      </c>
      <c r="C18" s="8" t="n">
        <v>25.8</v>
      </c>
      <c r="D18" s="8" t="n">
        <v>28.5</v>
      </c>
      <c r="E18" s="8" t="n">
        <v>73.5</v>
      </c>
    </row>
    <row r="19" spans="1:5">
      <c r="A19" s="3" t="s">
        <v>83</v>
      </c>
      <c r="B19" s="8" t="n">
        <v>-0.2</v>
      </c>
      <c r="C19" s="8" t="n">
        <v>-0.1</v>
      </c>
      <c r="D19" s="8" t="n">
        <v>-0.3</v>
      </c>
      <c r="E19" s="8" t="n">
        <v>-0.6</v>
      </c>
    </row>
    <row r="20" spans="1:5">
      <c r="A20" s="3" t="s">
        <v>84</v>
      </c>
      <c r="B20" s="8" t="n">
        <v>0.3</v>
      </c>
      <c r="C20" s="8" t="n">
        <v>-0.5</v>
      </c>
      <c r="D20" s="8" t="n">
        <v>0.3</v>
      </c>
      <c r="E20" s="8" t="n">
        <v>-0.5</v>
      </c>
    </row>
    <row r="21" spans="1:5">
      <c r="A21" s="3" t="s">
        <v>85</v>
      </c>
      <c r="B21" s="8" t="n">
        <v>3.9</v>
      </c>
      <c r="C21" s="8" t="n">
        <v>25.2</v>
      </c>
      <c r="D21" s="8" t="n">
        <v>28.5</v>
      </c>
      <c r="E21" s="8" t="n">
        <v>72.40000000000001</v>
      </c>
    </row>
    <row r="22" spans="1:5">
      <c r="A22" s="3" t="s">
        <v>86</v>
      </c>
      <c r="B22" s="8" t="n">
        <v>-0.5</v>
      </c>
      <c r="C22" s="8" t="n">
        <v>-0.5</v>
      </c>
      <c r="D22" s="4" t="n">
        <v>-1</v>
      </c>
      <c r="E22" s="8" t="n">
        <v>-0.9</v>
      </c>
    </row>
    <row r="23" spans="1:5">
      <c r="A23" s="3" t="s">
        <v>87</v>
      </c>
      <c r="B23" s="8" t="n">
        <v>3.4</v>
      </c>
      <c r="C23" s="8" t="n">
        <v>24.7</v>
      </c>
      <c r="D23" s="8" t="n">
        <v>27.5</v>
      </c>
      <c r="E23" s="8" t="n">
        <v>71.5</v>
      </c>
    </row>
    <row r="24" spans="1:5">
      <c r="A24" s="3" t="s">
        <v>88</v>
      </c>
      <c r="B24" s="8" t="n">
        <v>0.2</v>
      </c>
      <c r="C24" s="8" t="n">
        <v>0.1</v>
      </c>
      <c r="D24" s="8" t="n">
        <v>0.4</v>
      </c>
      <c r="E24" s="8" t="n">
        <v>0.1</v>
      </c>
    </row>
    <row r="25" spans="1:5">
      <c r="A25" s="3" t="s">
        <v>89</v>
      </c>
      <c r="B25" s="7" t="n">
        <v>3.6</v>
      </c>
      <c r="C25" s="7" t="n">
        <v>24.8</v>
      </c>
      <c r="D25" s="7" t="n">
        <v>27.9</v>
      </c>
      <c r="E25" s="7" t="n">
        <v>71.59999999999999</v>
      </c>
    </row>
    <row r="26" spans="1:5">
      <c r="A26" s="6" t="s">
        <v>90</v>
      </c>
    </row>
    <row r="27" spans="1:5">
      <c r="A27" s="3" t="s">
        <v>91</v>
      </c>
      <c r="B27" s="9" t="n">
        <v>0.03</v>
      </c>
      <c r="C27" s="9" t="n">
        <v>0.26</v>
      </c>
      <c r="D27" s="9" t="n">
        <v>0.29</v>
      </c>
      <c r="E27" s="9" t="n">
        <v>0.76</v>
      </c>
    </row>
    <row r="28" spans="1:5">
      <c r="A28" s="3" t="s">
        <v>92</v>
      </c>
      <c r="B28" s="4" t="n">
        <v>0</v>
      </c>
      <c r="C28" s="4" t="n">
        <v>0</v>
      </c>
      <c r="D28" s="4" t="n">
        <v>0</v>
      </c>
      <c r="E28" s="10" t="n">
        <v>-0.01</v>
      </c>
    </row>
    <row r="29" spans="1:5">
      <c r="A29" s="3" t="s">
        <v>93</v>
      </c>
      <c r="B29" s="10" t="n">
        <v>0.03</v>
      </c>
      <c r="C29" s="10" t="n">
        <v>0.26</v>
      </c>
      <c r="D29" s="10" t="n">
        <v>0.29</v>
      </c>
      <c r="E29" s="10" t="n">
        <v>0.75</v>
      </c>
    </row>
    <row r="30" spans="1:5">
      <c r="A30" s="3" t="s">
        <v>94</v>
      </c>
      <c r="B30" s="9" t="n">
        <v>0.21</v>
      </c>
      <c r="C30" s="9" t="n">
        <v>0.21</v>
      </c>
      <c r="D30" s="9" t="n">
        <v>0.42</v>
      </c>
      <c r="E30" s="9"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3</v>
      </c>
      <c r="B1" s="2" t="s">
        <v>65</v>
      </c>
      <c r="D1" s="2" t="s">
        <v>1</v>
      </c>
    </row>
    <row r="2" spans="1:5">
      <c r="B2" s="2" t="s">
        <v>2</v>
      </c>
      <c r="C2" s="2" t="s">
        <v>66</v>
      </c>
      <c r="D2" s="2" t="s">
        <v>2</v>
      </c>
      <c r="E2" s="2" t="s">
        <v>66</v>
      </c>
    </row>
    <row r="3" spans="1:5">
      <c r="A3" s="6" t="s">
        <v>364</v>
      </c>
    </row>
    <row r="4" spans="1:5">
      <c r="A4" s="3" t="s">
        <v>365</v>
      </c>
      <c r="B4" s="7" t="n">
        <v>11.7</v>
      </c>
      <c r="C4" s="7" t="n">
        <v>13.8</v>
      </c>
      <c r="D4" s="7" t="n">
        <v>23.6</v>
      </c>
      <c r="E4" s="7" t="n">
        <v>25.9</v>
      </c>
    </row>
    <row r="5" spans="1:5">
      <c r="A5" s="3" t="s">
        <v>366</v>
      </c>
      <c r="B5" s="8" t="n">
        <v>-1.6</v>
      </c>
      <c r="C5" s="8" t="n">
        <v>-1.6</v>
      </c>
      <c r="D5" s="4" t="n">
        <v>-3</v>
      </c>
      <c r="E5" s="8" t="n">
        <v>-3.3</v>
      </c>
    </row>
    <row r="6" spans="1:5">
      <c r="A6" s="3" t="s">
        <v>220</v>
      </c>
      <c r="B6" s="8" t="n">
        <v>10.1</v>
      </c>
      <c r="C6" s="8" t="n">
        <v>12.2</v>
      </c>
      <c r="D6" s="8" t="n">
        <v>20.6</v>
      </c>
      <c r="E6" s="8" t="n">
        <v>22.6</v>
      </c>
    </row>
    <row r="7" spans="1:5">
      <c r="A7" s="3" t="s">
        <v>367</v>
      </c>
    </row>
    <row r="8" spans="1:5">
      <c r="A8" s="6" t="s">
        <v>364</v>
      </c>
    </row>
    <row r="9" spans="1:5">
      <c r="A9" s="3" t="s">
        <v>365</v>
      </c>
      <c r="B9" s="8" t="n">
        <v>10.3</v>
      </c>
      <c r="C9" s="8" t="n">
        <v>10.6</v>
      </c>
      <c r="D9" s="8" t="n">
        <v>20.5</v>
      </c>
      <c r="E9" s="8" t="n">
        <v>20.9</v>
      </c>
    </row>
    <row r="10" spans="1:5">
      <c r="A10" s="3" t="s">
        <v>368</v>
      </c>
    </row>
    <row r="11" spans="1:5">
      <c r="A11" s="6" t="s">
        <v>364</v>
      </c>
    </row>
    <row r="12" spans="1:5">
      <c r="A12" s="3" t="s">
        <v>365</v>
      </c>
      <c r="B12" s="8" t="n">
        <v>1.5</v>
      </c>
      <c r="C12" s="4" t="n">
        <v>2</v>
      </c>
      <c r="D12" s="8" t="n">
        <v>3.1</v>
      </c>
      <c r="E12" s="8" t="n">
        <v>3.7</v>
      </c>
    </row>
    <row r="13" spans="1:5">
      <c r="A13" s="3" t="s">
        <v>369</v>
      </c>
    </row>
    <row r="14" spans="1:5">
      <c r="A14" s="6" t="s">
        <v>364</v>
      </c>
    </row>
    <row r="15" spans="1:5">
      <c r="A15" s="3" t="s">
        <v>365</v>
      </c>
      <c r="B15" s="4" t="n">
        <v>0</v>
      </c>
      <c r="C15" s="8" t="n">
        <v>0.1</v>
      </c>
      <c r="D15" s="4" t="n">
        <v>0</v>
      </c>
      <c r="E15" s="8" t="n">
        <v>0.1</v>
      </c>
    </row>
    <row r="16" spans="1:5">
      <c r="A16" s="3" t="s">
        <v>30</v>
      </c>
    </row>
    <row r="17" spans="1:5">
      <c r="A17" s="6" t="s">
        <v>364</v>
      </c>
    </row>
    <row r="18" spans="1:5">
      <c r="A18" s="3" t="s">
        <v>365</v>
      </c>
      <c r="B18" s="7" t="n">
        <v>-0.1</v>
      </c>
      <c r="C18" s="7" t="n">
        <v>1.1</v>
      </c>
      <c r="D18" s="11" t="n">
        <v>0</v>
      </c>
      <c r="E18" s="7" t="n">
        <v>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0</v>
      </c>
      <c r="B1" s="2" t="s">
        <v>65</v>
      </c>
      <c r="D1" s="2" t="s">
        <v>1</v>
      </c>
    </row>
    <row r="2" spans="1:5">
      <c r="B2" s="2" t="s">
        <v>2</v>
      </c>
      <c r="C2" s="2" t="s">
        <v>66</v>
      </c>
      <c r="D2" s="2" t="s">
        <v>2</v>
      </c>
      <c r="E2" s="2" t="s">
        <v>66</v>
      </c>
    </row>
    <row r="3" spans="1:5">
      <c r="A3" s="6" t="s">
        <v>364</v>
      </c>
    </row>
    <row r="4" spans="1:5">
      <c r="A4" s="3" t="s">
        <v>371</v>
      </c>
      <c r="B4" s="7" t="n">
        <v>35.2</v>
      </c>
      <c r="C4" s="7" t="n">
        <v>9.300000000000001</v>
      </c>
      <c r="D4" s="7" t="n">
        <v>44.7</v>
      </c>
      <c r="E4" s="7" t="n">
        <v>16.6</v>
      </c>
    </row>
    <row r="5" spans="1:5">
      <c r="A5" s="3" t="s">
        <v>367</v>
      </c>
    </row>
    <row r="6" spans="1:5">
      <c r="A6" s="6" t="s">
        <v>364</v>
      </c>
    </row>
    <row r="7" spans="1:5">
      <c r="A7" s="3" t="s">
        <v>371</v>
      </c>
      <c r="B7" s="8" t="n">
        <v>1.2</v>
      </c>
      <c r="C7" s="8" t="n">
        <v>1.6</v>
      </c>
      <c r="D7" s="8" t="n">
        <v>1.9</v>
      </c>
      <c r="E7" s="8" t="n">
        <v>2.4</v>
      </c>
    </row>
    <row r="8" spans="1:5">
      <c r="A8" s="3" t="s">
        <v>368</v>
      </c>
    </row>
    <row r="9" spans="1:5">
      <c r="A9" s="6" t="s">
        <v>364</v>
      </c>
    </row>
    <row r="10" spans="1:5">
      <c r="A10" s="3" t="s">
        <v>371</v>
      </c>
      <c r="B10" s="8" t="n">
        <v>24.6</v>
      </c>
      <c r="C10" s="8" t="n">
        <v>6.5</v>
      </c>
      <c r="D10" s="8" t="n">
        <v>34.4</v>
      </c>
      <c r="E10" s="8" t="n">
        <v>11.9</v>
      </c>
    </row>
    <row r="11" spans="1:5">
      <c r="A11" s="3" t="s">
        <v>369</v>
      </c>
    </row>
    <row r="12" spans="1:5">
      <c r="A12" s="6" t="s">
        <v>364</v>
      </c>
    </row>
    <row r="13" spans="1:5">
      <c r="A13" s="3" t="s">
        <v>371</v>
      </c>
      <c r="B13" s="8" t="n">
        <v>0.3</v>
      </c>
      <c r="C13" s="8" t="n">
        <v>1.2</v>
      </c>
      <c r="D13" s="8" t="n">
        <v>0.3</v>
      </c>
      <c r="E13" s="8" t="n">
        <v>2.3</v>
      </c>
    </row>
    <row r="14" spans="1:5">
      <c r="A14" s="3" t="s">
        <v>30</v>
      </c>
    </row>
    <row r="15" spans="1:5">
      <c r="A15" s="6" t="s">
        <v>364</v>
      </c>
    </row>
    <row r="16" spans="1:5">
      <c r="A16" s="3" t="s">
        <v>371</v>
      </c>
      <c r="B16" s="7" t="n">
        <v>9.1</v>
      </c>
      <c r="C16" s="11" t="n">
        <v>0</v>
      </c>
      <c r="D16" s="7" t="n">
        <v>8.1</v>
      </c>
      <c r="E16" s="11"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2</v>
      </c>
      <c r="B1" s="2" t="s">
        <v>65</v>
      </c>
      <c r="D1" s="2" t="s">
        <v>1</v>
      </c>
    </row>
    <row r="2" spans="1:5">
      <c r="B2" s="2" t="s">
        <v>2</v>
      </c>
      <c r="C2" s="2" t="s">
        <v>66</v>
      </c>
      <c r="D2" s="2" t="s">
        <v>2</v>
      </c>
      <c r="E2" s="2" t="s">
        <v>66</v>
      </c>
    </row>
    <row r="3" spans="1:5">
      <c r="A3" s="6" t="s">
        <v>373</v>
      </c>
    </row>
    <row r="4" spans="1:5">
      <c r="A4" s="3" t="s">
        <v>374</v>
      </c>
      <c r="B4" s="7" t="n">
        <v>-49.5</v>
      </c>
      <c r="C4" s="7" t="n">
        <v>12.6</v>
      </c>
      <c r="D4" s="7" t="n">
        <v>-44.7</v>
      </c>
      <c r="E4" s="7" t="n">
        <v>24.2</v>
      </c>
    </row>
    <row r="5" spans="1:5">
      <c r="A5" s="3" t="s">
        <v>375</v>
      </c>
      <c r="B5" s="8" t="n">
        <v>0.3</v>
      </c>
      <c r="C5" s="4" t="n">
        <v>0</v>
      </c>
      <c r="D5" s="8" t="n">
        <v>0.2</v>
      </c>
      <c r="E5" s="4" t="n">
        <v>0</v>
      </c>
    </row>
    <row r="6" spans="1:5">
      <c r="A6" s="3" t="s">
        <v>373</v>
      </c>
      <c r="B6" s="8" t="n">
        <v>-49.2</v>
      </c>
      <c r="C6" s="8" t="n">
        <v>12.6</v>
      </c>
      <c r="D6" s="8" t="n">
        <v>-44.5</v>
      </c>
      <c r="E6" s="8" t="n">
        <v>24.2</v>
      </c>
    </row>
    <row r="7" spans="1:5">
      <c r="A7" s="3" t="s">
        <v>367</v>
      </c>
    </row>
    <row r="8" spans="1:5">
      <c r="A8" s="6" t="s">
        <v>373</v>
      </c>
    </row>
    <row r="9" spans="1:5">
      <c r="A9" s="3" t="s">
        <v>374</v>
      </c>
      <c r="B9" s="8" t="n">
        <v>-9.1</v>
      </c>
      <c r="C9" s="8" t="n">
        <v>7.3</v>
      </c>
      <c r="D9" s="8" t="n">
        <v>-2.5</v>
      </c>
      <c r="E9" s="4" t="n">
        <v>12</v>
      </c>
    </row>
    <row r="10" spans="1:5">
      <c r="A10" s="3" t="s">
        <v>375</v>
      </c>
      <c r="B10" s="4" t="n">
        <v>0</v>
      </c>
      <c r="C10" s="4" t="n">
        <v>0</v>
      </c>
      <c r="D10" s="4" t="n">
        <v>0</v>
      </c>
      <c r="E10" s="4" t="n">
        <v>0</v>
      </c>
    </row>
    <row r="11" spans="1:5">
      <c r="A11" s="3" t="s">
        <v>373</v>
      </c>
      <c r="B11" s="8" t="n">
        <v>-9.1</v>
      </c>
      <c r="C11" s="8" t="n">
        <v>7.3</v>
      </c>
      <c r="D11" s="8" t="n">
        <v>-2.5</v>
      </c>
      <c r="E11" s="4" t="n">
        <v>12</v>
      </c>
    </row>
    <row r="12" spans="1:5">
      <c r="A12" s="3" t="s">
        <v>376</v>
      </c>
    </row>
    <row r="13" spans="1:5">
      <c r="A13" s="6" t="s">
        <v>373</v>
      </c>
    </row>
    <row r="14" spans="1:5">
      <c r="A14" s="3" t="s">
        <v>374</v>
      </c>
      <c r="B14" s="4" t="n">
        <v>0</v>
      </c>
      <c r="D14" s="4" t="n">
        <v>0</v>
      </c>
    </row>
    <row r="15" spans="1:5">
      <c r="A15" s="3" t="s">
        <v>375</v>
      </c>
      <c r="B15" s="4" t="n">
        <v>0</v>
      </c>
      <c r="D15" s="4" t="n">
        <v>0</v>
      </c>
    </row>
    <row r="16" spans="1:5">
      <c r="A16" s="3" t="s">
        <v>373</v>
      </c>
      <c r="B16" s="4" t="n">
        <v>0</v>
      </c>
      <c r="D16" s="4" t="n">
        <v>0</v>
      </c>
    </row>
    <row r="17" spans="1:5">
      <c r="A17" s="3" t="s">
        <v>368</v>
      </c>
    </row>
    <row r="18" spans="1:5">
      <c r="A18" s="6" t="s">
        <v>373</v>
      </c>
    </row>
    <row r="19" spans="1:5">
      <c r="A19" s="3" t="s">
        <v>374</v>
      </c>
      <c r="B19" s="8" t="n">
        <v>-26.5</v>
      </c>
      <c r="C19" s="8" t="n">
        <v>6.6</v>
      </c>
      <c r="D19" s="8" t="n">
        <v>-30.9</v>
      </c>
      <c r="E19" s="8" t="n">
        <v>9.699999999999999</v>
      </c>
    </row>
    <row r="20" spans="1:5">
      <c r="A20" s="3" t="s">
        <v>375</v>
      </c>
      <c r="B20" s="8" t="n">
        <v>0.3</v>
      </c>
      <c r="C20" s="4" t="n">
        <v>0</v>
      </c>
      <c r="D20" s="8" t="n">
        <v>0.2</v>
      </c>
      <c r="E20" s="4" t="n">
        <v>0</v>
      </c>
    </row>
    <row r="21" spans="1:5">
      <c r="A21" s="3" t="s">
        <v>373</v>
      </c>
      <c r="B21" s="8" t="n">
        <v>-26.2</v>
      </c>
      <c r="C21" s="8" t="n">
        <v>6.6</v>
      </c>
      <c r="D21" s="8" t="n">
        <v>-30.7</v>
      </c>
      <c r="E21" s="8" t="n">
        <v>9.699999999999999</v>
      </c>
    </row>
    <row r="22" spans="1:5">
      <c r="A22" s="3" t="s">
        <v>369</v>
      </c>
    </row>
    <row r="23" spans="1:5">
      <c r="A23" s="6" t="s">
        <v>373</v>
      </c>
    </row>
    <row r="24" spans="1:5">
      <c r="A24" s="3" t="s">
        <v>374</v>
      </c>
      <c r="B24" s="8" t="n">
        <v>-0.3</v>
      </c>
      <c r="C24" s="4" t="n">
        <v>-3</v>
      </c>
      <c r="D24" s="8" t="n">
        <v>0.1</v>
      </c>
      <c r="E24" s="8" t="n">
        <v>-2.3</v>
      </c>
    </row>
    <row r="25" spans="1:5">
      <c r="A25" s="3" t="s">
        <v>375</v>
      </c>
      <c r="B25" s="4" t="n">
        <v>0</v>
      </c>
      <c r="C25" s="4" t="n">
        <v>0</v>
      </c>
      <c r="D25" s="4" t="n">
        <v>0</v>
      </c>
      <c r="E25" s="4" t="n">
        <v>0</v>
      </c>
    </row>
    <row r="26" spans="1:5">
      <c r="A26" s="3" t="s">
        <v>373</v>
      </c>
      <c r="B26" s="8" t="n">
        <v>-0.3</v>
      </c>
      <c r="C26" s="4" t="n">
        <v>-3</v>
      </c>
      <c r="D26" s="8" t="n">
        <v>0.1</v>
      </c>
      <c r="E26" s="8" t="n">
        <v>-2.3</v>
      </c>
    </row>
    <row r="27" spans="1:5">
      <c r="A27" s="3" t="s">
        <v>30</v>
      </c>
    </row>
    <row r="28" spans="1:5">
      <c r="A28" s="6" t="s">
        <v>373</v>
      </c>
    </row>
    <row r="29" spans="1:5">
      <c r="A29" s="3" t="s">
        <v>374</v>
      </c>
      <c r="B29" s="8" t="n">
        <v>-13.6</v>
      </c>
      <c r="C29" s="8" t="n">
        <v>1.7</v>
      </c>
      <c r="D29" s="8" t="n">
        <v>-11.4</v>
      </c>
      <c r="E29" s="8" t="n">
        <v>4.8</v>
      </c>
    </row>
    <row r="30" spans="1:5">
      <c r="A30" s="3" t="s">
        <v>375</v>
      </c>
      <c r="B30" s="4" t="n">
        <v>0</v>
      </c>
      <c r="C30" s="4" t="n">
        <v>0</v>
      </c>
      <c r="D30" s="4" t="n">
        <v>0</v>
      </c>
      <c r="E30" s="4" t="n">
        <v>0</v>
      </c>
    </row>
    <row r="31" spans="1:5">
      <c r="A31" s="3" t="s">
        <v>373</v>
      </c>
      <c r="B31" s="7" t="n">
        <v>-13.6</v>
      </c>
      <c r="C31" s="7" t="n">
        <v>1.7</v>
      </c>
      <c r="D31" s="7" t="n">
        <v>-11.4</v>
      </c>
      <c r="E31" s="7" t="n">
        <v>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7</v>
      </c>
      <c r="B1" s="2" t="s">
        <v>2</v>
      </c>
      <c r="C1" s="2" t="s">
        <v>24</v>
      </c>
    </row>
    <row r="2" spans="1:3">
      <c r="A2" s="6" t="s">
        <v>169</v>
      </c>
    </row>
    <row r="3" spans="1:3">
      <c r="A3" s="3" t="s">
        <v>378</v>
      </c>
      <c r="B3" s="7" t="n">
        <v>62.3</v>
      </c>
      <c r="C3" s="7" t="n">
        <v>104.7</v>
      </c>
    </row>
    <row r="4" spans="1:3">
      <c r="A4" s="3" t="s">
        <v>379</v>
      </c>
      <c r="B4" s="8" t="n">
        <v>-11.2</v>
      </c>
      <c r="C4" s="8" t="n">
        <v>-8.9</v>
      </c>
    </row>
    <row r="5" spans="1:3">
      <c r="A5" s="3" t="s">
        <v>380</v>
      </c>
      <c r="B5" s="8" t="n">
        <v>51.1</v>
      </c>
      <c r="C5" s="8" t="n">
        <v>95.8</v>
      </c>
    </row>
    <row r="6" spans="1:3">
      <c r="A6" s="3" t="s">
        <v>381</v>
      </c>
      <c r="B6" s="8" t="n">
        <v>-18.7</v>
      </c>
      <c r="C6" s="8" t="n">
        <v>-26.9</v>
      </c>
    </row>
    <row r="7" spans="1:3">
      <c r="A7" s="3" t="s">
        <v>382</v>
      </c>
      <c r="B7" s="7" t="n">
        <v>32.4</v>
      </c>
      <c r="C7" s="7" t="n">
        <v>68.900000000000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2</v>
      </c>
      <c r="C1" s="2" t="s">
        <v>24</v>
      </c>
    </row>
    <row r="2" spans="1:3">
      <c r="A2" s="6" t="s">
        <v>364</v>
      </c>
    </row>
    <row r="3" spans="1:3">
      <c r="A3" s="3" t="s">
        <v>378</v>
      </c>
      <c r="B3" s="7" t="n">
        <v>62.3</v>
      </c>
      <c r="C3" s="7" t="n">
        <v>104.7</v>
      </c>
    </row>
    <row r="4" spans="1:3">
      <c r="A4" s="3" t="s">
        <v>384</v>
      </c>
      <c r="B4" s="8" t="n">
        <v>-11.2</v>
      </c>
      <c r="C4" s="8" t="n">
        <v>-8.9</v>
      </c>
    </row>
    <row r="5" spans="1:3">
      <c r="A5" s="3" t="s">
        <v>385</v>
      </c>
      <c r="B5" s="8" t="n">
        <v>1941.1</v>
      </c>
      <c r="C5" s="8" t="n">
        <v>1799.8</v>
      </c>
    </row>
    <row r="6" spans="1:3">
      <c r="A6" s="3" t="s">
        <v>386</v>
      </c>
    </row>
    <row r="7" spans="1:3">
      <c r="A7" s="6" t="s">
        <v>364</v>
      </c>
    </row>
    <row r="8" spans="1:3">
      <c r="A8" s="3" t="s">
        <v>387</v>
      </c>
      <c r="B8" s="8" t="n">
        <v>43.8</v>
      </c>
      <c r="C8" s="4" t="n">
        <v>38</v>
      </c>
    </row>
    <row r="9" spans="1:3">
      <c r="A9" s="3" t="s">
        <v>378</v>
      </c>
      <c r="B9" s="8" t="n">
        <v>0.1</v>
      </c>
      <c r="C9" s="4" t="n">
        <v>0</v>
      </c>
    </row>
    <row r="10" spans="1:3">
      <c r="A10" s="3" t="s">
        <v>384</v>
      </c>
      <c r="B10" s="4" t="n">
        <v>0</v>
      </c>
      <c r="C10" s="4" t="n">
        <v>0</v>
      </c>
    </row>
    <row r="11" spans="1:3">
      <c r="A11" s="3" t="s">
        <v>388</v>
      </c>
      <c r="B11" s="4" t="n">
        <v>0</v>
      </c>
      <c r="C11" s="4" t="n">
        <v>0</v>
      </c>
    </row>
    <row r="12" spans="1:3">
      <c r="A12" s="3" t="s">
        <v>385</v>
      </c>
      <c r="B12" s="8" t="n">
        <v>43.9</v>
      </c>
      <c r="C12" s="4" t="n">
        <v>38</v>
      </c>
    </row>
    <row r="13" spans="1:3">
      <c r="A13" s="3" t="s">
        <v>389</v>
      </c>
    </row>
    <row r="14" spans="1:3">
      <c r="A14" s="6" t="s">
        <v>364</v>
      </c>
    </row>
    <row r="15" spans="1:3">
      <c r="A15" s="3" t="s">
        <v>387</v>
      </c>
      <c r="B15" s="8" t="n">
        <v>813.2</v>
      </c>
      <c r="C15" s="8" t="n">
        <v>787.7</v>
      </c>
    </row>
    <row r="16" spans="1:3">
      <c r="A16" s="3" t="s">
        <v>378</v>
      </c>
      <c r="B16" s="8" t="n">
        <v>8.699999999999999</v>
      </c>
      <c r="C16" s="8" t="n">
        <v>11.5</v>
      </c>
    </row>
    <row r="17" spans="1:3">
      <c r="A17" s="3" t="s">
        <v>384</v>
      </c>
      <c r="B17" s="8" t="n">
        <v>-0.6</v>
      </c>
      <c r="C17" s="4" t="n">
        <v>-1</v>
      </c>
    </row>
    <row r="18" spans="1:3">
      <c r="A18" s="3" t="s">
        <v>388</v>
      </c>
      <c r="B18" s="4" t="n">
        <v>0</v>
      </c>
      <c r="C18" s="4" t="n">
        <v>0</v>
      </c>
    </row>
    <row r="19" spans="1:3">
      <c r="A19" s="3" t="s">
        <v>385</v>
      </c>
      <c r="B19" s="8" t="n">
        <v>821.3</v>
      </c>
      <c r="C19" s="8" t="n">
        <v>798.2</v>
      </c>
    </row>
    <row r="20" spans="1:3">
      <c r="A20" s="3" t="s">
        <v>390</v>
      </c>
    </row>
    <row r="21" spans="1:3">
      <c r="A21" s="6" t="s">
        <v>364</v>
      </c>
    </row>
    <row r="22" spans="1:3">
      <c r="A22" s="3" t="s">
        <v>387</v>
      </c>
      <c r="B22" s="8" t="n">
        <v>66.8</v>
      </c>
      <c r="C22" s="8" t="n">
        <v>62.4</v>
      </c>
    </row>
    <row r="23" spans="1:3">
      <c r="A23" s="3" t="s">
        <v>378</v>
      </c>
      <c r="B23" s="8" t="n">
        <v>0.7</v>
      </c>
      <c r="C23" s="8" t="n">
        <v>1.4</v>
      </c>
    </row>
    <row r="24" spans="1:3">
      <c r="A24" s="3" t="s">
        <v>384</v>
      </c>
      <c r="B24" s="8" t="n">
        <v>-0.5</v>
      </c>
      <c r="C24" s="8" t="n">
        <v>-0.1</v>
      </c>
    </row>
    <row r="25" spans="1:3">
      <c r="A25" s="3" t="s">
        <v>388</v>
      </c>
      <c r="B25" s="4" t="n">
        <v>0</v>
      </c>
      <c r="C25" s="4" t="n">
        <v>0</v>
      </c>
    </row>
    <row r="26" spans="1:3">
      <c r="A26" s="3" t="s">
        <v>385</v>
      </c>
      <c r="B26" s="4" t="n">
        <v>67</v>
      </c>
      <c r="C26" s="8" t="n">
        <v>63.7</v>
      </c>
    </row>
    <row r="27" spans="1:3">
      <c r="A27" s="3" t="s">
        <v>391</v>
      </c>
    </row>
    <row r="28" spans="1:3">
      <c r="A28" s="6" t="s">
        <v>364</v>
      </c>
    </row>
    <row r="29" spans="1:3">
      <c r="A29" s="3" t="s">
        <v>387</v>
      </c>
      <c r="B29" s="8" t="n">
        <v>922.5</v>
      </c>
      <c r="C29" s="8" t="n">
        <v>814.4</v>
      </c>
    </row>
    <row r="30" spans="1:3">
      <c r="A30" s="3" t="s">
        <v>378</v>
      </c>
      <c r="B30" s="8" t="n">
        <v>2.7</v>
      </c>
      <c r="C30" s="8" t="n">
        <v>1.5</v>
      </c>
    </row>
    <row r="31" spans="1:3">
      <c r="A31" s="3" t="s">
        <v>384</v>
      </c>
      <c r="B31" s="8" t="n">
        <v>-1.9</v>
      </c>
      <c r="C31" s="8" t="n">
        <v>-1.5</v>
      </c>
    </row>
    <row r="32" spans="1:3">
      <c r="A32" s="3" t="s">
        <v>388</v>
      </c>
      <c r="B32" s="4" t="n">
        <v>0</v>
      </c>
      <c r="C32" s="4" t="n">
        <v>0</v>
      </c>
    </row>
    <row r="33" spans="1:3">
      <c r="A33" s="3" t="s">
        <v>385</v>
      </c>
      <c r="B33" s="8" t="n">
        <v>923.3</v>
      </c>
      <c r="C33" s="8" t="n">
        <v>814.4</v>
      </c>
    </row>
    <row r="34" spans="1:3">
      <c r="A34" s="3" t="s">
        <v>392</v>
      </c>
    </row>
    <row r="35" spans="1:3">
      <c r="A35" s="6" t="s">
        <v>364</v>
      </c>
    </row>
    <row r="36" spans="1:3">
      <c r="A36" s="3" t="s">
        <v>387</v>
      </c>
      <c r="B36" s="4" t="n">
        <v>1</v>
      </c>
      <c r="C36" s="4" t="n">
        <v>1</v>
      </c>
    </row>
    <row r="37" spans="1:3">
      <c r="A37" s="3" t="s">
        <v>378</v>
      </c>
      <c r="B37" s="8" t="n">
        <v>0.2</v>
      </c>
      <c r="C37" s="8" t="n">
        <v>0.3</v>
      </c>
    </row>
    <row r="38" spans="1:3">
      <c r="A38" s="3" t="s">
        <v>384</v>
      </c>
      <c r="B38" s="4" t="n">
        <v>0</v>
      </c>
      <c r="C38" s="4" t="n">
        <v>0</v>
      </c>
    </row>
    <row r="39" spans="1:3">
      <c r="A39" s="3" t="s">
        <v>388</v>
      </c>
      <c r="B39" s="4" t="n">
        <v>0</v>
      </c>
      <c r="C39" s="4" t="n">
        <v>0</v>
      </c>
    </row>
    <row r="40" spans="1:3">
      <c r="A40" s="3" t="s">
        <v>385</v>
      </c>
      <c r="B40" s="8" t="n">
        <v>1.2</v>
      </c>
      <c r="C40" s="8" t="n">
        <v>1.3</v>
      </c>
    </row>
    <row r="41" spans="1:3">
      <c r="A41" s="3" t="s">
        <v>393</v>
      </c>
    </row>
    <row r="42" spans="1:3">
      <c r="A42" s="6" t="s">
        <v>364</v>
      </c>
    </row>
    <row r="43" spans="1:3">
      <c r="A43" s="3" t="s">
        <v>387</v>
      </c>
      <c r="B43" s="8" t="n">
        <v>78.3</v>
      </c>
      <c r="C43" s="8" t="n">
        <v>78.3</v>
      </c>
    </row>
    <row r="44" spans="1:3">
      <c r="A44" s="3" t="s">
        <v>378</v>
      </c>
      <c r="B44" s="8" t="n">
        <v>6.1</v>
      </c>
      <c r="C44" s="8" t="n">
        <v>5.9</v>
      </c>
    </row>
    <row r="45" spans="1:3">
      <c r="A45" s="3" t="s">
        <v>384</v>
      </c>
      <c r="B45" s="4" t="n">
        <v>0</v>
      </c>
      <c r="C45" s="4" t="n">
        <v>0</v>
      </c>
    </row>
    <row r="46" spans="1:3">
      <c r="A46" s="3" t="s">
        <v>388</v>
      </c>
      <c r="B46" s="4" t="n">
        <v>0</v>
      </c>
      <c r="C46" s="4" t="n">
        <v>0</v>
      </c>
    </row>
    <row r="47" spans="1:3">
      <c r="A47" s="3" t="s">
        <v>385</v>
      </c>
      <c r="B47" s="8" t="n">
        <v>84.40000000000001</v>
      </c>
      <c r="C47" s="8" t="n">
        <v>84.2</v>
      </c>
    </row>
    <row r="48" spans="1:3">
      <c r="A48" s="3" t="s">
        <v>394</v>
      </c>
    </row>
    <row r="49" spans="1:3">
      <c r="A49" s="6" t="s">
        <v>364</v>
      </c>
    </row>
    <row r="50" spans="1:3">
      <c r="A50" s="3" t="s">
        <v>387</v>
      </c>
      <c r="B50" s="8" t="n">
        <v>1925.6</v>
      </c>
      <c r="C50" s="8" t="n">
        <v>1781.8</v>
      </c>
    </row>
    <row r="51" spans="1:3">
      <c r="A51" s="3" t="s">
        <v>378</v>
      </c>
      <c r="B51" s="8" t="n">
        <v>18.5</v>
      </c>
      <c r="C51" s="8" t="n">
        <v>20.6</v>
      </c>
    </row>
    <row r="52" spans="1:3">
      <c r="A52" s="3" t="s">
        <v>384</v>
      </c>
      <c r="B52" s="4" t="n">
        <v>-3</v>
      </c>
      <c r="C52" s="8" t="n">
        <v>-2.6</v>
      </c>
    </row>
    <row r="53" spans="1:3">
      <c r="A53" s="3" t="s">
        <v>388</v>
      </c>
      <c r="B53" s="4" t="n">
        <v>0</v>
      </c>
      <c r="C53" s="4" t="n">
        <v>0</v>
      </c>
    </row>
    <row r="54" spans="1:3">
      <c r="A54" s="3" t="s">
        <v>385</v>
      </c>
      <c r="B54" s="7" t="n">
        <v>1941.1</v>
      </c>
      <c r="C54" s="7" t="n">
        <v>179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5</v>
      </c>
      <c r="B1" s="2" t="s">
        <v>2</v>
      </c>
      <c r="C1" s="2" t="s">
        <v>24</v>
      </c>
    </row>
    <row r="2" spans="1:3">
      <c r="A2" s="6" t="s">
        <v>364</v>
      </c>
    </row>
    <row r="3" spans="1:3">
      <c r="A3" s="3" t="s">
        <v>46</v>
      </c>
      <c r="B3" s="7" t="n">
        <v>102.6</v>
      </c>
      <c r="C3" s="11" t="n">
        <v>81</v>
      </c>
    </row>
    <row r="4" spans="1:3">
      <c r="A4" s="3" t="s">
        <v>378</v>
      </c>
      <c r="B4" s="8" t="n">
        <v>62.3</v>
      </c>
      <c r="C4" s="8" t="n">
        <v>104.7</v>
      </c>
    </row>
    <row r="5" spans="1:3">
      <c r="A5" s="3" t="s">
        <v>384</v>
      </c>
      <c r="B5" s="8" t="n">
        <v>-11.2</v>
      </c>
      <c r="C5" s="8" t="n">
        <v>-8.9</v>
      </c>
    </row>
    <row r="6" spans="1:3">
      <c r="A6" s="3" t="s">
        <v>385</v>
      </c>
      <c r="B6" s="8" t="n">
        <v>1941.1</v>
      </c>
      <c r="C6" s="8" t="n">
        <v>1799.8</v>
      </c>
    </row>
    <row r="7" spans="1:3">
      <c r="A7" s="3" t="s">
        <v>368</v>
      </c>
    </row>
    <row r="8" spans="1:3">
      <c r="A8" s="6" t="s">
        <v>364</v>
      </c>
    </row>
    <row r="9" spans="1:3">
      <c r="A9" s="3" t="s">
        <v>387</v>
      </c>
      <c r="B9" s="8" t="n">
        <v>298.4</v>
      </c>
      <c r="C9" s="8" t="n">
        <v>283.2</v>
      </c>
    </row>
    <row r="10" spans="1:3">
      <c r="A10" s="3" t="s">
        <v>378</v>
      </c>
      <c r="B10" s="8" t="n">
        <v>12.4</v>
      </c>
      <c r="C10" s="8" t="n">
        <v>39.3</v>
      </c>
    </row>
    <row r="11" spans="1:3">
      <c r="A11" s="3" t="s">
        <v>384</v>
      </c>
      <c r="B11" s="8" t="n">
        <v>-6.5</v>
      </c>
      <c r="C11" s="8" t="n">
        <v>-2.4</v>
      </c>
    </row>
    <row r="12" spans="1:3">
      <c r="A12" s="3" t="s">
        <v>388</v>
      </c>
      <c r="B12" s="4" t="n">
        <v>0</v>
      </c>
      <c r="C12" s="8" t="n">
        <v>-0.1</v>
      </c>
    </row>
    <row r="13" spans="1:3">
      <c r="A13" s="3" t="s">
        <v>385</v>
      </c>
      <c r="B13" s="8" t="n">
        <v>304.3</v>
      </c>
      <c r="C13" s="4" t="n">
        <v>320</v>
      </c>
    </row>
    <row r="14" spans="1:3">
      <c r="A14" s="3" t="s">
        <v>369</v>
      </c>
    </row>
    <row r="15" spans="1:3">
      <c r="A15" s="6" t="s">
        <v>364</v>
      </c>
    </row>
    <row r="16" spans="1:3">
      <c r="A16" s="3" t="s">
        <v>387</v>
      </c>
      <c r="B16" s="4" t="n">
        <v>0</v>
      </c>
      <c r="C16" s="8" t="n">
        <v>5.2</v>
      </c>
    </row>
    <row r="17" spans="1:3">
      <c r="A17" s="3" t="s">
        <v>378</v>
      </c>
      <c r="B17" s="4" t="n">
        <v>0</v>
      </c>
      <c r="C17" s="4" t="n">
        <v>0</v>
      </c>
    </row>
    <row r="18" spans="1:3">
      <c r="A18" s="3" t="s">
        <v>384</v>
      </c>
      <c r="B18" s="4" t="n">
        <v>0</v>
      </c>
      <c r="C18" s="8" t="n">
        <v>-0.2</v>
      </c>
    </row>
    <row r="19" spans="1:3">
      <c r="A19" s="3" t="s">
        <v>388</v>
      </c>
      <c r="B19" s="4" t="n">
        <v>0</v>
      </c>
      <c r="C19" s="4" t="n">
        <v>0</v>
      </c>
    </row>
    <row r="20" spans="1:3">
      <c r="A20" s="3" t="s">
        <v>385</v>
      </c>
      <c r="B20" s="4" t="n">
        <v>0</v>
      </c>
      <c r="C20" s="4" t="n">
        <v>5</v>
      </c>
    </row>
    <row r="21" spans="1:3">
      <c r="A21" s="3" t="s">
        <v>30</v>
      </c>
    </row>
    <row r="22" spans="1:3">
      <c r="A22" s="6" t="s">
        <v>364</v>
      </c>
    </row>
    <row r="23" spans="1:3">
      <c r="A23" s="3" t="s">
        <v>387</v>
      </c>
      <c r="B23" s="8" t="n">
        <v>145.2</v>
      </c>
      <c r="C23" s="8" t="n">
        <v>157.7</v>
      </c>
    </row>
    <row r="24" spans="1:3">
      <c r="A24" s="3" t="s">
        <v>378</v>
      </c>
      <c r="B24" s="8" t="n">
        <v>31.4</v>
      </c>
      <c r="C24" s="8" t="n">
        <v>44.8</v>
      </c>
    </row>
    <row r="25" spans="1:3">
      <c r="A25" s="3" t="s">
        <v>384</v>
      </c>
      <c r="B25" s="8" t="n">
        <v>-1.7</v>
      </c>
      <c r="C25" s="8" t="n">
        <v>-3.7</v>
      </c>
    </row>
    <row r="26" spans="1:3">
      <c r="A26" s="3" t="s">
        <v>388</v>
      </c>
      <c r="B26" s="4" t="n">
        <v>0</v>
      </c>
      <c r="C26" s="4" t="n">
        <v>0</v>
      </c>
    </row>
    <row r="27" spans="1:3">
      <c r="A27" s="3" t="s">
        <v>385</v>
      </c>
      <c r="B27" s="8" t="n">
        <v>174.9</v>
      </c>
      <c r="C27" s="8" t="n">
        <v>198.8</v>
      </c>
    </row>
    <row r="28" spans="1:3">
      <c r="A28" s="3" t="s">
        <v>396</v>
      </c>
    </row>
    <row r="29" spans="1:3">
      <c r="A29" s="6" t="s">
        <v>364</v>
      </c>
    </row>
    <row r="30" spans="1:3">
      <c r="A30" s="3" t="s">
        <v>387</v>
      </c>
      <c r="B30" s="8" t="n">
        <v>443.6</v>
      </c>
      <c r="C30" s="8" t="n">
        <v>446.1</v>
      </c>
    </row>
    <row r="31" spans="1:3">
      <c r="A31" s="3" t="s">
        <v>378</v>
      </c>
      <c r="B31" s="8" t="n">
        <v>43.8</v>
      </c>
      <c r="C31" s="8" t="n">
        <v>84.09999999999999</v>
      </c>
    </row>
    <row r="32" spans="1:3">
      <c r="A32" s="3" t="s">
        <v>384</v>
      </c>
      <c r="B32" s="8" t="n">
        <v>-8.199999999999999</v>
      </c>
      <c r="C32" s="8" t="n">
        <v>-6.3</v>
      </c>
    </row>
    <row r="33" spans="1:3">
      <c r="A33" s="3" t="s">
        <v>388</v>
      </c>
      <c r="B33" s="4" t="n">
        <v>0</v>
      </c>
      <c r="C33" s="8" t="n">
        <v>-0.1</v>
      </c>
    </row>
    <row r="34" spans="1:3">
      <c r="A34" s="3" t="s">
        <v>385</v>
      </c>
      <c r="B34" s="7" t="n">
        <v>479.2</v>
      </c>
      <c r="C34" s="7" t="n">
        <v>52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42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5"/>
    <col customWidth="1" max="7" min="7" width="21"/>
    <col customWidth="1" max="8" min="8" width="25"/>
    <col customWidth="1" max="9" min="9" width="21"/>
    <col customWidth="1" max="10" min="10" width="21"/>
  </cols>
  <sheetData>
    <row r="1" spans="1:10">
      <c r="A1" s="1" t="s">
        <v>397</v>
      </c>
      <c r="B1" s="2" t="s">
        <v>65</v>
      </c>
      <c r="F1" s="2" t="s">
        <v>1</v>
      </c>
    </row>
    <row r="2" spans="1:10">
      <c r="B2" s="2" t="s">
        <v>398</v>
      </c>
      <c r="C2" s="2" t="s">
        <v>399</v>
      </c>
      <c r="D2" s="2" t="s">
        <v>292</v>
      </c>
      <c r="E2" s="2" t="s">
        <v>400</v>
      </c>
      <c r="F2" s="2" t="s">
        <v>398</v>
      </c>
      <c r="G2" s="2" t="s">
        <v>292</v>
      </c>
      <c r="H2" s="2" t="s">
        <v>401</v>
      </c>
      <c r="I2" s="2" t="s">
        <v>402</v>
      </c>
      <c r="J2" s="2" t="s">
        <v>403</v>
      </c>
    </row>
    <row r="3" spans="1:10">
      <c r="A3" s="6" t="s">
        <v>364</v>
      </c>
    </row>
    <row r="4" spans="1:10">
      <c r="A4" s="3" t="s">
        <v>371</v>
      </c>
      <c r="B4" s="7" t="n">
        <v>35.2</v>
      </c>
      <c r="D4" s="7" t="n">
        <v>9.300000000000001</v>
      </c>
      <c r="F4" s="7" t="n">
        <v>44.7</v>
      </c>
      <c r="G4" s="7" t="n">
        <v>16.6</v>
      </c>
    </row>
    <row r="5" spans="1:10">
      <c r="A5" s="3" t="s">
        <v>30</v>
      </c>
      <c r="B5" s="8" t="n">
        <v>174.9</v>
      </c>
      <c r="F5" s="8" t="n">
        <v>174.9</v>
      </c>
      <c r="H5" s="7" t="n">
        <v>198.8</v>
      </c>
    </row>
    <row r="6" spans="1:10">
      <c r="A6" s="3" t="s">
        <v>404</v>
      </c>
      <c r="B6" s="7" t="n">
        <v>2404.5</v>
      </c>
      <c r="C6" s="7" t="n">
        <v>2365.5</v>
      </c>
      <c r="D6" s="4" t="n">
        <v>2523</v>
      </c>
      <c r="E6" s="7" t="n">
        <v>2465.9</v>
      </c>
      <c r="F6" s="7" t="n">
        <v>2404.5</v>
      </c>
      <c r="G6" s="4" t="n">
        <v>2523</v>
      </c>
      <c r="H6" s="7" t="n">
        <v>2306.8</v>
      </c>
      <c r="J6" s="7" t="n">
        <v>2424.5</v>
      </c>
    </row>
    <row r="7" spans="1:10">
      <c r="A7" s="3" t="s">
        <v>405</v>
      </c>
      <c r="B7" s="3" t="s">
        <v>406</v>
      </c>
      <c r="F7" s="3" t="s">
        <v>406</v>
      </c>
      <c r="H7" s="3" t="s">
        <v>407</v>
      </c>
    </row>
    <row r="8" spans="1:10">
      <c r="A8" s="3" t="s">
        <v>408</v>
      </c>
      <c r="B8" s="3" t="s">
        <v>409</v>
      </c>
      <c r="F8" s="3" t="s">
        <v>409</v>
      </c>
    </row>
    <row r="9" spans="1:10">
      <c r="A9" s="3" t="s">
        <v>410</v>
      </c>
      <c r="F9" s="11" t="n">
        <v>1</v>
      </c>
    </row>
    <row r="10" spans="1:10">
      <c r="A10" s="3" t="s">
        <v>411</v>
      </c>
      <c r="B10" s="3" t="s">
        <v>412</v>
      </c>
      <c r="F10" s="3" t="s">
        <v>412</v>
      </c>
      <c r="H10" s="3" t="s">
        <v>412</v>
      </c>
    </row>
    <row r="11" spans="1:10">
      <c r="A11" s="3" t="s">
        <v>413</v>
      </c>
      <c r="B11" s="7" t="n">
        <v>28.4</v>
      </c>
      <c r="C11" s="8" t="n">
        <v>2.9</v>
      </c>
      <c r="D11" s="8" t="n">
        <v>7.5</v>
      </c>
      <c r="E11" s="4" t="n">
        <v>0</v>
      </c>
    </row>
    <row r="12" spans="1:10">
      <c r="A12" s="3" t="s">
        <v>414</v>
      </c>
      <c r="B12" s="8" t="n">
        <v>159.1</v>
      </c>
      <c r="F12" s="7" t="n">
        <v>159.1</v>
      </c>
      <c r="H12" s="11" t="n">
        <v>182</v>
      </c>
    </row>
    <row r="13" spans="1:10">
      <c r="A13" s="12" t="n">
        <v>1</v>
      </c>
    </row>
    <row r="14" spans="1:10">
      <c r="A14" s="6" t="s">
        <v>364</v>
      </c>
    </row>
    <row r="15" spans="1:10">
      <c r="A15" s="3" t="s">
        <v>404</v>
      </c>
      <c r="B15" s="8" t="n">
        <v>327.3</v>
      </c>
      <c r="C15" s="8" t="n">
        <v>351.4</v>
      </c>
      <c r="D15" s="8" t="n">
        <v>519.3</v>
      </c>
      <c r="E15" s="8" t="n">
        <v>558.7</v>
      </c>
      <c r="F15" s="8" t="n">
        <v>327.3</v>
      </c>
      <c r="G15" s="8" t="n">
        <v>519.3</v>
      </c>
      <c r="H15" s="8" t="n">
        <v>358.7</v>
      </c>
      <c r="J15" s="8" t="n">
        <v>469.5</v>
      </c>
    </row>
    <row r="16" spans="1:10">
      <c r="A16" s="3" t="s">
        <v>413</v>
      </c>
      <c r="B16" s="4" t="n">
        <v>0</v>
      </c>
      <c r="C16" s="4" t="n">
        <v>0</v>
      </c>
      <c r="D16" s="4" t="n">
        <v>0</v>
      </c>
      <c r="E16" s="4" t="n">
        <v>0</v>
      </c>
    </row>
    <row r="17" spans="1:10">
      <c r="A17" s="12" t="n">
        <v>2</v>
      </c>
    </row>
    <row r="18" spans="1:10">
      <c r="A18" s="6" t="s">
        <v>364</v>
      </c>
    </row>
    <row r="19" spans="1:10">
      <c r="A19" s="3" t="s">
        <v>404</v>
      </c>
      <c r="B19" s="8" t="n">
        <v>1841.3</v>
      </c>
      <c r="C19" s="8" t="n">
        <v>1732.7</v>
      </c>
      <c r="D19" s="8" t="n">
        <v>1761.6</v>
      </c>
      <c r="E19" s="8" t="n">
        <v>1693.7</v>
      </c>
      <c r="F19" s="8" t="n">
        <v>1841.3</v>
      </c>
      <c r="G19" s="8" t="n">
        <v>1761.6</v>
      </c>
      <c r="H19" s="8" t="n">
        <v>1692.1</v>
      </c>
      <c r="J19" s="8" t="n">
        <v>1753.1</v>
      </c>
    </row>
    <row r="20" spans="1:10">
      <c r="A20" s="3" t="s">
        <v>413</v>
      </c>
      <c r="B20" s="4" t="n">
        <v>0</v>
      </c>
      <c r="C20" s="4" t="n">
        <v>0</v>
      </c>
      <c r="D20" s="4" t="n">
        <v>0</v>
      </c>
      <c r="E20" s="4" t="n">
        <v>0</v>
      </c>
    </row>
    <row r="21" spans="1:10">
      <c r="A21" s="3" t="s">
        <v>415</v>
      </c>
    </row>
    <row r="22" spans="1:10">
      <c r="A22" s="6" t="s">
        <v>364</v>
      </c>
    </row>
    <row r="23" spans="1:10">
      <c r="A23" s="3" t="s">
        <v>30</v>
      </c>
      <c r="B23" s="8" t="n">
        <v>27.2</v>
      </c>
      <c r="F23" s="8" t="n">
        <v>27.2</v>
      </c>
      <c r="H23" s="8" t="n">
        <v>42.3</v>
      </c>
    </row>
    <row r="24" spans="1:10">
      <c r="A24" s="3" t="s">
        <v>414</v>
      </c>
      <c r="B24" s="7" t="n">
        <v>27.2</v>
      </c>
      <c r="F24" s="7" t="n">
        <v>27.2</v>
      </c>
      <c r="H24" s="7" t="n">
        <v>42.3</v>
      </c>
    </row>
    <row r="25" spans="1:10">
      <c r="A25" s="3" t="s">
        <v>416</v>
      </c>
      <c r="B25" s="4" t="n">
        <v>7</v>
      </c>
      <c r="F25" s="4" t="n">
        <v>7</v>
      </c>
      <c r="H25" s="4" t="n">
        <v>7</v>
      </c>
    </row>
    <row r="26" spans="1:10">
      <c r="A26" s="3" t="s">
        <v>417</v>
      </c>
    </row>
    <row r="27" spans="1:10">
      <c r="A27" s="6" t="s">
        <v>364</v>
      </c>
    </row>
    <row r="28" spans="1:10">
      <c r="A28" s="3" t="s">
        <v>30</v>
      </c>
      <c r="B28" s="7" t="n">
        <v>51.3</v>
      </c>
      <c r="F28" s="7" t="n">
        <v>51.3</v>
      </c>
      <c r="H28" s="7" t="n">
        <v>60.1</v>
      </c>
    </row>
    <row r="29" spans="1:10">
      <c r="A29" s="3" t="s">
        <v>414</v>
      </c>
      <c r="B29" s="7" t="n">
        <v>51.3</v>
      </c>
      <c r="F29" s="7" t="n">
        <v>51.3</v>
      </c>
      <c r="H29" s="7" t="n">
        <v>60.1</v>
      </c>
    </row>
    <row r="30" spans="1:10">
      <c r="A30" s="3" t="s">
        <v>416</v>
      </c>
      <c r="B30" s="4" t="n">
        <v>17</v>
      </c>
      <c r="F30" s="4" t="n">
        <v>17</v>
      </c>
      <c r="H30" s="4" t="n">
        <v>17</v>
      </c>
    </row>
    <row r="31" spans="1:10">
      <c r="A31" s="3" t="s">
        <v>418</v>
      </c>
    </row>
    <row r="32" spans="1:10">
      <c r="A32" s="6" t="s">
        <v>364</v>
      </c>
    </row>
    <row r="33" spans="1:10">
      <c r="A33" s="3" t="s">
        <v>30</v>
      </c>
      <c r="B33" s="7" t="n">
        <v>14.2</v>
      </c>
      <c r="F33" s="7" t="n">
        <v>14.2</v>
      </c>
      <c r="H33" s="7" t="n">
        <v>14.3</v>
      </c>
    </row>
    <row r="34" spans="1:10">
      <c r="A34" s="3" t="s">
        <v>419</v>
      </c>
    </row>
    <row r="35" spans="1:10">
      <c r="A35" s="6" t="s">
        <v>364</v>
      </c>
    </row>
    <row r="36" spans="1:10">
      <c r="A36" s="3" t="s">
        <v>30</v>
      </c>
      <c r="B36" s="8" t="n">
        <v>0.1</v>
      </c>
      <c r="F36" s="8" t="n">
        <v>0.1</v>
      </c>
      <c r="H36" s="8" t="n">
        <v>0.2</v>
      </c>
    </row>
    <row r="37" spans="1:10">
      <c r="A37" s="3" t="s">
        <v>420</v>
      </c>
    </row>
    <row r="38" spans="1:10">
      <c r="A38" s="6" t="s">
        <v>364</v>
      </c>
    </row>
    <row r="39" spans="1:10">
      <c r="A39" s="3" t="s">
        <v>30</v>
      </c>
      <c r="B39" s="8" t="n">
        <v>12.5</v>
      </c>
      <c r="F39" s="8" t="n">
        <v>12.5</v>
      </c>
      <c r="H39" s="8" t="n">
        <v>15.8</v>
      </c>
    </row>
    <row r="40" spans="1:10">
      <c r="A40" s="3" t="s">
        <v>421</v>
      </c>
    </row>
    <row r="41" spans="1:10">
      <c r="A41" s="6" t="s">
        <v>364</v>
      </c>
    </row>
    <row r="42" spans="1:10">
      <c r="A42" s="3" t="s">
        <v>30</v>
      </c>
      <c r="B42" s="8" t="n">
        <v>15.8</v>
      </c>
      <c r="D42" s="4" t="n">
        <v>18</v>
      </c>
      <c r="F42" s="8" t="n">
        <v>15.8</v>
      </c>
      <c r="G42" s="4" t="n">
        <v>18</v>
      </c>
      <c r="H42" s="8" t="n">
        <v>16.8</v>
      </c>
    </row>
    <row r="43" spans="1:10">
      <c r="A43" s="3" t="s">
        <v>389</v>
      </c>
    </row>
    <row r="44" spans="1:10">
      <c r="A44" s="6" t="s">
        <v>364</v>
      </c>
    </row>
    <row r="45" spans="1:10">
      <c r="A45" s="3" t="s">
        <v>404</v>
      </c>
      <c r="B45" s="8" t="n">
        <v>821.3</v>
      </c>
      <c r="F45" s="8" t="n">
        <v>821.3</v>
      </c>
      <c r="H45" s="8" t="n">
        <v>798.2</v>
      </c>
    </row>
    <row r="46" spans="1:10">
      <c r="A46" s="3" t="s">
        <v>422</v>
      </c>
    </row>
    <row r="47" spans="1:10">
      <c r="A47" s="6" t="s">
        <v>364</v>
      </c>
    </row>
    <row r="48" spans="1:10">
      <c r="A48" s="3" t="s">
        <v>413</v>
      </c>
      <c r="F48" s="8" t="n">
        <v>-2.9</v>
      </c>
    </row>
    <row r="49" spans="1:10">
      <c r="A49" s="3" t="s">
        <v>391</v>
      </c>
    </row>
    <row r="50" spans="1:10">
      <c r="A50" s="6" t="s">
        <v>364</v>
      </c>
    </row>
    <row r="51" spans="1:10">
      <c r="A51" s="3" t="s">
        <v>404</v>
      </c>
      <c r="B51" s="8" t="n">
        <v>923.3</v>
      </c>
      <c r="F51" s="8" t="n">
        <v>923.3</v>
      </c>
      <c r="H51" s="8" t="n">
        <v>814.4</v>
      </c>
    </row>
    <row r="52" spans="1:10">
      <c r="A52" s="3" t="s">
        <v>423</v>
      </c>
    </row>
    <row r="53" spans="1:10">
      <c r="A53" s="6" t="s">
        <v>364</v>
      </c>
    </row>
    <row r="54" spans="1:10">
      <c r="A54" s="3" t="s">
        <v>404</v>
      </c>
      <c r="B54" s="8" t="n">
        <v>917.7</v>
      </c>
      <c r="F54" s="8" t="n">
        <v>917.7</v>
      </c>
      <c r="H54" s="8" t="n">
        <v>814.4</v>
      </c>
    </row>
    <row r="55" spans="1:10">
      <c r="A55" s="3" t="s">
        <v>424</v>
      </c>
    </row>
    <row r="56" spans="1:10">
      <c r="A56" s="6" t="s">
        <v>364</v>
      </c>
    </row>
    <row r="57" spans="1:10">
      <c r="A57" s="3" t="s">
        <v>404</v>
      </c>
      <c r="B57" s="8" t="n">
        <v>5.6</v>
      </c>
      <c r="F57" s="8" t="n">
        <v>5.6</v>
      </c>
      <c r="H57" s="4" t="n">
        <v>0</v>
      </c>
    </row>
    <row r="58" spans="1:10">
      <c r="A58" s="3" t="s">
        <v>425</v>
      </c>
    </row>
    <row r="59" spans="1:10">
      <c r="A59" s="6" t="s">
        <v>364</v>
      </c>
    </row>
    <row r="60" spans="1:10">
      <c r="A60" s="3" t="s">
        <v>404</v>
      </c>
      <c r="B60" s="8" t="n">
        <v>126.1</v>
      </c>
      <c r="F60" s="8" t="n">
        <v>126.1</v>
      </c>
      <c r="H60" s="8" t="n">
        <v>96.7</v>
      </c>
    </row>
    <row r="61" spans="1:10">
      <c r="A61" s="3" t="s">
        <v>426</v>
      </c>
    </row>
    <row r="62" spans="1:10">
      <c r="A62" s="6" t="s">
        <v>364</v>
      </c>
    </row>
    <row r="63" spans="1:10">
      <c r="A63" s="3" t="s">
        <v>404</v>
      </c>
      <c r="B63" s="8" t="n">
        <v>126.1</v>
      </c>
      <c r="F63" s="8" t="n">
        <v>126.1</v>
      </c>
      <c r="H63" s="8" t="n">
        <v>96.7</v>
      </c>
    </row>
    <row r="64" spans="1:10">
      <c r="A64" s="3" t="s">
        <v>427</v>
      </c>
    </row>
    <row r="65" spans="1:10">
      <c r="A65" s="6" t="s">
        <v>364</v>
      </c>
    </row>
    <row r="66" spans="1:10">
      <c r="A66" s="3" t="s">
        <v>404</v>
      </c>
      <c r="B66" s="11" t="n">
        <v>0</v>
      </c>
      <c r="F66" s="4" t="n">
        <v>0</v>
      </c>
      <c r="H66" s="11" t="n">
        <v>0</v>
      </c>
    </row>
    <row r="67" spans="1:10">
      <c r="A67" s="3" t="s">
        <v>413</v>
      </c>
      <c r="F67" s="7" t="n">
        <v>-10.3</v>
      </c>
      <c r="G67" s="8" t="n">
        <v>7.5</v>
      </c>
    </row>
    <row r="68" spans="1:10">
      <c r="A68" s="3" t="s">
        <v>393</v>
      </c>
    </row>
    <row r="69" spans="1:10">
      <c r="A69" s="6" t="s">
        <v>364</v>
      </c>
    </row>
    <row r="70" spans="1:10">
      <c r="A70" s="3" t="s">
        <v>416</v>
      </c>
      <c r="B70" s="4" t="n">
        <v>1</v>
      </c>
      <c r="F70" s="4" t="n">
        <v>1</v>
      </c>
      <c r="H70" s="4" t="n">
        <v>1</v>
      </c>
    </row>
    <row r="71" spans="1:10">
      <c r="A71" s="3" t="s">
        <v>367</v>
      </c>
    </row>
    <row r="72" spans="1:10">
      <c r="A72" s="6" t="s">
        <v>364</v>
      </c>
    </row>
    <row r="73" spans="1:10">
      <c r="A73" s="3" t="s">
        <v>371</v>
      </c>
      <c r="B73" s="7" t="n">
        <v>1.2</v>
      </c>
      <c r="D73" s="8" t="n">
        <v>1.6</v>
      </c>
      <c r="F73" s="7" t="n">
        <v>1.9</v>
      </c>
      <c r="G73" s="8" t="n">
        <v>2.4</v>
      </c>
    </row>
    <row r="74" spans="1:10">
      <c r="A74" s="3" t="s">
        <v>428</v>
      </c>
    </row>
    <row r="75" spans="1:10">
      <c r="A75" s="6" t="s">
        <v>364</v>
      </c>
    </row>
    <row r="76" spans="1:10">
      <c r="A76" s="3" t="s">
        <v>404</v>
      </c>
      <c r="B76" s="8" t="n">
        <v>76.8</v>
      </c>
      <c r="C76" s="8" t="n">
        <v>99.8</v>
      </c>
      <c r="D76" s="8" t="n">
        <v>116.7</v>
      </c>
      <c r="E76" s="8" t="n">
        <v>89.7</v>
      </c>
      <c r="F76" s="8" t="n">
        <v>76.8</v>
      </c>
      <c r="G76" s="8" t="n">
        <v>116.7</v>
      </c>
      <c r="H76" s="11" t="n">
        <v>74</v>
      </c>
      <c r="J76" s="8" t="n">
        <v>81.90000000000001</v>
      </c>
    </row>
    <row r="77" spans="1:10">
      <c r="A77" s="3" t="s">
        <v>413</v>
      </c>
      <c r="B77" s="8" t="n">
        <v>28.4</v>
      </c>
      <c r="C77" s="8" t="n">
        <v>2.9</v>
      </c>
      <c r="D77" s="8" t="n">
        <v>7.5</v>
      </c>
      <c r="E77" s="4" t="n">
        <v>0</v>
      </c>
    </row>
    <row r="78" spans="1:10">
      <c r="A78" s="3" t="s">
        <v>368</v>
      </c>
    </row>
    <row r="79" spans="1:10">
      <c r="A79" s="6" t="s">
        <v>364</v>
      </c>
    </row>
    <row r="80" spans="1:10">
      <c r="A80" s="3" t="s">
        <v>371</v>
      </c>
      <c r="B80" s="8" t="n">
        <v>24.6</v>
      </c>
      <c r="D80" s="8" t="n">
        <v>6.5</v>
      </c>
      <c r="F80" s="8" t="n">
        <v>34.4</v>
      </c>
      <c r="G80" s="8" t="n">
        <v>11.9</v>
      </c>
    </row>
    <row r="81" spans="1:10">
      <c r="A81" s="3" t="s">
        <v>429</v>
      </c>
    </row>
    <row r="82" spans="1:10">
      <c r="A82" s="6" t="s">
        <v>364</v>
      </c>
    </row>
    <row r="83" spans="1:10">
      <c r="A83" s="3" t="s">
        <v>414</v>
      </c>
      <c r="B83" s="8" t="n">
        <v>78.5</v>
      </c>
      <c r="F83" s="8" t="n">
        <v>78.5</v>
      </c>
      <c r="H83" s="7" t="n">
        <v>102.4</v>
      </c>
    </row>
    <row r="84" spans="1:10">
      <c r="A84" s="3" t="s">
        <v>369</v>
      </c>
    </row>
    <row r="85" spans="1:10">
      <c r="A85" s="6" t="s">
        <v>364</v>
      </c>
    </row>
    <row r="86" spans="1:10">
      <c r="A86" s="3" t="s">
        <v>371</v>
      </c>
      <c r="B86" s="8" t="n">
        <v>0.3</v>
      </c>
      <c r="D86" s="8" t="n">
        <v>1.2</v>
      </c>
      <c r="F86" s="8" t="n">
        <v>0.3</v>
      </c>
      <c r="G86" s="8" t="n">
        <v>2.3</v>
      </c>
    </row>
    <row r="87" spans="1:10">
      <c r="A87" s="3" t="s">
        <v>430</v>
      </c>
    </row>
    <row r="88" spans="1:10">
      <c r="A88" s="6" t="s">
        <v>364</v>
      </c>
    </row>
    <row r="89" spans="1:10">
      <c r="A89" s="3" t="s">
        <v>404</v>
      </c>
      <c r="B89" s="4" t="n">
        <v>0</v>
      </c>
      <c r="C89" s="4" t="n">
        <v>0</v>
      </c>
      <c r="D89" s="4" t="n">
        <v>0</v>
      </c>
      <c r="E89" s="4" t="n">
        <v>0</v>
      </c>
      <c r="F89" s="4" t="n">
        <v>0</v>
      </c>
      <c r="G89" s="4" t="n">
        <v>0</v>
      </c>
      <c r="J89" s="4" t="n">
        <v>0</v>
      </c>
    </row>
    <row r="90" spans="1:10">
      <c r="A90" s="3" t="s">
        <v>413</v>
      </c>
      <c r="B90" s="4" t="n">
        <v>0</v>
      </c>
      <c r="C90" s="4" t="n">
        <v>0</v>
      </c>
      <c r="D90" s="4" t="n">
        <v>0</v>
      </c>
      <c r="E90" s="4" t="n">
        <v>0</v>
      </c>
    </row>
    <row r="91" spans="1:10">
      <c r="A91" s="3" t="s">
        <v>30</v>
      </c>
    </row>
    <row r="92" spans="1:10">
      <c r="A92" s="6" t="s">
        <v>364</v>
      </c>
    </row>
    <row r="93" spans="1:10">
      <c r="A93" s="3" t="s">
        <v>371</v>
      </c>
      <c r="B93" s="7" t="n">
        <v>9.1</v>
      </c>
      <c r="D93" s="4" t="n">
        <v>0</v>
      </c>
      <c r="F93" s="7" t="n">
        <v>8.1</v>
      </c>
      <c r="G93" s="4" t="n">
        <v>0</v>
      </c>
    </row>
    <row r="94" spans="1:10">
      <c r="A94" s="3" t="s">
        <v>431</v>
      </c>
      <c r="B94" s="3" t="s">
        <v>432</v>
      </c>
      <c r="F94" s="3" t="s">
        <v>432</v>
      </c>
      <c r="H94" s="3" t="s">
        <v>433</v>
      </c>
    </row>
    <row r="95" spans="1:10">
      <c r="A95" s="3" t="s">
        <v>434</v>
      </c>
    </row>
    <row r="96" spans="1:10">
      <c r="A96" s="6" t="s">
        <v>364</v>
      </c>
    </row>
    <row r="97" spans="1:10">
      <c r="A97" s="3" t="s">
        <v>404</v>
      </c>
      <c r="B97" s="7" t="n">
        <v>159.1</v>
      </c>
      <c r="C97" s="8" t="n">
        <v>181.6</v>
      </c>
      <c r="D97" s="8" t="n">
        <v>124.9</v>
      </c>
      <c r="E97" s="8" t="n">
        <v>123.7</v>
      </c>
      <c r="F97" s="7" t="n">
        <v>159.1</v>
      </c>
      <c r="G97" s="7" t="n">
        <v>124.9</v>
      </c>
      <c r="J97" s="7" t="n">
        <v>119.9</v>
      </c>
    </row>
    <row r="98" spans="1:10">
      <c r="A98" s="3" t="s">
        <v>413</v>
      </c>
      <c r="B98" s="4" t="n">
        <v>0</v>
      </c>
      <c r="C98" s="11" t="n">
        <v>0</v>
      </c>
      <c r="D98" s="11" t="n">
        <v>0</v>
      </c>
      <c r="E98" s="11" t="n">
        <v>0</v>
      </c>
    </row>
    <row r="99" spans="1:10">
      <c r="A99" s="3" t="s">
        <v>435</v>
      </c>
    </row>
    <row r="100" spans="1:10">
      <c r="A100" s="6" t="s">
        <v>364</v>
      </c>
    </row>
    <row r="101" spans="1:10">
      <c r="A101" s="3" t="s">
        <v>314</v>
      </c>
      <c r="B101" s="8" t="n">
        <v>66.3</v>
      </c>
      <c r="F101" s="8" t="n">
        <v>66.3</v>
      </c>
      <c r="H101" s="7" t="n">
        <v>65.09999999999999</v>
      </c>
    </row>
    <row r="102" spans="1:10">
      <c r="A102" s="3" t="s">
        <v>436</v>
      </c>
    </row>
    <row r="103" spans="1:10">
      <c r="A103" s="6" t="s">
        <v>364</v>
      </c>
    </row>
    <row r="104" spans="1:10">
      <c r="A104" s="3" t="s">
        <v>404</v>
      </c>
      <c r="B104" s="8" t="n">
        <v>2562.4</v>
      </c>
      <c r="F104" s="8" t="n">
        <v>2562.4</v>
      </c>
      <c r="H104" s="4" t="n">
        <v>2509</v>
      </c>
    </row>
    <row r="105" spans="1:10">
      <c r="A105" s="3" t="s">
        <v>437</v>
      </c>
    </row>
    <row r="106" spans="1:10">
      <c r="A106" s="6" t="s">
        <v>364</v>
      </c>
    </row>
    <row r="107" spans="1:10">
      <c r="A107" s="3" t="s">
        <v>404</v>
      </c>
      <c r="B107" s="8" t="n">
        <v>485.2</v>
      </c>
      <c r="F107" s="8" t="n">
        <v>485.2</v>
      </c>
      <c r="H107" s="8" t="n">
        <v>560.4</v>
      </c>
    </row>
    <row r="108" spans="1:10">
      <c r="A108" s="3" t="s">
        <v>438</v>
      </c>
    </row>
    <row r="109" spans="1:10">
      <c r="A109" s="6" t="s">
        <v>364</v>
      </c>
    </row>
    <row r="110" spans="1:10">
      <c r="A110" s="3" t="s">
        <v>404</v>
      </c>
      <c r="B110" s="8" t="n">
        <v>1841.3</v>
      </c>
      <c r="F110" s="8" t="n">
        <v>1841.3</v>
      </c>
      <c r="H110" s="8" t="n">
        <v>1692.6</v>
      </c>
    </row>
    <row r="111" spans="1:10">
      <c r="A111" s="3" t="s">
        <v>439</v>
      </c>
    </row>
    <row r="112" spans="1:10">
      <c r="A112" s="6" t="s">
        <v>364</v>
      </c>
    </row>
    <row r="113" spans="1:10">
      <c r="A113" s="3" t="s">
        <v>404</v>
      </c>
      <c r="B113" s="8" t="n">
        <v>235.9</v>
      </c>
      <c r="F113" s="8" t="n">
        <v>235.9</v>
      </c>
      <c r="H113" s="4" t="n">
        <v>256</v>
      </c>
    </row>
    <row r="114" spans="1:10">
      <c r="A114" s="3" t="s">
        <v>440</v>
      </c>
    </row>
    <row r="115" spans="1:10">
      <c r="A115" s="6" t="s">
        <v>364</v>
      </c>
    </row>
    <row r="116" spans="1:10">
      <c r="A116" s="3" t="s">
        <v>404</v>
      </c>
      <c r="B116" s="8" t="n">
        <v>43.9</v>
      </c>
      <c r="F116" s="8" t="n">
        <v>43.9</v>
      </c>
      <c r="H116" s="4" t="n">
        <v>38</v>
      </c>
    </row>
    <row r="117" spans="1:10">
      <c r="A117" s="3" t="s">
        <v>441</v>
      </c>
    </row>
    <row r="118" spans="1:10">
      <c r="A118" s="6" t="s">
        <v>364</v>
      </c>
    </row>
    <row r="119" spans="1:10">
      <c r="A119" s="3" t="s">
        <v>404</v>
      </c>
      <c r="B119" s="8" t="n">
        <v>43.9</v>
      </c>
      <c r="F119" s="8" t="n">
        <v>43.9</v>
      </c>
      <c r="H119" s="4" t="n">
        <v>38</v>
      </c>
    </row>
    <row r="120" spans="1:10">
      <c r="A120" s="3" t="s">
        <v>442</v>
      </c>
    </row>
    <row r="121" spans="1:10">
      <c r="A121" s="6" t="s">
        <v>364</v>
      </c>
    </row>
    <row r="122" spans="1:10">
      <c r="A122" s="3" t="s">
        <v>404</v>
      </c>
      <c r="B122" s="4" t="n">
        <v>0</v>
      </c>
      <c r="F122" s="4" t="n">
        <v>0</v>
      </c>
      <c r="H122" s="4" t="n">
        <v>0</v>
      </c>
    </row>
    <row r="123" spans="1:10">
      <c r="A123" s="3" t="s">
        <v>443</v>
      </c>
    </row>
    <row r="124" spans="1:10">
      <c r="A124" s="6" t="s">
        <v>364</v>
      </c>
    </row>
    <row r="125" spans="1:10">
      <c r="A125" s="3" t="s">
        <v>404</v>
      </c>
      <c r="B125" s="4" t="n">
        <v>0</v>
      </c>
      <c r="F125" s="4" t="n">
        <v>0</v>
      </c>
      <c r="H125" s="4" t="n">
        <v>0</v>
      </c>
    </row>
    <row r="126" spans="1:10">
      <c r="A126" s="3" t="s">
        <v>444</v>
      </c>
    </row>
    <row r="127" spans="1:10">
      <c r="A127" s="6" t="s">
        <v>364</v>
      </c>
    </row>
    <row r="128" spans="1:10">
      <c r="A128" s="3" t="s">
        <v>404</v>
      </c>
      <c r="B128" s="8" t="n">
        <v>821.3</v>
      </c>
      <c r="F128" s="8" t="n">
        <v>821.3</v>
      </c>
      <c r="H128" s="8" t="n">
        <v>798.2</v>
      </c>
    </row>
    <row r="129" spans="1:10">
      <c r="A129" s="3" t="s">
        <v>445</v>
      </c>
    </row>
    <row r="130" spans="1:10">
      <c r="A130" s="6" t="s">
        <v>364</v>
      </c>
    </row>
    <row r="131" spans="1:10">
      <c r="A131" s="3" t="s">
        <v>404</v>
      </c>
      <c r="B131" s="4" t="n">
        <v>0</v>
      </c>
      <c r="F131" s="4" t="n">
        <v>0</v>
      </c>
      <c r="H131" s="4" t="n">
        <v>0</v>
      </c>
    </row>
    <row r="132" spans="1:10">
      <c r="A132" s="3" t="s">
        <v>446</v>
      </c>
    </row>
    <row r="133" spans="1:10">
      <c r="A133" s="6" t="s">
        <v>364</v>
      </c>
    </row>
    <row r="134" spans="1:10">
      <c r="A134" s="3" t="s">
        <v>404</v>
      </c>
      <c r="B134" s="8" t="n">
        <v>821.3</v>
      </c>
      <c r="F134" s="8" t="n">
        <v>821.3</v>
      </c>
      <c r="H134" s="8" t="n">
        <v>795.3</v>
      </c>
    </row>
    <row r="135" spans="1:10">
      <c r="A135" s="3" t="s">
        <v>447</v>
      </c>
    </row>
    <row r="136" spans="1:10">
      <c r="A136" s="6" t="s">
        <v>364</v>
      </c>
    </row>
    <row r="137" spans="1:10">
      <c r="A137" s="3" t="s">
        <v>404</v>
      </c>
      <c r="B137" s="4" t="n">
        <v>0</v>
      </c>
      <c r="F137" s="4" t="n">
        <v>0</v>
      </c>
      <c r="H137" s="8" t="n">
        <v>2.9</v>
      </c>
    </row>
    <row r="138" spans="1:10">
      <c r="A138" s="3" t="s">
        <v>448</v>
      </c>
    </row>
    <row r="139" spans="1:10">
      <c r="A139" s="6" t="s">
        <v>364</v>
      </c>
    </row>
    <row r="140" spans="1:10">
      <c r="A140" s="3" t="s">
        <v>404</v>
      </c>
      <c r="B140" s="8" t="n">
        <v>346.4</v>
      </c>
      <c r="F140" s="8" t="n">
        <v>346.4</v>
      </c>
      <c r="H140" s="8" t="n">
        <v>286.8</v>
      </c>
    </row>
    <row r="141" spans="1:10">
      <c r="A141" s="3" t="s">
        <v>449</v>
      </c>
    </row>
    <row r="142" spans="1:10">
      <c r="A142" s="6" t="s">
        <v>364</v>
      </c>
    </row>
    <row r="143" spans="1:10">
      <c r="A143" s="3" t="s">
        <v>404</v>
      </c>
      <c r="B143" s="4" t="n">
        <v>0</v>
      </c>
      <c r="F143" s="4" t="n">
        <v>0</v>
      </c>
      <c r="H143" s="4" t="n">
        <v>0</v>
      </c>
    </row>
    <row r="144" spans="1:10">
      <c r="A144" s="3" t="s">
        <v>450</v>
      </c>
    </row>
    <row r="145" spans="1:10">
      <c r="A145" s="6" t="s">
        <v>364</v>
      </c>
    </row>
    <row r="146" spans="1:10">
      <c r="A146" s="3" t="s">
        <v>404</v>
      </c>
      <c r="B146" s="8" t="n">
        <v>346.4</v>
      </c>
      <c r="F146" s="8" t="n">
        <v>346.4</v>
      </c>
      <c r="H146" s="8" t="n">
        <v>286.8</v>
      </c>
    </row>
    <row r="147" spans="1:10">
      <c r="A147" s="3" t="s">
        <v>451</v>
      </c>
    </row>
    <row r="148" spans="1:10">
      <c r="A148" s="6" t="s">
        <v>364</v>
      </c>
    </row>
    <row r="149" spans="1:10">
      <c r="A149" s="3" t="s">
        <v>404</v>
      </c>
      <c r="B149" s="4" t="n">
        <v>0</v>
      </c>
      <c r="F149" s="4" t="n">
        <v>0</v>
      </c>
      <c r="H149" s="4" t="n">
        <v>0</v>
      </c>
    </row>
    <row r="150" spans="1:10">
      <c r="A150" s="3" t="s">
        <v>452</v>
      </c>
    </row>
    <row r="151" spans="1:10">
      <c r="A151" s="6" t="s">
        <v>364</v>
      </c>
    </row>
    <row r="152" spans="1:10">
      <c r="A152" s="3" t="s">
        <v>404</v>
      </c>
      <c r="B152" s="8" t="n">
        <v>120.1</v>
      </c>
      <c r="F152" s="8" t="n">
        <v>120.1</v>
      </c>
      <c r="H152" s="8" t="n">
        <v>104.8</v>
      </c>
    </row>
    <row r="153" spans="1:10">
      <c r="A153" s="3" t="s">
        <v>453</v>
      </c>
    </row>
    <row r="154" spans="1:10">
      <c r="A154" s="6" t="s">
        <v>364</v>
      </c>
    </row>
    <row r="155" spans="1:10">
      <c r="A155" s="3" t="s">
        <v>404</v>
      </c>
      <c r="B155" s="4" t="n">
        <v>0</v>
      </c>
      <c r="F155" s="4" t="n">
        <v>0</v>
      </c>
      <c r="H155" s="4" t="n">
        <v>0</v>
      </c>
    </row>
    <row r="156" spans="1:10">
      <c r="A156" s="3" t="s">
        <v>454</v>
      </c>
    </row>
    <row r="157" spans="1:10">
      <c r="A157" s="6" t="s">
        <v>364</v>
      </c>
    </row>
    <row r="158" spans="1:10">
      <c r="A158" s="3" t="s">
        <v>404</v>
      </c>
      <c r="B158" s="8" t="n">
        <v>120.1</v>
      </c>
      <c r="F158" s="8" t="n">
        <v>120.1</v>
      </c>
      <c r="H158" s="8" t="n">
        <v>104.8</v>
      </c>
    </row>
    <row r="159" spans="1:10">
      <c r="A159" s="3" t="s">
        <v>455</v>
      </c>
    </row>
    <row r="160" spans="1:10">
      <c r="A160" s="6" t="s">
        <v>364</v>
      </c>
    </row>
    <row r="161" spans="1:10">
      <c r="A161" s="3" t="s">
        <v>404</v>
      </c>
      <c r="B161" s="4" t="n">
        <v>0</v>
      </c>
      <c r="F161" s="4" t="n">
        <v>0</v>
      </c>
      <c r="H161" s="4" t="n">
        <v>0</v>
      </c>
    </row>
    <row r="162" spans="1:10">
      <c r="A162" s="3" t="s">
        <v>456</v>
      </c>
    </row>
    <row r="163" spans="1:10">
      <c r="A163" s="6" t="s">
        <v>364</v>
      </c>
    </row>
    <row r="164" spans="1:10">
      <c r="A164" s="3" t="s">
        <v>404</v>
      </c>
      <c r="B164" s="8" t="n">
        <v>133.1</v>
      </c>
      <c r="F164" s="8" t="n">
        <v>133.1</v>
      </c>
      <c r="H164" s="8" t="n">
        <v>148.6</v>
      </c>
    </row>
    <row r="165" spans="1:10">
      <c r="A165" s="3" t="s">
        <v>457</v>
      </c>
    </row>
    <row r="166" spans="1:10">
      <c r="A166" s="6" t="s">
        <v>364</v>
      </c>
    </row>
    <row r="167" spans="1:10">
      <c r="A167" s="3" t="s">
        <v>404</v>
      </c>
      <c r="B167" s="4" t="n">
        <v>0</v>
      </c>
      <c r="F167" s="4" t="n">
        <v>0</v>
      </c>
      <c r="H167" s="4" t="n">
        <v>0</v>
      </c>
    </row>
    <row r="168" spans="1:10">
      <c r="A168" s="3" t="s">
        <v>458</v>
      </c>
    </row>
    <row r="169" spans="1:10">
      <c r="A169" s="6" t="s">
        <v>364</v>
      </c>
    </row>
    <row r="170" spans="1:10">
      <c r="A170" s="3" t="s">
        <v>404</v>
      </c>
      <c r="B170" s="8" t="n">
        <v>133.1</v>
      </c>
      <c r="F170" s="8" t="n">
        <v>133.1</v>
      </c>
      <c r="H170" s="8" t="n">
        <v>148.6</v>
      </c>
    </row>
    <row r="171" spans="1:10">
      <c r="A171" s="3" t="s">
        <v>459</v>
      </c>
    </row>
    <row r="172" spans="1:10">
      <c r="A172" s="6" t="s">
        <v>364</v>
      </c>
    </row>
    <row r="173" spans="1:10">
      <c r="A173" s="3" t="s">
        <v>404</v>
      </c>
      <c r="B173" s="4" t="n">
        <v>0</v>
      </c>
      <c r="F173" s="4" t="n">
        <v>0</v>
      </c>
      <c r="H173" s="4" t="n">
        <v>0</v>
      </c>
    </row>
    <row r="174" spans="1:10">
      <c r="A174" s="3" t="s">
        <v>460</v>
      </c>
    </row>
    <row r="175" spans="1:10">
      <c r="A175" s="6" t="s">
        <v>364</v>
      </c>
    </row>
    <row r="176" spans="1:10">
      <c r="A176" s="3" t="s">
        <v>404</v>
      </c>
      <c r="B176" s="8" t="n">
        <v>56.3</v>
      </c>
      <c r="F176" s="8" t="n">
        <v>56.3</v>
      </c>
      <c r="H176" s="8" t="n">
        <v>74.90000000000001</v>
      </c>
    </row>
    <row r="177" spans="1:10">
      <c r="A177" s="3" t="s">
        <v>461</v>
      </c>
    </row>
    <row r="178" spans="1:10">
      <c r="A178" s="6" t="s">
        <v>364</v>
      </c>
    </row>
    <row r="179" spans="1:10">
      <c r="A179" s="3" t="s">
        <v>404</v>
      </c>
      <c r="B179" s="4" t="n">
        <v>0</v>
      </c>
      <c r="F179" s="4" t="n">
        <v>0</v>
      </c>
      <c r="H179" s="4" t="n">
        <v>0</v>
      </c>
    </row>
    <row r="180" spans="1:10">
      <c r="A180" s="3" t="s">
        <v>462</v>
      </c>
    </row>
    <row r="181" spans="1:10">
      <c r="A181" s="6" t="s">
        <v>364</v>
      </c>
    </row>
    <row r="182" spans="1:10">
      <c r="A182" s="3" t="s">
        <v>404</v>
      </c>
      <c r="B182" s="8" t="n">
        <v>56.3</v>
      </c>
      <c r="F182" s="8" t="n">
        <v>56.3</v>
      </c>
      <c r="H182" s="8" t="n">
        <v>74.90000000000001</v>
      </c>
    </row>
    <row r="183" spans="1:10">
      <c r="A183" s="3" t="s">
        <v>463</v>
      </c>
    </row>
    <row r="184" spans="1:10">
      <c r="A184" s="6" t="s">
        <v>364</v>
      </c>
    </row>
    <row r="185" spans="1:10">
      <c r="A185" s="3" t="s">
        <v>404</v>
      </c>
      <c r="B185" s="4" t="n">
        <v>0</v>
      </c>
      <c r="F185" s="4" t="n">
        <v>0</v>
      </c>
      <c r="H185" s="4" t="n">
        <v>0</v>
      </c>
    </row>
    <row r="186" spans="1:10">
      <c r="A186" s="3" t="s">
        <v>464</v>
      </c>
    </row>
    <row r="187" spans="1:10">
      <c r="A187" s="6" t="s">
        <v>364</v>
      </c>
    </row>
    <row r="188" spans="1:10">
      <c r="A188" s="3" t="s">
        <v>404</v>
      </c>
      <c r="B188" s="4" t="n">
        <v>54</v>
      </c>
      <c r="F188" s="4" t="n">
        <v>54</v>
      </c>
      <c r="H188" s="8" t="n">
        <v>53.5</v>
      </c>
    </row>
    <row r="189" spans="1:10">
      <c r="A189" s="3" t="s">
        <v>465</v>
      </c>
    </row>
    <row r="190" spans="1:10">
      <c r="A190" s="6" t="s">
        <v>364</v>
      </c>
    </row>
    <row r="191" spans="1:10">
      <c r="A191" s="3" t="s">
        <v>404</v>
      </c>
      <c r="B191" s="4" t="n">
        <v>0</v>
      </c>
      <c r="F191" s="4" t="n">
        <v>0</v>
      </c>
      <c r="H191" s="4" t="n">
        <v>0</v>
      </c>
    </row>
    <row r="192" spans="1:10">
      <c r="A192" s="3" t="s">
        <v>466</v>
      </c>
    </row>
    <row r="193" spans="1:10">
      <c r="A193" s="6" t="s">
        <v>364</v>
      </c>
    </row>
    <row r="194" spans="1:10">
      <c r="A194" s="3" t="s">
        <v>404</v>
      </c>
      <c r="B194" s="4" t="n">
        <v>54</v>
      </c>
      <c r="F194" s="4" t="n">
        <v>54</v>
      </c>
      <c r="H194" s="8" t="n">
        <v>53.5</v>
      </c>
    </row>
    <row r="195" spans="1:10">
      <c r="A195" s="3" t="s">
        <v>467</v>
      </c>
    </row>
    <row r="196" spans="1:10">
      <c r="A196" s="6" t="s">
        <v>364</v>
      </c>
    </row>
    <row r="197" spans="1:10">
      <c r="A197" s="3" t="s">
        <v>404</v>
      </c>
      <c r="B197" s="4" t="n">
        <v>0</v>
      </c>
      <c r="F197" s="4" t="n">
        <v>0</v>
      </c>
      <c r="H197" s="4" t="n">
        <v>0</v>
      </c>
    </row>
    <row r="198" spans="1:10">
      <c r="A198" s="3" t="s">
        <v>468</v>
      </c>
    </row>
    <row r="199" spans="1:10">
      <c r="A199" s="6" t="s">
        <v>364</v>
      </c>
    </row>
    <row r="200" spans="1:10">
      <c r="A200" s="3" t="s">
        <v>404</v>
      </c>
      <c r="B200" s="4" t="n">
        <v>39</v>
      </c>
      <c r="F200" s="4" t="n">
        <v>39</v>
      </c>
      <c r="H200" s="8" t="n">
        <v>56.4</v>
      </c>
    </row>
    <row r="201" spans="1:10">
      <c r="A201" s="3" t="s">
        <v>469</v>
      </c>
    </row>
    <row r="202" spans="1:10">
      <c r="A202" s="6" t="s">
        <v>364</v>
      </c>
    </row>
    <row r="203" spans="1:10">
      <c r="A203" s="3" t="s">
        <v>404</v>
      </c>
      <c r="B203" s="4" t="n">
        <v>0</v>
      </c>
      <c r="F203" s="4" t="n">
        <v>0</v>
      </c>
      <c r="H203" s="4" t="n">
        <v>0</v>
      </c>
    </row>
    <row r="204" spans="1:10">
      <c r="A204" s="3" t="s">
        <v>470</v>
      </c>
    </row>
    <row r="205" spans="1:10">
      <c r="A205" s="6" t="s">
        <v>364</v>
      </c>
    </row>
    <row r="206" spans="1:10">
      <c r="A206" s="3" t="s">
        <v>404</v>
      </c>
      <c r="B206" s="4" t="n">
        <v>39</v>
      </c>
      <c r="F206" s="4" t="n">
        <v>39</v>
      </c>
      <c r="H206" s="8" t="n">
        <v>53.5</v>
      </c>
    </row>
    <row r="207" spans="1:10">
      <c r="A207" s="3" t="s">
        <v>471</v>
      </c>
    </row>
    <row r="208" spans="1:10">
      <c r="A208" s="6" t="s">
        <v>364</v>
      </c>
    </row>
    <row r="209" spans="1:10">
      <c r="A209" s="3" t="s">
        <v>404</v>
      </c>
      <c r="B209" s="4" t="n">
        <v>0</v>
      </c>
      <c r="F209" s="4" t="n">
        <v>0</v>
      </c>
      <c r="H209" s="8" t="n">
        <v>2.9</v>
      </c>
    </row>
    <row r="210" spans="1:10">
      <c r="A210" s="3" t="s">
        <v>472</v>
      </c>
    </row>
    <row r="211" spans="1:10">
      <c r="A211" s="6" t="s">
        <v>364</v>
      </c>
    </row>
    <row r="212" spans="1:10">
      <c r="A212" s="3" t="s">
        <v>404</v>
      </c>
      <c r="B212" s="8" t="n">
        <v>43.4</v>
      </c>
      <c r="F212" s="8" t="n">
        <v>43.4</v>
      </c>
      <c r="H212" s="8" t="n">
        <v>44.2</v>
      </c>
    </row>
    <row r="213" spans="1:10">
      <c r="A213" s="3" t="s">
        <v>473</v>
      </c>
    </row>
    <row r="214" spans="1:10">
      <c r="A214" s="6" t="s">
        <v>364</v>
      </c>
    </row>
    <row r="215" spans="1:10">
      <c r="A215" s="3" t="s">
        <v>404</v>
      </c>
      <c r="B215" s="4" t="n">
        <v>0</v>
      </c>
      <c r="F215" s="4" t="n">
        <v>0</v>
      </c>
      <c r="H215" s="4" t="n">
        <v>0</v>
      </c>
    </row>
    <row r="216" spans="1:10">
      <c r="A216" s="3" t="s">
        <v>474</v>
      </c>
    </row>
    <row r="217" spans="1:10">
      <c r="A217" s="6" t="s">
        <v>364</v>
      </c>
    </row>
    <row r="218" spans="1:10">
      <c r="A218" s="3" t="s">
        <v>404</v>
      </c>
      <c r="B218" s="8" t="n">
        <v>43.4</v>
      </c>
      <c r="F218" s="8" t="n">
        <v>43.4</v>
      </c>
      <c r="H218" s="8" t="n">
        <v>44.2</v>
      </c>
    </row>
    <row r="219" spans="1:10">
      <c r="A219" s="3" t="s">
        <v>475</v>
      </c>
    </row>
    <row r="220" spans="1:10">
      <c r="A220" s="6" t="s">
        <v>364</v>
      </c>
    </row>
    <row r="221" spans="1:10">
      <c r="A221" s="3" t="s">
        <v>404</v>
      </c>
      <c r="B221" s="4" t="n">
        <v>0</v>
      </c>
      <c r="F221" s="4" t="n">
        <v>0</v>
      </c>
      <c r="H221" s="4" t="n">
        <v>0</v>
      </c>
    </row>
    <row r="222" spans="1:10">
      <c r="A222" s="3" t="s">
        <v>476</v>
      </c>
    </row>
    <row r="223" spans="1:10">
      <c r="A223" s="6" t="s">
        <v>364</v>
      </c>
    </row>
    <row r="224" spans="1:10">
      <c r="A224" s="3" t="s">
        <v>404</v>
      </c>
      <c r="B224" s="4" t="n">
        <v>29</v>
      </c>
      <c r="F224" s="4" t="n">
        <v>29</v>
      </c>
      <c r="H224" s="4" t="n">
        <v>29</v>
      </c>
    </row>
    <row r="225" spans="1:10">
      <c r="A225" s="3" t="s">
        <v>477</v>
      </c>
    </row>
    <row r="226" spans="1:10">
      <c r="A226" s="6" t="s">
        <v>364</v>
      </c>
    </row>
    <row r="227" spans="1:10">
      <c r="A227" s="3" t="s">
        <v>404</v>
      </c>
      <c r="B227" s="4" t="n">
        <v>0</v>
      </c>
      <c r="F227" s="4" t="n">
        <v>0</v>
      </c>
      <c r="H227" s="4" t="n">
        <v>0</v>
      </c>
    </row>
    <row r="228" spans="1:10">
      <c r="A228" s="3" t="s">
        <v>478</v>
      </c>
    </row>
    <row r="229" spans="1:10">
      <c r="A229" s="6" t="s">
        <v>364</v>
      </c>
    </row>
    <row r="230" spans="1:10">
      <c r="A230" s="3" t="s">
        <v>404</v>
      </c>
      <c r="B230" s="4" t="n">
        <v>29</v>
      </c>
      <c r="F230" s="4" t="n">
        <v>29</v>
      </c>
      <c r="H230" s="4" t="n">
        <v>29</v>
      </c>
    </row>
    <row r="231" spans="1:10">
      <c r="A231" s="3" t="s">
        <v>479</v>
      </c>
    </row>
    <row r="232" spans="1:10">
      <c r="A232" s="6" t="s">
        <v>364</v>
      </c>
    </row>
    <row r="233" spans="1:10">
      <c r="A233" s="3" t="s">
        <v>404</v>
      </c>
      <c r="B233" s="4" t="n">
        <v>0</v>
      </c>
      <c r="F233" s="4" t="n">
        <v>0</v>
      </c>
      <c r="H233" s="4" t="n">
        <v>0</v>
      </c>
    </row>
    <row r="234" spans="1:10">
      <c r="A234" s="3" t="s">
        <v>480</v>
      </c>
    </row>
    <row r="235" spans="1:10">
      <c r="A235" s="6" t="s">
        <v>364</v>
      </c>
    </row>
    <row r="236" spans="1:10">
      <c r="A236" s="3" t="s">
        <v>404</v>
      </c>
      <c r="B236" s="4" t="n">
        <v>67</v>
      </c>
      <c r="F236" s="4" t="n">
        <v>67</v>
      </c>
      <c r="H236" s="8" t="n">
        <v>63.7</v>
      </c>
    </row>
    <row r="237" spans="1:10">
      <c r="A237" s="3" t="s">
        <v>481</v>
      </c>
    </row>
    <row r="238" spans="1:10">
      <c r="A238" s="6" t="s">
        <v>364</v>
      </c>
    </row>
    <row r="239" spans="1:10">
      <c r="A239" s="3" t="s">
        <v>404</v>
      </c>
      <c r="B239" s="4" t="n">
        <v>0</v>
      </c>
      <c r="F239" s="4" t="n">
        <v>0</v>
      </c>
      <c r="H239" s="4" t="n">
        <v>0</v>
      </c>
    </row>
    <row r="240" spans="1:10">
      <c r="A240" s="3" t="s">
        <v>482</v>
      </c>
    </row>
    <row r="241" spans="1:10">
      <c r="A241" s="6" t="s">
        <v>364</v>
      </c>
    </row>
    <row r="242" spans="1:10">
      <c r="A242" s="3" t="s">
        <v>404</v>
      </c>
      <c r="B242" s="4" t="n">
        <v>67</v>
      </c>
      <c r="F242" s="4" t="n">
        <v>67</v>
      </c>
      <c r="H242" s="8" t="n">
        <v>63.7</v>
      </c>
    </row>
    <row r="243" spans="1:10">
      <c r="A243" s="3" t="s">
        <v>483</v>
      </c>
    </row>
    <row r="244" spans="1:10">
      <c r="A244" s="6" t="s">
        <v>364</v>
      </c>
    </row>
    <row r="245" spans="1:10">
      <c r="A245" s="3" t="s">
        <v>404</v>
      </c>
      <c r="B245" s="4" t="n">
        <v>0</v>
      </c>
      <c r="F245" s="4" t="n">
        <v>0</v>
      </c>
      <c r="H245" s="4" t="n">
        <v>0</v>
      </c>
    </row>
    <row r="246" spans="1:10">
      <c r="A246" s="3" t="s">
        <v>484</v>
      </c>
    </row>
    <row r="247" spans="1:10">
      <c r="A247" s="6" t="s">
        <v>364</v>
      </c>
    </row>
    <row r="248" spans="1:10">
      <c r="A248" s="3" t="s">
        <v>404</v>
      </c>
      <c r="B248" s="8" t="n">
        <v>923.3</v>
      </c>
      <c r="F248" s="8" t="n">
        <v>923.3</v>
      </c>
      <c r="H248" s="8" t="n">
        <v>814.4</v>
      </c>
    </row>
    <row r="249" spans="1:10">
      <c r="A249" s="3" t="s">
        <v>485</v>
      </c>
    </row>
    <row r="250" spans="1:10">
      <c r="A250" s="6" t="s">
        <v>364</v>
      </c>
    </row>
    <row r="251" spans="1:10">
      <c r="A251" s="3" t="s">
        <v>404</v>
      </c>
      <c r="B251" s="4" t="n">
        <v>0</v>
      </c>
      <c r="F251" s="4" t="n">
        <v>0</v>
      </c>
      <c r="H251" s="4" t="n">
        <v>0</v>
      </c>
    </row>
    <row r="252" spans="1:10">
      <c r="A252" s="3" t="s">
        <v>486</v>
      </c>
    </row>
    <row r="253" spans="1:10">
      <c r="A253" s="6" t="s">
        <v>364</v>
      </c>
    </row>
    <row r="254" spans="1:10">
      <c r="A254" s="3" t="s">
        <v>404</v>
      </c>
      <c r="B254" s="8" t="n">
        <v>917.7</v>
      </c>
      <c r="F254" s="8" t="n">
        <v>917.7</v>
      </c>
      <c r="H254" s="8" t="n">
        <v>814.4</v>
      </c>
    </row>
    <row r="255" spans="1:10">
      <c r="A255" s="3" t="s">
        <v>487</v>
      </c>
    </row>
    <row r="256" spans="1:10">
      <c r="A256" s="6" t="s">
        <v>364</v>
      </c>
    </row>
    <row r="257" spans="1:10">
      <c r="A257" s="3" t="s">
        <v>404</v>
      </c>
      <c r="B257" s="8" t="n">
        <v>5.6</v>
      </c>
      <c r="F257" s="8" t="n">
        <v>5.6</v>
      </c>
      <c r="H257" s="4" t="n">
        <v>0</v>
      </c>
    </row>
    <row r="258" spans="1:10">
      <c r="A258" s="3" t="s">
        <v>488</v>
      </c>
    </row>
    <row r="259" spans="1:10">
      <c r="A259" s="6" t="s">
        <v>364</v>
      </c>
    </row>
    <row r="260" spans="1:10">
      <c r="A260" s="3" t="s">
        <v>404</v>
      </c>
      <c r="B260" s="8" t="n">
        <v>1.2</v>
      </c>
      <c r="F260" s="8" t="n">
        <v>1.2</v>
      </c>
      <c r="H260" s="8" t="n">
        <v>1.3</v>
      </c>
    </row>
    <row r="261" spans="1:10">
      <c r="A261" s="3" t="s">
        <v>489</v>
      </c>
    </row>
    <row r="262" spans="1:10">
      <c r="A262" s="6" t="s">
        <v>364</v>
      </c>
    </row>
    <row r="263" spans="1:10">
      <c r="A263" s="3" t="s">
        <v>404</v>
      </c>
      <c r="B263" s="8" t="n">
        <v>0.6</v>
      </c>
      <c r="F263" s="8" t="n">
        <v>0.6</v>
      </c>
      <c r="H263" s="8" t="n">
        <v>0.7</v>
      </c>
    </row>
    <row r="264" spans="1:10">
      <c r="A264" s="3" t="s">
        <v>490</v>
      </c>
    </row>
    <row r="265" spans="1:10">
      <c r="A265" s="6" t="s">
        <v>364</v>
      </c>
    </row>
    <row r="266" spans="1:10">
      <c r="A266" s="3" t="s">
        <v>404</v>
      </c>
      <c r="B266" s="8" t="n">
        <v>0.6</v>
      </c>
      <c r="F266" s="8" t="n">
        <v>0.6</v>
      </c>
      <c r="H266" s="8" t="n">
        <v>0.6</v>
      </c>
    </row>
    <row r="267" spans="1:10">
      <c r="A267" s="3" t="s">
        <v>491</v>
      </c>
    </row>
    <row r="268" spans="1:10">
      <c r="A268" s="6" t="s">
        <v>364</v>
      </c>
    </row>
    <row r="269" spans="1:10">
      <c r="A269" s="3" t="s">
        <v>404</v>
      </c>
      <c r="B269" s="4" t="n">
        <v>0</v>
      </c>
      <c r="F269" s="4" t="n">
        <v>0</v>
      </c>
      <c r="H269" s="4" t="n">
        <v>0</v>
      </c>
    </row>
    <row r="270" spans="1:10">
      <c r="A270" s="3" t="s">
        <v>492</v>
      </c>
    </row>
    <row r="271" spans="1:10">
      <c r="A271" s="6" t="s">
        <v>364</v>
      </c>
    </row>
    <row r="272" spans="1:10">
      <c r="A272" s="3" t="s">
        <v>404</v>
      </c>
      <c r="B272" s="8" t="n">
        <v>84.40000000000001</v>
      </c>
      <c r="F272" s="8" t="n">
        <v>84.40000000000001</v>
      </c>
      <c r="H272" s="8" t="n">
        <v>84.2</v>
      </c>
    </row>
    <row r="273" spans="1:10">
      <c r="A273" s="3" t="s">
        <v>493</v>
      </c>
    </row>
    <row r="274" spans="1:10">
      <c r="A274" s="6" t="s">
        <v>364</v>
      </c>
    </row>
    <row r="275" spans="1:10">
      <c r="A275" s="3" t="s">
        <v>404</v>
      </c>
      <c r="B275" s="4" t="n">
        <v>0</v>
      </c>
      <c r="F275" s="4" t="n">
        <v>0</v>
      </c>
      <c r="H275" s="4" t="n">
        <v>0</v>
      </c>
    </row>
    <row r="276" spans="1:10">
      <c r="A276" s="3" t="s">
        <v>494</v>
      </c>
    </row>
    <row r="277" spans="1:10">
      <c r="A277" s="6" t="s">
        <v>364</v>
      </c>
    </row>
    <row r="278" spans="1:10">
      <c r="A278" s="3" t="s">
        <v>404</v>
      </c>
      <c r="B278" s="8" t="n">
        <v>13.2</v>
      </c>
      <c r="F278" s="8" t="n">
        <v>13.2</v>
      </c>
      <c r="H278" s="8" t="n">
        <v>13.1</v>
      </c>
    </row>
    <row r="279" spans="1:10">
      <c r="A279" s="3" t="s">
        <v>495</v>
      </c>
    </row>
    <row r="280" spans="1:10">
      <c r="A280" s="6" t="s">
        <v>364</v>
      </c>
    </row>
    <row r="281" spans="1:10">
      <c r="A281" s="3" t="s">
        <v>404</v>
      </c>
      <c r="B281" s="8" t="n">
        <v>71.2</v>
      </c>
      <c r="F281" s="8" t="n">
        <v>71.2</v>
      </c>
      <c r="H281" s="8" t="n">
        <v>71.09999999999999</v>
      </c>
    </row>
    <row r="282" spans="1:10">
      <c r="A282" s="3" t="s">
        <v>496</v>
      </c>
    </row>
    <row r="283" spans="1:10">
      <c r="A283" s="6" t="s">
        <v>364</v>
      </c>
    </row>
    <row r="284" spans="1:10">
      <c r="A284" s="3" t="s">
        <v>404</v>
      </c>
      <c r="B284" s="8" t="n">
        <v>1941.1</v>
      </c>
      <c r="F284" s="8" t="n">
        <v>1941.1</v>
      </c>
      <c r="H284" s="8" t="n">
        <v>1799.8</v>
      </c>
    </row>
    <row r="285" spans="1:10">
      <c r="A285" s="3" t="s">
        <v>497</v>
      </c>
    </row>
    <row r="286" spans="1:10">
      <c r="A286" s="6" t="s">
        <v>364</v>
      </c>
    </row>
    <row r="287" spans="1:10">
      <c r="A287" s="3" t="s">
        <v>404</v>
      </c>
      <c r="B287" s="8" t="n">
        <v>44.5</v>
      </c>
      <c r="F287" s="8" t="n">
        <v>44.5</v>
      </c>
      <c r="H287" s="8" t="n">
        <v>38.7</v>
      </c>
    </row>
    <row r="288" spans="1:10">
      <c r="A288" s="3" t="s">
        <v>498</v>
      </c>
    </row>
    <row r="289" spans="1:10">
      <c r="A289" s="6" t="s">
        <v>364</v>
      </c>
    </row>
    <row r="290" spans="1:10">
      <c r="A290" s="3" t="s">
        <v>404</v>
      </c>
      <c r="B290" s="8" t="n">
        <v>1819.8</v>
      </c>
      <c r="F290" s="8" t="n">
        <v>1819.8</v>
      </c>
      <c r="H290" s="8" t="n">
        <v>1687.1</v>
      </c>
    </row>
    <row r="291" spans="1:10">
      <c r="A291" s="3" t="s">
        <v>499</v>
      </c>
    </row>
    <row r="292" spans="1:10">
      <c r="A292" s="6" t="s">
        <v>364</v>
      </c>
    </row>
    <row r="293" spans="1:10">
      <c r="A293" s="3" t="s">
        <v>404</v>
      </c>
      <c r="B293" s="8" t="n">
        <v>76.8</v>
      </c>
      <c r="F293" s="8" t="n">
        <v>76.8</v>
      </c>
      <c r="H293" s="4" t="n">
        <v>74</v>
      </c>
    </row>
    <row r="294" spans="1:10">
      <c r="A294" s="3" t="s">
        <v>500</v>
      </c>
    </row>
    <row r="295" spans="1:10">
      <c r="A295" s="6" t="s">
        <v>364</v>
      </c>
    </row>
    <row r="296" spans="1:10">
      <c r="A296" s="3" t="s">
        <v>404</v>
      </c>
      <c r="B296" s="8" t="n">
        <v>157.9</v>
      </c>
      <c r="F296" s="8" t="n">
        <v>157.9</v>
      </c>
      <c r="H296" s="8" t="n">
        <v>202.2</v>
      </c>
    </row>
    <row r="297" spans="1:10">
      <c r="A297" s="3" t="s">
        <v>501</v>
      </c>
    </row>
    <row r="298" spans="1:10">
      <c r="A298" s="6" t="s">
        <v>364</v>
      </c>
    </row>
    <row r="299" spans="1:10">
      <c r="A299" s="3" t="s">
        <v>404</v>
      </c>
      <c r="B299" s="8" t="n">
        <v>157.9</v>
      </c>
      <c r="F299" s="8" t="n">
        <v>157.9</v>
      </c>
      <c r="H299" s="8" t="n">
        <v>201.7</v>
      </c>
    </row>
    <row r="300" spans="1:10">
      <c r="A300" s="3" t="s">
        <v>502</v>
      </c>
    </row>
    <row r="301" spans="1:10">
      <c r="A301" s="6" t="s">
        <v>364</v>
      </c>
    </row>
    <row r="302" spans="1:10">
      <c r="A302" s="3" t="s">
        <v>404</v>
      </c>
      <c r="B302" s="4" t="n">
        <v>0</v>
      </c>
      <c r="F302" s="4" t="n">
        <v>0</v>
      </c>
      <c r="H302" s="8" t="n">
        <v>0.5</v>
      </c>
    </row>
    <row r="303" spans="1:10">
      <c r="A303" s="3" t="s">
        <v>503</v>
      </c>
    </row>
    <row r="304" spans="1:10">
      <c r="A304" s="6" t="s">
        <v>364</v>
      </c>
    </row>
    <row r="305" spans="1:10">
      <c r="A305" s="3" t="s">
        <v>404</v>
      </c>
      <c r="B305" s="4" t="n">
        <v>0</v>
      </c>
      <c r="F305" s="4" t="n">
        <v>0</v>
      </c>
      <c r="H305" s="4" t="n">
        <v>0</v>
      </c>
    </row>
    <row r="306" spans="1:10">
      <c r="A306" s="3" t="s">
        <v>504</v>
      </c>
    </row>
    <row r="307" spans="1:10">
      <c r="A307" s="6" t="s">
        <v>364</v>
      </c>
    </row>
    <row r="308" spans="1:10">
      <c r="A308" s="3" t="s">
        <v>404</v>
      </c>
      <c r="B308" s="8" t="n">
        <v>304.3</v>
      </c>
      <c r="F308" s="8" t="n">
        <v>304.3</v>
      </c>
      <c r="H308" s="4" t="n">
        <v>320</v>
      </c>
    </row>
    <row r="309" spans="1:10">
      <c r="A309" s="3" t="s">
        <v>505</v>
      </c>
    </row>
    <row r="310" spans="1:10">
      <c r="A310" s="6" t="s">
        <v>364</v>
      </c>
    </row>
    <row r="311" spans="1:10">
      <c r="A311" s="3" t="s">
        <v>404</v>
      </c>
      <c r="B311" s="8" t="n">
        <v>282.8</v>
      </c>
      <c r="F311" s="8" t="n">
        <v>282.8</v>
      </c>
      <c r="H311" s="4" t="n">
        <v>320</v>
      </c>
    </row>
    <row r="312" spans="1:10">
      <c r="A312" s="3" t="s">
        <v>506</v>
      </c>
    </row>
    <row r="313" spans="1:10">
      <c r="A313" s="6" t="s">
        <v>364</v>
      </c>
    </row>
    <row r="314" spans="1:10">
      <c r="A314" s="3" t="s">
        <v>404</v>
      </c>
      <c r="B314" s="8" t="n">
        <v>21.5</v>
      </c>
      <c r="F314" s="8" t="n">
        <v>21.5</v>
      </c>
      <c r="H314" s="4" t="n">
        <v>0</v>
      </c>
    </row>
    <row r="315" spans="1:10">
      <c r="A315" s="3" t="s">
        <v>507</v>
      </c>
    </row>
    <row r="316" spans="1:10">
      <c r="A316" s="6" t="s">
        <v>364</v>
      </c>
    </row>
    <row r="317" spans="1:10">
      <c r="A317" s="3" t="s">
        <v>404</v>
      </c>
      <c r="B317" s="4" t="n">
        <v>0</v>
      </c>
      <c r="F317" s="4" t="n">
        <v>0</v>
      </c>
      <c r="H317" s="4" t="n">
        <v>0</v>
      </c>
    </row>
    <row r="318" spans="1:10">
      <c r="A318" s="3" t="s">
        <v>508</v>
      </c>
    </row>
    <row r="319" spans="1:10">
      <c r="A319" s="6" t="s">
        <v>364</v>
      </c>
    </row>
    <row r="320" spans="1:10">
      <c r="A320" s="3" t="s">
        <v>404</v>
      </c>
      <c r="B320" s="4" t="n">
        <v>41</v>
      </c>
      <c r="F320" s="4" t="n">
        <v>41</v>
      </c>
      <c r="H320" s="8" t="n">
        <v>121.7</v>
      </c>
    </row>
    <row r="321" spans="1:10">
      <c r="A321" s="3" t="s">
        <v>509</v>
      </c>
    </row>
    <row r="322" spans="1:10">
      <c r="A322" s="6" t="s">
        <v>364</v>
      </c>
    </row>
    <row r="323" spans="1:10">
      <c r="A323" s="3" t="s">
        <v>404</v>
      </c>
      <c r="B323" s="4" t="n">
        <v>41</v>
      </c>
      <c r="F323" s="4" t="n">
        <v>41</v>
      </c>
      <c r="H323" s="8" t="n">
        <v>121.7</v>
      </c>
    </row>
    <row r="324" spans="1:10">
      <c r="A324" s="3" t="s">
        <v>510</v>
      </c>
    </row>
    <row r="325" spans="1:10">
      <c r="A325" s="6" t="s">
        <v>364</v>
      </c>
    </row>
    <row r="326" spans="1:10">
      <c r="A326" s="3" t="s">
        <v>404</v>
      </c>
      <c r="B326" s="4" t="n">
        <v>0</v>
      </c>
      <c r="F326" s="4" t="n">
        <v>0</v>
      </c>
      <c r="H326" s="4" t="n">
        <v>0</v>
      </c>
    </row>
    <row r="327" spans="1:10">
      <c r="A327" s="3" t="s">
        <v>511</v>
      </c>
    </row>
    <row r="328" spans="1:10">
      <c r="A328" s="6" t="s">
        <v>364</v>
      </c>
    </row>
    <row r="329" spans="1:10">
      <c r="A329" s="3" t="s">
        <v>404</v>
      </c>
      <c r="B329" s="4" t="n">
        <v>0</v>
      </c>
      <c r="F329" s="4" t="n">
        <v>0</v>
      </c>
      <c r="H329" s="4" t="n">
        <v>0</v>
      </c>
    </row>
    <row r="330" spans="1:10">
      <c r="A330" s="3" t="s">
        <v>512</v>
      </c>
    </row>
    <row r="331" spans="1:10">
      <c r="A331" s="6" t="s">
        <v>364</v>
      </c>
    </row>
    <row r="332" spans="1:10">
      <c r="A332" s="3" t="s">
        <v>404</v>
      </c>
      <c r="B332" s="8" t="n">
        <v>24.3</v>
      </c>
      <c r="F332" s="8" t="n">
        <v>24.3</v>
      </c>
      <c r="H332" s="8" t="n">
        <v>72.40000000000001</v>
      </c>
    </row>
    <row r="333" spans="1:10">
      <c r="A333" s="3" t="s">
        <v>513</v>
      </c>
    </row>
    <row r="334" spans="1:10">
      <c r="A334" s="6" t="s">
        <v>364</v>
      </c>
    </row>
    <row r="335" spans="1:10">
      <c r="A335" s="3" t="s">
        <v>404</v>
      </c>
      <c r="B335" s="8" t="n">
        <v>24.3</v>
      </c>
      <c r="F335" s="8" t="n">
        <v>24.3</v>
      </c>
      <c r="H335" s="8" t="n">
        <v>72.40000000000001</v>
      </c>
    </row>
    <row r="336" spans="1:10">
      <c r="A336" s="3" t="s">
        <v>514</v>
      </c>
    </row>
    <row r="337" spans="1:10">
      <c r="A337" s="6" t="s">
        <v>364</v>
      </c>
    </row>
    <row r="338" spans="1:10">
      <c r="A338" s="3" t="s">
        <v>404</v>
      </c>
      <c r="B338" s="4" t="n">
        <v>0</v>
      </c>
      <c r="F338" s="4" t="n">
        <v>0</v>
      </c>
      <c r="H338" s="4" t="n">
        <v>0</v>
      </c>
    </row>
    <row r="339" spans="1:10">
      <c r="A339" s="3" t="s">
        <v>515</v>
      </c>
    </row>
    <row r="340" spans="1:10">
      <c r="A340" s="6" t="s">
        <v>364</v>
      </c>
    </row>
    <row r="341" spans="1:10">
      <c r="A341" s="3" t="s">
        <v>404</v>
      </c>
      <c r="B341" s="4" t="n">
        <v>0</v>
      </c>
      <c r="F341" s="4" t="n">
        <v>0</v>
      </c>
      <c r="H341" s="4" t="n">
        <v>0</v>
      </c>
    </row>
    <row r="342" spans="1:10">
      <c r="A342" s="3" t="s">
        <v>516</v>
      </c>
    </row>
    <row r="343" spans="1:10">
      <c r="A343" s="6" t="s">
        <v>364</v>
      </c>
    </row>
    <row r="344" spans="1:10">
      <c r="A344" s="3" t="s">
        <v>404</v>
      </c>
      <c r="B344" s="8" t="n">
        <v>0.6</v>
      </c>
      <c r="F344" s="8" t="n">
        <v>0.6</v>
      </c>
      <c r="H344" s="8" t="n">
        <v>15.6</v>
      </c>
    </row>
    <row r="345" spans="1:10">
      <c r="A345" s="3" t="s">
        <v>517</v>
      </c>
    </row>
    <row r="346" spans="1:10">
      <c r="A346" s="6" t="s">
        <v>364</v>
      </c>
    </row>
    <row r="347" spans="1:10">
      <c r="A347" s="3" t="s">
        <v>404</v>
      </c>
      <c r="B347" s="8" t="n">
        <v>0.6</v>
      </c>
      <c r="F347" s="8" t="n">
        <v>0.6</v>
      </c>
      <c r="H347" s="8" t="n">
        <v>15.6</v>
      </c>
    </row>
    <row r="348" spans="1:10">
      <c r="A348" s="3" t="s">
        <v>518</v>
      </c>
    </row>
    <row r="349" spans="1:10">
      <c r="A349" s="6" t="s">
        <v>364</v>
      </c>
    </row>
    <row r="350" spans="1:10">
      <c r="A350" s="3" t="s">
        <v>404</v>
      </c>
      <c r="B350" s="4" t="n">
        <v>0</v>
      </c>
      <c r="F350" s="4" t="n">
        <v>0</v>
      </c>
      <c r="H350" s="4" t="n">
        <v>0</v>
      </c>
    </row>
    <row r="351" spans="1:10">
      <c r="A351" s="3" t="s">
        <v>519</v>
      </c>
    </row>
    <row r="352" spans="1:10">
      <c r="A352" s="6" t="s">
        <v>364</v>
      </c>
    </row>
    <row r="353" spans="1:10">
      <c r="A353" s="3" t="s">
        <v>404</v>
      </c>
      <c r="B353" s="4" t="n">
        <v>0</v>
      </c>
      <c r="F353" s="4" t="n">
        <v>0</v>
      </c>
      <c r="H353" s="4" t="n">
        <v>0</v>
      </c>
    </row>
    <row r="354" spans="1:10">
      <c r="A354" s="3" t="s">
        <v>520</v>
      </c>
    </row>
    <row r="355" spans="1:10">
      <c r="A355" s="6" t="s">
        <v>364</v>
      </c>
    </row>
    <row r="356" spans="1:10">
      <c r="A356" s="3" t="s">
        <v>404</v>
      </c>
      <c r="B356" s="8" t="n">
        <v>1.8</v>
      </c>
      <c r="F356" s="8" t="n">
        <v>1.8</v>
      </c>
      <c r="H356" s="8" t="n">
        <v>9.9</v>
      </c>
    </row>
    <row r="357" spans="1:10">
      <c r="A357" s="3" t="s">
        <v>521</v>
      </c>
    </row>
    <row r="358" spans="1:10">
      <c r="A358" s="6" t="s">
        <v>364</v>
      </c>
    </row>
    <row r="359" spans="1:10">
      <c r="A359" s="3" t="s">
        <v>404</v>
      </c>
      <c r="B359" s="8" t="n">
        <v>1.8</v>
      </c>
      <c r="F359" s="8" t="n">
        <v>1.8</v>
      </c>
      <c r="H359" s="8" t="n">
        <v>9.9</v>
      </c>
    </row>
    <row r="360" spans="1:10">
      <c r="A360" s="3" t="s">
        <v>522</v>
      </c>
    </row>
    <row r="361" spans="1:10">
      <c r="A361" s="6" t="s">
        <v>364</v>
      </c>
    </row>
    <row r="362" spans="1:10">
      <c r="A362" s="3" t="s">
        <v>404</v>
      </c>
      <c r="B362" s="4" t="n">
        <v>0</v>
      </c>
      <c r="F362" s="4" t="n">
        <v>0</v>
      </c>
      <c r="H362" s="4" t="n">
        <v>0</v>
      </c>
    </row>
    <row r="363" spans="1:10">
      <c r="A363" s="3" t="s">
        <v>523</v>
      </c>
    </row>
    <row r="364" spans="1:10">
      <c r="A364" s="6" t="s">
        <v>364</v>
      </c>
    </row>
    <row r="365" spans="1:10">
      <c r="A365" s="3" t="s">
        <v>404</v>
      </c>
      <c r="B365" s="4" t="n">
        <v>0</v>
      </c>
      <c r="F365" s="4" t="n">
        <v>0</v>
      </c>
      <c r="H365" s="4" t="n">
        <v>0</v>
      </c>
    </row>
    <row r="366" spans="1:10">
      <c r="A366" s="3" t="s">
        <v>524</v>
      </c>
    </row>
    <row r="367" spans="1:10">
      <c r="A367" s="6" t="s">
        <v>364</v>
      </c>
    </row>
    <row r="368" spans="1:10">
      <c r="A368" s="3" t="s">
        <v>404</v>
      </c>
      <c r="B368" s="4" t="n">
        <v>1</v>
      </c>
      <c r="F368" s="4" t="n">
        <v>1</v>
      </c>
      <c r="H368" s="8" t="n">
        <v>5.1</v>
      </c>
    </row>
    <row r="369" spans="1:10">
      <c r="A369" s="3" t="s">
        <v>525</v>
      </c>
    </row>
    <row r="370" spans="1:10">
      <c r="A370" s="6" t="s">
        <v>364</v>
      </c>
    </row>
    <row r="371" spans="1:10">
      <c r="A371" s="3" t="s">
        <v>404</v>
      </c>
      <c r="B371" s="4" t="n">
        <v>1</v>
      </c>
      <c r="F371" s="4" t="n">
        <v>1</v>
      </c>
      <c r="H371" s="8" t="n">
        <v>5.1</v>
      </c>
    </row>
    <row r="372" spans="1:10">
      <c r="A372" s="3" t="s">
        <v>526</v>
      </c>
    </row>
    <row r="373" spans="1:10">
      <c r="A373" s="6" t="s">
        <v>364</v>
      </c>
    </row>
    <row r="374" spans="1:10">
      <c r="A374" s="3" t="s">
        <v>404</v>
      </c>
      <c r="B374" s="4" t="n">
        <v>0</v>
      </c>
      <c r="F374" s="4" t="n">
        <v>0</v>
      </c>
      <c r="H374" s="4" t="n">
        <v>0</v>
      </c>
    </row>
    <row r="375" spans="1:10">
      <c r="A375" s="3" t="s">
        <v>527</v>
      </c>
    </row>
    <row r="376" spans="1:10">
      <c r="A376" s="6" t="s">
        <v>364</v>
      </c>
    </row>
    <row r="377" spans="1:10">
      <c r="A377" s="3" t="s">
        <v>404</v>
      </c>
      <c r="B377" s="4" t="n">
        <v>0</v>
      </c>
      <c r="F377" s="4" t="n">
        <v>0</v>
      </c>
      <c r="H377" s="4" t="n">
        <v>0</v>
      </c>
    </row>
    <row r="378" spans="1:10">
      <c r="A378" s="3" t="s">
        <v>528</v>
      </c>
    </row>
    <row r="379" spans="1:10">
      <c r="A379" s="6" t="s">
        <v>364</v>
      </c>
    </row>
    <row r="380" spans="1:10">
      <c r="A380" s="3" t="s">
        <v>404</v>
      </c>
      <c r="B380" s="8" t="n">
        <v>186.2</v>
      </c>
      <c r="F380" s="8" t="n">
        <v>186.2</v>
      </c>
    </row>
    <row r="381" spans="1:10">
      <c r="A381" s="3" t="s">
        <v>529</v>
      </c>
    </row>
    <row r="382" spans="1:10">
      <c r="A382" s="6" t="s">
        <v>364</v>
      </c>
    </row>
    <row r="383" spans="1:10">
      <c r="A383" s="3" t="s">
        <v>404</v>
      </c>
      <c r="B383" s="8" t="n">
        <v>164.7</v>
      </c>
      <c r="F383" s="8" t="n">
        <v>164.7</v>
      </c>
    </row>
    <row r="384" spans="1:10">
      <c r="A384" s="3" t="s">
        <v>530</v>
      </c>
    </row>
    <row r="385" spans="1:10">
      <c r="A385" s="6" t="s">
        <v>364</v>
      </c>
    </row>
    <row r="386" spans="1:10">
      <c r="A386" s="3" t="s">
        <v>404</v>
      </c>
      <c r="B386" s="8" t="n">
        <v>21.5</v>
      </c>
      <c r="F386" s="8" t="n">
        <v>21.5</v>
      </c>
    </row>
    <row r="387" spans="1:10">
      <c r="A387" s="3" t="s">
        <v>531</v>
      </c>
    </row>
    <row r="388" spans="1:10">
      <c r="A388" s="6" t="s">
        <v>364</v>
      </c>
    </row>
    <row r="389" spans="1:10">
      <c r="A389" s="3" t="s">
        <v>404</v>
      </c>
      <c r="B389" s="4" t="n">
        <v>0</v>
      </c>
      <c r="F389" s="4" t="n">
        <v>0</v>
      </c>
    </row>
    <row r="390" spans="1:10">
      <c r="A390" s="3" t="s">
        <v>532</v>
      </c>
    </row>
    <row r="391" spans="1:10">
      <c r="A391" s="6" t="s">
        <v>364</v>
      </c>
    </row>
    <row r="392" spans="1:10">
      <c r="A392" s="3" t="s">
        <v>404</v>
      </c>
      <c r="B392" s="8" t="n">
        <v>49.4</v>
      </c>
      <c r="F392" s="8" t="n">
        <v>49.4</v>
      </c>
      <c r="H392" s="8" t="n">
        <v>95.3</v>
      </c>
    </row>
    <row r="393" spans="1:10">
      <c r="A393" s="3" t="s">
        <v>533</v>
      </c>
    </row>
    <row r="394" spans="1:10">
      <c r="A394" s="6" t="s">
        <v>364</v>
      </c>
    </row>
    <row r="395" spans="1:10">
      <c r="A395" s="3" t="s">
        <v>404</v>
      </c>
      <c r="B395" s="8" t="n">
        <v>49.4</v>
      </c>
      <c r="F395" s="8" t="n">
        <v>49.4</v>
      </c>
      <c r="H395" s="8" t="n">
        <v>95.3</v>
      </c>
    </row>
    <row r="396" spans="1:10">
      <c r="A396" s="3" t="s">
        <v>534</v>
      </c>
    </row>
    <row r="397" spans="1:10">
      <c r="A397" s="6" t="s">
        <v>364</v>
      </c>
    </row>
    <row r="398" spans="1:10">
      <c r="A398" s="3" t="s">
        <v>404</v>
      </c>
      <c r="B398" s="4" t="n">
        <v>0</v>
      </c>
      <c r="F398" s="4" t="n">
        <v>0</v>
      </c>
      <c r="H398" s="4" t="n">
        <v>0</v>
      </c>
    </row>
    <row r="399" spans="1:10">
      <c r="A399" s="3" t="s">
        <v>535</v>
      </c>
    </row>
    <row r="400" spans="1:10">
      <c r="A400" s="6" t="s">
        <v>364</v>
      </c>
    </row>
    <row r="401" spans="1:10">
      <c r="A401" s="3" t="s">
        <v>404</v>
      </c>
      <c r="B401" s="4" t="n">
        <v>0</v>
      </c>
      <c r="F401" s="4" t="n">
        <v>0</v>
      </c>
      <c r="H401" s="4" t="n">
        <v>0</v>
      </c>
    </row>
    <row r="402" spans="1:10">
      <c r="A402" s="3" t="s">
        <v>536</v>
      </c>
    </row>
    <row r="403" spans="1:10">
      <c r="A403" s="6" t="s">
        <v>364</v>
      </c>
    </row>
    <row r="404" spans="1:10">
      <c r="A404" s="3" t="s">
        <v>404</v>
      </c>
      <c r="B404" s="4" t="n">
        <v>0</v>
      </c>
      <c r="F404" s="4" t="n">
        <v>0</v>
      </c>
      <c r="H404" s="4" t="n">
        <v>5</v>
      </c>
    </row>
    <row r="405" spans="1:10">
      <c r="A405" s="3" t="s">
        <v>537</v>
      </c>
    </row>
    <row r="406" spans="1:10">
      <c r="A406" s="6" t="s">
        <v>364</v>
      </c>
    </row>
    <row r="407" spans="1:10">
      <c r="A407" s="3" t="s">
        <v>404</v>
      </c>
      <c r="B407" s="4" t="n">
        <v>0</v>
      </c>
      <c r="F407" s="4" t="n">
        <v>0</v>
      </c>
      <c r="H407" s="4" t="n">
        <v>0</v>
      </c>
    </row>
    <row r="408" spans="1:10">
      <c r="A408" s="3" t="s">
        <v>538</v>
      </c>
    </row>
    <row r="409" spans="1:10">
      <c r="A409" s="6" t="s">
        <v>364</v>
      </c>
    </row>
    <row r="410" spans="1:10">
      <c r="A410" s="3" t="s">
        <v>404</v>
      </c>
      <c r="B410" s="4" t="n">
        <v>0</v>
      </c>
      <c r="F410" s="4" t="n">
        <v>0</v>
      </c>
      <c r="H410" s="4" t="n">
        <v>5</v>
      </c>
    </row>
    <row r="411" spans="1:10">
      <c r="A411" s="3" t="s">
        <v>539</v>
      </c>
    </row>
    <row r="412" spans="1:10">
      <c r="A412" s="6" t="s">
        <v>364</v>
      </c>
    </row>
    <row r="413" spans="1:10">
      <c r="A413" s="3" t="s">
        <v>404</v>
      </c>
      <c r="B413" s="4" t="n">
        <v>0</v>
      </c>
      <c r="F413" s="4" t="n">
        <v>0</v>
      </c>
      <c r="H413" s="4" t="n">
        <v>0</v>
      </c>
    </row>
    <row r="414" spans="1:10">
      <c r="A414" s="3" t="s">
        <v>540</v>
      </c>
    </row>
    <row r="415" spans="1:10">
      <c r="A415" s="6" t="s">
        <v>364</v>
      </c>
    </row>
    <row r="416" spans="1:10">
      <c r="A416" s="3" t="s">
        <v>404</v>
      </c>
      <c r="B416" s="8" t="n">
        <v>159.1</v>
      </c>
      <c r="F416" s="8" t="n">
        <v>159.1</v>
      </c>
      <c r="H416" s="4" t="n">
        <v>182</v>
      </c>
    </row>
    <row r="417" spans="1:10">
      <c r="A417" s="3" t="s">
        <v>541</v>
      </c>
    </row>
    <row r="418" spans="1:10">
      <c r="A418" s="6" t="s">
        <v>364</v>
      </c>
    </row>
    <row r="419" spans="1:10">
      <c r="A419" s="3" t="s">
        <v>404</v>
      </c>
      <c r="B419" s="4" t="n">
        <v>0</v>
      </c>
      <c r="F419" s="4" t="n">
        <v>0</v>
      </c>
      <c r="H419" s="4" t="n">
        <v>0</v>
      </c>
    </row>
    <row r="420" spans="1:10">
      <c r="A420" s="3" t="s">
        <v>542</v>
      </c>
    </row>
    <row r="421" spans="1:10">
      <c r="A421" s="6" t="s">
        <v>364</v>
      </c>
    </row>
    <row r="422" spans="1:10">
      <c r="A422" s="3" t="s">
        <v>404</v>
      </c>
      <c r="B422" s="4" t="n">
        <v>0</v>
      </c>
      <c r="F422" s="4" t="n">
        <v>0</v>
      </c>
      <c r="H422" s="4" t="n">
        <v>0</v>
      </c>
    </row>
    <row r="423" spans="1:10">
      <c r="A423" s="3" t="s">
        <v>543</v>
      </c>
    </row>
    <row r="424" spans="1:10">
      <c r="A424" s="6" t="s">
        <v>364</v>
      </c>
    </row>
    <row r="425" spans="1:10">
      <c r="A425" s="3" t="s">
        <v>404</v>
      </c>
      <c r="B425" s="7" t="n">
        <v>159.1</v>
      </c>
      <c r="F425" s="7" t="n">
        <v>159.1</v>
      </c>
      <c r="H425" s="11" t="n">
        <v>182</v>
      </c>
    </row>
    <row r="426" spans="1:10">
      <c r="A426" s="3" t="s">
        <v>312</v>
      </c>
    </row>
    <row r="427" spans="1:10">
      <c r="A427" s="6" t="s">
        <v>364</v>
      </c>
    </row>
    <row r="428" spans="1:10">
      <c r="A428" s="3" t="s">
        <v>314</v>
      </c>
      <c r="I428" s="7" t="n">
        <v>64.90000000000001</v>
      </c>
    </row>
    <row r="429" spans="1:10">
      <c r="A429" s="3" t="s">
        <v>313</v>
      </c>
      <c r="I429" s="11" t="n">
        <v>101</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4</v>
      </c>
      <c r="B1" s="2" t="s">
        <v>2</v>
      </c>
      <c r="C1" s="2" t="s">
        <v>307</v>
      </c>
      <c r="D1" s="2" t="s">
        <v>24</v>
      </c>
      <c r="E1" s="2" t="s">
        <v>66</v>
      </c>
      <c r="F1" s="2" t="s">
        <v>318</v>
      </c>
      <c r="G1" s="2" t="s">
        <v>319</v>
      </c>
    </row>
    <row r="2" spans="1:7">
      <c r="A2" s="6" t="s">
        <v>364</v>
      </c>
    </row>
    <row r="3" spans="1:7">
      <c r="A3" s="3" t="s">
        <v>404</v>
      </c>
      <c r="B3" s="7" t="n">
        <v>2404.5</v>
      </c>
      <c r="C3" s="7" t="n">
        <v>2365.5</v>
      </c>
      <c r="D3" s="7" t="n">
        <v>2306.8</v>
      </c>
      <c r="E3" s="11" t="n">
        <v>2523</v>
      </c>
      <c r="F3" s="7" t="n">
        <v>2465.9</v>
      </c>
      <c r="G3" s="7" t="n">
        <v>2424.5</v>
      </c>
    </row>
    <row r="4" spans="1:7">
      <c r="A4" s="3" t="s">
        <v>389</v>
      </c>
    </row>
    <row r="5" spans="1:7">
      <c r="A5" s="6" t="s">
        <v>364</v>
      </c>
    </row>
    <row r="6" spans="1:7">
      <c r="A6" s="3" t="s">
        <v>404</v>
      </c>
      <c r="B6" s="8" t="n">
        <v>821.3</v>
      </c>
      <c r="D6" s="8" t="n">
        <v>798.2</v>
      </c>
    </row>
    <row r="7" spans="1:7">
      <c r="A7" s="3" t="s">
        <v>545</v>
      </c>
    </row>
    <row r="8" spans="1:7">
      <c r="A8" s="6" t="s">
        <v>364</v>
      </c>
    </row>
    <row r="9" spans="1:7">
      <c r="A9" s="3" t="s">
        <v>404</v>
      </c>
      <c r="B9" s="8" t="n">
        <v>46.5</v>
      </c>
      <c r="D9" s="8" t="n">
        <v>57.9</v>
      </c>
    </row>
    <row r="10" spans="1:7">
      <c r="A10" s="3" t="s">
        <v>546</v>
      </c>
    </row>
    <row r="11" spans="1:7">
      <c r="A11" s="6" t="s">
        <v>364</v>
      </c>
    </row>
    <row r="12" spans="1:7">
      <c r="A12" s="3" t="s">
        <v>404</v>
      </c>
      <c r="B12" s="8" t="n">
        <v>309.3</v>
      </c>
      <c r="D12" s="8" t="n">
        <v>328.1</v>
      </c>
    </row>
    <row r="13" spans="1:7">
      <c r="A13" s="3" t="s">
        <v>547</v>
      </c>
    </row>
    <row r="14" spans="1:7">
      <c r="A14" s="6" t="s">
        <v>364</v>
      </c>
    </row>
    <row r="15" spans="1:7">
      <c r="A15" s="3" t="s">
        <v>404</v>
      </c>
      <c r="B15" s="8" t="n">
        <v>465.5</v>
      </c>
      <c r="D15" s="8" t="n">
        <v>409.2</v>
      </c>
    </row>
    <row r="16" spans="1:7">
      <c r="A16" s="3" t="s">
        <v>548</v>
      </c>
    </row>
    <row r="17" spans="1:7">
      <c r="A17" s="6" t="s">
        <v>364</v>
      </c>
    </row>
    <row r="18" spans="1:7">
      <c r="A18" s="3" t="s">
        <v>404</v>
      </c>
      <c r="B18" s="4" t="n">
        <v>0</v>
      </c>
      <c r="D18" s="4" t="n">
        <v>3</v>
      </c>
    </row>
    <row r="19" spans="1:7">
      <c r="A19" s="3" t="s">
        <v>436</v>
      </c>
    </row>
    <row r="20" spans="1:7">
      <c r="A20" s="6" t="s">
        <v>364</v>
      </c>
    </row>
    <row r="21" spans="1:7">
      <c r="A21" s="3" t="s">
        <v>404</v>
      </c>
      <c r="B21" s="8" t="n">
        <v>2562.4</v>
      </c>
      <c r="D21" s="4" t="n">
        <v>2509</v>
      </c>
    </row>
    <row r="22" spans="1:7">
      <c r="A22" s="3" t="s">
        <v>444</v>
      </c>
    </row>
    <row r="23" spans="1:7">
      <c r="A23" s="6" t="s">
        <v>364</v>
      </c>
    </row>
    <row r="24" spans="1:7">
      <c r="A24" s="3" t="s">
        <v>404</v>
      </c>
      <c r="B24" s="7" t="n">
        <v>821.3</v>
      </c>
      <c r="D24" s="7" t="n">
        <v>798.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549</v>
      </c>
      <c r="B1" s="2" t="s">
        <v>65</v>
      </c>
      <c r="F1" s="2" t="s">
        <v>1</v>
      </c>
    </row>
    <row r="2" spans="1:8">
      <c r="B2" s="2" t="s">
        <v>2</v>
      </c>
      <c r="C2" s="2" t="s">
        <v>307</v>
      </c>
      <c r="D2" s="2" t="s">
        <v>66</v>
      </c>
      <c r="E2" s="2" t="s">
        <v>318</v>
      </c>
      <c r="F2" s="2" t="s">
        <v>2</v>
      </c>
      <c r="G2" s="2" t="s">
        <v>66</v>
      </c>
      <c r="H2" s="2" t="s">
        <v>24</v>
      </c>
    </row>
    <row r="3" spans="1:8">
      <c r="A3" s="6" t="s">
        <v>550</v>
      </c>
    </row>
    <row r="4" spans="1:8">
      <c r="A4" s="3" t="s">
        <v>374</v>
      </c>
      <c r="B4" s="7" t="n">
        <v>-49.5</v>
      </c>
      <c r="D4" s="7" t="n">
        <v>12.6</v>
      </c>
      <c r="F4" s="7" t="n">
        <v>-44.7</v>
      </c>
      <c r="G4" s="7" t="n">
        <v>24.2</v>
      </c>
    </row>
    <row r="5" spans="1:8">
      <c r="A5" s="6" t="s">
        <v>551</v>
      </c>
    </row>
    <row r="6" spans="1:8">
      <c r="A6" s="3" t="s">
        <v>552</v>
      </c>
      <c r="B6" s="8" t="n">
        <v>2365.5</v>
      </c>
      <c r="C6" s="7" t="n">
        <v>2306.8</v>
      </c>
      <c r="D6" s="8" t="n">
        <v>2465.9</v>
      </c>
      <c r="E6" s="7" t="n">
        <v>2424.5</v>
      </c>
      <c r="F6" s="8" t="n">
        <v>2306.8</v>
      </c>
      <c r="G6" s="8" t="n">
        <v>2424.5</v>
      </c>
    </row>
    <row r="7" spans="1:8">
      <c r="A7" s="3" t="s">
        <v>553</v>
      </c>
      <c r="B7" s="8" t="n">
        <v>-3.5</v>
      </c>
      <c r="C7" s="8" t="n">
        <v>-2.9</v>
      </c>
      <c r="D7" s="8" t="n">
        <v>-2.8</v>
      </c>
      <c r="E7" s="8" t="n">
        <v>-2.7</v>
      </c>
    </row>
    <row r="8" spans="1:8">
      <c r="A8" s="3" t="s">
        <v>554</v>
      </c>
      <c r="B8" s="8" t="n">
        <v>-13.9</v>
      </c>
      <c r="C8" s="8" t="n">
        <v>14.3</v>
      </c>
      <c r="D8" s="4" t="n">
        <v>22</v>
      </c>
      <c r="E8" s="8" t="n">
        <v>18.9</v>
      </c>
    </row>
    <row r="9" spans="1:8">
      <c r="A9" s="3" t="s">
        <v>555</v>
      </c>
      <c r="B9" s="8" t="n">
        <v>664.9</v>
      </c>
      <c r="C9" s="8" t="n">
        <v>300.9</v>
      </c>
      <c r="D9" s="8" t="n">
        <v>664.2</v>
      </c>
      <c r="E9" s="8" t="n">
        <v>498.2</v>
      </c>
    </row>
    <row r="10" spans="1:8">
      <c r="A10" s="3" t="s">
        <v>556</v>
      </c>
      <c r="B10" s="8" t="n">
        <v>-608.5</v>
      </c>
      <c r="C10" s="8" t="n">
        <v>-253.6</v>
      </c>
      <c r="D10" s="8" t="n">
        <v>-626.3</v>
      </c>
      <c r="E10" s="4" t="n">
        <v>-473</v>
      </c>
    </row>
    <row r="11" spans="1:8">
      <c r="A11" s="3" t="s">
        <v>557</v>
      </c>
      <c r="B11" s="8" t="n">
        <v>28.4</v>
      </c>
      <c r="C11" s="8" t="n">
        <v>2.9</v>
      </c>
      <c r="D11" s="8" t="n">
        <v>7.5</v>
      </c>
      <c r="E11" s="4" t="n">
        <v>0</v>
      </c>
    </row>
    <row r="12" spans="1:8">
      <c r="A12" s="3" t="s">
        <v>558</v>
      </c>
      <c r="B12" s="8" t="n">
        <v>-28.4</v>
      </c>
      <c r="C12" s="8" t="n">
        <v>-2.9</v>
      </c>
      <c r="D12" s="8" t="n">
        <v>-7.5</v>
      </c>
      <c r="E12" s="4" t="n">
        <v>0</v>
      </c>
    </row>
    <row r="13" spans="1:8">
      <c r="A13" s="3" t="s">
        <v>559</v>
      </c>
      <c r="B13" s="8" t="n">
        <v>2404.5</v>
      </c>
      <c r="C13" s="8" t="n">
        <v>2365.5</v>
      </c>
      <c r="D13" s="4" t="n">
        <v>2523</v>
      </c>
      <c r="E13" s="8" t="n">
        <v>2465.9</v>
      </c>
      <c r="F13" s="8" t="n">
        <v>2404.5</v>
      </c>
      <c r="G13" s="4" t="n">
        <v>2523</v>
      </c>
    </row>
    <row r="14" spans="1:8">
      <c r="A14" s="3" t="s">
        <v>30</v>
      </c>
      <c r="B14" s="8" t="n">
        <v>174.9</v>
      </c>
      <c r="F14" s="8" t="n">
        <v>174.9</v>
      </c>
      <c r="H14" s="7" t="n">
        <v>198.8</v>
      </c>
    </row>
    <row r="15" spans="1:8">
      <c r="A15" s="12" t="n">
        <v>2</v>
      </c>
    </row>
    <row r="16" spans="1:8">
      <c r="A16" s="6" t="s">
        <v>551</v>
      </c>
    </row>
    <row r="17" spans="1:8">
      <c r="A17" s="3" t="s">
        <v>552</v>
      </c>
      <c r="B17" s="8" t="n">
        <v>1732.7</v>
      </c>
      <c r="C17" s="8" t="n">
        <v>1692.1</v>
      </c>
      <c r="D17" s="8" t="n">
        <v>1693.7</v>
      </c>
      <c r="E17" s="8" t="n">
        <v>1753.1</v>
      </c>
      <c r="F17" s="8" t="n">
        <v>1692.1</v>
      </c>
      <c r="G17" s="8" t="n">
        <v>1753.1</v>
      </c>
    </row>
    <row r="18" spans="1:8">
      <c r="A18" s="3" t="s">
        <v>553</v>
      </c>
      <c r="B18" s="8" t="n">
        <v>-3.5</v>
      </c>
      <c r="C18" s="8" t="n">
        <v>-2.9</v>
      </c>
      <c r="D18" s="8" t="n">
        <v>-2.8</v>
      </c>
      <c r="E18" s="8" t="n">
        <v>-2.7</v>
      </c>
    </row>
    <row r="19" spans="1:8">
      <c r="A19" s="3" t="s">
        <v>554</v>
      </c>
      <c r="B19" s="8" t="n">
        <v>-8.199999999999999</v>
      </c>
      <c r="C19" s="8" t="n">
        <v>7.3</v>
      </c>
      <c r="D19" s="8" t="n">
        <v>5.5</v>
      </c>
      <c r="E19" s="8" t="n">
        <v>6.9</v>
      </c>
    </row>
    <row r="20" spans="1:8">
      <c r="A20" s="3" t="s">
        <v>555</v>
      </c>
      <c r="B20" s="8" t="n">
        <v>307.4</v>
      </c>
      <c r="C20" s="8" t="n">
        <v>208.7</v>
      </c>
      <c r="D20" s="8" t="n">
        <v>349.8</v>
      </c>
      <c r="E20" s="8" t="n">
        <v>347.8</v>
      </c>
    </row>
    <row r="21" spans="1:8">
      <c r="A21" s="3" t="s">
        <v>556</v>
      </c>
      <c r="B21" s="8" t="n">
        <v>-215.5</v>
      </c>
      <c r="C21" s="8" t="n">
        <v>-175.4</v>
      </c>
      <c r="D21" s="8" t="n">
        <v>-292.1</v>
      </c>
      <c r="E21" s="8" t="n">
        <v>-411.4</v>
      </c>
    </row>
    <row r="22" spans="1:8">
      <c r="A22" s="3" t="s">
        <v>557</v>
      </c>
      <c r="B22" s="8" t="n">
        <v>28.4</v>
      </c>
      <c r="C22" s="8" t="n">
        <v>2.9</v>
      </c>
      <c r="D22" s="8" t="n">
        <v>7.5</v>
      </c>
      <c r="E22" s="4" t="n">
        <v>0</v>
      </c>
    </row>
    <row r="23" spans="1:8">
      <c r="A23" s="3" t="s">
        <v>558</v>
      </c>
      <c r="B23" s="4" t="n">
        <v>0</v>
      </c>
      <c r="C23" s="4" t="n">
        <v>0</v>
      </c>
      <c r="D23" s="4" t="n">
        <v>0</v>
      </c>
      <c r="E23" s="4" t="n">
        <v>0</v>
      </c>
    </row>
    <row r="24" spans="1:8">
      <c r="A24" s="3" t="s">
        <v>559</v>
      </c>
      <c r="B24" s="8" t="n">
        <v>1841.3</v>
      </c>
      <c r="C24" s="8" t="n">
        <v>1732.7</v>
      </c>
      <c r="D24" s="8" t="n">
        <v>1761.6</v>
      </c>
      <c r="E24" s="8" t="n">
        <v>1693.7</v>
      </c>
      <c r="F24" s="8" t="n">
        <v>1841.3</v>
      </c>
      <c r="G24" s="8" t="n">
        <v>1761.6</v>
      </c>
    </row>
    <row r="25" spans="1:8">
      <c r="A25" s="12" t="n">
        <v>3</v>
      </c>
    </row>
    <row r="26" spans="1:8">
      <c r="A26" s="6" t="s">
        <v>550</v>
      </c>
    </row>
    <row r="27" spans="1:8">
      <c r="A27" s="3" t="s">
        <v>374</v>
      </c>
      <c r="B27" s="8" t="n">
        <v>-13.8</v>
      </c>
      <c r="D27" s="8" t="n">
        <v>2.4</v>
      </c>
      <c r="F27" s="8" t="n">
        <v>-11.3</v>
      </c>
      <c r="G27" s="8" t="n">
        <v>5.8</v>
      </c>
    </row>
    <row r="28" spans="1:8">
      <c r="A28" s="6" t="s">
        <v>551</v>
      </c>
    </row>
    <row r="29" spans="1:8">
      <c r="A29" s="3" t="s">
        <v>557</v>
      </c>
      <c r="D29" s="4" t="n">
        <v>0</v>
      </c>
      <c r="F29" s="4" t="n">
        <v>0</v>
      </c>
    </row>
    <row r="30" spans="1:8">
      <c r="A30" s="12" t="n">
        <v>1</v>
      </c>
    </row>
    <row r="31" spans="1:8">
      <c r="A31" s="6" t="s">
        <v>551</v>
      </c>
    </row>
    <row r="32" spans="1:8">
      <c r="A32" s="3" t="s">
        <v>552</v>
      </c>
      <c r="B32" s="8" t="n">
        <v>351.4</v>
      </c>
      <c r="C32" s="8" t="n">
        <v>358.7</v>
      </c>
      <c r="D32" s="8" t="n">
        <v>558.7</v>
      </c>
      <c r="E32" s="8" t="n">
        <v>469.5</v>
      </c>
      <c r="F32" s="8" t="n">
        <v>358.7</v>
      </c>
      <c r="G32" s="8" t="n">
        <v>469.5</v>
      </c>
    </row>
    <row r="33" spans="1:8">
      <c r="A33" s="3" t="s">
        <v>553</v>
      </c>
      <c r="B33" s="4" t="n">
        <v>0</v>
      </c>
      <c r="C33" s="4" t="n">
        <v>0</v>
      </c>
      <c r="D33" s="4" t="n">
        <v>0</v>
      </c>
      <c r="E33" s="4" t="n">
        <v>0</v>
      </c>
    </row>
    <row r="34" spans="1:8">
      <c r="A34" s="3" t="s">
        <v>554</v>
      </c>
      <c r="B34" s="4" t="n">
        <v>-1</v>
      </c>
      <c r="C34" s="8" t="n">
        <v>5.5</v>
      </c>
      <c r="D34" s="8" t="n">
        <v>14.1</v>
      </c>
      <c r="E34" s="8" t="n">
        <v>8.6</v>
      </c>
    </row>
    <row r="35" spans="1:8">
      <c r="A35" s="3" t="s">
        <v>555</v>
      </c>
      <c r="B35" s="8" t="n">
        <v>350.8</v>
      </c>
      <c r="C35" s="8" t="n">
        <v>62.4</v>
      </c>
      <c r="D35" s="8" t="n">
        <v>279.2</v>
      </c>
      <c r="E35" s="8" t="n">
        <v>140.6</v>
      </c>
    </row>
    <row r="36" spans="1:8">
      <c r="A36" s="3" t="s">
        <v>556</v>
      </c>
      <c r="B36" s="8" t="n">
        <v>-373.9</v>
      </c>
      <c r="C36" s="8" t="n">
        <v>-75.2</v>
      </c>
      <c r="D36" s="8" t="n">
        <v>-332.7</v>
      </c>
      <c r="E36" s="4" t="n">
        <v>-60</v>
      </c>
    </row>
    <row r="37" spans="1:8">
      <c r="A37" s="3" t="s">
        <v>557</v>
      </c>
      <c r="B37" s="4" t="n">
        <v>0</v>
      </c>
      <c r="C37" s="4" t="n">
        <v>0</v>
      </c>
      <c r="D37" s="4" t="n">
        <v>0</v>
      </c>
      <c r="E37" s="4" t="n">
        <v>0</v>
      </c>
    </row>
    <row r="38" spans="1:8">
      <c r="A38" s="3" t="s">
        <v>558</v>
      </c>
      <c r="B38" s="4" t="n">
        <v>0</v>
      </c>
      <c r="C38" s="4" t="n">
        <v>0</v>
      </c>
      <c r="D38" s="4" t="n">
        <v>0</v>
      </c>
      <c r="E38" s="4" t="n">
        <v>0</v>
      </c>
    </row>
    <row r="39" spans="1:8">
      <c r="A39" s="3" t="s">
        <v>559</v>
      </c>
      <c r="B39" s="8" t="n">
        <v>327.3</v>
      </c>
      <c r="C39" s="8" t="n">
        <v>351.4</v>
      </c>
      <c r="D39" s="8" t="n">
        <v>519.3</v>
      </c>
      <c r="E39" s="8" t="n">
        <v>558.7</v>
      </c>
      <c r="F39" s="8" t="n">
        <v>327.3</v>
      </c>
      <c r="G39" s="8" t="n">
        <v>519.3</v>
      </c>
    </row>
    <row r="40" spans="1:8">
      <c r="A40" s="3" t="s">
        <v>421</v>
      </c>
    </row>
    <row r="41" spans="1:8">
      <c r="A41" s="6" t="s">
        <v>551</v>
      </c>
    </row>
    <row r="42" spans="1:8">
      <c r="A42" s="3" t="s">
        <v>30</v>
      </c>
      <c r="B42" s="8" t="n">
        <v>15.8</v>
      </c>
      <c r="D42" s="4" t="n">
        <v>18</v>
      </c>
      <c r="F42" s="8" t="n">
        <v>15.8</v>
      </c>
      <c r="G42" s="4" t="n">
        <v>18</v>
      </c>
      <c r="H42" s="7" t="n">
        <v>16.8</v>
      </c>
    </row>
    <row r="43" spans="1:8">
      <c r="A43" s="3" t="s">
        <v>560</v>
      </c>
    </row>
    <row r="44" spans="1:8">
      <c r="A44" s="6" t="s">
        <v>551</v>
      </c>
    </row>
    <row r="45" spans="1:8">
      <c r="A45" s="3" t="s">
        <v>552</v>
      </c>
      <c r="C45" s="8" t="n">
        <v>67.40000000000001</v>
      </c>
      <c r="F45" s="8" t="n">
        <v>67.40000000000001</v>
      </c>
    </row>
    <row r="46" spans="1:8">
      <c r="A46" s="3" t="s">
        <v>559</v>
      </c>
      <c r="B46" s="4" t="n">
        <v>100</v>
      </c>
      <c r="F46" s="4" t="n">
        <v>100</v>
      </c>
    </row>
    <row r="47" spans="1:8">
      <c r="A47" s="3" t="s">
        <v>561</v>
      </c>
    </row>
    <row r="48" spans="1:8">
      <c r="A48" s="6" t="s">
        <v>551</v>
      </c>
    </row>
    <row r="49" spans="1:8">
      <c r="A49" s="3" t="s">
        <v>552</v>
      </c>
      <c r="C49" s="8" t="n">
        <v>67.40000000000001</v>
      </c>
      <c r="F49" s="8" t="n">
        <v>67.40000000000001</v>
      </c>
    </row>
    <row r="50" spans="1:8">
      <c r="A50" s="3" t="s">
        <v>559</v>
      </c>
      <c r="B50" s="4" t="n">
        <v>100</v>
      </c>
      <c r="F50" s="4" t="n">
        <v>100</v>
      </c>
    </row>
    <row r="51" spans="1:8">
      <c r="A51" s="3" t="s">
        <v>562</v>
      </c>
    </row>
    <row r="52" spans="1:8">
      <c r="A52" s="6" t="s">
        <v>551</v>
      </c>
    </row>
    <row r="53" spans="1:8">
      <c r="A53" s="3" t="s">
        <v>552</v>
      </c>
      <c r="C53" s="4" t="n">
        <v>0</v>
      </c>
      <c r="F53" s="4" t="n">
        <v>0</v>
      </c>
    </row>
    <row r="54" spans="1:8">
      <c r="A54" s="3" t="s">
        <v>558</v>
      </c>
      <c r="F54" s="8" t="n">
        <v>18.1</v>
      </c>
    </row>
    <row r="55" spans="1:8">
      <c r="A55" s="3" t="s">
        <v>559</v>
      </c>
      <c r="B55" s="4" t="n">
        <v>0</v>
      </c>
      <c r="F55" s="4" t="n">
        <v>0</v>
      </c>
    </row>
    <row r="56" spans="1:8">
      <c r="A56" s="3" t="s">
        <v>425</v>
      </c>
    </row>
    <row r="57" spans="1:8">
      <c r="A57" s="6" t="s">
        <v>551</v>
      </c>
    </row>
    <row r="58" spans="1:8">
      <c r="A58" s="3" t="s">
        <v>552</v>
      </c>
      <c r="C58" s="8" t="n">
        <v>96.7</v>
      </c>
      <c r="F58" s="8" t="n">
        <v>96.7</v>
      </c>
    </row>
    <row r="59" spans="1:8">
      <c r="A59" s="3" t="s">
        <v>559</v>
      </c>
      <c r="B59" s="8" t="n">
        <v>126.1</v>
      </c>
      <c r="F59" s="8" t="n">
        <v>126.1</v>
      </c>
    </row>
    <row r="60" spans="1:8">
      <c r="A60" s="3" t="s">
        <v>426</v>
      </c>
    </row>
    <row r="61" spans="1:8">
      <c r="A61" s="6" t="s">
        <v>551</v>
      </c>
    </row>
    <row r="62" spans="1:8">
      <c r="A62" s="3" t="s">
        <v>552</v>
      </c>
      <c r="C62" s="8" t="n">
        <v>96.7</v>
      </c>
      <c r="F62" s="8" t="n">
        <v>96.7</v>
      </c>
    </row>
    <row r="63" spans="1:8">
      <c r="A63" s="3" t="s">
        <v>559</v>
      </c>
      <c r="B63" s="8" t="n">
        <v>126.1</v>
      </c>
      <c r="F63" s="8" t="n">
        <v>126.1</v>
      </c>
    </row>
    <row r="64" spans="1:8">
      <c r="A64" s="3" t="s">
        <v>427</v>
      </c>
    </row>
    <row r="65" spans="1:8">
      <c r="A65" s="6" t="s">
        <v>551</v>
      </c>
    </row>
    <row r="66" spans="1:8">
      <c r="A66" s="3" t="s">
        <v>552</v>
      </c>
      <c r="C66" s="4" t="n">
        <v>0</v>
      </c>
      <c r="F66" s="4" t="n">
        <v>0</v>
      </c>
    </row>
    <row r="67" spans="1:8">
      <c r="A67" s="3" t="s">
        <v>558</v>
      </c>
      <c r="F67" s="8" t="n">
        <v>10.3</v>
      </c>
      <c r="G67" s="8" t="n">
        <v>-7.5</v>
      </c>
    </row>
    <row r="68" spans="1:8">
      <c r="A68" s="3" t="s">
        <v>559</v>
      </c>
      <c r="B68" s="4" t="n">
        <v>0</v>
      </c>
      <c r="F68" s="4" t="n">
        <v>0</v>
      </c>
    </row>
    <row r="69" spans="1:8">
      <c r="A69" s="3" t="s">
        <v>389</v>
      </c>
    </row>
    <row r="70" spans="1:8">
      <c r="A70" s="6" t="s">
        <v>551</v>
      </c>
    </row>
    <row r="71" spans="1:8">
      <c r="A71" s="3" t="s">
        <v>552</v>
      </c>
      <c r="C71" s="8" t="n">
        <v>798.2</v>
      </c>
      <c r="F71" s="8" t="n">
        <v>798.2</v>
      </c>
    </row>
    <row r="72" spans="1:8">
      <c r="A72" s="3" t="s">
        <v>559</v>
      </c>
      <c r="B72" s="8" t="n">
        <v>821.3</v>
      </c>
      <c r="F72" s="8" t="n">
        <v>821.3</v>
      </c>
    </row>
    <row r="73" spans="1:8">
      <c r="A73" s="3" t="s">
        <v>422</v>
      </c>
    </row>
    <row r="74" spans="1:8">
      <c r="A74" s="6" t="s">
        <v>551</v>
      </c>
    </row>
    <row r="75" spans="1:8">
      <c r="A75" s="3" t="s">
        <v>558</v>
      </c>
      <c r="F75" s="8" t="n">
        <v>2.9</v>
      </c>
    </row>
    <row r="76" spans="1:8">
      <c r="A76" s="3" t="s">
        <v>376</v>
      </c>
    </row>
    <row r="77" spans="1:8">
      <c r="A77" s="6" t="s">
        <v>550</v>
      </c>
    </row>
    <row r="78" spans="1:8">
      <c r="A78" s="3" t="s">
        <v>374</v>
      </c>
      <c r="B78" s="4" t="n">
        <v>0</v>
      </c>
      <c r="F78" s="4" t="n">
        <v>0</v>
      </c>
    </row>
    <row r="79" spans="1:8">
      <c r="A79" s="3" t="s">
        <v>563</v>
      </c>
    </row>
    <row r="80" spans="1:8">
      <c r="A80" s="6" t="s">
        <v>550</v>
      </c>
    </row>
    <row r="81" spans="1:8">
      <c r="A81" s="3" t="s">
        <v>374</v>
      </c>
      <c r="B81" s="4" t="n">
        <v>0</v>
      </c>
      <c r="D81" s="4" t="n">
        <v>0</v>
      </c>
      <c r="F81" s="4" t="n">
        <v>0</v>
      </c>
      <c r="G81" s="4" t="n">
        <v>0</v>
      </c>
    </row>
    <row r="82" spans="1:8">
      <c r="A82" s="3" t="s">
        <v>564</v>
      </c>
    </row>
    <row r="83" spans="1:8">
      <c r="A83" s="6" t="s">
        <v>550</v>
      </c>
    </row>
    <row r="84" spans="1:8">
      <c r="A84" s="3" t="s">
        <v>374</v>
      </c>
      <c r="B84" s="4" t="n">
        <v>0</v>
      </c>
      <c r="D84" s="8" t="n">
        <v>0.4</v>
      </c>
      <c r="F84" s="4" t="n">
        <v>0</v>
      </c>
      <c r="G84" s="8" t="n">
        <v>0.4</v>
      </c>
    </row>
    <row r="85" spans="1:8">
      <c r="A85" s="6" t="s">
        <v>551</v>
      </c>
    </row>
    <row r="86" spans="1:8">
      <c r="A86" s="3" t="s">
        <v>552</v>
      </c>
      <c r="B86" s="4" t="n">
        <v>0</v>
      </c>
      <c r="C86" s="4" t="n">
        <v>0</v>
      </c>
      <c r="D86" s="8" t="n">
        <v>0.1</v>
      </c>
      <c r="E86" s="8" t="n">
        <v>0.1</v>
      </c>
      <c r="F86" s="4" t="n">
        <v>0</v>
      </c>
      <c r="G86" s="8" t="n">
        <v>0.1</v>
      </c>
    </row>
    <row r="87" spans="1:8">
      <c r="A87" s="3" t="s">
        <v>553</v>
      </c>
      <c r="B87" s="4" t="n">
        <v>0</v>
      </c>
      <c r="C87" s="4" t="n">
        <v>0</v>
      </c>
      <c r="D87" s="4" t="n">
        <v>0</v>
      </c>
      <c r="E87" s="4" t="n">
        <v>0</v>
      </c>
    </row>
    <row r="88" spans="1:8">
      <c r="A88" s="3" t="s">
        <v>554</v>
      </c>
      <c r="B88" s="4" t="n">
        <v>0</v>
      </c>
      <c r="C88" s="4" t="n">
        <v>0</v>
      </c>
      <c r="D88" s="8" t="n">
        <v>0.4</v>
      </c>
      <c r="E88" s="4" t="n">
        <v>0</v>
      </c>
    </row>
    <row r="89" spans="1:8">
      <c r="A89" s="3" t="s">
        <v>555</v>
      </c>
      <c r="B89" s="4" t="n">
        <v>0</v>
      </c>
      <c r="C89" s="4" t="n">
        <v>0</v>
      </c>
      <c r="D89" s="4" t="n">
        <v>0</v>
      </c>
      <c r="E89" s="4" t="n">
        <v>0</v>
      </c>
    </row>
    <row r="90" spans="1:8">
      <c r="A90" s="3" t="s">
        <v>556</v>
      </c>
      <c r="B90" s="4" t="n">
        <v>0</v>
      </c>
      <c r="C90" s="4" t="n">
        <v>0</v>
      </c>
      <c r="D90" s="4" t="n">
        <v>0</v>
      </c>
      <c r="E90" s="4" t="n">
        <v>0</v>
      </c>
    </row>
    <row r="91" spans="1:8">
      <c r="A91" s="3" t="s">
        <v>557</v>
      </c>
      <c r="B91" s="4" t="n">
        <v>0</v>
      </c>
      <c r="C91" s="4" t="n">
        <v>0</v>
      </c>
      <c r="D91" s="4" t="n">
        <v>0</v>
      </c>
      <c r="E91" s="4" t="n">
        <v>0</v>
      </c>
    </row>
    <row r="92" spans="1:8">
      <c r="A92" s="3" t="s">
        <v>558</v>
      </c>
      <c r="B92" s="4" t="n">
        <v>0</v>
      </c>
      <c r="C92" s="4" t="n">
        <v>0</v>
      </c>
      <c r="D92" s="4" t="n">
        <v>0</v>
      </c>
      <c r="E92" s="4" t="n">
        <v>0</v>
      </c>
    </row>
    <row r="93" spans="1:8">
      <c r="A93" s="3" t="s">
        <v>559</v>
      </c>
      <c r="B93" s="4" t="n">
        <v>0</v>
      </c>
      <c r="C93" s="4" t="n">
        <v>0</v>
      </c>
      <c r="D93" s="8" t="n">
        <v>0.5</v>
      </c>
      <c r="E93" s="8" t="n">
        <v>0.1</v>
      </c>
      <c r="F93" s="4" t="n">
        <v>0</v>
      </c>
      <c r="G93" s="8" t="n">
        <v>0.5</v>
      </c>
    </row>
    <row r="94" spans="1:8">
      <c r="A94" s="3" t="s">
        <v>369</v>
      </c>
    </row>
    <row r="95" spans="1:8">
      <c r="A95" s="6" t="s">
        <v>550</v>
      </c>
    </row>
    <row r="96" spans="1:8">
      <c r="A96" s="3" t="s">
        <v>374</v>
      </c>
      <c r="B96" s="8" t="n">
        <v>-0.3</v>
      </c>
      <c r="D96" s="4" t="n">
        <v>-3</v>
      </c>
      <c r="F96" s="8" t="n">
        <v>0.1</v>
      </c>
      <c r="G96" s="8" t="n">
        <v>-2.3</v>
      </c>
    </row>
    <row r="97" spans="1:8">
      <c r="A97" s="3" t="s">
        <v>430</v>
      </c>
    </row>
    <row r="98" spans="1:8">
      <c r="A98" s="6" t="s">
        <v>550</v>
      </c>
    </row>
    <row r="99" spans="1:8">
      <c r="A99" s="3" t="s">
        <v>374</v>
      </c>
      <c r="B99" s="4" t="n">
        <v>0</v>
      </c>
      <c r="D99" s="4" t="n">
        <v>0</v>
      </c>
      <c r="F99" s="4" t="n">
        <v>0</v>
      </c>
      <c r="G99" s="4" t="n">
        <v>0</v>
      </c>
    </row>
    <row r="100" spans="1:8">
      <c r="A100" s="6" t="s">
        <v>551</v>
      </c>
    </row>
    <row r="101" spans="1:8">
      <c r="A101" s="3" t="s">
        <v>552</v>
      </c>
      <c r="B101" s="4" t="n">
        <v>0</v>
      </c>
      <c r="D101" s="4" t="n">
        <v>0</v>
      </c>
      <c r="E101" s="4" t="n">
        <v>0</v>
      </c>
      <c r="G101" s="4" t="n">
        <v>0</v>
      </c>
    </row>
    <row r="102" spans="1:8">
      <c r="A102" s="3" t="s">
        <v>553</v>
      </c>
      <c r="B102" s="4" t="n">
        <v>0</v>
      </c>
      <c r="C102" s="4" t="n">
        <v>0</v>
      </c>
      <c r="D102" s="4" t="n">
        <v>0</v>
      </c>
      <c r="E102" s="4" t="n">
        <v>0</v>
      </c>
    </row>
    <row r="103" spans="1:8">
      <c r="A103" s="3" t="s">
        <v>554</v>
      </c>
      <c r="B103" s="4" t="n">
        <v>0</v>
      </c>
      <c r="C103" s="4" t="n">
        <v>0</v>
      </c>
      <c r="D103" s="4" t="n">
        <v>0</v>
      </c>
      <c r="E103" s="4" t="n">
        <v>0</v>
      </c>
    </row>
    <row r="104" spans="1:8">
      <c r="A104" s="3" t="s">
        <v>555</v>
      </c>
      <c r="B104" s="4" t="n">
        <v>0</v>
      </c>
      <c r="C104" s="4" t="n">
        <v>0</v>
      </c>
      <c r="D104" s="4" t="n">
        <v>0</v>
      </c>
      <c r="E104" s="4" t="n">
        <v>0</v>
      </c>
    </row>
    <row r="105" spans="1:8">
      <c r="A105" s="3" t="s">
        <v>556</v>
      </c>
      <c r="B105" s="4" t="n">
        <v>0</v>
      </c>
      <c r="C105" s="4" t="n">
        <v>0</v>
      </c>
      <c r="D105" s="4" t="n">
        <v>0</v>
      </c>
      <c r="E105" s="4" t="n">
        <v>0</v>
      </c>
    </row>
    <row r="106" spans="1:8">
      <c r="A106" s="3" t="s">
        <v>557</v>
      </c>
      <c r="B106" s="4" t="n">
        <v>0</v>
      </c>
      <c r="C106" s="4" t="n">
        <v>0</v>
      </c>
      <c r="D106" s="4" t="n">
        <v>0</v>
      </c>
      <c r="E106" s="4" t="n">
        <v>0</v>
      </c>
    </row>
    <row r="107" spans="1:8">
      <c r="A107" s="3" t="s">
        <v>558</v>
      </c>
      <c r="B107" s="4" t="n">
        <v>0</v>
      </c>
      <c r="C107" s="4" t="n">
        <v>0</v>
      </c>
      <c r="D107" s="4" t="n">
        <v>0</v>
      </c>
      <c r="E107" s="4" t="n">
        <v>0</v>
      </c>
    </row>
    <row r="108" spans="1:8">
      <c r="A108" s="3" t="s">
        <v>559</v>
      </c>
      <c r="B108" s="4" t="n">
        <v>0</v>
      </c>
      <c r="C108" s="4" t="n">
        <v>0</v>
      </c>
      <c r="D108" s="4" t="n">
        <v>0</v>
      </c>
      <c r="E108" s="4" t="n">
        <v>0</v>
      </c>
      <c r="F108" s="4" t="n">
        <v>0</v>
      </c>
      <c r="G108" s="4" t="n">
        <v>0</v>
      </c>
    </row>
    <row r="109" spans="1:8">
      <c r="A109" s="3" t="s">
        <v>30</v>
      </c>
    </row>
    <row r="110" spans="1:8">
      <c r="A110" s="6" t="s">
        <v>550</v>
      </c>
    </row>
    <row r="111" spans="1:8">
      <c r="A111" s="3" t="s">
        <v>374</v>
      </c>
      <c r="B111" s="7" t="n">
        <v>-13.6</v>
      </c>
      <c r="D111" s="8" t="n">
        <v>1.7</v>
      </c>
      <c r="F111" s="7" t="n">
        <v>-11.4</v>
      </c>
      <c r="G111" s="8" t="n">
        <v>4.8</v>
      </c>
    </row>
    <row r="112" spans="1:8">
      <c r="A112" s="3" t="s">
        <v>431</v>
      </c>
      <c r="B112" s="3" t="s">
        <v>432</v>
      </c>
      <c r="F112" s="3" t="s">
        <v>432</v>
      </c>
      <c r="H112" s="3" t="s">
        <v>433</v>
      </c>
    </row>
    <row r="113" spans="1:8">
      <c r="A113" s="3" t="s">
        <v>434</v>
      </c>
    </row>
    <row r="114" spans="1:8">
      <c r="A114" s="6" t="s">
        <v>550</v>
      </c>
    </row>
    <row r="115" spans="1:8">
      <c r="A115" s="3" t="s">
        <v>374</v>
      </c>
      <c r="B115" s="7" t="n">
        <v>-13.6</v>
      </c>
      <c r="D115" s="8" t="n">
        <v>1.7</v>
      </c>
      <c r="F115" s="7" t="n">
        <v>-11.4</v>
      </c>
      <c r="G115" s="8" t="n">
        <v>4.8</v>
      </c>
    </row>
    <row r="116" spans="1:8">
      <c r="A116" s="6" t="s">
        <v>551</v>
      </c>
    </row>
    <row r="117" spans="1:8">
      <c r="A117" s="3" t="s">
        <v>552</v>
      </c>
      <c r="B117" s="8" t="n">
        <v>181.6</v>
      </c>
      <c r="D117" s="8" t="n">
        <v>123.7</v>
      </c>
      <c r="E117" s="8" t="n">
        <v>119.9</v>
      </c>
      <c r="G117" s="8" t="n">
        <v>119.9</v>
      </c>
    </row>
    <row r="118" spans="1:8">
      <c r="A118" s="3" t="s">
        <v>553</v>
      </c>
      <c r="B118" s="4" t="n">
        <v>0</v>
      </c>
      <c r="C118" s="4" t="n">
        <v>0</v>
      </c>
      <c r="D118" s="4" t="n">
        <v>0</v>
      </c>
      <c r="E118" s="4" t="n">
        <v>0</v>
      </c>
    </row>
    <row r="119" spans="1:8">
      <c r="A119" s="3" t="s">
        <v>554</v>
      </c>
      <c r="B119" s="8" t="n">
        <v>-4.5</v>
      </c>
      <c r="C119" s="8" t="n">
        <v>1.2</v>
      </c>
      <c r="D119" s="8" t="n">
        <v>1.7</v>
      </c>
      <c r="E119" s="8" t="n">
        <v>3.1</v>
      </c>
    </row>
    <row r="120" spans="1:8">
      <c r="A120" s="3" t="s">
        <v>555</v>
      </c>
      <c r="B120" s="8" t="n">
        <v>1.1</v>
      </c>
      <c r="C120" s="8" t="n">
        <v>1.4</v>
      </c>
      <c r="D120" s="4" t="n">
        <v>1</v>
      </c>
      <c r="E120" s="8" t="n">
        <v>2.3</v>
      </c>
    </row>
    <row r="121" spans="1:8">
      <c r="A121" s="3" t="s">
        <v>556</v>
      </c>
      <c r="B121" s="8" t="n">
        <v>-19.1</v>
      </c>
      <c r="C121" s="4" t="n">
        <v>-3</v>
      </c>
      <c r="D121" s="8" t="n">
        <v>-1.5</v>
      </c>
      <c r="E121" s="8" t="n">
        <v>-1.6</v>
      </c>
    </row>
    <row r="122" spans="1:8">
      <c r="A122" s="3" t="s">
        <v>557</v>
      </c>
      <c r="B122" s="4" t="n">
        <v>0</v>
      </c>
      <c r="C122" s="4" t="n">
        <v>0</v>
      </c>
      <c r="D122" s="4" t="n">
        <v>0</v>
      </c>
      <c r="E122" s="4" t="n">
        <v>0</v>
      </c>
    </row>
    <row r="123" spans="1:8">
      <c r="A123" s="3" t="s">
        <v>558</v>
      </c>
      <c r="B123" s="4" t="n">
        <v>0</v>
      </c>
      <c r="C123" s="4" t="n">
        <v>0</v>
      </c>
      <c r="D123" s="4" t="n">
        <v>0</v>
      </c>
      <c r="E123" s="4" t="n">
        <v>0</v>
      </c>
    </row>
    <row r="124" spans="1:8">
      <c r="A124" s="3" t="s">
        <v>559</v>
      </c>
      <c r="B124" s="8" t="n">
        <v>159.1</v>
      </c>
      <c r="C124" s="8" t="n">
        <v>181.6</v>
      </c>
      <c r="D124" s="8" t="n">
        <v>124.9</v>
      </c>
      <c r="E124" s="8" t="n">
        <v>123.7</v>
      </c>
      <c r="F124" s="8" t="n">
        <v>159.1</v>
      </c>
      <c r="G124" s="8" t="n">
        <v>124.9</v>
      </c>
    </row>
    <row r="125" spans="1:8">
      <c r="A125" s="3" t="s">
        <v>367</v>
      </c>
    </row>
    <row r="126" spans="1:8">
      <c r="A126" s="6" t="s">
        <v>550</v>
      </c>
    </row>
    <row r="127" spans="1:8">
      <c r="A127" s="3" t="s">
        <v>374</v>
      </c>
      <c r="B127" s="8" t="n">
        <v>-9.1</v>
      </c>
      <c r="D127" s="8" t="n">
        <v>7.3</v>
      </c>
      <c r="F127" s="8" t="n">
        <v>-2.5</v>
      </c>
      <c r="G127" s="4" t="n">
        <v>12</v>
      </c>
    </row>
    <row r="128" spans="1:8">
      <c r="A128" s="3" t="s">
        <v>428</v>
      </c>
    </row>
    <row r="129" spans="1:8">
      <c r="A129" s="6" t="s">
        <v>550</v>
      </c>
    </row>
    <row r="130" spans="1:8">
      <c r="A130" s="3" t="s">
        <v>374</v>
      </c>
      <c r="B130" s="8" t="n">
        <v>-0.2</v>
      </c>
      <c r="D130" s="8" t="n">
        <v>0.3</v>
      </c>
      <c r="F130" s="8" t="n">
        <v>0.1</v>
      </c>
      <c r="G130" s="8" t="n">
        <v>0.6</v>
      </c>
    </row>
    <row r="131" spans="1:8">
      <c r="A131" s="6" t="s">
        <v>551</v>
      </c>
    </row>
    <row r="132" spans="1:8">
      <c r="A132" s="3" t="s">
        <v>552</v>
      </c>
      <c r="B132" s="8" t="n">
        <v>99.8</v>
      </c>
      <c r="C132" s="4" t="n">
        <v>74</v>
      </c>
      <c r="D132" s="8" t="n">
        <v>89.7</v>
      </c>
      <c r="E132" s="8" t="n">
        <v>81.90000000000001</v>
      </c>
      <c r="F132" s="4" t="n">
        <v>74</v>
      </c>
      <c r="G132" s="8" t="n">
        <v>81.90000000000001</v>
      </c>
    </row>
    <row r="133" spans="1:8">
      <c r="A133" s="3" t="s">
        <v>553</v>
      </c>
      <c r="B133" s="4" t="n">
        <v>0</v>
      </c>
      <c r="C133" s="4" t="n">
        <v>0</v>
      </c>
      <c r="D133" s="4" t="n">
        <v>0</v>
      </c>
      <c r="E133" s="4" t="n">
        <v>0</v>
      </c>
    </row>
    <row r="134" spans="1:8">
      <c r="A134" s="3" t="s">
        <v>554</v>
      </c>
      <c r="B134" s="8" t="n">
        <v>-0.2</v>
      </c>
      <c r="C134" s="8" t="n">
        <v>0.3</v>
      </c>
      <c r="D134" s="8" t="n">
        <v>0.3</v>
      </c>
      <c r="E134" s="8" t="n">
        <v>0.3</v>
      </c>
    </row>
    <row r="135" spans="1:8">
      <c r="A135" s="3" t="s">
        <v>555</v>
      </c>
      <c r="B135" s="8" t="n">
        <v>5.6</v>
      </c>
      <c r="C135" s="8" t="n">
        <v>28.4</v>
      </c>
      <c r="D135" s="8" t="n">
        <v>34.2</v>
      </c>
      <c r="E135" s="8" t="n">
        <v>7.5</v>
      </c>
    </row>
    <row r="136" spans="1:8">
      <c r="A136" s="3" t="s">
        <v>556</v>
      </c>
      <c r="B136" s="4" t="n">
        <v>0</v>
      </c>
      <c r="C136" s="4" t="n">
        <v>0</v>
      </c>
      <c r="D136" s="4" t="n">
        <v>0</v>
      </c>
      <c r="E136" s="4" t="n">
        <v>0</v>
      </c>
    </row>
    <row r="137" spans="1:8">
      <c r="A137" s="3" t="s">
        <v>557</v>
      </c>
      <c r="B137" s="4" t="n">
        <v>0</v>
      </c>
      <c r="C137" s="4" t="n">
        <v>0</v>
      </c>
      <c r="D137" s="4" t="n">
        <v>0</v>
      </c>
      <c r="E137" s="4" t="n">
        <v>0</v>
      </c>
    </row>
    <row r="138" spans="1:8">
      <c r="A138" s="3" t="s">
        <v>558</v>
      </c>
      <c r="B138" s="8" t="n">
        <v>-28.4</v>
      </c>
      <c r="C138" s="8" t="n">
        <v>-2.9</v>
      </c>
      <c r="D138" s="8" t="n">
        <v>-7.5</v>
      </c>
      <c r="E138" s="4" t="n">
        <v>0</v>
      </c>
    </row>
    <row r="139" spans="1:8">
      <c r="A139" s="3" t="s">
        <v>559</v>
      </c>
      <c r="B139" s="7" t="n">
        <v>76.8</v>
      </c>
      <c r="C139" s="7" t="n">
        <v>99.8</v>
      </c>
      <c r="D139" s="7" t="n">
        <v>116.7</v>
      </c>
      <c r="E139" s="7" t="n">
        <v>89.7</v>
      </c>
      <c r="F139" s="7" t="n">
        <v>76.8</v>
      </c>
      <c r="G139" s="7" t="n">
        <v>116.7</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9"/>
  </cols>
  <sheetData>
    <row r="1" spans="1:2">
      <c r="A1" s="1" t="s">
        <v>565</v>
      </c>
      <c r="B1" s="2" t="s">
        <v>96</v>
      </c>
    </row>
    <row r="2" spans="1:2">
      <c r="A2" s="3" t="s">
        <v>566</v>
      </c>
    </row>
    <row r="3" spans="1:2">
      <c r="A3" s="6" t="s">
        <v>567</v>
      </c>
    </row>
    <row r="4" spans="1:2">
      <c r="A4" s="3" t="s">
        <v>568</v>
      </c>
      <c r="B4" s="3" t="s">
        <v>569</v>
      </c>
    </row>
    <row r="5" spans="1:2">
      <c r="A5" s="3" t="s">
        <v>570</v>
      </c>
    </row>
    <row r="6" spans="1:2">
      <c r="A6" s="6" t="s">
        <v>567</v>
      </c>
    </row>
    <row r="7" spans="1:2">
      <c r="A7" s="3" t="s">
        <v>571</v>
      </c>
      <c r="B7" s="7" t="n">
        <v>71.2</v>
      </c>
    </row>
    <row r="8" spans="1:2">
      <c r="A8" s="3" t="s">
        <v>572</v>
      </c>
      <c r="B8" s="3" t="s">
        <v>573</v>
      </c>
    </row>
    <row r="9" spans="1:2">
      <c r="A9" s="3" t="s">
        <v>574</v>
      </c>
    </row>
    <row r="10" spans="1:2">
      <c r="A10" s="6" t="s">
        <v>567</v>
      </c>
    </row>
    <row r="11" spans="1:2">
      <c r="A11" s="3" t="s">
        <v>572</v>
      </c>
      <c r="B11" s="3" t="s">
        <v>575</v>
      </c>
    </row>
    <row r="12" spans="1:2">
      <c r="A12" s="3" t="s">
        <v>576</v>
      </c>
    </row>
    <row r="13" spans="1:2">
      <c r="A13" s="6" t="s">
        <v>567</v>
      </c>
    </row>
    <row r="14" spans="1:2">
      <c r="A14" s="3" t="s">
        <v>571</v>
      </c>
      <c r="B14" s="7" t="n">
        <v>5.6</v>
      </c>
    </row>
    <row r="15" spans="1:2">
      <c r="A15" s="3" t="s">
        <v>577</v>
      </c>
    </row>
    <row r="16" spans="1:2">
      <c r="A16" s="6" t="s">
        <v>567</v>
      </c>
    </row>
    <row r="17" spans="1:2">
      <c r="A17" s="3" t="s">
        <v>571</v>
      </c>
      <c r="B17" s="7" t="n">
        <v>45.4</v>
      </c>
    </row>
    <row r="18" spans="1:2">
      <c r="A18" s="3" t="s">
        <v>572</v>
      </c>
      <c r="B18" s="3" t="s">
        <v>578</v>
      </c>
    </row>
    <row r="19" spans="1:2">
      <c r="A19" s="3" t="s">
        <v>579</v>
      </c>
      <c r="B19" s="3" t="s">
        <v>580</v>
      </c>
    </row>
    <row r="20" spans="1:2">
      <c r="A20" s="3" t="s">
        <v>581</v>
      </c>
      <c r="B20" s="3" t="s">
        <v>582</v>
      </c>
    </row>
    <row r="21" spans="1:2">
      <c r="A21" s="3" t="s">
        <v>583</v>
      </c>
      <c r="B21" s="3" t="s">
        <v>584</v>
      </c>
    </row>
    <row r="22" spans="1:2">
      <c r="A22" s="3" t="s">
        <v>585</v>
      </c>
    </row>
    <row r="23" spans="1:2">
      <c r="A23" s="6" t="s">
        <v>567</v>
      </c>
    </row>
    <row r="24" spans="1:2">
      <c r="A24" s="3" t="s">
        <v>571</v>
      </c>
      <c r="B24" s="7" t="n">
        <v>20.9</v>
      </c>
    </row>
    <row r="25" spans="1:2">
      <c r="A25" s="3" t="s">
        <v>572</v>
      </c>
      <c r="B25" s="3" t="s">
        <v>586</v>
      </c>
    </row>
    <row r="26" spans="1:2">
      <c r="A26" s="3" t="s">
        <v>579</v>
      </c>
      <c r="B26" s="3" t="s">
        <v>580</v>
      </c>
    </row>
    <row r="27" spans="1:2">
      <c r="A27" s="3" t="s">
        <v>581</v>
      </c>
      <c r="B27" s="3" t="s">
        <v>587</v>
      </c>
    </row>
    <row r="28" spans="1:2">
      <c r="A28" s="3" t="s">
        <v>583</v>
      </c>
      <c r="B28" s="3" t="s">
        <v>5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9"/>
    <col customWidth="1" max="2" min="2" width="11"/>
    <col customWidth="1" max="3" min="3" width="34"/>
    <col customWidth="1" max="4" min="4" width="18"/>
    <col customWidth="1" max="5" min="5" width="41"/>
    <col customWidth="1" max="6" min="6" width="44"/>
    <col customWidth="1" max="7" min="7" width="36"/>
  </cols>
  <sheetData>
    <row r="1" spans="1:7">
      <c r="A1" s="1" t="s">
        <v>95</v>
      </c>
      <c r="B1" s="2" t="s">
        <v>96</v>
      </c>
      <c r="C1" s="2" t="s">
        <v>97</v>
      </c>
      <c r="D1" s="2" t="s">
        <v>53</v>
      </c>
      <c r="E1" s="2" t="s">
        <v>98</v>
      </c>
      <c r="F1" s="2" t="s">
        <v>99</v>
      </c>
      <c r="G1" s="2" t="s">
        <v>100</v>
      </c>
    </row>
    <row r="2" spans="1:7">
      <c r="A2" s="3" t="s">
        <v>101</v>
      </c>
      <c r="B2" s="7" t="n">
        <v>1106.8</v>
      </c>
      <c r="C2" s="7" t="n">
        <v>1022.5</v>
      </c>
      <c r="D2" s="7" t="n">
        <v>74.40000000000001</v>
      </c>
      <c r="E2" s="7" t="n">
        <v>6.8</v>
      </c>
      <c r="F2" s="7" t="n">
        <v>1103.7</v>
      </c>
      <c r="G2" s="7" t="n">
        <v>3.1</v>
      </c>
    </row>
    <row r="3" spans="1:7">
      <c r="A3" s="6" t="s">
        <v>102</v>
      </c>
    </row>
    <row r="4" spans="1:7">
      <c r="A4" s="3" t="s">
        <v>103</v>
      </c>
      <c r="B4" s="8" t="n">
        <v>72.40000000000001</v>
      </c>
      <c r="C4" s="4" t="n">
        <v>0</v>
      </c>
      <c r="D4" s="8" t="n">
        <v>71.5</v>
      </c>
      <c r="E4" s="4" t="n">
        <v>0</v>
      </c>
      <c r="F4" s="8" t="n">
        <v>71.5</v>
      </c>
      <c r="G4" s="8" t="n">
        <v>0.9</v>
      </c>
    </row>
    <row r="5" spans="1:7">
      <c r="A5" s="3" t="s">
        <v>104</v>
      </c>
      <c r="B5" s="8" t="n">
        <v>0.1</v>
      </c>
      <c r="C5" s="4" t="n">
        <v>0</v>
      </c>
      <c r="D5" s="4" t="n">
        <v>0</v>
      </c>
      <c r="E5" s="8" t="n">
        <v>0.1</v>
      </c>
      <c r="F5" s="8" t="n">
        <v>0.1</v>
      </c>
      <c r="G5" s="4" t="n">
        <v>0</v>
      </c>
    </row>
    <row r="6" spans="1:7">
      <c r="A6" s="3" t="s">
        <v>105</v>
      </c>
      <c r="B6" s="8" t="n">
        <v>72.5</v>
      </c>
      <c r="C6" s="4" t="n">
        <v>0</v>
      </c>
      <c r="D6" s="8" t="n">
        <v>71.5</v>
      </c>
      <c r="E6" s="8" t="n">
        <v>0.1</v>
      </c>
      <c r="F6" s="8" t="n">
        <v>71.59999999999999</v>
      </c>
      <c r="G6" s="8" t="n">
        <v>0.9</v>
      </c>
    </row>
    <row r="7" spans="1:7">
      <c r="A7" s="3" t="s">
        <v>106</v>
      </c>
      <c r="B7" s="8" t="n">
        <v>1.6</v>
      </c>
      <c r="C7" s="8" t="n">
        <v>1.6</v>
      </c>
      <c r="D7" s="4" t="n">
        <v>0</v>
      </c>
      <c r="E7" s="4" t="n">
        <v>0</v>
      </c>
      <c r="F7" s="8" t="n">
        <v>1.6</v>
      </c>
      <c r="G7" s="4" t="n">
        <v>0</v>
      </c>
    </row>
    <row r="8" spans="1:7">
      <c r="A8" s="3" t="s">
        <v>107</v>
      </c>
      <c r="B8" s="8" t="n">
        <v>0.2</v>
      </c>
      <c r="C8" s="4" t="n">
        <v>0</v>
      </c>
      <c r="D8" s="4" t="n">
        <v>0</v>
      </c>
      <c r="E8" s="4" t="n">
        <v>0</v>
      </c>
      <c r="F8" s="4" t="n">
        <v>0</v>
      </c>
      <c r="G8" s="8" t="n">
        <v>0.2</v>
      </c>
    </row>
    <row r="9" spans="1:7">
      <c r="A9" s="3" t="s">
        <v>108</v>
      </c>
      <c r="B9" s="8" t="n">
        <v>-1.8</v>
      </c>
      <c r="C9" s="8" t="n">
        <v>-1.8</v>
      </c>
      <c r="D9" s="4" t="n">
        <v>0</v>
      </c>
      <c r="E9" s="4" t="n">
        <v>0</v>
      </c>
      <c r="F9" s="8" t="n">
        <v>-1.8</v>
      </c>
      <c r="G9" s="4" t="n">
        <v>0</v>
      </c>
    </row>
    <row r="10" spans="1:7">
      <c r="A10" s="3" t="s">
        <v>109</v>
      </c>
      <c r="B10" s="4" t="n">
        <v>-41</v>
      </c>
      <c r="C10" s="4" t="n">
        <v>0</v>
      </c>
      <c r="D10" s="4" t="n">
        <v>-40</v>
      </c>
      <c r="E10" s="4" t="n">
        <v>0</v>
      </c>
      <c r="F10" s="4" t="n">
        <v>-40</v>
      </c>
      <c r="G10" s="4" t="n">
        <v>-1</v>
      </c>
    </row>
    <row r="11" spans="1:7">
      <c r="A11" s="3" t="s">
        <v>110</v>
      </c>
      <c r="B11" s="8" t="n">
        <v>1138.3</v>
      </c>
      <c r="C11" s="8" t="n">
        <v>1022.3</v>
      </c>
      <c r="D11" s="8" t="n">
        <v>105.9</v>
      </c>
      <c r="E11" s="8" t="n">
        <v>6.9</v>
      </c>
      <c r="F11" s="8" t="n">
        <v>1135.1</v>
      </c>
      <c r="G11" s="8" t="n">
        <v>3.2</v>
      </c>
    </row>
    <row r="12" spans="1:7">
      <c r="A12" s="3" t="s">
        <v>111</v>
      </c>
      <c r="B12" s="8" t="n">
        <v>1049.3</v>
      </c>
      <c r="C12" s="8" t="n">
        <v>1023.7</v>
      </c>
      <c r="D12" s="8" t="n">
        <v>27.3</v>
      </c>
      <c r="E12" s="8" t="n">
        <v>-5.2</v>
      </c>
      <c r="F12" s="8" t="n">
        <v>1045.8</v>
      </c>
      <c r="G12" s="8" t="n">
        <v>3.5</v>
      </c>
    </row>
    <row r="13" spans="1:7">
      <c r="A13" s="6" t="s">
        <v>102</v>
      </c>
    </row>
    <row r="14" spans="1:7">
      <c r="A14" s="3" t="s">
        <v>103</v>
      </c>
      <c r="B14" s="8" t="n">
        <v>28.5</v>
      </c>
      <c r="C14" s="4" t="n">
        <v>0</v>
      </c>
      <c r="D14" s="8" t="n">
        <v>27.5</v>
      </c>
      <c r="E14" s="4" t="n">
        <v>0</v>
      </c>
      <c r="F14" s="8" t="n">
        <v>27.5</v>
      </c>
      <c r="G14" s="4" t="n">
        <v>1</v>
      </c>
    </row>
    <row r="15" spans="1:7">
      <c r="A15" s="3" t="s">
        <v>104</v>
      </c>
      <c r="B15" s="8" t="n">
        <v>0.4</v>
      </c>
      <c r="C15" s="4" t="n">
        <v>0</v>
      </c>
      <c r="D15" s="4" t="n">
        <v>0</v>
      </c>
      <c r="E15" s="8" t="n">
        <v>0.4</v>
      </c>
      <c r="F15" s="8" t="n">
        <v>0.4</v>
      </c>
      <c r="G15" s="4" t="n">
        <v>0</v>
      </c>
    </row>
    <row r="16" spans="1:7">
      <c r="A16" s="3" t="s">
        <v>105</v>
      </c>
      <c r="B16" s="8" t="n">
        <v>28.9</v>
      </c>
      <c r="C16" s="4" t="n">
        <v>0</v>
      </c>
      <c r="D16" s="8" t="n">
        <v>27.5</v>
      </c>
      <c r="E16" s="8" t="n">
        <v>0.4</v>
      </c>
      <c r="F16" s="8" t="n">
        <v>27.9</v>
      </c>
      <c r="G16" s="4" t="n">
        <v>1</v>
      </c>
    </row>
    <row r="17" spans="1:7">
      <c r="A17" s="3" t="s">
        <v>106</v>
      </c>
      <c r="B17" s="8" t="n">
        <v>1.1</v>
      </c>
      <c r="C17" s="8" t="n">
        <v>1.1</v>
      </c>
      <c r="D17" s="4" t="n">
        <v>0</v>
      </c>
      <c r="E17" s="4" t="n">
        <v>0</v>
      </c>
      <c r="F17" s="8" t="n">
        <v>1.1</v>
      </c>
      <c r="G17" s="4" t="n">
        <v>0</v>
      </c>
    </row>
    <row r="18" spans="1:7">
      <c r="A18" s="3" t="s">
        <v>107</v>
      </c>
      <c r="B18" s="8" t="n">
        <v>0.1</v>
      </c>
      <c r="C18" s="4" t="n">
        <v>0</v>
      </c>
      <c r="D18" s="4" t="n">
        <v>0</v>
      </c>
      <c r="E18" s="4" t="n">
        <v>0</v>
      </c>
      <c r="F18" s="4" t="n">
        <v>0</v>
      </c>
      <c r="G18" s="8" t="n">
        <v>0.1</v>
      </c>
    </row>
    <row r="19" spans="1:7">
      <c r="A19" s="3" t="s">
        <v>108</v>
      </c>
      <c r="B19" s="8" t="n">
        <v>-1.6</v>
      </c>
      <c r="C19" s="8" t="n">
        <v>-1.6</v>
      </c>
      <c r="D19" s="4" t="n">
        <v>0</v>
      </c>
      <c r="E19" s="4" t="n">
        <v>0</v>
      </c>
      <c r="F19" s="8" t="n">
        <v>-1.6</v>
      </c>
      <c r="G19" s="4" t="n">
        <v>0</v>
      </c>
    </row>
    <row r="20" spans="1:7">
      <c r="A20" s="3" t="s">
        <v>109</v>
      </c>
      <c r="B20" s="8" t="n">
        <v>-41.1</v>
      </c>
      <c r="C20" s="4" t="n">
        <v>0</v>
      </c>
      <c r="D20" s="4" t="n">
        <v>-40</v>
      </c>
      <c r="E20" s="4" t="n">
        <v>0</v>
      </c>
      <c r="F20" s="4" t="n">
        <v>-40</v>
      </c>
      <c r="G20" s="8" t="n">
        <v>-1.1</v>
      </c>
    </row>
    <row r="21" spans="1:7">
      <c r="A21" s="3" t="s">
        <v>112</v>
      </c>
      <c r="B21" s="7" t="n">
        <v>1036.7</v>
      </c>
      <c r="C21" s="7" t="n">
        <v>1023.2</v>
      </c>
      <c r="D21" s="7" t="n">
        <v>14.8</v>
      </c>
      <c r="E21" s="7" t="n">
        <v>-4.8</v>
      </c>
      <c r="F21" s="7" t="n">
        <v>1033.2</v>
      </c>
      <c r="G21" s="7" t="n">
        <v>3.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8</v>
      </c>
      <c r="B1" s="2" t="s">
        <v>65</v>
      </c>
      <c r="D1" s="2" t="s">
        <v>1</v>
      </c>
    </row>
    <row r="2" spans="1:5">
      <c r="B2" s="2" t="s">
        <v>2</v>
      </c>
      <c r="C2" s="2" t="s">
        <v>66</v>
      </c>
      <c r="D2" s="2" t="s">
        <v>2</v>
      </c>
      <c r="E2" s="2" t="s">
        <v>66</v>
      </c>
    </row>
    <row r="3" spans="1:5">
      <c r="A3" s="6" t="s">
        <v>364</v>
      </c>
    </row>
    <row r="4" spans="1:5">
      <c r="A4" s="3" t="s">
        <v>589</v>
      </c>
      <c r="B4" s="7" t="n">
        <v>-49.5</v>
      </c>
      <c r="C4" s="7" t="n">
        <v>12.6</v>
      </c>
      <c r="D4" s="7" t="n">
        <v>-44.7</v>
      </c>
      <c r="E4" s="7" t="n">
        <v>24.2</v>
      </c>
    </row>
    <row r="5" spans="1:5">
      <c r="A5" s="3" t="s">
        <v>367</v>
      </c>
    </row>
    <row r="6" spans="1:5">
      <c r="A6" s="6" t="s">
        <v>364</v>
      </c>
    </row>
    <row r="7" spans="1:5">
      <c r="A7" s="3" t="s">
        <v>589</v>
      </c>
      <c r="B7" s="8" t="n">
        <v>-9.1</v>
      </c>
      <c r="C7" s="8" t="n">
        <v>7.3</v>
      </c>
      <c r="D7" s="8" t="n">
        <v>-2.5</v>
      </c>
      <c r="E7" s="4" t="n">
        <v>12</v>
      </c>
    </row>
    <row r="8" spans="1:5">
      <c r="A8" s="3" t="s">
        <v>376</v>
      </c>
    </row>
    <row r="9" spans="1:5">
      <c r="A9" s="6" t="s">
        <v>364</v>
      </c>
    </row>
    <row r="10" spans="1:5">
      <c r="A10" s="3" t="s">
        <v>589</v>
      </c>
      <c r="B10" s="4" t="n">
        <v>0</v>
      </c>
      <c r="D10" s="4" t="n">
        <v>0</v>
      </c>
    </row>
    <row r="11" spans="1:5">
      <c r="A11" s="3" t="s">
        <v>369</v>
      </c>
    </row>
    <row r="12" spans="1:5">
      <c r="A12" s="6" t="s">
        <v>364</v>
      </c>
    </row>
    <row r="13" spans="1:5">
      <c r="A13" s="3" t="s">
        <v>589</v>
      </c>
      <c r="B13" s="8" t="n">
        <v>-0.3</v>
      </c>
      <c r="C13" s="4" t="n">
        <v>-3</v>
      </c>
      <c r="D13" s="8" t="n">
        <v>0.1</v>
      </c>
      <c r="E13" s="8" t="n">
        <v>-2.3</v>
      </c>
    </row>
    <row r="14" spans="1:5">
      <c r="A14" s="3" t="s">
        <v>30</v>
      </c>
    </row>
    <row r="15" spans="1:5">
      <c r="A15" s="6" t="s">
        <v>364</v>
      </c>
    </row>
    <row r="16" spans="1:5">
      <c r="A16" s="3" t="s">
        <v>589</v>
      </c>
      <c r="B16" s="8" t="n">
        <v>-13.6</v>
      </c>
      <c r="C16" s="8" t="n">
        <v>1.7</v>
      </c>
      <c r="D16" s="8" t="n">
        <v>-11.4</v>
      </c>
      <c r="E16" s="8" t="n">
        <v>4.8</v>
      </c>
    </row>
    <row r="17" spans="1:5">
      <c r="A17" s="12" t="n">
        <v>3</v>
      </c>
    </row>
    <row r="18" spans="1:5">
      <c r="A18" s="6" t="s">
        <v>364</v>
      </c>
    </row>
    <row r="19" spans="1:5">
      <c r="A19" s="3" t="s">
        <v>589</v>
      </c>
      <c r="B19" s="8" t="n">
        <v>-13.8</v>
      </c>
      <c r="C19" s="8" t="n">
        <v>2.4</v>
      </c>
      <c r="D19" s="8" t="n">
        <v>-11.3</v>
      </c>
      <c r="E19" s="8" t="n">
        <v>5.8</v>
      </c>
    </row>
    <row r="20" spans="1:5">
      <c r="A20" s="3" t="s">
        <v>590</v>
      </c>
    </row>
    <row r="21" spans="1:5">
      <c r="A21" s="6" t="s">
        <v>364</v>
      </c>
    </row>
    <row r="22" spans="1:5">
      <c r="A22" s="3" t="s">
        <v>589</v>
      </c>
      <c r="B22" s="8" t="n">
        <v>-0.2</v>
      </c>
      <c r="C22" s="8" t="n">
        <v>0.3</v>
      </c>
      <c r="D22" s="8" t="n">
        <v>0.1</v>
      </c>
      <c r="E22" s="8" t="n">
        <v>0.6</v>
      </c>
    </row>
    <row r="23" spans="1:5">
      <c r="A23" s="3" t="s">
        <v>591</v>
      </c>
    </row>
    <row r="24" spans="1:5">
      <c r="A24" s="6" t="s">
        <v>364</v>
      </c>
    </row>
    <row r="25" spans="1:5">
      <c r="A25" s="3" t="s">
        <v>589</v>
      </c>
      <c r="B25" s="4" t="n">
        <v>0</v>
      </c>
      <c r="C25" s="4" t="n">
        <v>0</v>
      </c>
      <c r="D25" s="4" t="n">
        <v>0</v>
      </c>
      <c r="E25" s="4" t="n">
        <v>0</v>
      </c>
    </row>
    <row r="26" spans="1:5">
      <c r="A26" s="3" t="s">
        <v>592</v>
      </c>
    </row>
    <row r="27" spans="1:5">
      <c r="A27" s="6" t="s">
        <v>364</v>
      </c>
    </row>
    <row r="28" spans="1:5">
      <c r="A28" s="3" t="s">
        <v>589</v>
      </c>
      <c r="B28" s="4" t="n">
        <v>0</v>
      </c>
      <c r="C28" s="8" t="n">
        <v>0.4</v>
      </c>
      <c r="D28" s="4" t="n">
        <v>0</v>
      </c>
      <c r="E28" s="8" t="n">
        <v>0.4</v>
      </c>
    </row>
    <row r="29" spans="1:5">
      <c r="A29" s="3" t="s">
        <v>593</v>
      </c>
    </row>
    <row r="30" spans="1:5">
      <c r="A30" s="6" t="s">
        <v>364</v>
      </c>
    </row>
    <row r="31" spans="1:5">
      <c r="A31" s="3" t="s">
        <v>589</v>
      </c>
      <c r="B31" s="4" t="n">
        <v>0</v>
      </c>
      <c r="C31" s="4" t="n">
        <v>0</v>
      </c>
      <c r="D31" s="4" t="n">
        <v>0</v>
      </c>
      <c r="E31" s="4" t="n">
        <v>0</v>
      </c>
    </row>
    <row r="32" spans="1:5">
      <c r="A32" s="3" t="s">
        <v>594</v>
      </c>
    </row>
    <row r="33" spans="1:5">
      <c r="A33" s="6" t="s">
        <v>364</v>
      </c>
    </row>
    <row r="34" spans="1:5">
      <c r="A34" s="3" t="s">
        <v>589</v>
      </c>
      <c r="B34" s="7" t="n">
        <v>-13.6</v>
      </c>
      <c r="C34" s="7" t="n">
        <v>1.7</v>
      </c>
      <c r="D34" s="7" t="n">
        <v>-11.4</v>
      </c>
      <c r="E34" s="7" t="n">
        <v>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95</v>
      </c>
      <c r="B1" s="2" t="s">
        <v>291</v>
      </c>
      <c r="C1" s="2" t="s">
        <v>399</v>
      </c>
      <c r="D1" s="2" t="s">
        <v>294</v>
      </c>
      <c r="E1" s="2" t="s">
        <v>292</v>
      </c>
      <c r="F1" s="2" t="s">
        <v>400</v>
      </c>
      <c r="G1" s="2" t="s">
        <v>403</v>
      </c>
    </row>
    <row r="2" spans="1:7">
      <c r="A2" s="6" t="s">
        <v>364</v>
      </c>
    </row>
    <row r="3" spans="1:7">
      <c r="A3" s="3" t="s">
        <v>404</v>
      </c>
      <c r="B3" s="11" t="n">
        <v>2404500000</v>
      </c>
      <c r="C3" s="11" t="n">
        <v>2365500000</v>
      </c>
      <c r="D3" s="11" t="n">
        <v>2306800000</v>
      </c>
      <c r="E3" s="11" t="n">
        <v>2523000000</v>
      </c>
      <c r="F3" s="11" t="n">
        <v>2465900000</v>
      </c>
      <c r="G3" s="11" t="n">
        <v>2424500000</v>
      </c>
    </row>
    <row r="4" spans="1:7">
      <c r="A4" s="12" t="n">
        <v>2</v>
      </c>
    </row>
    <row r="5" spans="1:7">
      <c r="A5" s="6" t="s">
        <v>364</v>
      </c>
    </row>
    <row r="6" spans="1:7">
      <c r="A6" s="3" t="s">
        <v>404</v>
      </c>
      <c r="B6" s="4" t="n">
        <v>1841300000</v>
      </c>
      <c r="C6" s="11" t="n">
        <v>1732700000</v>
      </c>
      <c r="D6" s="4" t="n">
        <v>1692100000</v>
      </c>
      <c r="E6" s="11" t="n">
        <v>1761600000</v>
      </c>
      <c r="F6" s="11" t="n">
        <v>1693700000</v>
      </c>
      <c r="G6" s="11" t="n">
        <v>1753100000</v>
      </c>
    </row>
    <row r="7" spans="1:7">
      <c r="A7" s="3" t="s">
        <v>596</v>
      </c>
    </row>
    <row r="8" spans="1:7">
      <c r="A8" s="6" t="s">
        <v>364</v>
      </c>
    </row>
    <row r="9" spans="1:7">
      <c r="A9" s="3" t="s">
        <v>404</v>
      </c>
      <c r="B9" s="11" t="n">
        <v>85000000</v>
      </c>
    </row>
    <row r="10" spans="1:7">
      <c r="A10" s="3" t="s">
        <v>597</v>
      </c>
      <c r="B10" s="3" t="s">
        <v>598</v>
      </c>
    </row>
    <row r="11" spans="1:7">
      <c r="A11" s="3" t="s">
        <v>599</v>
      </c>
    </row>
    <row r="12" spans="1:7">
      <c r="A12" s="6" t="s">
        <v>364</v>
      </c>
    </row>
    <row r="13" spans="1:7">
      <c r="A13" s="3" t="s">
        <v>404</v>
      </c>
      <c r="B13" s="11" t="n">
        <v>41100000</v>
      </c>
    </row>
    <row r="14" spans="1:7">
      <c r="A14" s="3" t="s">
        <v>600</v>
      </c>
    </row>
    <row r="15" spans="1:7">
      <c r="A15" s="6" t="s">
        <v>364</v>
      </c>
    </row>
    <row r="16" spans="1:7">
      <c r="A16" s="3" t="s">
        <v>404</v>
      </c>
      <c r="B16" s="4" t="n">
        <v>235000000</v>
      </c>
      <c r="D16" s="4" t="n">
        <v>259200000</v>
      </c>
    </row>
    <row r="17" spans="1:7">
      <c r="A17" s="3" t="s">
        <v>601</v>
      </c>
    </row>
    <row r="18" spans="1:7">
      <c r="A18" s="6" t="s">
        <v>364</v>
      </c>
    </row>
    <row r="19" spans="1:7">
      <c r="A19" s="3" t="s">
        <v>404</v>
      </c>
      <c r="B19" s="4" t="n">
        <v>235000000</v>
      </c>
      <c r="D19" s="4" t="n">
        <v>259200000</v>
      </c>
    </row>
    <row r="20" spans="1:7">
      <c r="A20" s="3" t="s">
        <v>602</v>
      </c>
    </row>
    <row r="21" spans="1:7">
      <c r="A21" s="6" t="s">
        <v>364</v>
      </c>
    </row>
    <row r="22" spans="1:7">
      <c r="A22" s="3" t="s">
        <v>404</v>
      </c>
      <c r="B22" s="4" t="n">
        <v>0</v>
      </c>
      <c r="D22" s="4" t="n">
        <v>0</v>
      </c>
    </row>
    <row r="23" spans="1:7">
      <c r="A23" s="3" t="s">
        <v>603</v>
      </c>
    </row>
    <row r="24" spans="1:7">
      <c r="A24" s="6" t="s">
        <v>364</v>
      </c>
    </row>
    <row r="25" spans="1:7">
      <c r="A25" s="3" t="s">
        <v>404</v>
      </c>
      <c r="B25" s="4" t="n">
        <v>1700000</v>
      </c>
      <c r="D25" s="4" t="n">
        <v>1900000</v>
      </c>
    </row>
    <row r="26" spans="1:7">
      <c r="A26" s="3" t="s">
        <v>604</v>
      </c>
    </row>
    <row r="27" spans="1:7">
      <c r="A27" s="6" t="s">
        <v>364</v>
      </c>
    </row>
    <row r="28" spans="1:7">
      <c r="A28" s="3" t="s">
        <v>404</v>
      </c>
      <c r="B28" s="4" t="n">
        <v>1700000</v>
      </c>
      <c r="D28" s="4" t="n">
        <v>1900000</v>
      </c>
    </row>
    <row r="29" spans="1:7">
      <c r="A29" s="3" t="s">
        <v>605</v>
      </c>
    </row>
    <row r="30" spans="1:7">
      <c r="A30" s="6" t="s">
        <v>364</v>
      </c>
    </row>
    <row r="31" spans="1:7">
      <c r="A31" s="3" t="s">
        <v>404</v>
      </c>
      <c r="B31" s="4" t="n">
        <v>0</v>
      </c>
      <c r="D31" s="4" t="n">
        <v>0</v>
      </c>
    </row>
    <row r="32" spans="1:7">
      <c r="A32" s="3" t="s">
        <v>606</v>
      </c>
    </row>
    <row r="33" spans="1:7">
      <c r="A33" s="6" t="s">
        <v>364</v>
      </c>
    </row>
    <row r="34" spans="1:7">
      <c r="A34" s="3" t="s">
        <v>404</v>
      </c>
      <c r="B34" s="4" t="n">
        <v>0</v>
      </c>
      <c r="D34" s="4" t="n">
        <v>0</v>
      </c>
    </row>
    <row r="35" spans="1:7">
      <c r="A35" s="3" t="s">
        <v>607</v>
      </c>
    </row>
    <row r="36" spans="1:7">
      <c r="A36" s="6" t="s">
        <v>364</v>
      </c>
    </row>
    <row r="37" spans="1:7">
      <c r="A37" s="3" t="s">
        <v>404</v>
      </c>
      <c r="B37" s="4" t="n">
        <v>0</v>
      </c>
      <c r="D37" s="4" t="n">
        <v>0</v>
      </c>
    </row>
    <row r="38" spans="1:7">
      <c r="A38" s="3" t="s">
        <v>608</v>
      </c>
    </row>
    <row r="39" spans="1:7">
      <c r="A39" s="6" t="s">
        <v>364</v>
      </c>
    </row>
    <row r="40" spans="1:7">
      <c r="A40" s="3" t="s">
        <v>404</v>
      </c>
      <c r="B40" s="4" t="n">
        <v>0</v>
      </c>
      <c r="D40" s="4" t="n">
        <v>0</v>
      </c>
    </row>
    <row r="41" spans="1:7">
      <c r="A41" s="3" t="s">
        <v>609</v>
      </c>
    </row>
    <row r="42" spans="1:7">
      <c r="A42" s="6" t="s">
        <v>364</v>
      </c>
    </row>
    <row r="43" spans="1:7">
      <c r="A43" s="3" t="s">
        <v>404</v>
      </c>
      <c r="B43" s="4" t="n">
        <v>236700000</v>
      </c>
      <c r="D43" s="4" t="n">
        <v>261100000</v>
      </c>
    </row>
    <row r="44" spans="1:7">
      <c r="A44" s="3" t="s">
        <v>610</v>
      </c>
    </row>
    <row r="45" spans="1:7">
      <c r="A45" s="6" t="s">
        <v>364</v>
      </c>
    </row>
    <row r="46" spans="1:7">
      <c r="A46" s="3" t="s">
        <v>404</v>
      </c>
      <c r="B46" s="4" t="n">
        <v>236700000</v>
      </c>
      <c r="D46" s="4" t="n">
        <v>261100000</v>
      </c>
    </row>
    <row r="47" spans="1:7">
      <c r="A47" s="3" t="s">
        <v>611</v>
      </c>
    </row>
    <row r="48" spans="1:7">
      <c r="A48" s="6" t="s">
        <v>364</v>
      </c>
    </row>
    <row r="49" spans="1:7">
      <c r="A49" s="3" t="s">
        <v>404</v>
      </c>
      <c r="B49" s="4" t="n">
        <v>0</v>
      </c>
      <c r="D49" s="4" t="n">
        <v>0</v>
      </c>
    </row>
    <row r="50" spans="1:7">
      <c r="A50" s="3" t="s">
        <v>612</v>
      </c>
    </row>
    <row r="51" spans="1:7">
      <c r="A51" s="6" t="s">
        <v>364</v>
      </c>
    </row>
    <row r="52" spans="1:7">
      <c r="A52" s="3" t="s">
        <v>404</v>
      </c>
      <c r="B52" s="4" t="n">
        <v>100000000</v>
      </c>
      <c r="D52" s="4" t="n">
        <v>67400000</v>
      </c>
    </row>
    <row r="53" spans="1:7">
      <c r="A53" s="3" t="s">
        <v>613</v>
      </c>
    </row>
    <row r="54" spans="1:7">
      <c r="A54" s="6" t="s">
        <v>364</v>
      </c>
    </row>
    <row r="55" spans="1:7">
      <c r="A55" s="3" t="s">
        <v>404</v>
      </c>
      <c r="B55" s="4" t="n">
        <v>100000000</v>
      </c>
      <c r="D55" s="4" t="n">
        <v>67400000</v>
      </c>
    </row>
    <row r="56" spans="1:7">
      <c r="A56" s="3" t="s">
        <v>614</v>
      </c>
    </row>
    <row r="57" spans="1:7">
      <c r="A57" s="6" t="s">
        <v>364</v>
      </c>
    </row>
    <row r="58" spans="1:7">
      <c r="A58" s="3" t="s">
        <v>404</v>
      </c>
      <c r="B58" s="4" t="n">
        <v>0</v>
      </c>
      <c r="D58" s="4" t="n">
        <v>0</v>
      </c>
    </row>
    <row r="59" spans="1:7">
      <c r="A59" s="3" t="s">
        <v>425</v>
      </c>
    </row>
    <row r="60" spans="1:7">
      <c r="A60" s="6" t="s">
        <v>364</v>
      </c>
    </row>
    <row r="61" spans="1:7">
      <c r="A61" s="3" t="s">
        <v>404</v>
      </c>
      <c r="B61" s="4" t="n">
        <v>126100000</v>
      </c>
      <c r="D61" s="4" t="n">
        <v>96700000</v>
      </c>
    </row>
    <row r="62" spans="1:7">
      <c r="A62" s="3" t="s">
        <v>426</v>
      </c>
    </row>
    <row r="63" spans="1:7">
      <c r="A63" s="6" t="s">
        <v>364</v>
      </c>
    </row>
    <row r="64" spans="1:7">
      <c r="A64" s="3" t="s">
        <v>404</v>
      </c>
      <c r="B64" s="4" t="n">
        <v>126100000</v>
      </c>
      <c r="D64" s="4" t="n">
        <v>96700000</v>
      </c>
    </row>
    <row r="65" spans="1:7">
      <c r="A65" s="3" t="s">
        <v>427</v>
      </c>
    </row>
    <row r="66" spans="1:7">
      <c r="A66" s="6" t="s">
        <v>364</v>
      </c>
    </row>
    <row r="67" spans="1:7">
      <c r="A67" s="3" t="s">
        <v>404</v>
      </c>
      <c r="B67" s="4" t="n">
        <v>0</v>
      </c>
      <c r="D67" s="4" t="n">
        <v>0</v>
      </c>
    </row>
    <row r="68" spans="1:7">
      <c r="A68" s="3" t="s">
        <v>615</v>
      </c>
    </row>
    <row r="69" spans="1:7">
      <c r="A69" s="6" t="s">
        <v>364</v>
      </c>
    </row>
    <row r="70" spans="1:7">
      <c r="A70" s="3" t="s">
        <v>404</v>
      </c>
      <c r="B70" s="4" t="n">
        <v>226100000</v>
      </c>
      <c r="D70" s="4" t="n">
        <v>164100000</v>
      </c>
    </row>
    <row r="71" spans="1:7">
      <c r="A71" s="3" t="s">
        <v>616</v>
      </c>
    </row>
    <row r="72" spans="1:7">
      <c r="A72" s="6" t="s">
        <v>364</v>
      </c>
    </row>
    <row r="73" spans="1:7">
      <c r="A73" s="3" t="s">
        <v>404</v>
      </c>
      <c r="B73" s="4" t="n">
        <v>226100000</v>
      </c>
      <c r="D73" s="4" t="n">
        <v>164100000</v>
      </c>
    </row>
    <row r="74" spans="1:7">
      <c r="A74" s="3" t="s">
        <v>617</v>
      </c>
    </row>
    <row r="75" spans="1:7">
      <c r="A75" s="6" t="s">
        <v>364</v>
      </c>
    </row>
    <row r="76" spans="1:7">
      <c r="A76" s="3" t="s">
        <v>404</v>
      </c>
      <c r="B76" s="4" t="n">
        <v>0</v>
      </c>
      <c r="D76" s="4" t="n">
        <v>0</v>
      </c>
    </row>
    <row r="77" spans="1:7">
      <c r="A77" s="3" t="s">
        <v>618</v>
      </c>
    </row>
    <row r="78" spans="1:7">
      <c r="A78" s="6" t="s">
        <v>364</v>
      </c>
    </row>
    <row r="79" spans="1:7">
      <c r="A79" s="3" t="s">
        <v>404</v>
      </c>
      <c r="B79" s="4" t="n">
        <v>462800000</v>
      </c>
      <c r="D79" s="4" t="n">
        <v>425200000</v>
      </c>
    </row>
    <row r="80" spans="1:7">
      <c r="A80" s="3" t="s">
        <v>619</v>
      </c>
    </row>
    <row r="81" spans="1:7">
      <c r="A81" s="6" t="s">
        <v>364</v>
      </c>
    </row>
    <row r="82" spans="1:7">
      <c r="A82" s="3" t="s">
        <v>404</v>
      </c>
      <c r="B82" s="4" t="n">
        <v>462800000</v>
      </c>
      <c r="D82" s="4" t="n">
        <v>425200000</v>
      </c>
    </row>
    <row r="83" spans="1:7">
      <c r="A83" s="3" t="s">
        <v>620</v>
      </c>
    </row>
    <row r="84" spans="1:7">
      <c r="A84" s="6" t="s">
        <v>364</v>
      </c>
    </row>
    <row r="85" spans="1:7">
      <c r="A85" s="3" t="s">
        <v>404</v>
      </c>
      <c r="B85" s="4" t="n">
        <v>0</v>
      </c>
      <c r="D85" s="4" t="n">
        <v>0</v>
      </c>
    </row>
    <row r="86" spans="1:7">
      <c r="A86" s="3" t="s">
        <v>621</v>
      </c>
    </row>
    <row r="87" spans="1:7">
      <c r="A87" s="6" t="s">
        <v>364</v>
      </c>
    </row>
    <row r="88" spans="1:7">
      <c r="A88" s="3" t="s">
        <v>404</v>
      </c>
      <c r="B88" s="4" t="n">
        <v>210900000</v>
      </c>
      <c r="D88" s="4" t="n">
        <v>197600000</v>
      </c>
    </row>
    <row r="89" spans="1:7">
      <c r="A89" s="3" t="s">
        <v>622</v>
      </c>
    </row>
    <row r="90" spans="1:7">
      <c r="A90" s="6" t="s">
        <v>364</v>
      </c>
    </row>
    <row r="91" spans="1:7">
      <c r="A91" s="3" t="s">
        <v>404</v>
      </c>
      <c r="B91" s="4" t="n">
        <v>210900000</v>
      </c>
      <c r="D91" s="4" t="n">
        <v>197600000</v>
      </c>
    </row>
    <row r="92" spans="1:7">
      <c r="A92" s="3" t="s">
        <v>623</v>
      </c>
    </row>
    <row r="93" spans="1:7">
      <c r="A93" s="6" t="s">
        <v>364</v>
      </c>
    </row>
    <row r="94" spans="1:7">
      <c r="A94" s="3" t="s">
        <v>404</v>
      </c>
      <c r="B94" s="4" t="n">
        <v>0</v>
      </c>
      <c r="D94" s="4" t="n">
        <v>0</v>
      </c>
    </row>
    <row r="95" spans="1:7">
      <c r="A95" s="3" t="s">
        <v>624</v>
      </c>
    </row>
    <row r="96" spans="1:7">
      <c r="A96" s="6" t="s">
        <v>364</v>
      </c>
    </row>
    <row r="97" spans="1:7">
      <c r="A97" s="3" t="s">
        <v>404</v>
      </c>
      <c r="B97" s="4" t="n">
        <v>191100000</v>
      </c>
      <c r="D97" s="4" t="n">
        <v>145800000</v>
      </c>
    </row>
    <row r="98" spans="1:7">
      <c r="A98" s="3" t="s">
        <v>625</v>
      </c>
    </row>
    <row r="99" spans="1:7">
      <c r="A99" s="6" t="s">
        <v>364</v>
      </c>
    </row>
    <row r="100" spans="1:7">
      <c r="A100" s="3" t="s">
        <v>404</v>
      </c>
      <c r="B100" s="4" t="n">
        <v>191100000</v>
      </c>
      <c r="D100" s="4" t="n">
        <v>145800000</v>
      </c>
    </row>
    <row r="101" spans="1:7">
      <c r="A101" s="3" t="s">
        <v>626</v>
      </c>
    </row>
    <row r="102" spans="1:7">
      <c r="A102" s="6" t="s">
        <v>364</v>
      </c>
    </row>
    <row r="103" spans="1:7">
      <c r="A103" s="3" t="s">
        <v>404</v>
      </c>
      <c r="B103" s="4" t="n">
        <v>0</v>
      </c>
      <c r="D103" s="4" t="n">
        <v>0</v>
      </c>
    </row>
    <row r="104" spans="1:7">
      <c r="A104" s="3" t="s">
        <v>627</v>
      </c>
    </row>
    <row r="105" spans="1:7">
      <c r="A105" s="6" t="s">
        <v>364</v>
      </c>
    </row>
    <row r="106" spans="1:7">
      <c r="A106" s="3" t="s">
        <v>404</v>
      </c>
      <c r="B106" s="4" t="n">
        <v>58500000</v>
      </c>
      <c r="D106" s="4" t="n">
        <v>45800000</v>
      </c>
    </row>
    <row r="107" spans="1:7">
      <c r="A107" s="3" t="s">
        <v>628</v>
      </c>
    </row>
    <row r="108" spans="1:7">
      <c r="A108" s="6" t="s">
        <v>364</v>
      </c>
    </row>
    <row r="109" spans="1:7">
      <c r="A109" s="3" t="s">
        <v>404</v>
      </c>
      <c r="B109" s="4" t="n">
        <v>52900000</v>
      </c>
      <c r="D109" s="4" t="n">
        <v>45800000</v>
      </c>
    </row>
    <row r="110" spans="1:7">
      <c r="A110" s="3" t="s">
        <v>629</v>
      </c>
    </row>
    <row r="111" spans="1:7">
      <c r="A111" s="6" t="s">
        <v>364</v>
      </c>
    </row>
    <row r="112" spans="1:7">
      <c r="A112" s="3" t="s">
        <v>404</v>
      </c>
      <c r="B112" s="4" t="n">
        <v>5600000</v>
      </c>
      <c r="D112" s="4" t="n">
        <v>0</v>
      </c>
    </row>
    <row r="113" spans="1:7">
      <c r="A113" s="3" t="s">
        <v>630</v>
      </c>
    </row>
    <row r="114" spans="1:7">
      <c r="A114" s="6" t="s">
        <v>364</v>
      </c>
    </row>
    <row r="115" spans="1:7">
      <c r="A115" s="3" t="s">
        <v>404</v>
      </c>
      <c r="B115" s="4" t="n">
        <v>460500000</v>
      </c>
      <c r="D115" s="4" t="n">
        <v>389200000</v>
      </c>
    </row>
    <row r="116" spans="1:7">
      <c r="A116" s="3" t="s">
        <v>631</v>
      </c>
    </row>
    <row r="117" spans="1:7">
      <c r="A117" s="6" t="s">
        <v>364</v>
      </c>
    </row>
    <row r="118" spans="1:7">
      <c r="A118" s="3" t="s">
        <v>404</v>
      </c>
      <c r="B118" s="4" t="n">
        <v>454900000</v>
      </c>
      <c r="D118" s="4" t="n">
        <v>389200000</v>
      </c>
    </row>
    <row r="119" spans="1:7">
      <c r="A119" s="3" t="s">
        <v>632</v>
      </c>
    </row>
    <row r="120" spans="1:7">
      <c r="A120" s="6" t="s">
        <v>364</v>
      </c>
    </row>
    <row r="121" spans="1:7">
      <c r="A121" s="3" t="s">
        <v>404</v>
      </c>
      <c r="B121" s="4" t="n">
        <v>5600000</v>
      </c>
      <c r="D121" s="4" t="n">
        <v>0</v>
      </c>
    </row>
    <row r="122" spans="1:7">
      <c r="A122" s="3" t="s">
        <v>633</v>
      </c>
    </row>
    <row r="123" spans="1:7">
      <c r="A123" s="6" t="s">
        <v>364</v>
      </c>
    </row>
    <row r="124" spans="1:7">
      <c r="A124" s="3" t="s">
        <v>404</v>
      </c>
      <c r="B124" s="4" t="n">
        <v>923300000</v>
      </c>
      <c r="D124" s="4" t="n">
        <v>814400000</v>
      </c>
    </row>
    <row r="125" spans="1:7">
      <c r="A125" s="3" t="s">
        <v>634</v>
      </c>
    </row>
    <row r="126" spans="1:7">
      <c r="A126" s="6" t="s">
        <v>364</v>
      </c>
    </row>
    <row r="127" spans="1:7">
      <c r="A127" s="3" t="s">
        <v>404</v>
      </c>
      <c r="B127" s="4" t="n">
        <v>917700000</v>
      </c>
      <c r="D127" s="4" t="n">
        <v>814400000</v>
      </c>
    </row>
    <row r="128" spans="1:7">
      <c r="A128" s="3" t="s">
        <v>635</v>
      </c>
    </row>
    <row r="129" spans="1:7">
      <c r="A129" s="6" t="s">
        <v>364</v>
      </c>
    </row>
    <row r="130" spans="1:7">
      <c r="A130" s="3" t="s">
        <v>404</v>
      </c>
      <c r="B130" s="4" t="n">
        <v>5600000</v>
      </c>
      <c r="D130" s="11" t="n">
        <v>0</v>
      </c>
    </row>
    <row r="131" spans="1:7">
      <c r="A131" s="3" t="s">
        <v>636</v>
      </c>
    </row>
    <row r="132" spans="1:7">
      <c r="A132" s="6" t="s">
        <v>364</v>
      </c>
    </row>
    <row r="133" spans="1:7">
      <c r="A133" s="3" t="s">
        <v>404</v>
      </c>
      <c r="B133" s="4" t="n">
        <v>700000</v>
      </c>
    </row>
    <row r="134" spans="1:7">
      <c r="A134" s="3" t="s">
        <v>637</v>
      </c>
    </row>
    <row r="135" spans="1:7">
      <c r="A135" s="6" t="s">
        <v>364</v>
      </c>
    </row>
    <row r="136" spans="1:7">
      <c r="A136" s="3" t="s">
        <v>404</v>
      </c>
      <c r="B136" s="11" t="n">
        <v>38800000</v>
      </c>
    </row>
    <row r="137" spans="1:7">
      <c r="A137" s="3" t="s">
        <v>638</v>
      </c>
    </row>
    <row r="138" spans="1:7">
      <c r="A138" s="6" t="s">
        <v>364</v>
      </c>
    </row>
    <row r="139" spans="1:7">
      <c r="A139" s="3" t="s">
        <v>639</v>
      </c>
      <c r="B139" s="3" t="s">
        <v>640</v>
      </c>
    </row>
    <row r="140" spans="1:7">
      <c r="A140" s="3" t="s">
        <v>641</v>
      </c>
    </row>
    <row r="141" spans="1:7">
      <c r="A141" s="6" t="s">
        <v>364</v>
      </c>
    </row>
    <row r="142" spans="1:7">
      <c r="A142" s="3" t="s">
        <v>404</v>
      </c>
      <c r="B142" s="11" t="n">
        <v>100000000</v>
      </c>
    </row>
    <row r="143" spans="1:7">
      <c r="A143" s="3" t="s">
        <v>642</v>
      </c>
    </row>
    <row r="144" spans="1:7">
      <c r="A144" s="6" t="s">
        <v>364</v>
      </c>
    </row>
    <row r="145" spans="1:7">
      <c r="A145" s="3" t="s">
        <v>404</v>
      </c>
      <c r="B145" s="11" t="n">
        <v>700000</v>
      </c>
    </row>
    <row r="146" spans="1:7">
      <c r="A146" s="3" t="s">
        <v>643</v>
      </c>
    </row>
    <row r="147" spans="1:7">
      <c r="A147" s="6" t="s">
        <v>364</v>
      </c>
    </row>
    <row r="148" spans="1:7">
      <c r="A148" s="3" t="s">
        <v>404</v>
      </c>
      <c r="B148" s="4" t="n">
        <v>1</v>
      </c>
    </row>
    <row r="149" spans="1:7">
      <c r="A149" s="3" t="s">
        <v>644</v>
      </c>
    </row>
    <row r="150" spans="1:7">
      <c r="A150" s="6" t="s">
        <v>364</v>
      </c>
    </row>
    <row r="151" spans="1:7">
      <c r="A151" s="3" t="s">
        <v>404</v>
      </c>
      <c r="B151" s="11" t="n">
        <v>46100000</v>
      </c>
    </row>
    <row r="152" spans="1:7">
      <c r="A152" s="3" t="s">
        <v>645</v>
      </c>
    </row>
    <row r="153" spans="1:7">
      <c r="A153" s="6" t="s">
        <v>364</v>
      </c>
    </row>
    <row r="154" spans="1:7">
      <c r="A154" s="3" t="s">
        <v>404</v>
      </c>
      <c r="B154" s="4" t="n">
        <v>41100000</v>
      </c>
    </row>
    <row r="155" spans="1:7">
      <c r="A155" s="3" t="s">
        <v>646</v>
      </c>
    </row>
    <row r="156" spans="1:7">
      <c r="A156" s="6" t="s">
        <v>364</v>
      </c>
    </row>
    <row r="157" spans="1:7">
      <c r="A157" s="3" t="s">
        <v>404</v>
      </c>
      <c r="B157" s="4" t="n">
        <v>87200000</v>
      </c>
    </row>
    <row r="158" spans="1:7">
      <c r="A158" s="3" t="s">
        <v>647</v>
      </c>
    </row>
    <row r="159" spans="1:7">
      <c r="A159" s="6" t="s">
        <v>364</v>
      </c>
    </row>
    <row r="160" spans="1:7">
      <c r="A160" s="3" t="s">
        <v>404</v>
      </c>
      <c r="B160" s="11" t="n">
        <v>0</v>
      </c>
    </row>
    <row r="161" spans="1:7">
      <c r="A161" s="3" t="s">
        <v>404</v>
      </c>
      <c r="B161" s="4" t="n">
        <v>0</v>
      </c>
    </row>
    <row r="162" spans="1:7">
      <c r="A162" s="3" t="s">
        <v>648</v>
      </c>
    </row>
    <row r="163" spans="1:7">
      <c r="A163" s="6" t="s">
        <v>364</v>
      </c>
    </row>
    <row r="164" spans="1:7">
      <c r="A164" s="3" t="s">
        <v>404</v>
      </c>
      <c r="B164" s="11"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9</v>
      </c>
      <c r="B1" s="2" t="s">
        <v>2</v>
      </c>
      <c r="C1" s="2" t="s">
        <v>307</v>
      </c>
      <c r="D1" s="2" t="s">
        <v>24</v>
      </c>
      <c r="E1" s="2" t="s">
        <v>66</v>
      </c>
      <c r="F1" s="2" t="s">
        <v>318</v>
      </c>
      <c r="G1" s="2" t="s">
        <v>319</v>
      </c>
    </row>
    <row r="2" spans="1:7">
      <c r="A2" s="6" t="s">
        <v>364</v>
      </c>
    </row>
    <row r="3" spans="1:7">
      <c r="A3" s="3" t="s">
        <v>404</v>
      </c>
      <c r="B3" s="7" t="n">
        <v>2404.5</v>
      </c>
      <c r="C3" s="7" t="n">
        <v>2365.5</v>
      </c>
      <c r="D3" s="7" t="n">
        <v>2306.8</v>
      </c>
      <c r="E3" s="11" t="n">
        <v>2523</v>
      </c>
      <c r="F3" s="7" t="n">
        <v>2465.9</v>
      </c>
      <c r="G3" s="7" t="n">
        <v>2424.5</v>
      </c>
    </row>
    <row r="4" spans="1:7">
      <c r="A4" s="3" t="s">
        <v>560</v>
      </c>
    </row>
    <row r="5" spans="1:7">
      <c r="A5" s="6" t="s">
        <v>364</v>
      </c>
    </row>
    <row r="6" spans="1:7">
      <c r="A6" s="3" t="s">
        <v>404</v>
      </c>
      <c r="B6" s="4" t="n">
        <v>100</v>
      </c>
      <c r="D6" s="8" t="n">
        <v>67.40000000000001</v>
      </c>
    </row>
    <row r="7" spans="1:7">
      <c r="A7" s="3" t="s">
        <v>425</v>
      </c>
    </row>
    <row r="8" spans="1:7">
      <c r="A8" s="6" t="s">
        <v>364</v>
      </c>
    </row>
    <row r="9" spans="1:7">
      <c r="A9" s="3" t="s">
        <v>404</v>
      </c>
      <c r="B9" s="8" t="n">
        <v>126.1</v>
      </c>
      <c r="D9" s="8" t="n">
        <v>96.7</v>
      </c>
    </row>
    <row r="10" spans="1:7">
      <c r="A10" s="3" t="s">
        <v>650</v>
      </c>
    </row>
    <row r="11" spans="1:7">
      <c r="A11" s="6" t="s">
        <v>364</v>
      </c>
    </row>
    <row r="12" spans="1:7">
      <c r="A12" s="3" t="s">
        <v>404</v>
      </c>
      <c r="B12" s="4" t="n">
        <v>85</v>
      </c>
    </row>
    <row r="13" spans="1:7">
      <c r="A13" s="3" t="s">
        <v>651</v>
      </c>
    </row>
    <row r="14" spans="1:7">
      <c r="A14" s="6" t="s">
        <v>364</v>
      </c>
    </row>
    <row r="15" spans="1:7">
      <c r="A15" s="3" t="s">
        <v>404</v>
      </c>
      <c r="B15" s="8" t="n">
        <v>41.1</v>
      </c>
    </row>
    <row r="16" spans="1:7">
      <c r="A16" s="3" t="s">
        <v>96</v>
      </c>
    </row>
    <row r="17" spans="1:7">
      <c r="A17" s="6" t="s">
        <v>364</v>
      </c>
    </row>
    <row r="18" spans="1:7">
      <c r="A18" s="3" t="s">
        <v>404</v>
      </c>
      <c r="B18" s="8" t="n">
        <v>226.1</v>
      </c>
      <c r="D18" s="7" t="n">
        <v>164.1</v>
      </c>
    </row>
    <row r="19" spans="1:7">
      <c r="A19" s="3" t="s">
        <v>652</v>
      </c>
    </row>
    <row r="20" spans="1:7">
      <c r="A20" s="6" t="s">
        <v>364</v>
      </c>
    </row>
    <row r="21" spans="1:7">
      <c r="A21" s="3" t="s">
        <v>404</v>
      </c>
      <c r="B21" s="8" t="n">
        <v>6.1</v>
      </c>
    </row>
    <row r="22" spans="1:7">
      <c r="A22" s="3" t="s">
        <v>653</v>
      </c>
    </row>
    <row r="23" spans="1:7">
      <c r="A23" s="6" t="s">
        <v>364</v>
      </c>
    </row>
    <row r="24" spans="1:7">
      <c r="A24" s="3" t="s">
        <v>404</v>
      </c>
      <c r="B24" s="8" t="n">
        <v>6.1</v>
      </c>
    </row>
    <row r="25" spans="1:7">
      <c r="A25" s="3" t="s">
        <v>654</v>
      </c>
    </row>
    <row r="26" spans="1:7">
      <c r="A26" s="6" t="s">
        <v>364</v>
      </c>
    </row>
    <row r="27" spans="1:7">
      <c r="A27" s="3" t="s">
        <v>404</v>
      </c>
      <c r="B27" s="4" t="n">
        <v>0</v>
      </c>
    </row>
    <row r="28" spans="1:7">
      <c r="A28" s="3" t="s">
        <v>655</v>
      </c>
    </row>
    <row r="29" spans="1:7">
      <c r="A29" s="6" t="s">
        <v>364</v>
      </c>
    </row>
    <row r="30" spans="1:7">
      <c r="A30" s="3" t="s">
        <v>404</v>
      </c>
      <c r="B30" s="8" t="n">
        <v>32.8</v>
      </c>
    </row>
    <row r="31" spans="1:7">
      <c r="A31" s="3" t="s">
        <v>656</v>
      </c>
    </row>
    <row r="32" spans="1:7">
      <c r="A32" s="6" t="s">
        <v>364</v>
      </c>
    </row>
    <row r="33" spans="1:7">
      <c r="A33" s="3" t="s">
        <v>404</v>
      </c>
      <c r="B33" s="8" t="n">
        <v>32.8</v>
      </c>
    </row>
    <row r="34" spans="1:7">
      <c r="A34" s="3" t="s">
        <v>657</v>
      </c>
    </row>
    <row r="35" spans="1:7">
      <c r="A35" s="6" t="s">
        <v>364</v>
      </c>
    </row>
    <row r="36" spans="1:7">
      <c r="A36" s="3" t="s">
        <v>404</v>
      </c>
      <c r="B36" s="4" t="n">
        <v>0</v>
      </c>
    </row>
    <row r="37" spans="1:7">
      <c r="A37" s="3" t="s">
        <v>646</v>
      </c>
    </row>
    <row r="38" spans="1:7">
      <c r="A38" s="6" t="s">
        <v>364</v>
      </c>
    </row>
    <row r="39" spans="1:7">
      <c r="A39" s="3" t="s">
        <v>404</v>
      </c>
      <c r="B39" s="8" t="n">
        <v>87.2</v>
      </c>
    </row>
    <row r="40" spans="1:7">
      <c r="A40" s="3" t="s">
        <v>658</v>
      </c>
    </row>
    <row r="41" spans="1:7">
      <c r="A41" s="6" t="s">
        <v>364</v>
      </c>
    </row>
    <row r="42" spans="1:7">
      <c r="A42" s="3" t="s">
        <v>404</v>
      </c>
      <c r="B42" s="8" t="n">
        <v>46.1</v>
      </c>
    </row>
    <row r="43" spans="1:7">
      <c r="A43" s="3" t="s">
        <v>659</v>
      </c>
    </row>
    <row r="44" spans="1:7">
      <c r="A44" s="6" t="s">
        <v>364</v>
      </c>
    </row>
    <row r="45" spans="1:7">
      <c r="A45" s="3" t="s">
        <v>404</v>
      </c>
      <c r="B45" s="8" t="n">
        <v>41.1</v>
      </c>
    </row>
    <row r="46" spans="1:7">
      <c r="A46" s="3" t="s">
        <v>660</v>
      </c>
    </row>
    <row r="47" spans="1:7">
      <c r="A47" s="6" t="s">
        <v>364</v>
      </c>
    </row>
    <row r="48" spans="1:7">
      <c r="A48" s="3" t="s">
        <v>404</v>
      </c>
      <c r="B48" s="8" t="n">
        <v>16.3</v>
      </c>
    </row>
    <row r="49" spans="1:7">
      <c r="A49" s="3" t="s">
        <v>661</v>
      </c>
    </row>
    <row r="50" spans="1:7">
      <c r="A50" s="6" t="s">
        <v>364</v>
      </c>
    </row>
    <row r="51" spans="1:7">
      <c r="A51" s="3" t="s">
        <v>404</v>
      </c>
      <c r="B51" s="4" t="n">
        <v>0</v>
      </c>
    </row>
    <row r="52" spans="1:7">
      <c r="A52" s="3" t="s">
        <v>662</v>
      </c>
    </row>
    <row r="53" spans="1:7">
      <c r="A53" s="6" t="s">
        <v>364</v>
      </c>
    </row>
    <row r="54" spans="1:7">
      <c r="A54" s="3" t="s">
        <v>404</v>
      </c>
      <c r="B54" s="8" t="n">
        <v>16.3</v>
      </c>
    </row>
    <row r="55" spans="1:7">
      <c r="A55" s="3" t="s">
        <v>663</v>
      </c>
    </row>
    <row r="56" spans="1:7">
      <c r="A56" s="6" t="s">
        <v>364</v>
      </c>
    </row>
    <row r="57" spans="1:7">
      <c r="A57" s="3" t="s">
        <v>404</v>
      </c>
      <c r="B57" s="8" t="n">
        <v>3.3</v>
      </c>
    </row>
    <row r="58" spans="1:7">
      <c r="A58" s="3" t="s">
        <v>664</v>
      </c>
    </row>
    <row r="59" spans="1:7">
      <c r="A59" s="6" t="s">
        <v>364</v>
      </c>
    </row>
    <row r="60" spans="1:7">
      <c r="A60" s="3" t="s">
        <v>404</v>
      </c>
      <c r="B60" s="4" t="n">
        <v>0</v>
      </c>
    </row>
    <row r="61" spans="1:7">
      <c r="A61" s="3" t="s">
        <v>665</v>
      </c>
    </row>
    <row r="62" spans="1:7">
      <c r="A62" s="6" t="s">
        <v>364</v>
      </c>
    </row>
    <row r="63" spans="1:7">
      <c r="A63" s="3" t="s">
        <v>404</v>
      </c>
      <c r="B63" s="8" t="n">
        <v>3.3</v>
      </c>
    </row>
    <row r="64" spans="1:7">
      <c r="A64" s="3" t="s">
        <v>666</v>
      </c>
    </row>
    <row r="65" spans="1:7">
      <c r="A65" s="6" t="s">
        <v>364</v>
      </c>
    </row>
    <row r="66" spans="1:7">
      <c r="A66" s="3" t="s">
        <v>404</v>
      </c>
      <c r="B66" s="8" t="n">
        <v>4.4</v>
      </c>
    </row>
    <row r="67" spans="1:7">
      <c r="A67" s="3" t="s">
        <v>667</v>
      </c>
    </row>
    <row r="68" spans="1:7">
      <c r="A68" s="6" t="s">
        <v>364</v>
      </c>
    </row>
    <row r="69" spans="1:7">
      <c r="A69" s="3" t="s">
        <v>404</v>
      </c>
      <c r="B69" s="4" t="n">
        <v>0</v>
      </c>
    </row>
    <row r="70" spans="1:7">
      <c r="A70" s="3" t="s">
        <v>668</v>
      </c>
    </row>
    <row r="71" spans="1:7">
      <c r="A71" s="6" t="s">
        <v>364</v>
      </c>
    </row>
    <row r="72" spans="1:7">
      <c r="A72" s="3" t="s">
        <v>404</v>
      </c>
      <c r="B72" s="8" t="n">
        <v>4.4</v>
      </c>
    </row>
    <row r="73" spans="1:7">
      <c r="A73" s="3" t="s">
        <v>669</v>
      </c>
    </row>
    <row r="74" spans="1:7">
      <c r="A74" s="6" t="s">
        <v>364</v>
      </c>
    </row>
    <row r="75" spans="1:7">
      <c r="A75" s="3" t="s">
        <v>404</v>
      </c>
      <c r="B75" s="8" t="n">
        <v>4.7</v>
      </c>
    </row>
    <row r="76" spans="1:7">
      <c r="A76" s="3" t="s">
        <v>670</v>
      </c>
    </row>
    <row r="77" spans="1:7">
      <c r="A77" s="6" t="s">
        <v>364</v>
      </c>
    </row>
    <row r="78" spans="1:7">
      <c r="A78" s="3" t="s">
        <v>404</v>
      </c>
      <c r="B78" s="4" t="n">
        <v>0</v>
      </c>
    </row>
    <row r="79" spans="1:7">
      <c r="A79" s="3" t="s">
        <v>671</v>
      </c>
    </row>
    <row r="80" spans="1:7">
      <c r="A80" s="6" t="s">
        <v>364</v>
      </c>
    </row>
    <row r="81" spans="1:7">
      <c r="A81" s="3" t="s">
        <v>404</v>
      </c>
      <c r="B81" s="8" t="n">
        <v>4.7</v>
      </c>
    </row>
    <row r="82" spans="1:7">
      <c r="A82" s="3" t="s">
        <v>672</v>
      </c>
    </row>
    <row r="83" spans="1:7">
      <c r="A83" s="6" t="s">
        <v>364</v>
      </c>
    </row>
    <row r="84" spans="1:7">
      <c r="A84" s="3" t="s">
        <v>404</v>
      </c>
      <c r="B84" s="8" t="n">
        <v>19.5</v>
      </c>
    </row>
    <row r="85" spans="1:7">
      <c r="A85" s="3" t="s">
        <v>673</v>
      </c>
    </row>
    <row r="86" spans="1:7">
      <c r="A86" s="6" t="s">
        <v>364</v>
      </c>
    </row>
    <row r="87" spans="1:7">
      <c r="A87" s="3" t="s">
        <v>404</v>
      </c>
      <c r="B87" s="4" t="n">
        <v>6</v>
      </c>
    </row>
    <row r="88" spans="1:7">
      <c r="A88" s="3" t="s">
        <v>674</v>
      </c>
    </row>
    <row r="89" spans="1:7">
      <c r="A89" s="6" t="s">
        <v>364</v>
      </c>
    </row>
    <row r="90" spans="1:7">
      <c r="A90" s="3" t="s">
        <v>404</v>
      </c>
      <c r="B90" s="8" t="n">
        <v>25.5</v>
      </c>
    </row>
    <row r="91" spans="1:7">
      <c r="A91" s="3" t="s">
        <v>675</v>
      </c>
    </row>
    <row r="92" spans="1:7">
      <c r="A92" s="6" t="s">
        <v>364</v>
      </c>
    </row>
    <row r="93" spans="1:7">
      <c r="A93" s="3" t="s">
        <v>404</v>
      </c>
      <c r="B93" s="8" t="n">
        <v>16.1</v>
      </c>
    </row>
    <row r="94" spans="1:7">
      <c r="A94" s="3" t="s">
        <v>676</v>
      </c>
    </row>
    <row r="95" spans="1:7">
      <c r="A95" s="6" t="s">
        <v>364</v>
      </c>
    </row>
    <row r="96" spans="1:7">
      <c r="A96" s="3" t="s">
        <v>404</v>
      </c>
      <c r="B96" s="4" t="n">
        <v>0</v>
      </c>
    </row>
    <row r="97" spans="1:7">
      <c r="A97" s="3" t="s">
        <v>677</v>
      </c>
    </row>
    <row r="98" spans="1:7">
      <c r="A98" s="6" t="s">
        <v>364</v>
      </c>
    </row>
    <row r="99" spans="1:7">
      <c r="A99" s="3" t="s">
        <v>404</v>
      </c>
      <c r="B99" s="8" t="n">
        <v>16.1</v>
      </c>
    </row>
    <row r="100" spans="1:7">
      <c r="A100" s="3" t="s">
        <v>678</v>
      </c>
    </row>
    <row r="101" spans="1:7">
      <c r="A101" s="6" t="s">
        <v>364</v>
      </c>
    </row>
    <row r="102" spans="1:7">
      <c r="A102" s="3" t="s">
        <v>404</v>
      </c>
      <c r="B102" s="8" t="n">
        <v>1.5</v>
      </c>
    </row>
    <row r="103" spans="1:7">
      <c r="A103" s="3" t="s">
        <v>679</v>
      </c>
    </row>
    <row r="104" spans="1:7">
      <c r="A104" s="6" t="s">
        <v>364</v>
      </c>
    </row>
    <row r="105" spans="1:7">
      <c r="A105" s="3" t="s">
        <v>404</v>
      </c>
      <c r="B105" s="8" t="n">
        <v>8.5</v>
      </c>
    </row>
    <row r="106" spans="1:7">
      <c r="A106" s="3" t="s">
        <v>680</v>
      </c>
    </row>
    <row r="107" spans="1:7">
      <c r="A107" s="6" t="s">
        <v>364</v>
      </c>
    </row>
    <row r="108" spans="1:7">
      <c r="A108" s="3" t="s">
        <v>404</v>
      </c>
      <c r="B108" s="4" t="n">
        <v>10</v>
      </c>
    </row>
    <row r="109" spans="1:7">
      <c r="A109" s="3" t="s">
        <v>681</v>
      </c>
    </row>
    <row r="110" spans="1:7">
      <c r="A110" s="6" t="s">
        <v>364</v>
      </c>
    </row>
    <row r="111" spans="1:7">
      <c r="A111" s="3" t="s">
        <v>404</v>
      </c>
      <c r="B111" s="8" t="n">
        <v>13.9</v>
      </c>
    </row>
    <row r="112" spans="1:7">
      <c r="A112" s="3" t="s">
        <v>682</v>
      </c>
    </row>
    <row r="113" spans="1:7">
      <c r="A113" s="6" t="s">
        <v>364</v>
      </c>
    </row>
    <row r="114" spans="1:7">
      <c r="A114" s="3" t="s">
        <v>404</v>
      </c>
      <c r="B114" s="8" t="n">
        <v>23.5</v>
      </c>
    </row>
    <row r="115" spans="1:7">
      <c r="A115" s="3" t="s">
        <v>683</v>
      </c>
    </row>
    <row r="116" spans="1:7">
      <c r="A116" s="6" t="s">
        <v>364</v>
      </c>
    </row>
    <row r="117" spans="1:7">
      <c r="A117" s="3" t="s">
        <v>404</v>
      </c>
      <c r="B117" s="8" t="n">
        <v>37.4</v>
      </c>
    </row>
    <row r="118" spans="1:7">
      <c r="A118" s="3" t="s">
        <v>684</v>
      </c>
    </row>
    <row r="119" spans="1:7">
      <c r="A119" s="6" t="s">
        <v>364</v>
      </c>
    </row>
    <row r="120" spans="1:7">
      <c r="A120" s="3" t="s">
        <v>404</v>
      </c>
      <c r="B120" s="8" t="n">
        <v>20.3</v>
      </c>
    </row>
    <row r="121" spans="1:7">
      <c r="A121" s="3" t="s">
        <v>685</v>
      </c>
    </row>
    <row r="122" spans="1:7">
      <c r="A122" s="6" t="s">
        <v>364</v>
      </c>
    </row>
    <row r="123" spans="1:7">
      <c r="A123" s="3" t="s">
        <v>404</v>
      </c>
      <c r="B123" s="8" t="n">
        <v>53.3</v>
      </c>
    </row>
    <row r="124" spans="1:7">
      <c r="A124" s="3" t="s">
        <v>686</v>
      </c>
    </row>
    <row r="125" spans="1:7">
      <c r="A125" s="6" t="s">
        <v>364</v>
      </c>
    </row>
    <row r="126" spans="1:7">
      <c r="A126" s="3" t="s">
        <v>404</v>
      </c>
      <c r="B126" s="8" t="n">
        <v>73.59999999999999</v>
      </c>
    </row>
    <row r="127" spans="1:7">
      <c r="A127" s="3" t="s">
        <v>687</v>
      </c>
    </row>
    <row r="128" spans="1:7">
      <c r="A128" s="6" t="s">
        <v>364</v>
      </c>
    </row>
    <row r="129" spans="1:7">
      <c r="A129" s="3" t="s">
        <v>404</v>
      </c>
      <c r="B129" s="4" t="n">
        <v>0</v>
      </c>
    </row>
    <row r="130" spans="1:7">
      <c r="A130" s="3" t="s">
        <v>688</v>
      </c>
    </row>
    <row r="131" spans="1:7">
      <c r="A131" s="6" t="s">
        <v>364</v>
      </c>
    </row>
    <row r="132" spans="1:7">
      <c r="A132" s="3" t="s">
        <v>404</v>
      </c>
      <c r="B132" s="8" t="n">
        <v>34.8</v>
      </c>
    </row>
    <row r="133" spans="1:7">
      <c r="A133" s="3" t="s">
        <v>689</v>
      </c>
    </row>
    <row r="134" spans="1:7">
      <c r="A134" s="6" t="s">
        <v>364</v>
      </c>
    </row>
    <row r="135" spans="1:7">
      <c r="A135" s="3" t="s">
        <v>404</v>
      </c>
      <c r="B135" s="8" t="n">
        <v>34.8</v>
      </c>
    </row>
    <row r="136" spans="1:7">
      <c r="A136" s="3" t="s">
        <v>690</v>
      </c>
    </row>
    <row r="137" spans="1:7">
      <c r="A137" s="6" t="s">
        <v>364</v>
      </c>
    </row>
    <row r="138" spans="1:7">
      <c r="A138" s="3" t="s">
        <v>404</v>
      </c>
      <c r="B138" s="8" t="n">
        <v>99.3</v>
      </c>
    </row>
    <row r="139" spans="1:7">
      <c r="A139" s="3" t="s">
        <v>691</v>
      </c>
    </row>
    <row r="140" spans="1:7">
      <c r="A140" s="6" t="s">
        <v>364</v>
      </c>
    </row>
    <row r="141" spans="1:7">
      <c r="A141" s="3" t="s">
        <v>404</v>
      </c>
      <c r="B141" s="8" t="n">
        <v>32.8</v>
      </c>
    </row>
    <row r="142" spans="1:7">
      <c r="A142" s="3" t="s">
        <v>692</v>
      </c>
    </row>
    <row r="143" spans="1:7">
      <c r="A143" s="6" t="s">
        <v>364</v>
      </c>
    </row>
    <row r="144" spans="1:7">
      <c r="A144" s="3" t="s">
        <v>404</v>
      </c>
      <c r="B144" s="8" t="n">
        <v>66.5</v>
      </c>
    </row>
    <row r="145" spans="1:7">
      <c r="A145" s="3" t="s">
        <v>693</v>
      </c>
    </row>
    <row r="146" spans="1:7">
      <c r="A146" s="6" t="s">
        <v>364</v>
      </c>
    </row>
    <row r="147" spans="1:7">
      <c r="A147" s="3" t="s">
        <v>404</v>
      </c>
      <c r="B147" s="4" t="n">
        <v>0</v>
      </c>
    </row>
    <row r="148" spans="1:7">
      <c r="A148" s="3" t="s">
        <v>694</v>
      </c>
    </row>
    <row r="149" spans="1:7">
      <c r="A149" s="6" t="s">
        <v>364</v>
      </c>
    </row>
    <row r="150" spans="1:7">
      <c r="A150" s="3" t="s">
        <v>404</v>
      </c>
      <c r="B150" s="8" t="n">
        <v>0.7</v>
      </c>
    </row>
    <row r="151" spans="1:7">
      <c r="A151" s="3" t="s">
        <v>695</v>
      </c>
    </row>
    <row r="152" spans="1:7">
      <c r="A152" s="6" t="s">
        <v>364</v>
      </c>
    </row>
    <row r="153" spans="1:7">
      <c r="A153" s="3" t="s">
        <v>404</v>
      </c>
      <c r="B153" s="4" t="n">
        <v>0</v>
      </c>
    </row>
    <row r="154" spans="1:7">
      <c r="A154" s="3" t="s">
        <v>696</v>
      </c>
    </row>
    <row r="155" spans="1:7">
      <c r="A155" s="6" t="s">
        <v>364</v>
      </c>
    </row>
    <row r="156" spans="1:7">
      <c r="A156" s="3" t="s">
        <v>404</v>
      </c>
      <c r="B156" s="8" t="n">
        <v>0.7</v>
      </c>
    </row>
    <row r="157" spans="1:7">
      <c r="A157" s="3" t="s">
        <v>697</v>
      </c>
    </row>
    <row r="158" spans="1:7">
      <c r="A158" s="6" t="s">
        <v>364</v>
      </c>
    </row>
    <row r="159" spans="1:7">
      <c r="A159" s="3" t="s">
        <v>404</v>
      </c>
      <c r="B159" s="4" t="n">
        <v>0</v>
      </c>
    </row>
    <row r="160" spans="1:7">
      <c r="A160" s="3" t="s">
        <v>698</v>
      </c>
    </row>
    <row r="161" spans="1:7">
      <c r="A161" s="6" t="s">
        <v>364</v>
      </c>
    </row>
    <row r="162" spans="1:7">
      <c r="A162" s="3" t="s">
        <v>404</v>
      </c>
      <c r="B162" s="4" t="n">
        <v>100</v>
      </c>
    </row>
    <row r="163" spans="1:7">
      <c r="A163" s="3" t="s">
        <v>699</v>
      </c>
    </row>
    <row r="164" spans="1:7">
      <c r="A164" s="6" t="s">
        <v>364</v>
      </c>
    </row>
    <row r="165" spans="1:7">
      <c r="A165" s="3" t="s">
        <v>404</v>
      </c>
      <c r="B165" s="8" t="n">
        <v>32.8</v>
      </c>
    </row>
    <row r="166" spans="1:7">
      <c r="A166" s="3" t="s">
        <v>700</v>
      </c>
    </row>
    <row r="167" spans="1:7">
      <c r="A167" s="6" t="s">
        <v>364</v>
      </c>
    </row>
    <row r="168" spans="1:7">
      <c r="A168" s="3" t="s">
        <v>404</v>
      </c>
      <c r="B168" s="8" t="n">
        <v>67.2</v>
      </c>
    </row>
    <row r="169" spans="1:7">
      <c r="A169" s="3" t="s">
        <v>701</v>
      </c>
    </row>
    <row r="170" spans="1:7">
      <c r="A170" s="6" t="s">
        <v>364</v>
      </c>
    </row>
    <row r="171" spans="1:7">
      <c r="A171" s="3" t="s">
        <v>404</v>
      </c>
      <c r="B171" s="11"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2</v>
      </c>
      <c r="B1" s="2" t="s">
        <v>2</v>
      </c>
      <c r="C1" s="2" t="s">
        <v>24</v>
      </c>
    </row>
    <row r="2" spans="1:3">
      <c r="A2" s="6" t="s">
        <v>364</v>
      </c>
    </row>
    <row r="3" spans="1:3">
      <c r="A3" s="3" t="s">
        <v>30</v>
      </c>
      <c r="B3" s="7" t="n">
        <v>174.9</v>
      </c>
      <c r="C3" s="7" t="n">
        <v>198.8</v>
      </c>
    </row>
    <row r="4" spans="1:3">
      <c r="A4" s="3" t="s">
        <v>703</v>
      </c>
    </row>
    <row r="5" spans="1:3">
      <c r="A5" s="6" t="s">
        <v>364</v>
      </c>
    </row>
    <row r="6" spans="1:3">
      <c r="A6" s="3" t="s">
        <v>30</v>
      </c>
      <c r="B6" s="8" t="n">
        <v>0.1</v>
      </c>
      <c r="C6" s="8" t="n">
        <v>0.2</v>
      </c>
    </row>
    <row r="7" spans="1:3">
      <c r="A7" s="3" t="s">
        <v>435</v>
      </c>
    </row>
    <row r="8" spans="1:3">
      <c r="A8" s="6" t="s">
        <v>364</v>
      </c>
    </row>
    <row r="9" spans="1:3">
      <c r="A9" s="3" t="s">
        <v>314</v>
      </c>
      <c r="B9" s="8" t="n">
        <v>66.3</v>
      </c>
      <c r="C9" s="8" t="n">
        <v>65.09999999999999</v>
      </c>
    </row>
    <row r="10" spans="1:3">
      <c r="A10" s="3" t="s">
        <v>418</v>
      </c>
    </row>
    <row r="11" spans="1:3">
      <c r="A11" s="6" t="s">
        <v>364</v>
      </c>
    </row>
    <row r="12" spans="1:3">
      <c r="A12" s="3" t="s">
        <v>30</v>
      </c>
      <c r="B12" s="8" t="n">
        <v>14.2</v>
      </c>
      <c r="C12" s="8" t="n">
        <v>14.3</v>
      </c>
    </row>
    <row r="13" spans="1:3">
      <c r="A13" s="3" t="s">
        <v>704</v>
      </c>
    </row>
    <row r="14" spans="1:3">
      <c r="A14" s="6" t="s">
        <v>364</v>
      </c>
    </row>
    <row r="15" spans="1:3">
      <c r="A15" s="3" t="s">
        <v>414</v>
      </c>
      <c r="B15" s="8" t="n">
        <v>8.4</v>
      </c>
      <c r="C15" s="8" t="n">
        <v>8.4</v>
      </c>
    </row>
    <row r="16" spans="1:3">
      <c r="A16" s="3" t="s">
        <v>705</v>
      </c>
      <c r="B16" s="4" t="n">
        <v>0</v>
      </c>
      <c r="C16" s="4" t="n">
        <v>0</v>
      </c>
    </row>
    <row r="17" spans="1:3">
      <c r="A17" s="3" t="s">
        <v>706</v>
      </c>
    </row>
    <row r="18" spans="1:3">
      <c r="A18" s="6" t="s">
        <v>364</v>
      </c>
    </row>
    <row r="19" spans="1:3">
      <c r="A19" s="3" t="s">
        <v>414</v>
      </c>
      <c r="B19" s="4" t="n">
        <v>6</v>
      </c>
      <c r="C19" s="8" t="n">
        <v>5.4</v>
      </c>
    </row>
    <row r="20" spans="1:3">
      <c r="A20" s="3" t="s">
        <v>705</v>
      </c>
      <c r="B20" s="4" t="n">
        <v>0</v>
      </c>
      <c r="C20" s="4" t="n">
        <v>0</v>
      </c>
    </row>
    <row r="21" spans="1:3">
      <c r="A21" s="3" t="s">
        <v>707</v>
      </c>
    </row>
    <row r="22" spans="1:3">
      <c r="A22" s="6" t="s">
        <v>364</v>
      </c>
    </row>
    <row r="23" spans="1:3">
      <c r="A23" s="3" t="s">
        <v>414</v>
      </c>
      <c r="B23" s="8" t="n">
        <v>12.8</v>
      </c>
      <c r="C23" s="8" t="n">
        <v>28.5</v>
      </c>
    </row>
    <row r="24" spans="1:3">
      <c r="A24" s="3" t="s">
        <v>705</v>
      </c>
      <c r="B24" s="4" t="n">
        <v>0</v>
      </c>
      <c r="C24" s="4" t="n">
        <v>0</v>
      </c>
    </row>
    <row r="25" spans="1:3">
      <c r="A25" s="3" t="s">
        <v>415</v>
      </c>
    </row>
    <row r="26" spans="1:3">
      <c r="A26" s="6" t="s">
        <v>364</v>
      </c>
    </row>
    <row r="27" spans="1:3">
      <c r="A27" s="3" t="s">
        <v>30</v>
      </c>
      <c r="B27" s="8" t="n">
        <v>27.2</v>
      </c>
      <c r="C27" s="8" t="n">
        <v>42.3</v>
      </c>
    </row>
    <row r="28" spans="1:3">
      <c r="A28" s="3" t="s">
        <v>414</v>
      </c>
      <c r="B28" s="8" t="n">
        <v>27.2</v>
      </c>
      <c r="C28" s="8" t="n">
        <v>42.3</v>
      </c>
    </row>
    <row r="29" spans="1:3">
      <c r="A29" s="3" t="s">
        <v>705</v>
      </c>
      <c r="B29" s="4" t="n">
        <v>0</v>
      </c>
      <c r="C29" s="4" t="n">
        <v>0</v>
      </c>
    </row>
    <row r="30" spans="1:3">
      <c r="A30" s="3" t="s">
        <v>708</v>
      </c>
      <c r="B30" s="4" t="n">
        <v>1</v>
      </c>
    </row>
    <row r="31" spans="1:3">
      <c r="A31" s="3" t="s">
        <v>709</v>
      </c>
      <c r="B31" s="8" t="n">
        <v>3.2</v>
      </c>
    </row>
    <row r="32" spans="1:3">
      <c r="A32" s="3" t="s">
        <v>710</v>
      </c>
    </row>
    <row r="33" spans="1:3">
      <c r="A33" s="6" t="s">
        <v>364</v>
      </c>
    </row>
    <row r="34" spans="1:3">
      <c r="A34" s="3" t="s">
        <v>414</v>
      </c>
      <c r="B34" s="8" t="n">
        <v>15.9</v>
      </c>
    </row>
    <row r="35" spans="1:3">
      <c r="A35" s="3" t="s">
        <v>711</v>
      </c>
    </row>
    <row r="36" spans="1:3">
      <c r="A36" s="6" t="s">
        <v>364</v>
      </c>
    </row>
    <row r="37" spans="1:3">
      <c r="A37" s="3" t="s">
        <v>414</v>
      </c>
      <c r="B37" s="8" t="n">
        <v>8.4</v>
      </c>
    </row>
    <row r="38" spans="1:3">
      <c r="A38" s="3" t="s">
        <v>712</v>
      </c>
    </row>
    <row r="39" spans="1:3">
      <c r="A39" s="6" t="s">
        <v>364</v>
      </c>
    </row>
    <row r="40" spans="1:3">
      <c r="A40" s="3" t="s">
        <v>414</v>
      </c>
      <c r="B40" s="8" t="n">
        <v>2.9</v>
      </c>
    </row>
    <row r="41" spans="1:3">
      <c r="A41" s="3" t="s">
        <v>713</v>
      </c>
    </row>
    <row r="42" spans="1:3">
      <c r="A42" s="6" t="s">
        <v>364</v>
      </c>
    </row>
    <row r="43" spans="1:3">
      <c r="A43" s="3" t="s">
        <v>414</v>
      </c>
      <c r="B43" s="4" t="n">
        <v>0</v>
      </c>
    </row>
    <row r="44" spans="1:3">
      <c r="A44" s="3" t="s">
        <v>714</v>
      </c>
    </row>
    <row r="45" spans="1:3">
      <c r="A45" s="6" t="s">
        <v>364</v>
      </c>
    </row>
    <row r="46" spans="1:3">
      <c r="A46" s="3" t="s">
        <v>414</v>
      </c>
      <c r="B46" s="8" t="n">
        <v>2.1</v>
      </c>
      <c r="C46" s="8" t="n">
        <v>2.1</v>
      </c>
    </row>
    <row r="47" spans="1:3">
      <c r="A47" s="3" t="s">
        <v>705</v>
      </c>
      <c r="B47" s="8" t="n">
        <v>0.1</v>
      </c>
      <c r="C47" s="8" t="n">
        <v>0.1</v>
      </c>
    </row>
    <row r="48" spans="1:3">
      <c r="A48" s="3" t="s">
        <v>715</v>
      </c>
    </row>
    <row r="49" spans="1:3">
      <c r="A49" s="6" t="s">
        <v>364</v>
      </c>
    </row>
    <row r="50" spans="1:3">
      <c r="A50" s="3" t="s">
        <v>414</v>
      </c>
      <c r="B50" s="4" t="n">
        <v>0</v>
      </c>
      <c r="C50" s="4" t="n">
        <v>0</v>
      </c>
    </row>
    <row r="51" spans="1:3">
      <c r="A51" s="3" t="s">
        <v>705</v>
      </c>
      <c r="B51" s="4" t="n">
        <v>0</v>
      </c>
      <c r="C51" s="4" t="n">
        <v>0</v>
      </c>
    </row>
    <row r="52" spans="1:3">
      <c r="A52" s="3" t="s">
        <v>716</v>
      </c>
    </row>
    <row r="53" spans="1:3">
      <c r="A53" s="6" t="s">
        <v>364</v>
      </c>
    </row>
    <row r="54" spans="1:3">
      <c r="A54" s="3" t="s">
        <v>414</v>
      </c>
      <c r="B54" s="8" t="n">
        <v>25.7</v>
      </c>
      <c r="C54" s="8" t="n">
        <v>33.1</v>
      </c>
    </row>
    <row r="55" spans="1:3">
      <c r="A55" s="3" t="s">
        <v>705</v>
      </c>
      <c r="B55" s="8" t="n">
        <v>4.3</v>
      </c>
      <c r="C55" s="8" t="n">
        <v>4.8</v>
      </c>
    </row>
    <row r="56" spans="1:3">
      <c r="A56" s="3" t="s">
        <v>717</v>
      </c>
    </row>
    <row r="57" spans="1:3">
      <c r="A57" s="6" t="s">
        <v>364</v>
      </c>
    </row>
    <row r="58" spans="1:3">
      <c r="A58" s="3" t="s">
        <v>414</v>
      </c>
      <c r="B58" s="8" t="n">
        <v>3.2</v>
      </c>
      <c r="C58" s="8" t="n">
        <v>3.1</v>
      </c>
    </row>
    <row r="59" spans="1:3">
      <c r="A59" s="3" t="s">
        <v>705</v>
      </c>
      <c r="B59" s="8" t="n">
        <v>0.4</v>
      </c>
      <c r="C59" s="8" t="n">
        <v>1.4</v>
      </c>
    </row>
    <row r="60" spans="1:3">
      <c r="A60" s="3" t="s">
        <v>718</v>
      </c>
    </row>
    <row r="61" spans="1:3">
      <c r="A61" s="6" t="s">
        <v>364</v>
      </c>
    </row>
    <row r="62" spans="1:3">
      <c r="A62" s="3" t="s">
        <v>414</v>
      </c>
      <c r="B62" s="8" t="n">
        <v>14.4</v>
      </c>
      <c r="C62" s="8" t="n">
        <v>14.5</v>
      </c>
    </row>
    <row r="63" spans="1:3">
      <c r="A63" s="3" t="s">
        <v>705</v>
      </c>
      <c r="B63" s="8" t="n">
        <v>2.1</v>
      </c>
      <c r="C63" s="8" t="n">
        <v>2.2</v>
      </c>
    </row>
    <row r="64" spans="1:3">
      <c r="A64" s="3" t="s">
        <v>719</v>
      </c>
    </row>
    <row r="65" spans="1:3">
      <c r="A65" s="6" t="s">
        <v>364</v>
      </c>
    </row>
    <row r="66" spans="1:3">
      <c r="A66" s="3" t="s">
        <v>414</v>
      </c>
      <c r="B66" s="4" t="n">
        <v>5</v>
      </c>
      <c r="C66" s="8" t="n">
        <v>5.6</v>
      </c>
    </row>
    <row r="67" spans="1:3">
      <c r="A67" s="3" t="s">
        <v>705</v>
      </c>
      <c r="B67" s="8" t="n">
        <v>2.1</v>
      </c>
      <c r="C67" s="4" t="n">
        <v>2</v>
      </c>
    </row>
    <row r="68" spans="1:3">
      <c r="A68" s="3" t="s">
        <v>720</v>
      </c>
    </row>
    <row r="69" spans="1:3">
      <c r="A69" s="6" t="s">
        <v>364</v>
      </c>
    </row>
    <row r="70" spans="1:3">
      <c r="A70" s="3" t="s">
        <v>414</v>
      </c>
      <c r="B70" s="8" t="n">
        <v>0.9</v>
      </c>
      <c r="C70" s="8" t="n">
        <v>1.7</v>
      </c>
    </row>
    <row r="71" spans="1:3">
      <c r="A71" s="3" t="s">
        <v>705</v>
      </c>
      <c r="B71" s="8" t="n">
        <v>0.1</v>
      </c>
      <c r="C71" s="8" t="n">
        <v>0.1</v>
      </c>
    </row>
    <row r="72" spans="1:3">
      <c r="A72" s="3" t="s">
        <v>417</v>
      </c>
    </row>
    <row r="73" spans="1:3">
      <c r="A73" s="6" t="s">
        <v>364</v>
      </c>
    </row>
    <row r="74" spans="1:3">
      <c r="A74" s="3" t="s">
        <v>30</v>
      </c>
      <c r="B74" s="8" t="n">
        <v>51.3</v>
      </c>
      <c r="C74" s="8" t="n">
        <v>60.1</v>
      </c>
    </row>
    <row r="75" spans="1:3">
      <c r="A75" s="3" t="s">
        <v>414</v>
      </c>
      <c r="B75" s="8" t="n">
        <v>51.3</v>
      </c>
      <c r="C75" s="8" t="n">
        <v>60.1</v>
      </c>
    </row>
    <row r="76" spans="1:3">
      <c r="A76" s="3" t="s">
        <v>705</v>
      </c>
      <c r="B76" s="8" t="n">
        <v>9.1</v>
      </c>
      <c r="C76" s="8" t="n">
        <v>10.6</v>
      </c>
    </row>
    <row r="77" spans="1:3">
      <c r="A77" s="3" t="s">
        <v>721</v>
      </c>
    </row>
    <row r="78" spans="1:3">
      <c r="A78" s="6" t="s">
        <v>364</v>
      </c>
    </row>
    <row r="79" spans="1:3">
      <c r="A79" s="3" t="s">
        <v>414</v>
      </c>
      <c r="B79" s="8" t="n">
        <v>19.9</v>
      </c>
    </row>
    <row r="80" spans="1:3">
      <c r="A80" s="3" t="s">
        <v>722</v>
      </c>
    </row>
    <row r="81" spans="1:3">
      <c r="A81" s="6" t="s">
        <v>364</v>
      </c>
    </row>
    <row r="82" spans="1:3">
      <c r="A82" s="3" t="s">
        <v>414</v>
      </c>
      <c r="B82" s="8" t="n">
        <v>15.8</v>
      </c>
    </row>
    <row r="83" spans="1:3">
      <c r="A83" s="3" t="s">
        <v>723</v>
      </c>
    </row>
    <row r="84" spans="1:3">
      <c r="A84" s="6" t="s">
        <v>364</v>
      </c>
    </row>
    <row r="85" spans="1:3">
      <c r="A85" s="3" t="s">
        <v>414</v>
      </c>
      <c r="B85" s="8" t="n">
        <v>15.6</v>
      </c>
    </row>
    <row r="86" spans="1:3">
      <c r="A86" s="3" t="s">
        <v>724</v>
      </c>
    </row>
    <row r="87" spans="1:3">
      <c r="A87" s="6" t="s">
        <v>364</v>
      </c>
    </row>
    <row r="88" spans="1:3">
      <c r="A88" s="3" t="s">
        <v>414</v>
      </c>
      <c r="B88" s="4" t="n">
        <v>0</v>
      </c>
    </row>
    <row r="89" spans="1:3">
      <c r="A89" s="3" t="s">
        <v>429</v>
      </c>
    </row>
    <row r="90" spans="1:3">
      <c r="A90" s="6" t="s">
        <v>364</v>
      </c>
    </row>
    <row r="91" spans="1:3">
      <c r="A91" s="3" t="s">
        <v>414</v>
      </c>
      <c r="B91" s="8" t="n">
        <v>78.5</v>
      </c>
      <c r="C91" s="8" t="n">
        <v>102.4</v>
      </c>
    </row>
    <row r="92" spans="1:3">
      <c r="A92" s="3" t="s">
        <v>705</v>
      </c>
      <c r="B92" s="8" t="n">
        <v>9.1</v>
      </c>
      <c r="C92" s="7" t="n">
        <v>10.6</v>
      </c>
    </row>
    <row r="93" spans="1:3">
      <c r="A93" s="3" t="s">
        <v>725</v>
      </c>
    </row>
    <row r="94" spans="1:3">
      <c r="A94" s="6" t="s">
        <v>364</v>
      </c>
    </row>
    <row r="95" spans="1:3">
      <c r="A95" s="3" t="s">
        <v>414</v>
      </c>
      <c r="B95" s="8" t="n">
        <v>2.1</v>
      </c>
    </row>
    <row r="96" spans="1:3">
      <c r="A96" s="3" t="s">
        <v>726</v>
      </c>
    </row>
    <row r="97" spans="1:3">
      <c r="A97" s="6" t="s">
        <v>364</v>
      </c>
    </row>
    <row r="98" spans="1:3">
      <c r="A98" s="3" t="s">
        <v>414</v>
      </c>
      <c r="B98" s="8" t="n">
        <v>2.1</v>
      </c>
    </row>
    <row r="99" spans="1:3">
      <c r="A99" s="3" t="s">
        <v>727</v>
      </c>
    </row>
    <row r="100" spans="1:3">
      <c r="A100" s="6" t="s">
        <v>364</v>
      </c>
    </row>
    <row r="101" spans="1:3">
      <c r="A101" s="3" t="s">
        <v>414</v>
      </c>
      <c r="B101" s="4" t="n">
        <v>0</v>
      </c>
    </row>
    <row r="102" spans="1:3">
      <c r="A102" s="3" t="s">
        <v>728</v>
      </c>
    </row>
    <row r="103" spans="1:3">
      <c r="A103" s="6" t="s">
        <v>364</v>
      </c>
    </row>
    <row r="104" spans="1:3">
      <c r="A104" s="3" t="s">
        <v>414</v>
      </c>
      <c r="B104" s="4" t="n">
        <v>0</v>
      </c>
    </row>
    <row r="105" spans="1:3">
      <c r="A105" s="3" t="s">
        <v>729</v>
      </c>
    </row>
    <row r="106" spans="1:3">
      <c r="A106" s="6" t="s">
        <v>364</v>
      </c>
    </row>
    <row r="107" spans="1:3">
      <c r="A107" s="3" t="s">
        <v>414</v>
      </c>
      <c r="B107" s="4" t="n">
        <v>0</v>
      </c>
    </row>
    <row r="108" spans="1:3">
      <c r="A108" s="3" t="s">
        <v>730</v>
      </c>
    </row>
    <row r="109" spans="1:3">
      <c r="A109" s="6" t="s">
        <v>364</v>
      </c>
    </row>
    <row r="110" spans="1:3">
      <c r="A110" s="3" t="s">
        <v>414</v>
      </c>
      <c r="B110" s="8" t="n">
        <v>22.2</v>
      </c>
    </row>
    <row r="111" spans="1:3">
      <c r="A111" s="3" t="s">
        <v>731</v>
      </c>
    </row>
    <row r="112" spans="1:3">
      <c r="A112" s="6" t="s">
        <v>364</v>
      </c>
    </row>
    <row r="113" spans="1:3">
      <c r="A113" s="3" t="s">
        <v>414</v>
      </c>
      <c r="B113" s="8" t="n">
        <v>13.8</v>
      </c>
    </row>
    <row r="114" spans="1:3">
      <c r="A114" s="3" t="s">
        <v>732</v>
      </c>
    </row>
    <row r="115" spans="1:3">
      <c r="A115" s="6" t="s">
        <v>364</v>
      </c>
    </row>
    <row r="116" spans="1:3">
      <c r="A116" s="3" t="s">
        <v>414</v>
      </c>
      <c r="B116" s="8" t="n">
        <v>8.4</v>
      </c>
    </row>
    <row r="117" spans="1:3">
      <c r="A117" s="3" t="s">
        <v>733</v>
      </c>
    </row>
    <row r="118" spans="1:3">
      <c r="A118" s="6" t="s">
        <v>364</v>
      </c>
    </row>
    <row r="119" spans="1:3">
      <c r="A119" s="3" t="s">
        <v>414</v>
      </c>
      <c r="B119" s="4" t="n">
        <v>0</v>
      </c>
    </row>
    <row r="120" spans="1:3">
      <c r="A120" s="3" t="s">
        <v>734</v>
      </c>
    </row>
    <row r="121" spans="1:3">
      <c r="A121" s="6" t="s">
        <v>364</v>
      </c>
    </row>
    <row r="122" spans="1:3">
      <c r="A122" s="3" t="s">
        <v>414</v>
      </c>
      <c r="B122" s="4" t="n">
        <v>0</v>
      </c>
    </row>
    <row r="123" spans="1:3">
      <c r="A123" s="3" t="s">
        <v>735</v>
      </c>
    </row>
    <row r="124" spans="1:3">
      <c r="A124" s="6" t="s">
        <v>364</v>
      </c>
    </row>
    <row r="125" spans="1:3">
      <c r="A125" s="3" t="s">
        <v>414</v>
      </c>
      <c r="B125" s="8" t="n">
        <v>2.9</v>
      </c>
    </row>
    <row r="126" spans="1:3">
      <c r="A126" s="3" t="s">
        <v>736</v>
      </c>
    </row>
    <row r="127" spans="1:3">
      <c r="A127" s="6" t="s">
        <v>364</v>
      </c>
    </row>
    <row r="128" spans="1:3">
      <c r="A128" s="3" t="s">
        <v>414</v>
      </c>
      <c r="B128" s="4" t="n">
        <v>0</v>
      </c>
    </row>
    <row r="129" spans="1:3">
      <c r="A129" s="3" t="s">
        <v>737</v>
      </c>
    </row>
    <row r="130" spans="1:3">
      <c r="A130" s="6" t="s">
        <v>364</v>
      </c>
    </row>
    <row r="131" spans="1:3">
      <c r="A131" s="3" t="s">
        <v>414</v>
      </c>
      <c r="B131" s="4" t="n">
        <v>0</v>
      </c>
    </row>
    <row r="132" spans="1:3">
      <c r="A132" s="3" t="s">
        <v>738</v>
      </c>
    </row>
    <row r="133" spans="1:3">
      <c r="A133" s="6" t="s">
        <v>364</v>
      </c>
    </row>
    <row r="134" spans="1:3">
      <c r="A134" s="3" t="s">
        <v>414</v>
      </c>
      <c r="B134" s="8" t="n">
        <v>2.9</v>
      </c>
    </row>
    <row r="135" spans="1:3">
      <c r="A135" s="3" t="s">
        <v>739</v>
      </c>
    </row>
    <row r="136" spans="1:3">
      <c r="A136" s="6" t="s">
        <v>364</v>
      </c>
    </row>
    <row r="137" spans="1:3">
      <c r="A137" s="3" t="s">
        <v>414</v>
      </c>
      <c r="B137" s="11"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r="1" spans="1:4">
      <c r="A1" s="1" t="s">
        <v>740</v>
      </c>
      <c r="B1" s="2" t="s">
        <v>741</v>
      </c>
    </row>
    <row r="2" spans="1:4">
      <c r="B2" s="2" t="s">
        <v>742</v>
      </c>
      <c r="C2" s="2" t="s">
        <v>2</v>
      </c>
      <c r="D2" s="2" t="s">
        <v>24</v>
      </c>
    </row>
    <row r="3" spans="1:4">
      <c r="A3" s="6" t="s">
        <v>47</v>
      </c>
    </row>
    <row r="4" spans="1:4">
      <c r="A4" s="3" t="s">
        <v>743</v>
      </c>
      <c r="C4" s="7" t="n">
        <v>274.7</v>
      </c>
      <c r="D4" s="7" t="n">
        <v>274.7</v>
      </c>
    </row>
    <row r="5" spans="1:4">
      <c r="A5" s="3" t="s">
        <v>744</v>
      </c>
    </row>
    <row r="6" spans="1:4">
      <c r="A6" s="6" t="s">
        <v>47</v>
      </c>
    </row>
    <row r="7" spans="1:4">
      <c r="A7" s="3" t="s">
        <v>745</v>
      </c>
      <c r="C7" s="8" t="n">
        <v>-0.3</v>
      </c>
      <c r="D7" s="8" t="n">
        <v>-0.3</v>
      </c>
    </row>
    <row r="8" spans="1:4">
      <c r="A8" s="3" t="s">
        <v>746</v>
      </c>
    </row>
    <row r="9" spans="1:4">
      <c r="A9" s="6" t="s">
        <v>47</v>
      </c>
    </row>
    <row r="10" spans="1:4">
      <c r="A10" s="3" t="s">
        <v>747</v>
      </c>
      <c r="C10" s="4" t="n">
        <v>275</v>
      </c>
      <c r="D10" s="4" t="n">
        <v>275</v>
      </c>
    </row>
    <row r="11" spans="1:4">
      <c r="A11" s="3" t="s">
        <v>748</v>
      </c>
    </row>
    <row r="12" spans="1:4">
      <c r="A12" s="6" t="s">
        <v>47</v>
      </c>
    </row>
    <row r="13" spans="1:4">
      <c r="A13" s="3" t="s">
        <v>747</v>
      </c>
      <c r="B13" s="11" t="n">
        <v>275</v>
      </c>
    </row>
    <row r="14" spans="1:4">
      <c r="A14" s="3" t="s">
        <v>749</v>
      </c>
      <c r="B14" s="3" t="s">
        <v>750</v>
      </c>
    </row>
    <row r="15" spans="1:4">
      <c r="A15" s="3" t="s">
        <v>751</v>
      </c>
      <c r="B15" s="7" t="n">
        <v>272.9</v>
      </c>
    </row>
    <row r="16" spans="1:4">
      <c r="A16" s="3" t="s">
        <v>752</v>
      </c>
      <c r="B16" s="3" t="s">
        <v>753</v>
      </c>
    </row>
    <row r="17" spans="1:4">
      <c r="A17" s="3" t="s">
        <v>754</v>
      </c>
    </row>
    <row r="18" spans="1:4">
      <c r="A18" s="6" t="s">
        <v>47</v>
      </c>
    </row>
    <row r="19" spans="1:4">
      <c r="A19" s="3" t="s">
        <v>743</v>
      </c>
      <c r="C19" s="7" t="n">
        <v>274.7</v>
      </c>
      <c r="D19" s="7" t="n">
        <v>27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124"/>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33"/>
    <col customWidth="1" max="5" min="5" width="21"/>
    <col customWidth="1" max="6" min="6" width="21"/>
    <col customWidth="1" max="7" min="7" width="21"/>
    <col customWidth="1" max="8" min="8" width="21"/>
    <col customWidth="1" max="9" min="9" width="21"/>
  </cols>
  <sheetData>
    <row r="1" spans="1:9">
      <c r="A1" s="1" t="s">
        <v>755</v>
      </c>
      <c r="B1" s="2" t="s">
        <v>65</v>
      </c>
      <c r="D1" s="2" t="s">
        <v>1</v>
      </c>
    </row>
    <row r="2" spans="1:9">
      <c r="B2" s="2" t="s">
        <v>291</v>
      </c>
      <c r="C2" s="2" t="s">
        <v>292</v>
      </c>
      <c r="D2" s="2" t="s">
        <v>756</v>
      </c>
      <c r="E2" s="2" t="s">
        <v>292</v>
      </c>
      <c r="F2" s="2" t="s">
        <v>399</v>
      </c>
      <c r="G2" s="2" t="s">
        <v>294</v>
      </c>
      <c r="H2" s="2" t="s">
        <v>400</v>
      </c>
      <c r="I2" s="2" t="s">
        <v>403</v>
      </c>
    </row>
    <row r="3" spans="1:9">
      <c r="A3" s="6" t="s">
        <v>173</v>
      </c>
    </row>
    <row r="4" spans="1:9">
      <c r="A4" s="3" t="s">
        <v>298</v>
      </c>
      <c r="D4" s="4" t="n">
        <v>15</v>
      </c>
    </row>
    <row r="5" spans="1:9">
      <c r="A5" s="3" t="s">
        <v>757</v>
      </c>
      <c r="D5" s="4" t="n">
        <v>2</v>
      </c>
    </row>
    <row r="6" spans="1:9">
      <c r="A6" s="3" t="s">
        <v>758</v>
      </c>
      <c r="B6" s="7" t="n">
        <v>321.2</v>
      </c>
      <c r="C6" s="7" t="n">
        <v>295.9</v>
      </c>
      <c r="D6" s="7" t="n">
        <v>608.3</v>
      </c>
      <c r="E6" s="11" t="n">
        <v>607</v>
      </c>
    </row>
    <row r="7" spans="1:9">
      <c r="A7" s="3" t="s">
        <v>68</v>
      </c>
      <c r="B7" s="8" t="n">
        <v>319.3</v>
      </c>
      <c r="C7" s="8" t="n">
        <v>290.9</v>
      </c>
      <c r="D7" s="8" t="n">
        <v>605.9</v>
      </c>
      <c r="E7" s="8" t="n">
        <v>567.4</v>
      </c>
    </row>
    <row r="8" spans="1:9">
      <c r="A8" s="3" t="s">
        <v>759</v>
      </c>
      <c r="B8" s="8" t="n">
        <v>-194.5</v>
      </c>
      <c r="C8" s="8" t="n">
        <v>-186.1</v>
      </c>
      <c r="D8" s="8" t="n">
        <v>-360.4</v>
      </c>
      <c r="E8" s="8" t="n">
        <v>-335.5</v>
      </c>
    </row>
    <row r="9" spans="1:9">
      <c r="A9" s="3" t="s">
        <v>75</v>
      </c>
      <c r="B9" s="8" t="n">
        <v>-56.4</v>
      </c>
      <c r="C9" s="8" t="n">
        <v>-49.6</v>
      </c>
      <c r="D9" s="8" t="n">
        <v>-107.4</v>
      </c>
      <c r="E9" s="8" t="n">
        <v>-96.3</v>
      </c>
    </row>
    <row r="10" spans="1:9">
      <c r="A10" s="3" t="s">
        <v>76</v>
      </c>
      <c r="B10" s="8" t="n">
        <v>-52.9</v>
      </c>
      <c r="C10" s="8" t="n">
        <v>-51.7</v>
      </c>
      <c r="D10" s="8" t="n">
        <v>-108.8</v>
      </c>
      <c r="E10" s="8" t="n">
        <v>-101.1</v>
      </c>
    </row>
    <row r="11" spans="1:9">
      <c r="A11" s="3" t="s">
        <v>760</v>
      </c>
      <c r="B11" s="8" t="n">
        <v>15.5</v>
      </c>
      <c r="C11" s="8" t="n">
        <v>3.5</v>
      </c>
      <c r="D11" s="8" t="n">
        <v>29.3</v>
      </c>
      <c r="E11" s="8" t="n">
        <v>34.5</v>
      </c>
    </row>
    <row r="12" spans="1:9">
      <c r="A12" s="3" t="s">
        <v>69</v>
      </c>
      <c r="B12" s="8" t="n">
        <v>10.1</v>
      </c>
      <c r="C12" s="8" t="n">
        <v>12.2</v>
      </c>
      <c r="D12" s="8" t="n">
        <v>20.6</v>
      </c>
      <c r="E12" s="8" t="n">
        <v>22.6</v>
      </c>
    </row>
    <row r="13" spans="1:9">
      <c r="A13" s="3" t="s">
        <v>70</v>
      </c>
      <c r="B13" s="4" t="n">
        <v>-14</v>
      </c>
      <c r="C13" s="8" t="n">
        <v>21.9</v>
      </c>
      <c r="D13" s="8" t="n">
        <v>0.2</v>
      </c>
      <c r="E13" s="8" t="n">
        <v>40.8</v>
      </c>
    </row>
    <row r="14" spans="1:9">
      <c r="A14" s="3" t="s">
        <v>71</v>
      </c>
      <c r="B14" s="8" t="n">
        <v>-1.2</v>
      </c>
      <c r="C14" s="4" t="n">
        <v>1</v>
      </c>
      <c r="D14" s="8" t="n">
        <v>-4.3</v>
      </c>
      <c r="E14" s="4" t="n">
        <v>2</v>
      </c>
    </row>
    <row r="15" spans="1:9">
      <c r="A15" s="3" t="s">
        <v>77</v>
      </c>
      <c r="B15" s="8" t="n">
        <v>-4.2</v>
      </c>
      <c r="C15" s="8" t="n">
        <v>-3.6</v>
      </c>
      <c r="D15" s="8" t="n">
        <v>-8.300000000000001</v>
      </c>
      <c r="E15" s="8" t="n">
        <v>-6.9</v>
      </c>
    </row>
    <row r="16" spans="1:9">
      <c r="A16" s="3" t="s">
        <v>78</v>
      </c>
      <c r="B16" s="8" t="n">
        <v>-3.3</v>
      </c>
      <c r="C16" s="8" t="n">
        <v>-3.3</v>
      </c>
      <c r="D16" s="8" t="n">
        <v>-6.5</v>
      </c>
      <c r="E16" s="8" t="n">
        <v>-6.5</v>
      </c>
    </row>
    <row r="17" spans="1:9">
      <c r="A17" s="3" t="s">
        <v>80</v>
      </c>
      <c r="B17" s="8" t="n">
        <v>2.9</v>
      </c>
      <c r="C17" s="8" t="n">
        <v>31.7</v>
      </c>
      <c r="D17" s="4" t="n">
        <v>31</v>
      </c>
      <c r="E17" s="8" t="n">
        <v>86.5</v>
      </c>
    </row>
    <row r="18" spans="1:9">
      <c r="A18" s="3" t="s">
        <v>761</v>
      </c>
      <c r="B18" s="8" t="n">
        <v>2578.2</v>
      </c>
      <c r="D18" s="8" t="n">
        <v>2578.2</v>
      </c>
      <c r="G18" s="7" t="n">
        <v>2525.8</v>
      </c>
    </row>
    <row r="19" spans="1:9">
      <c r="A19" s="3" t="s">
        <v>34</v>
      </c>
      <c r="B19" s="8" t="n">
        <v>292.2</v>
      </c>
      <c r="D19" s="8" t="n">
        <v>292.2</v>
      </c>
      <c r="G19" s="8" t="n">
        <v>241.5</v>
      </c>
    </row>
    <row r="20" spans="1:9">
      <c r="A20" s="3" t="s">
        <v>33</v>
      </c>
      <c r="B20" s="4" t="n">
        <v>168</v>
      </c>
      <c r="D20" s="4" t="n">
        <v>168</v>
      </c>
      <c r="G20" s="8" t="n">
        <v>173.8</v>
      </c>
    </row>
    <row r="21" spans="1:9">
      <c r="A21" s="3" t="s">
        <v>35</v>
      </c>
      <c r="B21" s="8" t="n">
        <v>49.3</v>
      </c>
      <c r="D21" s="8" t="n">
        <v>49.3</v>
      </c>
      <c r="G21" s="8" t="n">
        <v>37.1</v>
      </c>
    </row>
    <row r="22" spans="1:9">
      <c r="A22" s="3" t="s">
        <v>36</v>
      </c>
      <c r="B22" s="8" t="n">
        <v>111.8</v>
      </c>
      <c r="D22" s="8" t="n">
        <v>111.8</v>
      </c>
      <c r="G22" s="8" t="n">
        <v>103.2</v>
      </c>
    </row>
    <row r="23" spans="1:9">
      <c r="A23" s="3" t="s">
        <v>762</v>
      </c>
      <c r="B23" s="8" t="n">
        <v>462.8</v>
      </c>
      <c r="D23" s="8" t="n">
        <v>462.8</v>
      </c>
      <c r="G23" s="8" t="n">
        <v>496.8</v>
      </c>
    </row>
    <row r="24" spans="1:9">
      <c r="A24" s="3" t="s">
        <v>42</v>
      </c>
      <c r="B24" s="8" t="n">
        <v>3662.3</v>
      </c>
      <c r="D24" s="8" t="n">
        <v>3662.3</v>
      </c>
      <c r="G24" s="8" t="n">
        <v>3578.2</v>
      </c>
    </row>
    <row r="25" spans="1:9">
      <c r="A25" s="3" t="s">
        <v>44</v>
      </c>
      <c r="B25" s="8" t="n">
        <v>1350.8</v>
      </c>
      <c r="C25" s="7" t="n">
        <v>1125.4</v>
      </c>
      <c r="D25" s="8" t="n">
        <v>1350.8</v>
      </c>
      <c r="E25" s="7" t="n">
        <v>1125.4</v>
      </c>
      <c r="F25" s="11" t="n">
        <v>1304</v>
      </c>
      <c r="G25" s="8" t="n">
        <v>1342.2</v>
      </c>
      <c r="H25" s="7" t="n">
        <v>1069.8</v>
      </c>
      <c r="I25" s="7" t="n">
        <v>1054.3</v>
      </c>
    </row>
    <row r="26" spans="1:9">
      <c r="A26" s="3" t="s">
        <v>45</v>
      </c>
      <c r="B26" s="8" t="n">
        <v>616.2</v>
      </c>
      <c r="D26" s="8" t="n">
        <v>616.2</v>
      </c>
      <c r="G26" s="8" t="n">
        <v>588.3</v>
      </c>
    </row>
    <row r="27" spans="1:9">
      <c r="A27" s="3" t="s">
        <v>46</v>
      </c>
      <c r="B27" s="8" t="n">
        <v>102.6</v>
      </c>
      <c r="D27" s="8" t="n">
        <v>102.6</v>
      </c>
      <c r="G27" s="4" t="n">
        <v>81</v>
      </c>
    </row>
    <row r="28" spans="1:9">
      <c r="A28" s="3" t="s">
        <v>47</v>
      </c>
      <c r="B28" s="8" t="n">
        <v>274.7</v>
      </c>
      <c r="D28" s="8" t="n">
        <v>274.7</v>
      </c>
      <c r="G28" s="8" t="n">
        <v>274.7</v>
      </c>
    </row>
    <row r="29" spans="1:9">
      <c r="A29" s="3" t="s">
        <v>763</v>
      </c>
      <c r="B29" s="8" t="n">
        <v>281.3</v>
      </c>
      <c r="D29" s="8" t="n">
        <v>281.3</v>
      </c>
      <c r="G29" s="8" t="n">
        <v>242.7</v>
      </c>
    </row>
    <row r="30" spans="1:9">
      <c r="A30" s="3" t="s">
        <v>50</v>
      </c>
      <c r="B30" s="7" t="n">
        <v>2625.6</v>
      </c>
      <c r="D30" s="7" t="n">
        <v>2625.6</v>
      </c>
      <c r="G30" s="8" t="n">
        <v>2528.9</v>
      </c>
    </row>
    <row r="31" spans="1:9">
      <c r="A31" s="6" t="s">
        <v>764</v>
      </c>
    </row>
    <row r="32" spans="1:9">
      <c r="A32" s="3" t="s">
        <v>765</v>
      </c>
      <c r="B32" s="3" t="s">
        <v>766</v>
      </c>
      <c r="C32" s="3" t="s">
        <v>767</v>
      </c>
      <c r="D32" s="3" t="s">
        <v>768</v>
      </c>
      <c r="E32" s="3" t="s">
        <v>769</v>
      </c>
    </row>
    <row r="33" spans="1:9">
      <c r="A33" s="3" t="s">
        <v>770</v>
      </c>
      <c r="B33" s="3" t="s">
        <v>771</v>
      </c>
      <c r="C33" s="3" t="s">
        <v>772</v>
      </c>
      <c r="D33" s="3" t="s">
        <v>773</v>
      </c>
      <c r="E33" s="3" t="s">
        <v>772</v>
      </c>
    </row>
    <row r="34" spans="1:9">
      <c r="A34" s="3" t="s">
        <v>774</v>
      </c>
      <c r="B34" s="3" t="s">
        <v>775</v>
      </c>
      <c r="C34" s="3" t="s">
        <v>776</v>
      </c>
      <c r="D34" s="3" t="s">
        <v>777</v>
      </c>
      <c r="E34" s="3" t="s">
        <v>778</v>
      </c>
    </row>
    <row r="35" spans="1:9">
      <c r="A35" s="3" t="s">
        <v>303</v>
      </c>
    </row>
    <row r="36" spans="1:9">
      <c r="A36" s="6" t="s">
        <v>173</v>
      </c>
    </row>
    <row r="37" spans="1:9">
      <c r="A37" s="3" t="s">
        <v>298</v>
      </c>
      <c r="D37" s="4" t="n">
        <v>10</v>
      </c>
    </row>
    <row r="38" spans="1:9">
      <c r="A38" s="3" t="s">
        <v>758</v>
      </c>
      <c r="B38" s="7" t="n">
        <v>159.7</v>
      </c>
      <c r="C38" s="7" t="n">
        <v>139.5</v>
      </c>
      <c r="D38" s="7" t="n">
        <v>293.3</v>
      </c>
      <c r="E38" s="7" t="n">
        <v>300.3</v>
      </c>
    </row>
    <row r="39" spans="1:9">
      <c r="A39" s="3" t="s">
        <v>68</v>
      </c>
      <c r="B39" s="8" t="n">
        <v>166.5</v>
      </c>
      <c r="C39" s="8" t="n">
        <v>145.9</v>
      </c>
      <c r="D39" s="8" t="n">
        <v>302.6</v>
      </c>
      <c r="E39" s="8" t="n">
        <v>281.3</v>
      </c>
    </row>
    <row r="40" spans="1:9">
      <c r="A40" s="3" t="s">
        <v>759</v>
      </c>
      <c r="B40" s="8" t="n">
        <v>-99.59999999999999</v>
      </c>
      <c r="C40" s="8" t="n">
        <v>-101.3</v>
      </c>
      <c r="D40" s="8" t="n">
        <v>-173.7</v>
      </c>
      <c r="E40" s="8" t="n">
        <v>-179.3</v>
      </c>
    </row>
    <row r="41" spans="1:9">
      <c r="A41" s="3" t="s">
        <v>75</v>
      </c>
      <c r="B41" s="8" t="n">
        <v>-27.9</v>
      </c>
      <c r="C41" s="8" t="n">
        <v>-23.4</v>
      </c>
      <c r="D41" s="8" t="n">
        <v>-50.8</v>
      </c>
      <c r="E41" s="8" t="n">
        <v>-44.8</v>
      </c>
    </row>
    <row r="42" spans="1:9">
      <c r="A42" s="3" t="s">
        <v>76</v>
      </c>
      <c r="B42" s="8" t="n">
        <v>-23.3</v>
      </c>
      <c r="C42" s="8" t="n">
        <v>-22.7</v>
      </c>
      <c r="D42" s="4" t="n">
        <v>-49</v>
      </c>
      <c r="E42" s="8" t="n">
        <v>-44.9</v>
      </c>
    </row>
    <row r="43" spans="1:9">
      <c r="A43" s="3" t="s">
        <v>760</v>
      </c>
      <c r="B43" s="8" t="n">
        <v>15.7</v>
      </c>
      <c r="C43" s="8" t="n">
        <v>-1.5</v>
      </c>
      <c r="D43" s="8" t="n">
        <v>29.1</v>
      </c>
      <c r="E43" s="8" t="n">
        <v>12.3</v>
      </c>
    </row>
    <row r="44" spans="1:9">
      <c r="A44" s="3" t="s">
        <v>69</v>
      </c>
      <c r="B44" s="4" t="n">
        <v>0</v>
      </c>
      <c r="C44" s="4" t="n">
        <v>0</v>
      </c>
      <c r="D44" s="4" t="n">
        <v>0</v>
      </c>
      <c r="E44" s="4" t="n">
        <v>0</v>
      </c>
    </row>
    <row r="45" spans="1:9">
      <c r="A45" s="3" t="s">
        <v>70</v>
      </c>
      <c r="B45" s="4" t="n">
        <v>0</v>
      </c>
      <c r="C45" s="4" t="n">
        <v>0</v>
      </c>
      <c r="D45" s="4" t="n">
        <v>0</v>
      </c>
      <c r="E45" s="4" t="n">
        <v>0</v>
      </c>
    </row>
    <row r="46" spans="1:9">
      <c r="A46" s="3" t="s">
        <v>71</v>
      </c>
      <c r="B46" s="4" t="n">
        <v>0</v>
      </c>
      <c r="C46" s="8" t="n">
        <v>0.1</v>
      </c>
      <c r="D46" s="4" t="n">
        <v>0</v>
      </c>
      <c r="E46" s="8" t="n">
        <v>0.2</v>
      </c>
    </row>
    <row r="47" spans="1:9">
      <c r="A47" s="3" t="s">
        <v>77</v>
      </c>
      <c r="B47" s="4" t="n">
        <v>0</v>
      </c>
      <c r="C47" s="4" t="n">
        <v>0</v>
      </c>
      <c r="D47" s="4" t="n">
        <v>0</v>
      </c>
      <c r="E47" s="8" t="n">
        <v>0.1</v>
      </c>
    </row>
    <row r="48" spans="1:9">
      <c r="A48" s="3" t="s">
        <v>78</v>
      </c>
      <c r="B48" s="4" t="n">
        <v>0</v>
      </c>
      <c r="C48" s="4" t="n">
        <v>0</v>
      </c>
      <c r="D48" s="4" t="n">
        <v>0</v>
      </c>
      <c r="E48" s="4" t="n">
        <v>0</v>
      </c>
    </row>
    <row r="49" spans="1:9">
      <c r="A49" s="3" t="s">
        <v>80</v>
      </c>
      <c r="B49" s="8" t="n">
        <v>15.7</v>
      </c>
      <c r="C49" s="7" t="n">
        <v>-1.4</v>
      </c>
      <c r="D49" s="8" t="n">
        <v>29.1</v>
      </c>
      <c r="E49" s="7" t="n">
        <v>12.6</v>
      </c>
    </row>
    <row r="50" spans="1:9">
      <c r="A50" s="3" t="s">
        <v>761</v>
      </c>
      <c r="B50" s="4" t="n">
        <v>0</v>
      </c>
      <c r="D50" s="4" t="n">
        <v>0</v>
      </c>
      <c r="G50" s="4" t="n">
        <v>0</v>
      </c>
    </row>
    <row r="51" spans="1:9">
      <c r="A51" s="3" t="s">
        <v>34</v>
      </c>
      <c r="B51" s="8" t="n">
        <v>119.4</v>
      </c>
      <c r="D51" s="8" t="n">
        <v>119.4</v>
      </c>
      <c r="G51" s="8" t="n">
        <v>77.7</v>
      </c>
    </row>
    <row r="52" spans="1:9">
      <c r="A52" s="3" t="s">
        <v>33</v>
      </c>
      <c r="B52" s="8" t="n">
        <v>120.4</v>
      </c>
      <c r="D52" s="8" t="n">
        <v>120.4</v>
      </c>
      <c r="G52" s="8" t="n">
        <v>127.3</v>
      </c>
    </row>
    <row r="53" spans="1:9">
      <c r="A53" s="3" t="s">
        <v>35</v>
      </c>
      <c r="B53" s="8" t="n">
        <v>49.3</v>
      </c>
      <c r="D53" s="8" t="n">
        <v>49.3</v>
      </c>
      <c r="G53" s="8" t="n">
        <v>37.1</v>
      </c>
    </row>
    <row r="54" spans="1:9">
      <c r="A54" s="3" t="s">
        <v>36</v>
      </c>
      <c r="B54" s="8" t="n">
        <v>55.3</v>
      </c>
      <c r="D54" s="8" t="n">
        <v>55.3</v>
      </c>
      <c r="G54" s="8" t="n">
        <v>49.7</v>
      </c>
    </row>
    <row r="55" spans="1:9">
      <c r="A55" s="3" t="s">
        <v>762</v>
      </c>
      <c r="B55" s="4" t="n">
        <v>0</v>
      </c>
      <c r="D55" s="4" t="n">
        <v>0</v>
      </c>
      <c r="G55" s="4" t="n">
        <v>0</v>
      </c>
    </row>
    <row r="56" spans="1:9">
      <c r="A56" s="3" t="s">
        <v>42</v>
      </c>
      <c r="B56" s="8" t="n">
        <v>344.4</v>
      </c>
      <c r="D56" s="8" t="n">
        <v>344.4</v>
      </c>
      <c r="G56" s="8" t="n">
        <v>291.8</v>
      </c>
    </row>
    <row r="57" spans="1:9">
      <c r="A57" s="3" t="s">
        <v>44</v>
      </c>
      <c r="B57" s="8" t="n">
        <v>767.5</v>
      </c>
      <c r="D57" s="8" t="n">
        <v>767.5</v>
      </c>
      <c r="G57" s="8" t="n">
        <v>798.8</v>
      </c>
    </row>
    <row r="58" spans="1:9">
      <c r="A58" s="3" t="s">
        <v>45</v>
      </c>
      <c r="B58" s="8" t="n">
        <v>321.9</v>
      </c>
      <c r="D58" s="8" t="n">
        <v>321.9</v>
      </c>
      <c r="G58" s="8" t="n">
        <v>303.6</v>
      </c>
    </row>
    <row r="59" spans="1:9">
      <c r="A59" s="3" t="s">
        <v>46</v>
      </c>
      <c r="B59" s="8" t="n">
        <v>102.6</v>
      </c>
      <c r="D59" s="8" t="n">
        <v>102.6</v>
      </c>
      <c r="G59" s="4" t="n">
        <v>81</v>
      </c>
    </row>
    <row r="60" spans="1:9">
      <c r="A60" s="3" t="s">
        <v>47</v>
      </c>
      <c r="B60" s="4" t="n">
        <v>0</v>
      </c>
      <c r="D60" s="4" t="n">
        <v>0</v>
      </c>
      <c r="G60" s="4" t="n">
        <v>0</v>
      </c>
    </row>
    <row r="61" spans="1:9">
      <c r="A61" s="3" t="s">
        <v>763</v>
      </c>
      <c r="B61" s="4" t="n">
        <v>0</v>
      </c>
      <c r="D61" s="4" t="n">
        <v>0</v>
      </c>
      <c r="G61" s="4" t="n">
        <v>0</v>
      </c>
    </row>
    <row r="62" spans="1:9">
      <c r="A62" s="3" t="s">
        <v>50</v>
      </c>
      <c r="B62" s="11" t="n">
        <v>1192</v>
      </c>
      <c r="D62" s="11" t="n">
        <v>1192</v>
      </c>
      <c r="G62" s="8" t="n">
        <v>1183.4</v>
      </c>
    </row>
    <row r="63" spans="1:9">
      <c r="A63" s="6" t="s">
        <v>764</v>
      </c>
    </row>
    <row r="64" spans="1:9">
      <c r="A64" s="3" t="s">
        <v>765</v>
      </c>
      <c r="B64" s="3" t="s">
        <v>779</v>
      </c>
      <c r="C64" s="3" t="s">
        <v>780</v>
      </c>
      <c r="D64" s="3" t="s">
        <v>781</v>
      </c>
      <c r="E64" s="3" t="s">
        <v>782</v>
      </c>
    </row>
    <row r="65" spans="1:9">
      <c r="A65" s="3" t="s">
        <v>770</v>
      </c>
      <c r="B65" s="3" t="s">
        <v>783</v>
      </c>
      <c r="C65" s="3" t="s">
        <v>784</v>
      </c>
      <c r="D65" s="3" t="s">
        <v>785</v>
      </c>
      <c r="E65" s="3" t="s">
        <v>786</v>
      </c>
    </row>
    <row r="66" spans="1:9">
      <c r="A66" s="3" t="s">
        <v>774</v>
      </c>
      <c r="B66" s="3" t="s">
        <v>787</v>
      </c>
      <c r="C66" s="3" t="s">
        <v>788</v>
      </c>
      <c r="D66" s="3" t="s">
        <v>789</v>
      </c>
      <c r="E66" s="3" t="s">
        <v>790</v>
      </c>
    </row>
    <row r="67" spans="1:9">
      <c r="A67" s="3" t="s">
        <v>304</v>
      </c>
    </row>
    <row r="68" spans="1:9">
      <c r="A68" s="6" t="s">
        <v>173</v>
      </c>
    </row>
    <row r="69" spans="1:9">
      <c r="A69" s="3" t="s">
        <v>298</v>
      </c>
      <c r="D69" s="4" t="n">
        <v>5</v>
      </c>
    </row>
    <row r="70" spans="1:9">
      <c r="A70" s="3" t="s">
        <v>758</v>
      </c>
      <c r="B70" s="7" t="n">
        <v>161.5</v>
      </c>
      <c r="C70" s="7" t="n">
        <v>156.4</v>
      </c>
      <c r="D70" s="11" t="n">
        <v>315</v>
      </c>
      <c r="E70" s="7" t="n">
        <v>306.7</v>
      </c>
    </row>
    <row r="71" spans="1:9">
      <c r="A71" s="3" t="s">
        <v>68</v>
      </c>
      <c r="B71" s="8" t="n">
        <v>152.8</v>
      </c>
      <c r="C71" s="4" t="n">
        <v>145</v>
      </c>
      <c r="D71" s="8" t="n">
        <v>303.3</v>
      </c>
      <c r="E71" s="8" t="n">
        <v>286.1</v>
      </c>
    </row>
    <row r="72" spans="1:9">
      <c r="A72" s="3" t="s">
        <v>759</v>
      </c>
      <c r="B72" s="8" t="n">
        <v>-94.90000000000001</v>
      </c>
      <c r="C72" s="8" t="n">
        <v>-84.8</v>
      </c>
      <c r="D72" s="8" t="n">
        <v>-186.7</v>
      </c>
      <c r="E72" s="8" t="n">
        <v>-156.2</v>
      </c>
    </row>
    <row r="73" spans="1:9">
      <c r="A73" s="3" t="s">
        <v>75</v>
      </c>
      <c r="B73" s="8" t="n">
        <v>-28.5</v>
      </c>
      <c r="C73" s="8" t="n">
        <v>-26.2</v>
      </c>
      <c r="D73" s="8" t="n">
        <v>-56.6</v>
      </c>
      <c r="E73" s="8" t="n">
        <v>-51.5</v>
      </c>
    </row>
    <row r="74" spans="1:9">
      <c r="A74" s="3" t="s">
        <v>76</v>
      </c>
      <c r="B74" s="8" t="n">
        <v>-29.6</v>
      </c>
      <c r="C74" s="4" t="n">
        <v>-29</v>
      </c>
      <c r="D74" s="8" t="n">
        <v>-59.8</v>
      </c>
      <c r="E74" s="8" t="n">
        <v>-56.2</v>
      </c>
    </row>
    <row r="75" spans="1:9">
      <c r="A75" s="3" t="s">
        <v>760</v>
      </c>
      <c r="B75" s="8" t="n">
        <v>-0.2</v>
      </c>
      <c r="C75" s="4" t="n">
        <v>5</v>
      </c>
      <c r="D75" s="8" t="n">
        <v>0.2</v>
      </c>
      <c r="E75" s="8" t="n">
        <v>22.2</v>
      </c>
    </row>
    <row r="76" spans="1:9">
      <c r="A76" s="3" t="s">
        <v>69</v>
      </c>
      <c r="B76" s="4" t="n">
        <v>0</v>
      </c>
      <c r="C76" s="4" t="n">
        <v>0</v>
      </c>
      <c r="D76" s="4" t="n">
        <v>0</v>
      </c>
      <c r="E76" s="4" t="n">
        <v>0</v>
      </c>
    </row>
    <row r="77" spans="1:9">
      <c r="A77" s="3" t="s">
        <v>70</v>
      </c>
      <c r="B77" s="4" t="n">
        <v>0</v>
      </c>
      <c r="C77" s="4" t="n">
        <v>0</v>
      </c>
      <c r="D77" s="4" t="n">
        <v>0</v>
      </c>
      <c r="E77" s="4" t="n">
        <v>0</v>
      </c>
    </row>
    <row r="78" spans="1:9">
      <c r="A78" s="3" t="s">
        <v>71</v>
      </c>
      <c r="B78" s="8" t="n">
        <v>0.1</v>
      </c>
      <c r="C78" s="8" t="n">
        <v>0.2</v>
      </c>
      <c r="D78" s="8" t="n">
        <v>0.3</v>
      </c>
      <c r="E78" s="8" t="n">
        <v>0.3</v>
      </c>
    </row>
    <row r="79" spans="1:9">
      <c r="A79" s="3" t="s">
        <v>77</v>
      </c>
      <c r="B79" s="8" t="n">
        <v>-0.5</v>
      </c>
      <c r="C79" s="8" t="n">
        <v>-0.5</v>
      </c>
      <c r="D79" s="4" t="n">
        <v>-1</v>
      </c>
      <c r="E79" s="4" t="n">
        <v>-1</v>
      </c>
    </row>
    <row r="80" spans="1:9">
      <c r="A80" s="3" t="s">
        <v>78</v>
      </c>
      <c r="B80" s="4" t="n">
        <v>0</v>
      </c>
      <c r="C80" s="4" t="n">
        <v>0</v>
      </c>
      <c r="D80" s="4" t="n">
        <v>0</v>
      </c>
      <c r="E80" s="4" t="n">
        <v>0</v>
      </c>
    </row>
    <row r="81" spans="1:9">
      <c r="A81" s="3" t="s">
        <v>80</v>
      </c>
      <c r="B81" s="8" t="n">
        <v>-0.6</v>
      </c>
      <c r="C81" s="7" t="n">
        <v>4.7</v>
      </c>
      <c r="D81" s="8" t="n">
        <v>-0.5</v>
      </c>
      <c r="E81" s="7" t="n">
        <v>21.5</v>
      </c>
    </row>
    <row r="82" spans="1:9">
      <c r="A82" s="3" t="s">
        <v>761</v>
      </c>
      <c r="B82" s="4" t="n">
        <v>0</v>
      </c>
      <c r="D82" s="4" t="n">
        <v>0</v>
      </c>
      <c r="G82" s="4" t="n">
        <v>0</v>
      </c>
    </row>
    <row r="83" spans="1:9">
      <c r="A83" s="3" t="s">
        <v>34</v>
      </c>
      <c r="B83" s="8" t="n">
        <v>172.8</v>
      </c>
      <c r="D83" s="8" t="n">
        <v>172.8</v>
      </c>
      <c r="G83" s="8" t="n">
        <v>163.8</v>
      </c>
    </row>
    <row r="84" spans="1:9">
      <c r="A84" s="3" t="s">
        <v>33</v>
      </c>
      <c r="B84" s="4" t="n">
        <v>29</v>
      </c>
      <c r="D84" s="4" t="n">
        <v>29</v>
      </c>
      <c r="G84" s="8" t="n">
        <v>22.7</v>
      </c>
    </row>
    <row r="85" spans="1:9">
      <c r="A85" s="3" t="s">
        <v>35</v>
      </c>
      <c r="B85" s="4" t="n">
        <v>0</v>
      </c>
      <c r="D85" s="4" t="n">
        <v>0</v>
      </c>
      <c r="G85" s="4" t="n">
        <v>0</v>
      </c>
    </row>
    <row r="86" spans="1:9">
      <c r="A86" s="3" t="s">
        <v>36</v>
      </c>
      <c r="B86" s="8" t="n">
        <v>56.5</v>
      </c>
      <c r="D86" s="8" t="n">
        <v>56.5</v>
      </c>
      <c r="G86" s="8" t="n">
        <v>53.5</v>
      </c>
    </row>
    <row r="87" spans="1:9">
      <c r="A87" s="3" t="s">
        <v>762</v>
      </c>
      <c r="B87" s="4" t="n">
        <v>0</v>
      </c>
      <c r="D87" s="4" t="n">
        <v>0</v>
      </c>
      <c r="G87" s="4" t="n">
        <v>0</v>
      </c>
    </row>
    <row r="88" spans="1:9">
      <c r="A88" s="3" t="s">
        <v>42</v>
      </c>
      <c r="B88" s="8" t="n">
        <v>258.3</v>
      </c>
      <c r="D88" s="8" t="n">
        <v>258.3</v>
      </c>
      <c r="G88" s="4" t="n">
        <v>240</v>
      </c>
    </row>
    <row r="89" spans="1:9">
      <c r="A89" s="3" t="s">
        <v>44</v>
      </c>
      <c r="B89" s="8" t="n">
        <v>564.7</v>
      </c>
      <c r="D89" s="8" t="n">
        <v>564.7</v>
      </c>
      <c r="G89" s="8" t="n">
        <v>519.6</v>
      </c>
    </row>
    <row r="90" spans="1:9">
      <c r="A90" s="3" t="s">
        <v>45</v>
      </c>
      <c r="B90" s="8" t="n">
        <v>294.3</v>
      </c>
      <c r="D90" s="8" t="n">
        <v>294.3</v>
      </c>
      <c r="G90" s="8" t="n">
        <v>284.7</v>
      </c>
    </row>
    <row r="91" spans="1:9">
      <c r="A91" s="3" t="s">
        <v>46</v>
      </c>
      <c r="B91" s="4" t="n">
        <v>0</v>
      </c>
      <c r="D91" s="4" t="n">
        <v>0</v>
      </c>
      <c r="G91" s="4" t="n">
        <v>0</v>
      </c>
    </row>
    <row r="92" spans="1:9">
      <c r="A92" s="3" t="s">
        <v>47</v>
      </c>
      <c r="B92" s="4" t="n">
        <v>0</v>
      </c>
      <c r="D92" s="4" t="n">
        <v>0</v>
      </c>
      <c r="G92" s="4" t="n">
        <v>0</v>
      </c>
    </row>
    <row r="93" spans="1:9">
      <c r="A93" s="3" t="s">
        <v>763</v>
      </c>
      <c r="B93" s="4" t="n">
        <v>0</v>
      </c>
      <c r="D93" s="4" t="n">
        <v>0</v>
      </c>
      <c r="G93" s="4" t="n">
        <v>0</v>
      </c>
    </row>
    <row r="94" spans="1:9">
      <c r="A94" s="3" t="s">
        <v>50</v>
      </c>
      <c r="B94" s="11" t="n">
        <v>859</v>
      </c>
      <c r="D94" s="11" t="n">
        <v>859</v>
      </c>
      <c r="G94" s="8" t="n">
        <v>804.3</v>
      </c>
    </row>
    <row r="95" spans="1:9">
      <c r="A95" s="6" t="s">
        <v>764</v>
      </c>
    </row>
    <row r="96" spans="1:9">
      <c r="A96" s="3" t="s">
        <v>765</v>
      </c>
      <c r="B96" s="3" t="s">
        <v>791</v>
      </c>
      <c r="C96" s="3" t="s">
        <v>792</v>
      </c>
      <c r="D96" s="3" t="s">
        <v>793</v>
      </c>
      <c r="E96" s="3" t="s">
        <v>794</v>
      </c>
    </row>
    <row r="97" spans="1:9">
      <c r="A97" s="3" t="s">
        <v>770</v>
      </c>
      <c r="B97" s="3" t="s">
        <v>358</v>
      </c>
      <c r="C97" s="3" t="s">
        <v>358</v>
      </c>
      <c r="D97" s="3" t="s">
        <v>795</v>
      </c>
      <c r="E97" s="3" t="s">
        <v>796</v>
      </c>
    </row>
    <row r="98" spans="1:9">
      <c r="A98" s="3" t="s">
        <v>774</v>
      </c>
      <c r="B98" s="3" t="s">
        <v>797</v>
      </c>
      <c r="C98" s="3" t="s">
        <v>798</v>
      </c>
      <c r="D98" s="3" t="s">
        <v>750</v>
      </c>
      <c r="E98" s="3" t="s">
        <v>799</v>
      </c>
    </row>
    <row r="99" spans="1:9">
      <c r="A99" s="3" t="s">
        <v>800</v>
      </c>
    </row>
    <row r="100" spans="1:9">
      <c r="A100" s="6" t="s">
        <v>173</v>
      </c>
    </row>
    <row r="101" spans="1:9">
      <c r="A101" s="3" t="s">
        <v>68</v>
      </c>
      <c r="B101" s="11" t="n">
        <v>0</v>
      </c>
      <c r="C101" s="11" t="n">
        <v>0</v>
      </c>
      <c r="D101" s="11" t="n">
        <v>0</v>
      </c>
      <c r="E101" s="11" t="n">
        <v>0</v>
      </c>
    </row>
    <row r="102" spans="1:9">
      <c r="A102" s="3" t="s">
        <v>759</v>
      </c>
      <c r="B102" s="4" t="n">
        <v>0</v>
      </c>
      <c r="C102" s="4" t="n">
        <v>0</v>
      </c>
      <c r="D102" s="4" t="n">
        <v>0</v>
      </c>
      <c r="E102" s="4" t="n">
        <v>0</v>
      </c>
    </row>
    <row r="103" spans="1:9">
      <c r="A103" s="3" t="s">
        <v>75</v>
      </c>
      <c r="B103" s="4" t="n">
        <v>0</v>
      </c>
      <c r="C103" s="4" t="n">
        <v>0</v>
      </c>
      <c r="D103" s="4" t="n">
        <v>0</v>
      </c>
      <c r="E103" s="4" t="n">
        <v>0</v>
      </c>
    </row>
    <row r="104" spans="1:9">
      <c r="A104" s="3" t="s">
        <v>76</v>
      </c>
      <c r="B104" s="4" t="n">
        <v>0</v>
      </c>
      <c r="C104" s="4" t="n">
        <v>0</v>
      </c>
      <c r="D104" s="4" t="n">
        <v>0</v>
      </c>
      <c r="E104" s="4" t="n">
        <v>0</v>
      </c>
    </row>
    <row r="105" spans="1:9">
      <c r="A105" s="3" t="s">
        <v>760</v>
      </c>
      <c r="B105" s="4" t="n">
        <v>0</v>
      </c>
      <c r="C105" s="4" t="n">
        <v>0</v>
      </c>
      <c r="D105" s="4" t="n">
        <v>0</v>
      </c>
      <c r="E105" s="4" t="n">
        <v>0</v>
      </c>
    </row>
    <row r="106" spans="1:9">
      <c r="A106" s="3" t="s">
        <v>69</v>
      </c>
      <c r="B106" s="8" t="n">
        <v>10.1</v>
      </c>
      <c r="C106" s="8" t="n">
        <v>12.2</v>
      </c>
      <c r="D106" s="8" t="n">
        <v>20.6</v>
      </c>
      <c r="E106" s="8" t="n">
        <v>22.6</v>
      </c>
    </row>
    <row r="107" spans="1:9">
      <c r="A107" s="3" t="s">
        <v>70</v>
      </c>
      <c r="B107" s="4" t="n">
        <v>-14</v>
      </c>
      <c r="C107" s="8" t="n">
        <v>21.9</v>
      </c>
      <c r="D107" s="8" t="n">
        <v>0.2</v>
      </c>
      <c r="E107" s="8" t="n">
        <v>40.8</v>
      </c>
    </row>
    <row r="108" spans="1:9">
      <c r="A108" s="3" t="s">
        <v>71</v>
      </c>
      <c r="B108" s="8" t="n">
        <v>-1.3</v>
      </c>
      <c r="C108" s="8" t="n">
        <v>0.7</v>
      </c>
      <c r="D108" s="8" t="n">
        <v>-4.6</v>
      </c>
      <c r="E108" s="8" t="n">
        <v>1.5</v>
      </c>
    </row>
    <row r="109" spans="1:9">
      <c r="A109" s="3" t="s">
        <v>77</v>
      </c>
      <c r="B109" s="8" t="n">
        <v>-3.7</v>
      </c>
      <c r="C109" s="8" t="n">
        <v>-3.1</v>
      </c>
      <c r="D109" s="8" t="n">
        <v>-7.3</v>
      </c>
      <c r="E109" s="4" t="n">
        <v>-6</v>
      </c>
    </row>
    <row r="110" spans="1:9">
      <c r="A110" s="3" t="s">
        <v>78</v>
      </c>
      <c r="B110" s="8" t="n">
        <v>-3.3</v>
      </c>
      <c r="C110" s="8" t="n">
        <v>-3.3</v>
      </c>
      <c r="D110" s="8" t="n">
        <v>-6.5</v>
      </c>
      <c r="E110" s="8" t="n">
        <v>-6.5</v>
      </c>
    </row>
    <row r="111" spans="1:9">
      <c r="A111" s="3" t="s">
        <v>80</v>
      </c>
      <c r="B111" s="8" t="n">
        <v>-12.2</v>
      </c>
      <c r="C111" s="7" t="n">
        <v>28.4</v>
      </c>
      <c r="D111" s="8" t="n">
        <v>2.4</v>
      </c>
      <c r="E111" s="7" t="n">
        <v>52.4</v>
      </c>
    </row>
    <row r="112" spans="1:9">
      <c r="A112" s="3" t="s">
        <v>761</v>
      </c>
      <c r="B112" s="8" t="n">
        <v>2578.2</v>
      </c>
      <c r="D112" s="8" t="n">
        <v>2578.2</v>
      </c>
      <c r="G112" s="8" t="n">
        <v>2525.8</v>
      </c>
    </row>
    <row r="113" spans="1:9">
      <c r="A113" s="3" t="s">
        <v>34</v>
      </c>
      <c r="B113" s="4" t="n">
        <v>0</v>
      </c>
      <c r="D113" s="4" t="n">
        <v>0</v>
      </c>
      <c r="G113" s="4" t="n">
        <v>0</v>
      </c>
    </row>
    <row r="114" spans="1:9">
      <c r="A114" s="3" t="s">
        <v>33</v>
      </c>
      <c r="B114" s="8" t="n">
        <v>18.6</v>
      </c>
      <c r="D114" s="8" t="n">
        <v>18.6</v>
      </c>
      <c r="G114" s="8" t="n">
        <v>23.8</v>
      </c>
    </row>
    <row r="115" spans="1:9">
      <c r="A115" s="3" t="s">
        <v>35</v>
      </c>
      <c r="B115" s="4" t="n">
        <v>0</v>
      </c>
      <c r="D115" s="4" t="n">
        <v>0</v>
      </c>
      <c r="G115" s="4" t="n">
        <v>0</v>
      </c>
    </row>
    <row r="116" spans="1:9">
      <c r="A116" s="3" t="s">
        <v>36</v>
      </c>
      <c r="B116" s="4" t="n">
        <v>0</v>
      </c>
      <c r="D116" s="4" t="n">
        <v>0</v>
      </c>
      <c r="G116" s="4" t="n">
        <v>0</v>
      </c>
    </row>
    <row r="117" spans="1:9">
      <c r="A117" s="3" t="s">
        <v>762</v>
      </c>
      <c r="B117" s="8" t="n">
        <v>462.8</v>
      </c>
      <c r="D117" s="8" t="n">
        <v>462.8</v>
      </c>
      <c r="G117" s="8" t="n">
        <v>496.8</v>
      </c>
    </row>
    <row r="118" spans="1:9">
      <c r="A118" s="3" t="s">
        <v>42</v>
      </c>
      <c r="B118" s="8" t="n">
        <v>3059.6</v>
      </c>
      <c r="D118" s="8" t="n">
        <v>3059.6</v>
      </c>
      <c r="G118" s="8" t="n">
        <v>3046.4</v>
      </c>
    </row>
    <row r="119" spans="1:9">
      <c r="A119" s="3" t="s">
        <v>44</v>
      </c>
      <c r="B119" s="8" t="n">
        <v>18.6</v>
      </c>
      <c r="D119" s="8" t="n">
        <v>18.6</v>
      </c>
      <c r="G119" s="8" t="n">
        <v>23.8</v>
      </c>
    </row>
    <row r="120" spans="1:9">
      <c r="A120" s="3" t="s">
        <v>45</v>
      </c>
      <c r="B120" s="4" t="n">
        <v>0</v>
      </c>
      <c r="D120" s="4" t="n">
        <v>0</v>
      </c>
      <c r="G120" s="4" t="n">
        <v>0</v>
      </c>
    </row>
    <row r="121" spans="1:9">
      <c r="A121" s="3" t="s">
        <v>46</v>
      </c>
      <c r="B121" s="4" t="n">
        <v>0</v>
      </c>
      <c r="D121" s="4" t="n">
        <v>0</v>
      </c>
      <c r="G121" s="4" t="n">
        <v>0</v>
      </c>
    </row>
    <row r="122" spans="1:9">
      <c r="A122" s="3" t="s">
        <v>47</v>
      </c>
      <c r="B122" s="8" t="n">
        <v>274.7</v>
      </c>
      <c r="D122" s="8" t="n">
        <v>274.7</v>
      </c>
      <c r="G122" s="8" t="n">
        <v>274.7</v>
      </c>
    </row>
    <row r="123" spans="1:9">
      <c r="A123" s="3" t="s">
        <v>763</v>
      </c>
      <c r="B123" s="8" t="n">
        <v>281.3</v>
      </c>
      <c r="D123" s="8" t="n">
        <v>281.3</v>
      </c>
      <c r="G123" s="8" t="n">
        <v>242.7</v>
      </c>
    </row>
    <row r="124" spans="1:9">
      <c r="A124" s="3" t="s">
        <v>50</v>
      </c>
      <c r="B124" s="7" t="n">
        <v>574.6</v>
      </c>
      <c r="D124" s="7" t="n">
        <v>574.6</v>
      </c>
      <c r="G124" s="7" t="n">
        <v>54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801</v>
      </c>
      <c r="B1" s="2" t="s">
        <v>65</v>
      </c>
      <c r="D1" s="2" t="s">
        <v>1</v>
      </c>
    </row>
    <row r="2" spans="1:5">
      <c r="B2" s="2" t="s">
        <v>2</v>
      </c>
      <c r="C2" s="2" t="s">
        <v>66</v>
      </c>
      <c r="D2" s="2" t="s">
        <v>2</v>
      </c>
      <c r="E2" s="2" t="s">
        <v>66</v>
      </c>
    </row>
    <row r="3" spans="1:5">
      <c r="A3" s="6" t="s">
        <v>177</v>
      </c>
    </row>
    <row r="4" spans="1:5">
      <c r="A4" s="3" t="s">
        <v>802</v>
      </c>
      <c r="B4" s="7" t="n">
        <v>0.2</v>
      </c>
      <c r="C4" s="7" t="n">
        <v>0.2</v>
      </c>
      <c r="D4" s="7" t="n">
        <v>0.4</v>
      </c>
      <c r="E4" s="7" t="n">
        <v>0.3</v>
      </c>
    </row>
    <row r="5" spans="1:5">
      <c r="A5" s="3" t="s">
        <v>803</v>
      </c>
      <c r="B5" s="8" t="n">
        <v>1.1</v>
      </c>
      <c r="C5" s="8" t="n">
        <v>1.1</v>
      </c>
      <c r="D5" s="8" t="n">
        <v>2.3</v>
      </c>
      <c r="E5" s="8" t="n">
        <v>2.3</v>
      </c>
    </row>
    <row r="6" spans="1:5">
      <c r="A6" s="3" t="s">
        <v>804</v>
      </c>
      <c r="B6" s="8" t="n">
        <v>-2.1</v>
      </c>
      <c r="C6" s="8" t="n">
        <v>-2.1</v>
      </c>
      <c r="D6" s="8" t="n">
        <v>-4.3</v>
      </c>
      <c r="E6" s="8" t="n">
        <v>-4.2</v>
      </c>
    </row>
    <row r="7" spans="1:5">
      <c r="A7" s="3" t="s">
        <v>805</v>
      </c>
      <c r="B7" s="8" t="n">
        <v>0.3</v>
      </c>
      <c r="C7" s="8" t="n">
        <v>0.1</v>
      </c>
      <c r="D7" s="8" t="n">
        <v>0.6</v>
      </c>
      <c r="E7" s="8" t="n">
        <v>0.2</v>
      </c>
    </row>
    <row r="8" spans="1:5">
      <c r="A8" s="3" t="s">
        <v>806</v>
      </c>
      <c r="B8" s="8" t="n">
        <v>-0.5</v>
      </c>
      <c r="C8" s="8" t="n">
        <v>-0.7</v>
      </c>
      <c r="D8" s="4" t="n">
        <v>-1</v>
      </c>
      <c r="E8" s="8" t="n">
        <v>-1.4</v>
      </c>
    </row>
    <row r="9" spans="1:5">
      <c r="A9" s="3" t="s">
        <v>807</v>
      </c>
      <c r="B9" s="4" t="n">
        <v>0</v>
      </c>
      <c r="C9" s="4" t="n">
        <v>0</v>
      </c>
      <c r="D9" s="4" t="n">
        <v>0</v>
      </c>
      <c r="E9" s="8" t="n">
        <v>0.3</v>
      </c>
    </row>
    <row r="10" spans="1:5">
      <c r="A10" s="3" t="s">
        <v>808</v>
      </c>
      <c r="B10" s="8" t="n">
        <v>-0.5</v>
      </c>
      <c r="C10" s="7" t="n">
        <v>-0.7</v>
      </c>
      <c r="D10" s="4" t="n">
        <v>-1</v>
      </c>
      <c r="E10" s="7" t="n">
        <v>-1.1</v>
      </c>
    </row>
    <row r="11" spans="1:5">
      <c r="A11" s="3" t="s">
        <v>809</v>
      </c>
      <c r="D11" s="8" t="n">
        <v>2.2</v>
      </c>
    </row>
    <row r="12" spans="1:5">
      <c r="A12" s="3" t="s">
        <v>810</v>
      </c>
      <c r="B12" s="7" t="n">
        <v>0.5</v>
      </c>
      <c r="D12" s="11"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1</v>
      </c>
      <c r="B1" s="2" t="s">
        <v>65</v>
      </c>
      <c r="D1" s="2" t="s">
        <v>1</v>
      </c>
    </row>
    <row r="2" spans="1:5">
      <c r="B2" s="2" t="s">
        <v>2</v>
      </c>
      <c r="C2" s="2" t="s">
        <v>66</v>
      </c>
      <c r="D2" s="2" t="s">
        <v>2</v>
      </c>
      <c r="E2" s="2" t="s">
        <v>66</v>
      </c>
    </row>
    <row r="3" spans="1:5">
      <c r="A3" s="6" t="s">
        <v>179</v>
      </c>
    </row>
    <row r="4" spans="1:5">
      <c r="A4" s="3" t="s">
        <v>812</v>
      </c>
      <c r="B4" s="7" t="n">
        <v>1.1</v>
      </c>
      <c r="C4" s="7" t="n">
        <v>1.6</v>
      </c>
      <c r="D4" s="11" t="n">
        <v>2</v>
      </c>
      <c r="E4" s="11" t="n">
        <v>3</v>
      </c>
    </row>
    <row r="5" spans="1:5">
      <c r="A5" s="3" t="s">
        <v>813</v>
      </c>
    </row>
    <row r="6" spans="1:5">
      <c r="A6" s="6" t="s">
        <v>179</v>
      </c>
    </row>
    <row r="7" spans="1:5">
      <c r="A7" s="3" t="s">
        <v>812</v>
      </c>
      <c r="B7" s="7" t="n">
        <v>0.5</v>
      </c>
      <c r="C7" s="7" t="n">
        <v>0.8</v>
      </c>
      <c r="D7" s="7" t="n">
        <v>1.1</v>
      </c>
      <c r="E7" s="7" t="n">
        <v>1.6</v>
      </c>
    </row>
    <row r="8" spans="1:5">
      <c r="A8" s="3" t="s">
        <v>814</v>
      </c>
    </row>
    <row r="9" spans="1:5">
      <c r="A9" s="6" t="s">
        <v>179</v>
      </c>
    </row>
    <row r="10" spans="1:5">
      <c r="A10" s="3" t="s">
        <v>815</v>
      </c>
      <c r="D10" s="3" t="s">
        <v>8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7</v>
      </c>
      <c r="B1" s="2" t="s">
        <v>65</v>
      </c>
      <c r="D1" s="2" t="s">
        <v>1</v>
      </c>
    </row>
    <row r="2" spans="1:5">
      <c r="B2" s="2" t="s">
        <v>2</v>
      </c>
      <c r="C2" s="2" t="s">
        <v>66</v>
      </c>
      <c r="D2" s="2" t="s">
        <v>2</v>
      </c>
      <c r="E2" s="2" t="s">
        <v>66</v>
      </c>
    </row>
    <row r="3" spans="1:5">
      <c r="A3" s="6" t="s">
        <v>818</v>
      </c>
    </row>
    <row r="4" spans="1:5">
      <c r="A4" s="3" t="s">
        <v>812</v>
      </c>
      <c r="B4" s="7" t="n">
        <v>1.1</v>
      </c>
      <c r="C4" s="7" t="n">
        <v>1.6</v>
      </c>
      <c r="D4" s="11" t="n">
        <v>2</v>
      </c>
      <c r="E4" s="11" t="n">
        <v>3</v>
      </c>
    </row>
    <row r="5" spans="1:5">
      <c r="A5" s="3" t="s">
        <v>819</v>
      </c>
    </row>
    <row r="6" spans="1:5">
      <c r="A6" s="6" t="s">
        <v>820</v>
      </c>
    </row>
    <row r="7" spans="1:5">
      <c r="A7" s="3" t="s">
        <v>821</v>
      </c>
      <c r="B7" s="4" t="n">
        <v>462147</v>
      </c>
      <c r="C7" s="4" t="n">
        <v>512938</v>
      </c>
      <c r="D7" s="4" t="n">
        <v>517470</v>
      </c>
      <c r="E7" s="4" t="n">
        <v>493421</v>
      </c>
    </row>
    <row r="8" spans="1:5">
      <c r="A8" s="3" t="s">
        <v>822</v>
      </c>
      <c r="B8" s="4" t="n">
        <v>0</v>
      </c>
      <c r="C8" s="4" t="n">
        <v>0</v>
      </c>
      <c r="D8" s="4" t="n">
        <v>-181290</v>
      </c>
      <c r="E8" s="4" t="n">
        <v>-142138</v>
      </c>
    </row>
    <row r="9" spans="1:5">
      <c r="A9" s="3" t="s">
        <v>823</v>
      </c>
      <c r="B9" s="4" t="n">
        <v>0</v>
      </c>
      <c r="C9" s="4" t="n">
        <v>0</v>
      </c>
      <c r="D9" s="4" t="n">
        <v>154887</v>
      </c>
      <c r="E9" s="4" t="n">
        <v>165800</v>
      </c>
    </row>
    <row r="10" spans="1:5">
      <c r="A10" s="3" t="s">
        <v>824</v>
      </c>
      <c r="B10" s="4" t="n">
        <v>0</v>
      </c>
      <c r="C10" s="4" t="n">
        <v>0</v>
      </c>
      <c r="D10" s="4" t="n">
        <v>-28920</v>
      </c>
      <c r="E10" s="4" t="n">
        <v>-4145</v>
      </c>
    </row>
    <row r="11" spans="1:5">
      <c r="A11" s="3" t="s">
        <v>825</v>
      </c>
      <c r="B11" s="4" t="n">
        <v>462147</v>
      </c>
      <c r="C11" s="4" t="n">
        <v>512938</v>
      </c>
      <c r="D11" s="4" t="n">
        <v>462147</v>
      </c>
      <c r="E11" s="4" t="n">
        <v>512938</v>
      </c>
    </row>
    <row r="12" spans="1:5">
      <c r="A12" s="6" t="s">
        <v>818</v>
      </c>
    </row>
    <row r="13" spans="1:5">
      <c r="A13" s="3" t="s">
        <v>826</v>
      </c>
      <c r="B13" s="7" t="n">
        <v>2.1</v>
      </c>
      <c r="C13" s="7" t="n">
        <v>3.6</v>
      </c>
      <c r="D13" s="7" t="n">
        <v>3.4</v>
      </c>
      <c r="E13" s="11" t="n">
        <v>4</v>
      </c>
    </row>
    <row r="14" spans="1:5">
      <c r="A14" s="3" t="s">
        <v>827</v>
      </c>
      <c r="B14" s="4" t="n">
        <v>0</v>
      </c>
      <c r="C14" s="4" t="n">
        <v>0</v>
      </c>
      <c r="D14" s="8" t="n">
        <v>-1.5</v>
      </c>
      <c r="E14" s="4" t="n">
        <v>-1</v>
      </c>
    </row>
    <row r="15" spans="1:5">
      <c r="A15" s="3" t="s">
        <v>828</v>
      </c>
      <c r="B15" s="4" t="n">
        <v>0</v>
      </c>
      <c r="C15" s="4" t="n">
        <v>0</v>
      </c>
      <c r="D15" s="4" t="n">
        <v>0</v>
      </c>
      <c r="E15" s="4" t="n">
        <v>0</v>
      </c>
    </row>
    <row r="16" spans="1:5">
      <c r="A16" s="3" t="s">
        <v>812</v>
      </c>
      <c r="B16" s="8" t="n">
        <v>0.3</v>
      </c>
      <c r="C16" s="8" t="n">
        <v>0.8</v>
      </c>
      <c r="D16" s="8" t="n">
        <v>0.5</v>
      </c>
      <c r="E16" s="8" t="n">
        <v>1.4</v>
      </c>
    </row>
    <row r="17" spans="1:5">
      <c r="A17" s="3" t="s">
        <v>829</v>
      </c>
      <c r="B17" s="7" t="n">
        <v>2.4</v>
      </c>
      <c r="C17" s="7" t="n">
        <v>4.4</v>
      </c>
      <c r="D17" s="7" t="n">
        <v>2.4</v>
      </c>
      <c r="E17" s="7" t="n">
        <v>4.4</v>
      </c>
    </row>
    <row r="18" spans="1:5">
      <c r="A18" s="6" t="s">
        <v>830</v>
      </c>
    </row>
    <row r="19" spans="1:5">
      <c r="A19" s="3" t="s">
        <v>831</v>
      </c>
      <c r="B19" s="4" t="n">
        <v>462147</v>
      </c>
      <c r="D19" s="4" t="n">
        <v>462147</v>
      </c>
    </row>
    <row r="20" spans="1:5">
      <c r="A20" s="3" t="s">
        <v>832</v>
      </c>
      <c r="B20" s="4" t="n">
        <v>-11850</v>
      </c>
      <c r="D20" s="4" t="n">
        <v>-11850</v>
      </c>
    </row>
    <row r="21" spans="1:5">
      <c r="A21" s="3" t="s">
        <v>833</v>
      </c>
      <c r="B21" s="11" t="n">
        <v>0</v>
      </c>
      <c r="D21" s="11" t="n">
        <v>0</v>
      </c>
    </row>
    <row r="22" spans="1:5">
      <c r="A22" s="3" t="s">
        <v>834</v>
      </c>
      <c r="B22" s="3" t="s">
        <v>337</v>
      </c>
      <c r="D22" s="3" t="s">
        <v>337</v>
      </c>
    </row>
    <row r="23" spans="1:5">
      <c r="A23" s="3" t="s">
        <v>835</v>
      </c>
      <c r="B23" s="7" t="n">
        <v>2.8</v>
      </c>
      <c r="D23" s="7" t="n">
        <v>2.8</v>
      </c>
    </row>
    <row r="24" spans="1:5">
      <c r="A24" s="3" t="s">
        <v>836</v>
      </c>
    </row>
    <row r="25" spans="1:5">
      <c r="A25" s="6" t="s">
        <v>830</v>
      </c>
    </row>
    <row r="26" spans="1:5">
      <c r="A26" s="3" t="s">
        <v>837</v>
      </c>
      <c r="E26" s="3" t="s">
        <v>838</v>
      </c>
    </row>
    <row r="27" spans="1:5">
      <c r="A27" s="3" t="s">
        <v>839</v>
      </c>
    </row>
    <row r="28" spans="1:5">
      <c r="A28" s="6" t="s">
        <v>818</v>
      </c>
    </row>
    <row r="29" spans="1:5">
      <c r="A29" s="3" t="s">
        <v>829</v>
      </c>
      <c r="B29" s="7" t="n">
        <v>1.5</v>
      </c>
      <c r="D29" s="7" t="n">
        <v>1.5</v>
      </c>
    </row>
    <row r="30" spans="1:5">
      <c r="A30" s="6" t="s">
        <v>830</v>
      </c>
    </row>
    <row r="31" spans="1:5">
      <c r="A31" s="3" t="s">
        <v>837</v>
      </c>
      <c r="D31" s="3" t="s">
        <v>840</v>
      </c>
    </row>
    <row r="32" spans="1:5">
      <c r="A32" s="3" t="s">
        <v>831</v>
      </c>
      <c r="B32" s="4" t="n">
        <v>167300</v>
      </c>
      <c r="D32" s="4" t="n">
        <v>167300</v>
      </c>
    </row>
    <row r="33" spans="1:5">
      <c r="A33" s="3" t="s">
        <v>841</v>
      </c>
    </row>
    <row r="34" spans="1:5">
      <c r="A34" s="6" t="s">
        <v>818</v>
      </c>
    </row>
    <row r="35" spans="1:5">
      <c r="A35" s="3" t="s">
        <v>829</v>
      </c>
      <c r="B35" s="7" t="n">
        <v>0.6</v>
      </c>
      <c r="D35" s="7" t="n">
        <v>0.6</v>
      </c>
    </row>
    <row r="36" spans="1:5">
      <c r="A36" s="6" t="s">
        <v>830</v>
      </c>
    </row>
    <row r="37" spans="1:5">
      <c r="A37" s="3" t="s">
        <v>831</v>
      </c>
      <c r="B37" s="4" t="n">
        <v>151810</v>
      </c>
      <c r="D37" s="4" t="n">
        <v>151810</v>
      </c>
    </row>
    <row r="38" spans="1:5">
      <c r="A38" s="3" t="s">
        <v>842</v>
      </c>
    </row>
    <row r="39" spans="1:5">
      <c r="A39" s="6" t="s">
        <v>818</v>
      </c>
    </row>
    <row r="40" spans="1:5">
      <c r="A40" s="3" t="s">
        <v>829</v>
      </c>
      <c r="B40" s="7" t="n">
        <v>0.3</v>
      </c>
      <c r="D40" s="7" t="n">
        <v>0.3</v>
      </c>
    </row>
    <row r="41" spans="1:5">
      <c r="A41" s="6" t="s">
        <v>830</v>
      </c>
    </row>
    <row r="42" spans="1:5">
      <c r="A42" s="3" t="s">
        <v>831</v>
      </c>
      <c r="B42" s="4" t="n">
        <v>154887</v>
      </c>
      <c r="D42" s="4" t="n">
        <v>154887</v>
      </c>
    </row>
    <row r="43" spans="1:5">
      <c r="A43" s="3" t="s">
        <v>843</v>
      </c>
    </row>
    <row r="44" spans="1:5">
      <c r="A44" s="6" t="s">
        <v>818</v>
      </c>
    </row>
    <row r="45" spans="1:5">
      <c r="A45" s="3" t="s">
        <v>829</v>
      </c>
      <c r="B45" s="7" t="n">
        <v>2.4</v>
      </c>
      <c r="D45" s="7" t="n">
        <v>2.4</v>
      </c>
    </row>
    <row r="46" spans="1:5">
      <c r="A46" s="6" t="s">
        <v>830</v>
      </c>
    </row>
    <row r="47" spans="1:5">
      <c r="A47" s="3" t="s">
        <v>831</v>
      </c>
      <c r="B47" s="4" t="n">
        <v>473997</v>
      </c>
      <c r="D47" s="4" t="n">
        <v>47399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s>
  <sheetData>
    <row r="1" spans="1:7">
      <c r="A1" s="1" t="s">
        <v>844</v>
      </c>
      <c r="B1" s="2" t="s">
        <v>845</v>
      </c>
      <c r="C1" s="2" t="s">
        <v>846</v>
      </c>
      <c r="D1" s="2" t="s">
        <v>2</v>
      </c>
      <c r="E1" s="2" t="s">
        <v>66</v>
      </c>
      <c r="F1" s="2" t="s">
        <v>2</v>
      </c>
      <c r="G1" s="2" t="s">
        <v>66</v>
      </c>
    </row>
    <row r="2" spans="1:7">
      <c r="A2" s="6" t="s">
        <v>847</v>
      </c>
    </row>
    <row r="3" spans="1:7">
      <c r="A3" s="3" t="s">
        <v>812</v>
      </c>
      <c r="D3" s="7" t="n">
        <v>-1.1</v>
      </c>
      <c r="E3" s="7" t="n">
        <v>-1.6</v>
      </c>
      <c r="F3" s="11" t="n">
        <v>-2</v>
      </c>
      <c r="G3" s="11" t="n">
        <v>-3</v>
      </c>
    </row>
    <row r="4" spans="1:7">
      <c r="A4" s="3" t="s">
        <v>813</v>
      </c>
    </row>
    <row r="5" spans="1:7">
      <c r="A5" s="6" t="s">
        <v>179</v>
      </c>
    </row>
    <row r="6" spans="1:7">
      <c r="A6" s="3" t="s">
        <v>848</v>
      </c>
      <c r="F6" s="3" t="s">
        <v>849</v>
      </c>
    </row>
    <row r="7" spans="1:7">
      <c r="A7" s="3" t="s">
        <v>850</v>
      </c>
      <c r="F7" s="7" t="n">
        <v>4.3</v>
      </c>
    </row>
    <row r="8" spans="1:7">
      <c r="A8" s="6" t="s">
        <v>820</v>
      </c>
    </row>
    <row r="9" spans="1:7">
      <c r="A9" s="3" t="s">
        <v>821</v>
      </c>
      <c r="D9" s="4" t="n">
        <v>390950</v>
      </c>
      <c r="E9" s="4" t="n">
        <v>612500</v>
      </c>
      <c r="F9" s="4" t="n">
        <v>612500</v>
      </c>
      <c r="G9" s="4" t="n">
        <v>915000</v>
      </c>
    </row>
    <row r="10" spans="1:7">
      <c r="A10" s="3" t="s">
        <v>823</v>
      </c>
      <c r="D10" s="4" t="n">
        <v>0</v>
      </c>
      <c r="E10" s="4" t="n">
        <v>0</v>
      </c>
      <c r="F10" s="4" t="n">
        <v>75950</v>
      </c>
      <c r="G10" s="4" t="n">
        <v>0</v>
      </c>
    </row>
    <row r="11" spans="1:7">
      <c r="A11" s="3" t="s">
        <v>851</v>
      </c>
      <c r="D11" s="4" t="n">
        <v>0</v>
      </c>
      <c r="E11" s="4" t="n">
        <v>0</v>
      </c>
      <c r="F11" s="4" t="n">
        <v>-1500</v>
      </c>
      <c r="G11" s="4" t="n">
        <v>-2500</v>
      </c>
    </row>
    <row r="12" spans="1:7">
      <c r="A12" s="3" t="s">
        <v>852</v>
      </c>
      <c r="D12" s="4" t="n">
        <v>0</v>
      </c>
      <c r="E12" s="4" t="n">
        <v>0</v>
      </c>
      <c r="F12" s="4" t="n">
        <v>-296000</v>
      </c>
      <c r="G12" s="4" t="n">
        <v>-300000</v>
      </c>
    </row>
    <row r="13" spans="1:7">
      <c r="A13" s="3" t="s">
        <v>825</v>
      </c>
      <c r="D13" s="4" t="n">
        <v>390950</v>
      </c>
      <c r="E13" s="4" t="n">
        <v>612500</v>
      </c>
      <c r="F13" s="4" t="n">
        <v>390950</v>
      </c>
      <c r="G13" s="4" t="n">
        <v>612500</v>
      </c>
    </row>
    <row r="14" spans="1:7">
      <c r="A14" s="6" t="s">
        <v>847</v>
      </c>
    </row>
    <row r="15" spans="1:7">
      <c r="A15" s="3" t="s">
        <v>853</v>
      </c>
      <c r="D15" s="11" t="n">
        <v>4</v>
      </c>
      <c r="E15" s="7" t="n">
        <v>5.7</v>
      </c>
      <c r="F15" s="7" t="n">
        <v>3.5</v>
      </c>
      <c r="G15" s="7" t="n">
        <v>6.5</v>
      </c>
    </row>
    <row r="16" spans="1:7">
      <c r="A16" s="3" t="s">
        <v>854</v>
      </c>
      <c r="B16" s="7" t="n">
        <v>1.1</v>
      </c>
      <c r="D16" s="4" t="n">
        <v>0</v>
      </c>
      <c r="E16" s="4" t="n">
        <v>0</v>
      </c>
      <c r="F16" s="8" t="n">
        <v>1.1</v>
      </c>
      <c r="G16" s="4" t="n">
        <v>0</v>
      </c>
    </row>
    <row r="17" spans="1:7">
      <c r="A17" s="3" t="s">
        <v>812</v>
      </c>
      <c r="D17" s="8" t="n">
        <v>-0.5</v>
      </c>
      <c r="E17" s="8" t="n">
        <v>-0.8</v>
      </c>
      <c r="F17" s="8" t="n">
        <v>-1.1</v>
      </c>
      <c r="G17" s="8" t="n">
        <v>-1.6</v>
      </c>
    </row>
    <row r="18" spans="1:7">
      <c r="A18" s="3" t="s">
        <v>855</v>
      </c>
      <c r="D18" s="7" t="n">
        <v>3.5</v>
      </c>
      <c r="E18" s="7" t="n">
        <v>4.9</v>
      </c>
      <c r="F18" s="7" t="n">
        <v>3.5</v>
      </c>
      <c r="G18" s="7" t="n">
        <v>4.9</v>
      </c>
    </row>
    <row r="19" spans="1:7">
      <c r="A19" s="3" t="s">
        <v>856</v>
      </c>
    </row>
    <row r="20" spans="1:7">
      <c r="A20" s="6" t="s">
        <v>820</v>
      </c>
    </row>
    <row r="21" spans="1:7">
      <c r="A21" s="3" t="s">
        <v>823</v>
      </c>
      <c r="B21" s="4" t="n">
        <v>75950</v>
      </c>
    </row>
    <row r="22" spans="1:7">
      <c r="A22" s="3" t="s">
        <v>857</v>
      </c>
    </row>
    <row r="23" spans="1:7">
      <c r="A23" s="6" t="s">
        <v>820</v>
      </c>
    </row>
    <row r="24" spans="1:7">
      <c r="A24" s="3" t="s">
        <v>823</v>
      </c>
      <c r="B24" s="4" t="n">
        <v>207848</v>
      </c>
      <c r="D24" s="4" t="n">
        <v>6582</v>
      </c>
    </row>
    <row r="25" spans="1:7">
      <c r="A25" s="3" t="s">
        <v>825</v>
      </c>
      <c r="D25" s="4" t="n">
        <v>209369</v>
      </c>
      <c r="F25" s="4" t="n">
        <v>209369</v>
      </c>
    </row>
    <row r="26" spans="1:7">
      <c r="A26" s="6" t="s">
        <v>847</v>
      </c>
    </row>
    <row r="27" spans="1:7">
      <c r="A27" s="3" t="s">
        <v>812</v>
      </c>
      <c r="D27" s="7" t="n">
        <v>-0.3</v>
      </c>
      <c r="F27" s="7" t="n">
        <v>-0.4</v>
      </c>
    </row>
    <row r="28" spans="1:7">
      <c r="A28" s="3" t="s">
        <v>858</v>
      </c>
    </row>
    <row r="29" spans="1:7">
      <c r="A29" s="6" t="s">
        <v>820</v>
      </c>
    </row>
    <row r="30" spans="1:7">
      <c r="A30" s="3" t="s">
        <v>852</v>
      </c>
      <c r="F30" s="4" t="n">
        <v>-138500</v>
      </c>
      <c r="G30" s="4" t="n">
        <v>-142500</v>
      </c>
    </row>
    <row r="31" spans="1:7">
      <c r="A31" s="3" t="s">
        <v>859</v>
      </c>
    </row>
    <row r="32" spans="1:7">
      <c r="A32" s="6" t="s">
        <v>820</v>
      </c>
    </row>
    <row r="33" spans="1:7">
      <c r="A33" s="3" t="s">
        <v>823</v>
      </c>
      <c r="C33" s="4" t="n">
        <v>630000</v>
      </c>
    </row>
    <row r="34" spans="1:7">
      <c r="A34" s="3" t="s">
        <v>852</v>
      </c>
      <c r="F34" s="4" t="n">
        <v>-157500</v>
      </c>
      <c r="G34" s="4" t="n">
        <v>-157500</v>
      </c>
    </row>
    <row r="35" spans="1:7">
      <c r="A35" s="3" t="s">
        <v>825</v>
      </c>
      <c r="D35" s="4" t="n">
        <v>315000</v>
      </c>
      <c r="F35" s="4" t="n">
        <v>31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66</v>
      </c>
    </row>
    <row r="3" spans="1:3">
      <c r="A3" s="6" t="s">
        <v>114</v>
      </c>
    </row>
    <row r="4" spans="1:3">
      <c r="A4" s="3" t="s">
        <v>115</v>
      </c>
      <c r="B4" s="7" t="n">
        <v>28.5</v>
      </c>
      <c r="C4" s="7" t="n">
        <v>72.40000000000001</v>
      </c>
    </row>
    <row r="5" spans="1:3">
      <c r="A5" s="6" t="s">
        <v>116</v>
      </c>
    </row>
    <row r="6" spans="1:3">
      <c r="A6" s="3" t="s">
        <v>117</v>
      </c>
      <c r="B6" s="8" t="n">
        <v>0.3</v>
      </c>
      <c r="C6" s="8" t="n">
        <v>0.6</v>
      </c>
    </row>
    <row r="7" spans="1:3">
      <c r="A7" s="3" t="s">
        <v>118</v>
      </c>
      <c r="B7" s="8" t="n">
        <v>-0.3</v>
      </c>
      <c r="C7" s="8" t="n">
        <v>0.5</v>
      </c>
    </row>
    <row r="8" spans="1:3">
      <c r="A8" s="3" t="s">
        <v>70</v>
      </c>
      <c r="B8" s="8" t="n">
        <v>-0.2</v>
      </c>
      <c r="C8" s="8" t="n">
        <v>-40.8</v>
      </c>
    </row>
    <row r="9" spans="1:3">
      <c r="A9" s="3" t="s">
        <v>119</v>
      </c>
      <c r="B9" s="8" t="n">
        <v>3.7</v>
      </c>
      <c r="C9" s="4" t="n">
        <v>0</v>
      </c>
    </row>
    <row r="10" spans="1:3">
      <c r="A10" s="3" t="s">
        <v>120</v>
      </c>
      <c r="B10" s="8" t="n">
        <v>-3.8</v>
      </c>
      <c r="C10" s="8" t="n">
        <v>12.6</v>
      </c>
    </row>
    <row r="11" spans="1:3">
      <c r="A11" s="6" t="s">
        <v>121</v>
      </c>
    </row>
    <row r="12" spans="1:3">
      <c r="A12" s="3" t="s">
        <v>122</v>
      </c>
      <c r="B12" s="8" t="n">
        <v>-8.6</v>
      </c>
      <c r="C12" s="8" t="n">
        <v>-71.09999999999999</v>
      </c>
    </row>
    <row r="13" spans="1:3">
      <c r="A13" s="3" t="s">
        <v>123</v>
      </c>
      <c r="B13" s="8" t="n">
        <v>27.9</v>
      </c>
      <c r="C13" s="4" t="n">
        <v>47</v>
      </c>
    </row>
    <row r="14" spans="1:3">
      <c r="A14" s="3" t="s">
        <v>124</v>
      </c>
      <c r="B14" s="8" t="n">
        <v>-50.7</v>
      </c>
      <c r="C14" s="8" t="n">
        <v>-47.8</v>
      </c>
    </row>
    <row r="15" spans="1:3">
      <c r="A15" s="3" t="s">
        <v>125</v>
      </c>
      <c r="B15" s="8" t="n">
        <v>5.8</v>
      </c>
      <c r="C15" s="8" t="n">
        <v>-5.4</v>
      </c>
    </row>
    <row r="16" spans="1:3">
      <c r="A16" s="3" t="s">
        <v>126</v>
      </c>
      <c r="B16" s="8" t="n">
        <v>-12.2</v>
      </c>
      <c r="C16" s="4" t="n">
        <v>-30</v>
      </c>
    </row>
    <row r="17" spans="1:3">
      <c r="A17" s="3" t="s">
        <v>127</v>
      </c>
      <c r="B17" s="8" t="n">
        <v>21.6</v>
      </c>
      <c r="C17" s="8" t="n">
        <v>-0.3</v>
      </c>
    </row>
    <row r="18" spans="1:3">
      <c r="A18" s="3" t="s">
        <v>128</v>
      </c>
      <c r="B18" s="8" t="n">
        <v>13.6</v>
      </c>
      <c r="C18" s="8" t="n">
        <v>-24.4</v>
      </c>
    </row>
    <row r="19" spans="1:3">
      <c r="A19" s="3" t="s">
        <v>129</v>
      </c>
      <c r="B19" s="8" t="n">
        <v>42.8</v>
      </c>
      <c r="C19" s="8" t="n">
        <v>55.5</v>
      </c>
    </row>
    <row r="20" spans="1:3">
      <c r="A20" s="3" t="s">
        <v>130</v>
      </c>
      <c r="B20" s="8" t="n">
        <v>-0.3</v>
      </c>
      <c r="C20" s="8" t="n">
        <v>-33.9</v>
      </c>
    </row>
    <row r="21" spans="1:3">
      <c r="A21" s="3" t="s">
        <v>131</v>
      </c>
      <c r="B21" s="8" t="n">
        <v>42.5</v>
      </c>
      <c r="C21" s="8" t="n">
        <v>21.6</v>
      </c>
    </row>
    <row r="22" spans="1:3">
      <c r="A22" s="6" t="s">
        <v>132</v>
      </c>
    </row>
    <row r="23" spans="1:3">
      <c r="A23" s="3" t="s">
        <v>133</v>
      </c>
      <c r="B23" s="8" t="n">
        <v>44.3</v>
      </c>
      <c r="C23" s="8" t="n">
        <v>80.09999999999999</v>
      </c>
    </row>
    <row r="24" spans="1:3">
      <c r="A24" s="3" t="s">
        <v>134</v>
      </c>
      <c r="B24" s="8" t="n">
        <v>115.8</v>
      </c>
      <c r="C24" s="8" t="n">
        <v>185.6</v>
      </c>
    </row>
    <row r="25" spans="1:3">
      <c r="A25" s="3" t="s">
        <v>135</v>
      </c>
      <c r="B25" s="4" t="n">
        <v>450</v>
      </c>
      <c r="C25" s="8" t="n">
        <v>850.9</v>
      </c>
    </row>
    <row r="26" spans="1:3">
      <c r="A26" s="3" t="s">
        <v>136</v>
      </c>
      <c r="B26" s="8" t="n">
        <v>268.1</v>
      </c>
      <c r="C26" s="8" t="n">
        <v>47.6</v>
      </c>
    </row>
    <row r="27" spans="1:3">
      <c r="A27" s="3" t="s">
        <v>137</v>
      </c>
      <c r="B27" s="8" t="n">
        <v>6.1</v>
      </c>
      <c r="C27" s="8" t="n">
        <v>12.2</v>
      </c>
    </row>
    <row r="28" spans="1:3">
      <c r="A28" s="3" t="s">
        <v>138</v>
      </c>
      <c r="B28" s="8" t="n">
        <v>22.1</v>
      </c>
      <c r="C28" s="8" t="n">
        <v>3.2</v>
      </c>
    </row>
    <row r="29" spans="1:3">
      <c r="A29" s="3" t="s">
        <v>139</v>
      </c>
      <c r="B29" s="8" t="n">
        <v>-714.1</v>
      </c>
      <c r="C29" s="8" t="n">
        <v>-1101.9</v>
      </c>
    </row>
    <row r="30" spans="1:3">
      <c r="A30" s="3" t="s">
        <v>140</v>
      </c>
      <c r="B30" s="8" t="n">
        <v>-248.7</v>
      </c>
      <c r="C30" s="8" t="n">
        <v>-48.7</v>
      </c>
    </row>
    <row r="31" spans="1:3">
      <c r="A31" s="3" t="s">
        <v>141</v>
      </c>
      <c r="B31" s="8" t="n">
        <v>-0.8</v>
      </c>
      <c r="C31" s="8" t="n">
        <v>-8.4</v>
      </c>
    </row>
    <row r="32" spans="1:3">
      <c r="A32" s="3" t="s">
        <v>142</v>
      </c>
      <c r="B32" s="8" t="n">
        <v>-2.5</v>
      </c>
      <c r="C32" s="8" t="n">
        <v>-3.3</v>
      </c>
    </row>
    <row r="33" spans="1:3">
      <c r="A33" s="3" t="s">
        <v>143</v>
      </c>
      <c r="B33" s="8" t="n">
        <v>25.8</v>
      </c>
      <c r="C33" s="8" t="n">
        <v>-31.8</v>
      </c>
    </row>
    <row r="34" spans="1:3">
      <c r="A34" s="3" t="s">
        <v>144</v>
      </c>
      <c r="B34" s="8" t="n">
        <v>56.8</v>
      </c>
      <c r="C34" s="4" t="n">
        <v>0</v>
      </c>
    </row>
    <row r="35" spans="1:3">
      <c r="A35" s="3" t="s">
        <v>145</v>
      </c>
      <c r="B35" s="8" t="n">
        <v>-1.8</v>
      </c>
      <c r="C35" s="8" t="n">
        <v>-0.7</v>
      </c>
    </row>
    <row r="36" spans="1:3">
      <c r="A36" s="3" t="s">
        <v>146</v>
      </c>
      <c r="B36" s="8" t="n">
        <v>21.1</v>
      </c>
      <c r="C36" s="8" t="n">
        <v>-15.2</v>
      </c>
    </row>
    <row r="37" spans="1:3">
      <c r="A37" s="6" t="s">
        <v>147</v>
      </c>
    </row>
    <row r="38" spans="1:3">
      <c r="A38" s="3" t="s">
        <v>148</v>
      </c>
      <c r="B38" s="4" t="n">
        <v>-40</v>
      </c>
      <c r="C38" s="4" t="n">
        <v>-40</v>
      </c>
    </row>
    <row r="39" spans="1:3">
      <c r="A39" s="3" t="s">
        <v>149</v>
      </c>
      <c r="B39" s="8" t="n">
        <v>-1.6</v>
      </c>
      <c r="C39" s="8" t="n">
        <v>-1.8</v>
      </c>
    </row>
    <row r="40" spans="1:3">
      <c r="A40" s="3" t="s">
        <v>150</v>
      </c>
      <c r="B40" s="8" t="n">
        <v>-2.8</v>
      </c>
      <c r="C40" s="8" t="n">
        <v>-2.6</v>
      </c>
    </row>
    <row r="41" spans="1:3">
      <c r="A41" s="3" t="s">
        <v>151</v>
      </c>
      <c r="B41" s="8" t="n">
        <v>-44.4</v>
      </c>
      <c r="C41" s="8" t="n">
        <v>-44.4</v>
      </c>
    </row>
    <row r="42" spans="1:3">
      <c r="A42" s="3" t="s">
        <v>152</v>
      </c>
      <c r="B42" s="8" t="n">
        <v>19.2</v>
      </c>
      <c r="C42" s="4" t="n">
        <v>-38</v>
      </c>
    </row>
    <row r="43" spans="1:3">
      <c r="A43" s="3" t="s">
        <v>153</v>
      </c>
      <c r="B43" s="4" t="n">
        <v>87</v>
      </c>
      <c r="C43" s="8" t="n">
        <v>168.1</v>
      </c>
    </row>
    <row r="44" spans="1:3">
      <c r="A44" s="3" t="s">
        <v>154</v>
      </c>
      <c r="B44" s="7" t="n">
        <v>106.2</v>
      </c>
      <c r="C44" s="7" t="n">
        <v>13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0</v>
      </c>
      <c r="B1" s="2" t="s">
        <v>65</v>
      </c>
      <c r="D1" s="2" t="s">
        <v>1</v>
      </c>
    </row>
    <row r="2" spans="1:5">
      <c r="B2" s="2" t="s">
        <v>2</v>
      </c>
      <c r="C2" s="2" t="s">
        <v>66</v>
      </c>
      <c r="D2" s="2" t="s">
        <v>2</v>
      </c>
      <c r="E2" s="2" t="s">
        <v>66</v>
      </c>
    </row>
    <row r="3" spans="1:5">
      <c r="A3" s="6" t="s">
        <v>861</v>
      </c>
    </row>
    <row r="4" spans="1:5">
      <c r="A4" s="3" t="s">
        <v>862</v>
      </c>
      <c r="B4" s="3" t="s">
        <v>863</v>
      </c>
      <c r="C4" s="3" t="s">
        <v>864</v>
      </c>
      <c r="D4" s="3" t="s">
        <v>865</v>
      </c>
      <c r="E4" s="3" t="s">
        <v>866</v>
      </c>
    </row>
    <row r="5" spans="1:5">
      <c r="A5" s="3" t="s">
        <v>867</v>
      </c>
      <c r="B5" s="3" t="s">
        <v>868</v>
      </c>
      <c r="C5" s="3" t="s">
        <v>868</v>
      </c>
      <c r="D5" s="3" t="s">
        <v>868</v>
      </c>
      <c r="E5" s="3" t="s">
        <v>868</v>
      </c>
    </row>
    <row r="6" spans="1:5">
      <c r="A6" s="3" t="s">
        <v>299</v>
      </c>
      <c r="B6" s="7" t="n">
        <v>-0.9</v>
      </c>
      <c r="C6" s="7" t="n">
        <v>5.9</v>
      </c>
      <c r="D6" s="7" t="n">
        <v>2.5</v>
      </c>
      <c r="E6" s="11" t="n">
        <v>13</v>
      </c>
    </row>
    <row r="7" spans="1:5">
      <c r="A7" s="3" t="s">
        <v>869</v>
      </c>
    </row>
    <row r="8" spans="1:5">
      <c r="A8" s="6" t="s">
        <v>861</v>
      </c>
    </row>
    <row r="9" spans="1:5">
      <c r="A9" s="3" t="s">
        <v>870</v>
      </c>
      <c r="B9" s="3" t="s">
        <v>871</v>
      </c>
      <c r="C9" s="3" t="s">
        <v>872</v>
      </c>
      <c r="D9" s="3" t="s">
        <v>873</v>
      </c>
      <c r="E9" s="3" t="s">
        <v>872</v>
      </c>
    </row>
    <row r="10" spans="1:5">
      <c r="A10" s="3" t="s">
        <v>874</v>
      </c>
    </row>
    <row r="11" spans="1:5">
      <c r="A11" s="6" t="s">
        <v>861</v>
      </c>
    </row>
    <row r="12" spans="1:5">
      <c r="A12" s="3" t="s">
        <v>299</v>
      </c>
      <c r="D12" s="11" t="n">
        <v>5</v>
      </c>
    </row>
    <row r="13" spans="1:5">
      <c r="A13" s="3" t="s">
        <v>875</v>
      </c>
    </row>
    <row r="14" spans="1:5">
      <c r="A14" s="6" t="s">
        <v>861</v>
      </c>
    </row>
    <row r="15" spans="1:5">
      <c r="A15" s="3" t="s">
        <v>876</v>
      </c>
      <c r="B15" s="7" t="n">
        <v>74.8</v>
      </c>
      <c r="D15" s="8" t="n">
        <v>74.8</v>
      </c>
    </row>
    <row r="16" spans="1:5">
      <c r="A16" s="3" t="s">
        <v>877</v>
      </c>
      <c r="B16" s="7" t="n">
        <v>60.2</v>
      </c>
      <c r="D16" s="7" t="n">
        <v>6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878</v>
      </c>
      <c r="B1" s="2" t="s">
        <v>2</v>
      </c>
      <c r="C1" s="2" t="s">
        <v>24</v>
      </c>
    </row>
    <row r="2" spans="1:3">
      <c r="A2" s="6" t="s">
        <v>185</v>
      </c>
    </row>
    <row r="3" spans="1:3">
      <c r="A3" s="3" t="s">
        <v>47</v>
      </c>
      <c r="B3" s="7" t="n">
        <v>274.7</v>
      </c>
      <c r="C3" s="7" t="n">
        <v>274.7</v>
      </c>
    </row>
    <row r="4" spans="1:3">
      <c r="A4" s="3" t="s">
        <v>879</v>
      </c>
    </row>
    <row r="5" spans="1:3">
      <c r="A5" s="6" t="s">
        <v>185</v>
      </c>
    </row>
    <row r="6" spans="1:3">
      <c r="A6" s="3" t="s">
        <v>880</v>
      </c>
      <c r="B6" s="8" t="n">
        <v>280.4</v>
      </c>
      <c r="C6" s="4" t="n">
        <v>286</v>
      </c>
    </row>
    <row r="7" spans="1:3">
      <c r="A7" s="3" t="s">
        <v>754</v>
      </c>
    </row>
    <row r="8" spans="1:3">
      <c r="A8" s="6" t="s">
        <v>185</v>
      </c>
    </row>
    <row r="9" spans="1:3">
      <c r="A9" s="3" t="s">
        <v>47</v>
      </c>
      <c r="B9" s="7" t="n">
        <v>274.7</v>
      </c>
      <c r="C9" s="7" t="n">
        <v>274.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r="1" spans="1:2">
      <c r="A1" s="1" t="s">
        <v>881</v>
      </c>
      <c r="B1" s="2" t="s">
        <v>1</v>
      </c>
    </row>
    <row r="2" spans="1:2">
      <c r="B2" s="2" t="s">
        <v>291</v>
      </c>
    </row>
    <row r="3" spans="1:2">
      <c r="A3" s="3" t="s">
        <v>882</v>
      </c>
    </row>
    <row r="4" spans="1:2">
      <c r="A4" s="6" t="s">
        <v>883</v>
      </c>
    </row>
    <row r="5" spans="1:2">
      <c r="A5" s="3" t="s">
        <v>884</v>
      </c>
      <c r="B5" s="11" t="n">
        <v>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5</v>
      </c>
      <c r="B1" s="2" t="s">
        <v>65</v>
      </c>
      <c r="D1" s="2" t="s">
        <v>1</v>
      </c>
    </row>
    <row r="2" spans="1:5">
      <c r="B2" s="2" t="s">
        <v>2</v>
      </c>
      <c r="C2" s="2" t="s">
        <v>66</v>
      </c>
      <c r="D2" s="2" t="s">
        <v>2</v>
      </c>
      <c r="E2" s="2" t="s">
        <v>66</v>
      </c>
    </row>
    <row r="3" spans="1:5">
      <c r="A3" s="6" t="s">
        <v>886</v>
      </c>
    </row>
    <row r="4" spans="1:5">
      <c r="A4" s="3" t="s">
        <v>887</v>
      </c>
      <c r="B4" s="7" t="n">
        <v>3.3</v>
      </c>
      <c r="C4" s="7" t="n">
        <v>25.3</v>
      </c>
      <c r="D4" s="7" t="n">
        <v>27.5</v>
      </c>
      <c r="E4" s="7" t="n">
        <v>72.59999999999999</v>
      </c>
    </row>
    <row r="5" spans="1:5">
      <c r="A5" s="3" t="s">
        <v>888</v>
      </c>
      <c r="B5" s="4" t="n">
        <v>0</v>
      </c>
      <c r="C5" s="8" t="n">
        <v>-0.1</v>
      </c>
      <c r="D5" s="8" t="n">
        <v>-0.1</v>
      </c>
      <c r="E5" s="8" t="n">
        <v>-0.5</v>
      </c>
    </row>
    <row r="6" spans="1:5">
      <c r="A6" s="3" t="s">
        <v>889</v>
      </c>
      <c r="B6" s="4" t="n">
        <v>0</v>
      </c>
      <c r="C6" s="8" t="n">
        <v>-0.1</v>
      </c>
      <c r="D6" s="8" t="n">
        <v>-0.1</v>
      </c>
      <c r="E6" s="8" t="n">
        <v>-0.2</v>
      </c>
    </row>
    <row r="7" spans="1:5">
      <c r="A7" s="3" t="s">
        <v>890</v>
      </c>
      <c r="B7" s="4" t="n">
        <v>0</v>
      </c>
      <c r="C7" s="8" t="n">
        <v>-0.2</v>
      </c>
      <c r="D7" s="8" t="n">
        <v>-0.2</v>
      </c>
      <c r="E7" s="8" t="n">
        <v>-0.7</v>
      </c>
    </row>
    <row r="8" spans="1:5">
      <c r="A8" s="3" t="s">
        <v>891</v>
      </c>
      <c r="B8" s="8" t="n">
        <v>3.3</v>
      </c>
      <c r="C8" s="8" t="n">
        <v>25.1</v>
      </c>
      <c r="D8" s="8" t="n">
        <v>27.3</v>
      </c>
      <c r="E8" s="8" t="n">
        <v>71.90000000000001</v>
      </c>
    </row>
    <row r="9" spans="1:5">
      <c r="A9" s="6" t="s">
        <v>892</v>
      </c>
    </row>
    <row r="10" spans="1:5">
      <c r="A10" s="3" t="s">
        <v>891</v>
      </c>
      <c r="B10" s="8" t="n">
        <v>3.3</v>
      </c>
      <c r="C10" s="8" t="n">
        <v>25.1</v>
      </c>
      <c r="D10" s="8" t="n">
        <v>27.3</v>
      </c>
      <c r="E10" s="8" t="n">
        <v>71.90000000000001</v>
      </c>
    </row>
    <row r="11" spans="1:5">
      <c r="A11" s="3" t="s">
        <v>893</v>
      </c>
      <c r="B11" s="4" t="n">
        <v>-20</v>
      </c>
      <c r="C11" s="8" t="n">
        <v>-19.9</v>
      </c>
      <c r="D11" s="8" t="n">
        <v>-39.9</v>
      </c>
      <c r="E11" s="8" t="n">
        <v>-39.8</v>
      </c>
    </row>
    <row r="12" spans="1:5">
      <c r="A12" s="3" t="s">
        <v>894</v>
      </c>
      <c r="B12" s="7" t="n">
        <v>-16.7</v>
      </c>
      <c r="C12" s="7" t="n">
        <v>5.2</v>
      </c>
      <c r="D12" s="7" t="n">
        <v>-12.6</v>
      </c>
      <c r="E12" s="7" t="n">
        <v>32.1</v>
      </c>
    </row>
    <row r="13" spans="1:5">
      <c r="A13" s="6" t="s">
        <v>895</v>
      </c>
    </row>
    <row r="14" spans="1:5">
      <c r="A14" s="3" t="s">
        <v>896</v>
      </c>
      <c r="B14" s="8" t="n">
        <v>95.3</v>
      </c>
      <c r="C14" s="8" t="n">
        <v>95.3</v>
      </c>
      <c r="D14" s="8" t="n">
        <v>95.3</v>
      </c>
      <c r="E14" s="8" t="n">
        <v>95.3</v>
      </c>
    </row>
    <row r="15" spans="1:5">
      <c r="A15" s="3" t="s">
        <v>897</v>
      </c>
      <c r="B15" s="8" t="n">
        <v>-0.4</v>
      </c>
      <c r="C15" s="8" t="n">
        <v>-0.6</v>
      </c>
      <c r="D15" s="8" t="n">
        <v>-0.5</v>
      </c>
      <c r="E15" s="8" t="n">
        <v>-0.7</v>
      </c>
    </row>
    <row r="16" spans="1:5">
      <c r="A16" s="3" t="s">
        <v>898</v>
      </c>
      <c r="B16" s="8" t="n">
        <v>94.90000000000001</v>
      </c>
      <c r="C16" s="8" t="n">
        <v>94.7</v>
      </c>
      <c r="D16" s="8" t="n">
        <v>94.8</v>
      </c>
      <c r="E16" s="8" t="n">
        <v>94.59999999999999</v>
      </c>
    </row>
    <row r="17" spans="1:5">
      <c r="A17" s="6" t="s">
        <v>899</v>
      </c>
    </row>
    <row r="18" spans="1:5">
      <c r="A18" s="3" t="s">
        <v>887</v>
      </c>
      <c r="B18" s="9" t="n">
        <v>0.03</v>
      </c>
      <c r="C18" s="9" t="n">
        <v>0.26</v>
      </c>
      <c r="D18" s="9" t="n">
        <v>0.29</v>
      </c>
      <c r="E18" s="9" t="n">
        <v>0.76</v>
      </c>
    </row>
    <row r="19" spans="1:5">
      <c r="A19" s="3" t="s">
        <v>900</v>
      </c>
      <c r="B19" s="10" t="n">
        <v>-0.21</v>
      </c>
      <c r="C19" s="10" t="n">
        <v>-0.21</v>
      </c>
      <c r="D19" s="10" t="n">
        <v>-0.42</v>
      </c>
      <c r="E19" s="10" t="n">
        <v>-0.42</v>
      </c>
    </row>
    <row r="20" spans="1:5">
      <c r="A20" s="3" t="s">
        <v>901</v>
      </c>
      <c r="B20" s="10" t="n">
        <v>-0.18</v>
      </c>
      <c r="C20" s="10" t="n">
        <v>0.05</v>
      </c>
      <c r="D20" s="10" t="n">
        <v>-0.13</v>
      </c>
      <c r="E20" s="10" t="n">
        <v>0.34</v>
      </c>
    </row>
    <row r="21" spans="1:5">
      <c r="A21" s="3" t="s">
        <v>99</v>
      </c>
    </row>
    <row r="22" spans="1:5">
      <c r="A22" s="6" t="s">
        <v>899</v>
      </c>
    </row>
    <row r="23" spans="1:5">
      <c r="A23" s="3" t="s">
        <v>900</v>
      </c>
      <c r="B23" s="9" t="n">
        <v>-0.21</v>
      </c>
      <c r="C23" s="9" t="n">
        <v>-0.21</v>
      </c>
      <c r="D23" s="9" t="n">
        <v>-0.42</v>
      </c>
      <c r="E23" s="9" t="n">
        <v>-0.4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902</v>
      </c>
      <c r="B1" s="2" t="s">
        <v>65</v>
      </c>
      <c r="D1" s="2" t="s">
        <v>1</v>
      </c>
    </row>
    <row r="2" spans="1:6">
      <c r="B2" s="2" t="s">
        <v>2</v>
      </c>
      <c r="C2" s="2" t="s">
        <v>66</v>
      </c>
      <c r="D2" s="2" t="s">
        <v>2</v>
      </c>
      <c r="E2" s="2" t="s">
        <v>66</v>
      </c>
      <c r="F2" s="2" t="s">
        <v>903</v>
      </c>
    </row>
    <row r="3" spans="1:6">
      <c r="A3" s="6" t="s">
        <v>904</v>
      </c>
    </row>
    <row r="4" spans="1:6">
      <c r="A4" s="3" t="s">
        <v>905</v>
      </c>
      <c r="D4" s="7" t="n">
        <v>41.1</v>
      </c>
      <c r="E4" s="11" t="n">
        <v>41</v>
      </c>
    </row>
    <row r="5" spans="1:6">
      <c r="A5" s="3" t="s">
        <v>906</v>
      </c>
      <c r="B5" s="9" t="n">
        <v>0.21</v>
      </c>
      <c r="C5" s="9" t="n">
        <v>0.21</v>
      </c>
      <c r="D5" s="9" t="n">
        <v>0.42</v>
      </c>
      <c r="E5" s="9" t="n">
        <v>0.42</v>
      </c>
    </row>
    <row r="6" spans="1:6">
      <c r="A6" s="3" t="s">
        <v>907</v>
      </c>
      <c r="D6" s="7" t="n">
        <v>0.6</v>
      </c>
      <c r="E6" s="7" t="n">
        <v>0.2</v>
      </c>
    </row>
    <row r="7" spans="1:6">
      <c r="A7" s="3" t="s">
        <v>908</v>
      </c>
      <c r="D7" s="8" t="n">
        <v>0.2</v>
      </c>
      <c r="E7" s="8" t="n">
        <v>0.1</v>
      </c>
    </row>
    <row r="8" spans="1:6">
      <c r="A8" s="3" t="s">
        <v>909</v>
      </c>
      <c r="B8" s="7" t="n">
        <v>-0.2</v>
      </c>
      <c r="C8" s="7" t="n">
        <v>-0.1</v>
      </c>
      <c r="D8" s="8" t="n">
        <v>-0.4</v>
      </c>
      <c r="E8" s="8" t="n">
        <v>-0.1</v>
      </c>
    </row>
    <row r="9" spans="1:6">
      <c r="A9" s="3" t="s">
        <v>20</v>
      </c>
    </row>
    <row r="10" spans="1:6">
      <c r="A10" s="6" t="s">
        <v>904</v>
      </c>
    </row>
    <row r="11" spans="1:6">
      <c r="A11" s="3" t="s">
        <v>910</v>
      </c>
      <c r="F11" s="11" t="n">
        <v>200</v>
      </c>
    </row>
    <row r="12" spans="1:6">
      <c r="A12" s="3" t="s">
        <v>911</v>
      </c>
      <c r="B12" s="7" t="n">
        <v>87.7</v>
      </c>
      <c r="D12" s="8" t="n">
        <v>87.7</v>
      </c>
    </row>
    <row r="13" spans="1:6">
      <c r="A13" s="3" t="s">
        <v>99</v>
      </c>
    </row>
    <row r="14" spans="1:6">
      <c r="A14" s="6" t="s">
        <v>904</v>
      </c>
    </row>
    <row r="15" spans="1:6">
      <c r="A15" s="3" t="s">
        <v>905</v>
      </c>
      <c r="D15" s="11" t="n">
        <v>40</v>
      </c>
      <c r="E15" s="11" t="n">
        <v>40</v>
      </c>
    </row>
    <row r="16" spans="1:6">
      <c r="A16" s="3" t="s">
        <v>906</v>
      </c>
      <c r="B16" s="9" t="n">
        <v>0.21</v>
      </c>
      <c r="C16" s="9" t="n">
        <v>0.21</v>
      </c>
      <c r="D16" s="9" t="n">
        <v>0.42</v>
      </c>
      <c r="E16" s="9" t="n">
        <v>0.42</v>
      </c>
    </row>
    <row r="17" spans="1:6">
      <c r="A17" s="3" t="s">
        <v>909</v>
      </c>
      <c r="D17" s="7" t="n">
        <v>-0.4</v>
      </c>
      <c r="E17" s="7" t="n">
        <v>-0.1</v>
      </c>
    </row>
    <row r="18" spans="1:6">
      <c r="A18" s="3" t="s">
        <v>98</v>
      </c>
    </row>
    <row r="19" spans="1:6">
      <c r="A19" s="6" t="s">
        <v>904</v>
      </c>
    </row>
    <row r="20" spans="1:6">
      <c r="A20" s="3" t="s">
        <v>905</v>
      </c>
      <c r="D20" s="4" t="n">
        <v>0</v>
      </c>
      <c r="E20" s="4" t="n">
        <v>0</v>
      </c>
    </row>
    <row r="21" spans="1:6">
      <c r="A21" s="3" t="s">
        <v>909</v>
      </c>
      <c r="D21" s="7" t="n">
        <v>-0.4</v>
      </c>
      <c r="E21" s="7" t="n">
        <v>-0.1</v>
      </c>
    </row>
    <row r="22" spans="1:6">
      <c r="A22" s="3" t="s">
        <v>912</v>
      </c>
    </row>
    <row r="23" spans="1:6">
      <c r="A23" s="6" t="s">
        <v>904</v>
      </c>
    </row>
    <row r="24" spans="1:6">
      <c r="A24" s="3" t="s">
        <v>913</v>
      </c>
      <c r="E24" s="4" t="n">
        <v>0</v>
      </c>
    </row>
    <row r="25" spans="1:6">
      <c r="A25" s="3" t="s">
        <v>914</v>
      </c>
    </row>
    <row r="26" spans="1:6">
      <c r="A26" s="6" t="s">
        <v>904</v>
      </c>
    </row>
    <row r="27" spans="1:6">
      <c r="A27" s="3" t="s">
        <v>915</v>
      </c>
      <c r="D27" s="4" t="n">
        <v>112051</v>
      </c>
      <c r="E27" s="4" t="n">
        <v>10636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16</v>
      </c>
      <c r="B1" s="2" t="s">
        <v>65</v>
      </c>
      <c r="D1" s="2" t="s">
        <v>1</v>
      </c>
    </row>
    <row r="2" spans="1:7">
      <c r="B2" s="2" t="s">
        <v>2</v>
      </c>
      <c r="C2" s="2" t="s">
        <v>66</v>
      </c>
      <c r="D2" s="2" t="s">
        <v>2</v>
      </c>
      <c r="E2" s="2" t="s">
        <v>66</v>
      </c>
      <c r="F2" s="2" t="s">
        <v>24</v>
      </c>
      <c r="G2" s="2" t="s">
        <v>309</v>
      </c>
    </row>
    <row r="3" spans="1:7">
      <c r="A3" s="6" t="s">
        <v>197</v>
      </c>
    </row>
    <row r="4" spans="1:7">
      <c r="A4" s="3" t="s">
        <v>33</v>
      </c>
      <c r="B4" s="11" t="n">
        <v>168</v>
      </c>
      <c r="D4" s="11" t="n">
        <v>168</v>
      </c>
      <c r="F4" s="7" t="n">
        <v>173.8</v>
      </c>
    </row>
    <row r="5" spans="1:7">
      <c r="A5" s="3" t="s">
        <v>758</v>
      </c>
      <c r="B5" s="8" t="n">
        <v>321.2</v>
      </c>
      <c r="C5" s="7" t="n">
        <v>295.9</v>
      </c>
      <c r="D5" s="8" t="n">
        <v>608.3</v>
      </c>
      <c r="E5" s="11" t="n">
        <v>607</v>
      </c>
    </row>
    <row r="6" spans="1:7">
      <c r="A6" s="6" t="s">
        <v>67</v>
      </c>
    </row>
    <row r="7" spans="1:7">
      <c r="A7" s="3" t="s">
        <v>68</v>
      </c>
      <c r="B7" s="8" t="n">
        <v>319.3</v>
      </c>
      <c r="C7" s="8" t="n">
        <v>290.9</v>
      </c>
      <c r="D7" s="8" t="n">
        <v>605.9</v>
      </c>
      <c r="E7" s="8" t="n">
        <v>567.4</v>
      </c>
    </row>
    <row r="8" spans="1:7">
      <c r="A8" s="3" t="s">
        <v>72</v>
      </c>
      <c r="B8" s="8" t="n">
        <v>314.2</v>
      </c>
      <c r="C8" s="4" t="n">
        <v>326</v>
      </c>
      <c r="D8" s="8" t="n">
        <v>622.4</v>
      </c>
      <c r="E8" s="8" t="n">
        <v>632.8</v>
      </c>
    </row>
    <row r="9" spans="1:7">
      <c r="A9" s="6" t="s">
        <v>73</v>
      </c>
    </row>
    <row r="10" spans="1:7">
      <c r="A10" s="3" t="s">
        <v>74</v>
      </c>
      <c r="B10" s="8" t="n">
        <v>194.5</v>
      </c>
      <c r="C10" s="8" t="n">
        <v>186.1</v>
      </c>
      <c r="D10" s="8" t="n">
        <v>360.4</v>
      </c>
      <c r="E10" s="8" t="n">
        <v>335.5</v>
      </c>
    </row>
    <row r="11" spans="1:7">
      <c r="A11" s="3" t="s">
        <v>76</v>
      </c>
      <c r="B11" s="8" t="n">
        <v>56.4</v>
      </c>
      <c r="C11" s="8" t="n">
        <v>49.6</v>
      </c>
      <c r="D11" s="8" t="n">
        <v>107.4</v>
      </c>
      <c r="E11" s="8" t="n">
        <v>96.3</v>
      </c>
    </row>
    <row r="12" spans="1:7">
      <c r="A12" s="3" t="s">
        <v>79</v>
      </c>
      <c r="B12" s="8" t="n">
        <v>311.3</v>
      </c>
      <c r="C12" s="8" t="n">
        <v>294.3</v>
      </c>
      <c r="D12" s="8" t="n">
        <v>591.4</v>
      </c>
      <c r="E12" s="8" t="n">
        <v>546.3</v>
      </c>
    </row>
    <row r="13" spans="1:7">
      <c r="A13" s="3" t="s">
        <v>299</v>
      </c>
      <c r="B13" s="8" t="n">
        <v>0.9</v>
      </c>
      <c r="C13" s="8" t="n">
        <v>-5.9</v>
      </c>
      <c r="D13" s="7" t="n">
        <v>-2.5</v>
      </c>
      <c r="E13" s="4" t="n">
        <v>-13</v>
      </c>
    </row>
    <row r="14" spans="1:7">
      <c r="A14" s="3" t="s">
        <v>17</v>
      </c>
      <c r="D14" s="4" t="n">
        <v>2015</v>
      </c>
    </row>
    <row r="15" spans="1:7">
      <c r="A15" s="3" t="s">
        <v>84</v>
      </c>
      <c r="B15" s="8" t="n">
        <v>0.3</v>
      </c>
      <c r="C15" s="8" t="n">
        <v>-0.5</v>
      </c>
      <c r="D15" s="7" t="n">
        <v>0.3</v>
      </c>
      <c r="E15" s="8" t="n">
        <v>-0.5</v>
      </c>
    </row>
    <row r="16" spans="1:7">
      <c r="A16" s="3" t="s">
        <v>83</v>
      </c>
      <c r="B16" s="8" t="n">
        <v>-0.2</v>
      </c>
      <c r="C16" s="8" t="n">
        <v>-0.1</v>
      </c>
      <c r="D16" s="8" t="n">
        <v>-0.3</v>
      </c>
      <c r="E16" s="8" t="n">
        <v>-0.6</v>
      </c>
    </row>
    <row r="17" spans="1:7">
      <c r="A17" s="3" t="s">
        <v>917</v>
      </c>
      <c r="B17" s="4" t="n">
        <v>0</v>
      </c>
      <c r="C17" s="8" t="n">
        <v>8.4</v>
      </c>
      <c r="D17" s="8" t="n">
        <v>-1.8</v>
      </c>
      <c r="E17" s="4" t="n">
        <v>7</v>
      </c>
    </row>
    <row r="18" spans="1:7">
      <c r="A18" s="3" t="s">
        <v>918</v>
      </c>
      <c r="B18" s="8" t="n">
        <v>153.2</v>
      </c>
      <c r="C18" s="8" t="n">
        <v>142.4</v>
      </c>
      <c r="D18" s="8" t="n">
        <v>337.3</v>
      </c>
      <c r="E18" s="8" t="n">
        <v>276.2</v>
      </c>
    </row>
    <row r="19" spans="1:7">
      <c r="A19" s="3" t="s">
        <v>919</v>
      </c>
    </row>
    <row r="20" spans="1:7">
      <c r="A20" s="6" t="s">
        <v>197</v>
      </c>
    </row>
    <row r="21" spans="1:7">
      <c r="A21" s="3" t="s">
        <v>758</v>
      </c>
      <c r="B21" s="4" t="n">
        <v>0</v>
      </c>
      <c r="C21" s="8" t="n">
        <v>-0.1</v>
      </c>
      <c r="D21" s="4" t="n">
        <v>0</v>
      </c>
      <c r="E21" s="8" t="n">
        <v>-0.2</v>
      </c>
    </row>
    <row r="22" spans="1:7">
      <c r="A22" s="6" t="s">
        <v>67</v>
      </c>
    </row>
    <row r="23" spans="1:7">
      <c r="A23" s="3" t="s">
        <v>68</v>
      </c>
      <c r="B23" s="4" t="n">
        <v>0</v>
      </c>
      <c r="C23" s="8" t="n">
        <v>-0.1</v>
      </c>
      <c r="D23" s="4" t="n">
        <v>0</v>
      </c>
      <c r="E23" s="8" t="n">
        <v>-0.2</v>
      </c>
    </row>
    <row r="24" spans="1:7">
      <c r="A24" s="3" t="s">
        <v>920</v>
      </c>
      <c r="B24" s="8" t="n">
        <v>-0.2</v>
      </c>
      <c r="C24" s="4" t="n">
        <v>0</v>
      </c>
      <c r="D24" s="8" t="n">
        <v>-0.3</v>
      </c>
      <c r="E24" s="4" t="n">
        <v>0</v>
      </c>
    </row>
    <row r="25" spans="1:7">
      <c r="A25" s="3" t="s">
        <v>72</v>
      </c>
      <c r="B25" s="8" t="n">
        <v>-0.2</v>
      </c>
      <c r="C25" s="8" t="n">
        <v>-0.1</v>
      </c>
      <c r="D25" s="8" t="n">
        <v>-0.3</v>
      </c>
      <c r="E25" s="8" t="n">
        <v>-0.2</v>
      </c>
    </row>
    <row r="26" spans="1:7">
      <c r="A26" s="6" t="s">
        <v>73</v>
      </c>
    </row>
    <row r="27" spans="1:7">
      <c r="A27" s="3" t="s">
        <v>74</v>
      </c>
      <c r="B27" s="4" t="n">
        <v>0</v>
      </c>
      <c r="C27" s="8" t="n">
        <v>-0.7</v>
      </c>
      <c r="D27" s="4" t="n">
        <v>0</v>
      </c>
      <c r="E27" s="8" t="n">
        <v>-0.7</v>
      </c>
    </row>
    <row r="28" spans="1:7">
      <c r="A28" s="3" t="s">
        <v>76</v>
      </c>
      <c r="B28" s="4" t="n">
        <v>0</v>
      </c>
      <c r="C28" s="8" t="n">
        <v>0.7</v>
      </c>
      <c r="D28" s="4" t="n">
        <v>0</v>
      </c>
      <c r="E28" s="8" t="n">
        <v>1.4</v>
      </c>
    </row>
    <row r="29" spans="1:7">
      <c r="A29" s="3" t="s">
        <v>79</v>
      </c>
      <c r="B29" s="4" t="n">
        <v>0</v>
      </c>
      <c r="C29" s="4" t="n">
        <v>0</v>
      </c>
      <c r="D29" s="4" t="n">
        <v>0</v>
      </c>
      <c r="E29" s="8" t="n">
        <v>0.7</v>
      </c>
    </row>
    <row r="30" spans="1:7">
      <c r="A30" s="3" t="s">
        <v>921</v>
      </c>
      <c r="B30" s="8" t="n">
        <v>-0.2</v>
      </c>
      <c r="C30" s="8" t="n">
        <v>-0.1</v>
      </c>
      <c r="D30" s="8" t="n">
        <v>-0.3</v>
      </c>
      <c r="E30" s="8" t="n">
        <v>-0.9</v>
      </c>
    </row>
    <row r="31" spans="1:7">
      <c r="A31" s="3" t="s">
        <v>299</v>
      </c>
      <c r="B31" s="4" t="n">
        <v>0</v>
      </c>
      <c r="C31" s="4" t="n">
        <v>0</v>
      </c>
      <c r="D31" s="4" t="n">
        <v>0</v>
      </c>
      <c r="E31" s="8" t="n">
        <v>0.3</v>
      </c>
    </row>
    <row r="32" spans="1:7">
      <c r="A32" s="3" t="s">
        <v>922</v>
      </c>
      <c r="B32" s="8" t="n">
        <v>-0.2</v>
      </c>
      <c r="C32" s="8" t="n">
        <v>-0.1</v>
      </c>
      <c r="D32" s="8" t="n">
        <v>-0.3</v>
      </c>
      <c r="E32" s="8" t="n">
        <v>-0.6</v>
      </c>
    </row>
    <row r="33" spans="1:7">
      <c r="A33" s="3" t="s">
        <v>923</v>
      </c>
      <c r="C33" s="8" t="n">
        <v>-0.8</v>
      </c>
    </row>
    <row r="34" spans="1:7">
      <c r="A34" s="3" t="s">
        <v>84</v>
      </c>
      <c r="C34" s="8" t="n">
        <v>-0.5</v>
      </c>
      <c r="D34" s="8" t="n">
        <v>0.3</v>
      </c>
      <c r="E34" s="8" t="n">
        <v>-0.5</v>
      </c>
    </row>
    <row r="35" spans="1:7">
      <c r="A35" s="3" t="s">
        <v>83</v>
      </c>
      <c r="B35" s="7" t="n">
        <v>0.1</v>
      </c>
      <c r="C35" s="8" t="n">
        <v>-0.6</v>
      </c>
      <c r="D35" s="11" t="n">
        <v>0</v>
      </c>
      <c r="E35" s="8" t="n">
        <v>-1.1</v>
      </c>
    </row>
    <row r="36" spans="1:7">
      <c r="A36" s="3" t="s">
        <v>917</v>
      </c>
      <c r="C36" s="8" t="n">
        <v>7.4</v>
      </c>
    </row>
    <row r="37" spans="1:7">
      <c r="A37" s="3" t="s">
        <v>924</v>
      </c>
      <c r="C37" s="8" t="n">
        <v>4.8</v>
      </c>
    </row>
    <row r="38" spans="1:7">
      <c r="A38" s="3" t="s">
        <v>312</v>
      </c>
    </row>
    <row r="39" spans="1:7">
      <c r="A39" s="6" t="s">
        <v>197</v>
      </c>
    </row>
    <row r="40" spans="1:7">
      <c r="A40" s="3" t="s">
        <v>353</v>
      </c>
      <c r="B40" s="3" t="s">
        <v>337</v>
      </c>
      <c r="D40" s="3" t="s">
        <v>337</v>
      </c>
    </row>
    <row r="41" spans="1:7">
      <c r="A41" s="6" t="s">
        <v>73</v>
      </c>
    </row>
    <row r="42" spans="1:7">
      <c r="A42" s="3" t="s">
        <v>918</v>
      </c>
      <c r="B42" s="11" t="n">
        <v>0</v>
      </c>
      <c r="C42" s="8" t="n">
        <v>17.7</v>
      </c>
      <c r="E42" s="8" t="n">
        <v>28.8</v>
      </c>
    </row>
    <row r="43" spans="1:7">
      <c r="A43" s="3" t="s">
        <v>800</v>
      </c>
    </row>
    <row r="44" spans="1:7">
      <c r="A44" s="6" t="s">
        <v>197</v>
      </c>
    </row>
    <row r="45" spans="1:7">
      <c r="A45" s="3" t="s">
        <v>33</v>
      </c>
      <c r="B45" s="8" t="n">
        <v>18.6</v>
      </c>
      <c r="D45" s="7" t="n">
        <v>18.6</v>
      </c>
      <c r="F45" s="8" t="n">
        <v>23.8</v>
      </c>
    </row>
    <row r="46" spans="1:7">
      <c r="A46" s="6" t="s">
        <v>67</v>
      </c>
    </row>
    <row r="47" spans="1:7">
      <c r="A47" s="3" t="s">
        <v>68</v>
      </c>
      <c r="B47" s="4" t="n">
        <v>0</v>
      </c>
      <c r="C47" s="4" t="n">
        <v>0</v>
      </c>
      <c r="D47" s="4" t="n">
        <v>0</v>
      </c>
      <c r="E47" s="4" t="n">
        <v>0</v>
      </c>
    </row>
    <row r="48" spans="1:7">
      <c r="A48" s="6" t="s">
        <v>73</v>
      </c>
    </row>
    <row r="49" spans="1:7">
      <c r="A49" s="3" t="s">
        <v>74</v>
      </c>
      <c r="B49" s="4" t="n">
        <v>0</v>
      </c>
      <c r="C49" s="4" t="n">
        <v>0</v>
      </c>
      <c r="D49" s="4" t="n">
        <v>0</v>
      </c>
      <c r="E49" s="4" t="n">
        <v>0</v>
      </c>
    </row>
    <row r="50" spans="1:7">
      <c r="A50" s="3" t="s">
        <v>76</v>
      </c>
      <c r="B50" s="4" t="n">
        <v>0</v>
      </c>
      <c r="C50" s="4" t="n">
        <v>0</v>
      </c>
      <c r="D50" s="4" t="n">
        <v>0</v>
      </c>
      <c r="E50" s="11" t="n">
        <v>0</v>
      </c>
    </row>
    <row r="51" spans="1:7">
      <c r="A51" s="3" t="s">
        <v>435</v>
      </c>
    </row>
    <row r="52" spans="1:7">
      <c r="A52" s="6" t="s">
        <v>73</v>
      </c>
    </row>
    <row r="53" spans="1:7">
      <c r="A53" s="3" t="s">
        <v>923</v>
      </c>
      <c r="C53" s="8" t="n">
        <v>8.199999999999999</v>
      </c>
    </row>
    <row r="54" spans="1:7">
      <c r="A54" s="3" t="s">
        <v>84</v>
      </c>
      <c r="C54" s="7" t="n">
        <v>5.3</v>
      </c>
    </row>
    <row r="55" spans="1:7">
      <c r="A55" s="3" t="s">
        <v>314</v>
      </c>
      <c r="B55" s="8" t="n">
        <v>66.3</v>
      </c>
      <c r="D55" s="7" t="n">
        <v>66.3</v>
      </c>
      <c r="F55" s="7" t="n">
        <v>65.09999999999999</v>
      </c>
    </row>
    <row r="56" spans="1:7">
      <c r="A56" s="3" t="s">
        <v>312</v>
      </c>
    </row>
    <row r="57" spans="1:7">
      <c r="A57" s="6" t="s">
        <v>73</v>
      </c>
    </row>
    <row r="58" spans="1:7">
      <c r="A58" s="3" t="s">
        <v>84</v>
      </c>
      <c r="B58" s="7" t="n">
        <v>0.3</v>
      </c>
    </row>
    <row r="59" spans="1:7">
      <c r="A59" s="3" t="s">
        <v>313</v>
      </c>
      <c r="G59" s="11" t="n">
        <v>101</v>
      </c>
    </row>
    <row r="60" spans="1:7">
      <c r="A60" s="3" t="s">
        <v>314</v>
      </c>
      <c r="G60" s="7" t="n">
        <v>64.9000000000000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5</v>
      </c>
      <c r="B1" s="2" t="s">
        <v>65</v>
      </c>
      <c r="D1" s="2" t="s">
        <v>1</v>
      </c>
    </row>
    <row r="2" spans="1:5">
      <c r="B2" s="2" t="s">
        <v>2</v>
      </c>
      <c r="C2" s="2" t="s">
        <v>66</v>
      </c>
      <c r="D2" s="2" t="s">
        <v>2</v>
      </c>
      <c r="E2" s="2" t="s">
        <v>66</v>
      </c>
    </row>
    <row r="3" spans="1:5">
      <c r="A3" s="6" t="s">
        <v>197</v>
      </c>
    </row>
    <row r="4" spans="1:5">
      <c r="A4" s="3" t="s">
        <v>17</v>
      </c>
      <c r="D4" s="4" t="n">
        <v>2015</v>
      </c>
    </row>
    <row r="5" spans="1:5">
      <c r="A5" s="6" t="s">
        <v>926</v>
      </c>
    </row>
    <row r="6" spans="1:5">
      <c r="A6" s="3" t="s">
        <v>927</v>
      </c>
      <c r="B6" s="7" t="n">
        <v>-0.2</v>
      </c>
      <c r="C6" s="7" t="n">
        <v>-0.1</v>
      </c>
      <c r="D6" s="7" t="n">
        <v>-0.3</v>
      </c>
      <c r="E6" s="7" t="n">
        <v>-0.6</v>
      </c>
    </row>
    <row r="7" spans="1:5">
      <c r="A7" s="3" t="s">
        <v>928</v>
      </c>
      <c r="B7" s="11" t="n">
        <v>0</v>
      </c>
      <c r="C7" s="7" t="n">
        <v>-0.1</v>
      </c>
      <c r="D7" s="7" t="n">
        <v>-0.1</v>
      </c>
      <c r="E7" s="7" t="n">
        <v>-0.5</v>
      </c>
    </row>
    <row r="8" spans="1:5">
      <c r="A8" s="6" t="s">
        <v>929</v>
      </c>
    </row>
    <row r="9" spans="1:5">
      <c r="A9" s="3" t="s">
        <v>896</v>
      </c>
      <c r="B9" s="8" t="n">
        <v>95.3</v>
      </c>
      <c r="C9" s="8" t="n">
        <v>95.3</v>
      </c>
      <c r="D9" s="8" t="n">
        <v>95.3</v>
      </c>
      <c r="E9" s="8" t="n">
        <v>95.3</v>
      </c>
    </row>
    <row r="10" spans="1:5">
      <c r="A10" s="3" t="s">
        <v>897</v>
      </c>
      <c r="B10" s="8" t="n">
        <v>-0.4</v>
      </c>
      <c r="C10" s="8" t="n">
        <v>-0.6</v>
      </c>
      <c r="D10" s="8" t="n">
        <v>-0.5</v>
      </c>
      <c r="E10" s="8" t="n">
        <v>-0.7</v>
      </c>
    </row>
    <row r="11" spans="1:5">
      <c r="A11" s="3" t="s">
        <v>898</v>
      </c>
      <c r="B11" s="8" t="n">
        <v>94.90000000000001</v>
      </c>
      <c r="C11" s="8" t="n">
        <v>94.7</v>
      </c>
      <c r="D11" s="8" t="n">
        <v>94.8</v>
      </c>
      <c r="E11" s="8" t="n">
        <v>94.59999999999999</v>
      </c>
    </row>
    <row r="12" spans="1:5">
      <c r="A12" s="6" t="s">
        <v>930</v>
      </c>
    </row>
    <row r="13" spans="1:5">
      <c r="A13" s="3" t="s">
        <v>931</v>
      </c>
      <c r="B13" s="9" t="n">
        <v>0.03</v>
      </c>
      <c r="C13" s="9" t="n">
        <v>0.26</v>
      </c>
      <c r="D13" s="9" t="n">
        <v>0.29</v>
      </c>
      <c r="E13" s="9" t="n">
        <v>0.75</v>
      </c>
    </row>
    <row r="14" spans="1:5">
      <c r="A14" s="3" t="s">
        <v>919</v>
      </c>
    </row>
    <row r="15" spans="1:5">
      <c r="A15" s="6" t="s">
        <v>926</v>
      </c>
    </row>
    <row r="16" spans="1:5">
      <c r="A16" s="3" t="s">
        <v>927</v>
      </c>
      <c r="B16" s="7" t="n">
        <v>0.1</v>
      </c>
      <c r="C16" s="7" t="n">
        <v>-0.6</v>
      </c>
      <c r="D16" s="11" t="n">
        <v>0</v>
      </c>
      <c r="E16" s="7" t="n">
        <v>-1.1</v>
      </c>
    </row>
    <row r="17" spans="1:5">
      <c r="A17" s="3" t="s">
        <v>928</v>
      </c>
      <c r="B17" s="4" t="n">
        <v>0</v>
      </c>
      <c r="C17" s="4" t="n">
        <v>0</v>
      </c>
      <c r="D17" s="4" t="n">
        <v>0</v>
      </c>
      <c r="E17" s="4" t="n">
        <v>0</v>
      </c>
    </row>
    <row r="18" spans="1:5">
      <c r="A18" s="3" t="s">
        <v>922</v>
      </c>
      <c r="B18" s="7" t="n">
        <v>0.1</v>
      </c>
      <c r="C18" s="7" t="n">
        <v>-0.6</v>
      </c>
      <c r="D18" s="11" t="n">
        <v>0</v>
      </c>
      <c r="E18" s="7" t="n">
        <v>-1.1</v>
      </c>
    </row>
    <row r="19" spans="1:5">
      <c r="A19" s="6" t="s">
        <v>929</v>
      </c>
    </row>
    <row r="20" spans="1:5">
      <c r="A20" s="3" t="s">
        <v>896</v>
      </c>
      <c r="B20" s="8" t="n">
        <v>95.3</v>
      </c>
      <c r="C20" s="8" t="n">
        <v>95.3</v>
      </c>
      <c r="D20" s="8" t="n">
        <v>95.3</v>
      </c>
      <c r="E20" s="8" t="n">
        <v>95.3</v>
      </c>
    </row>
    <row r="21" spans="1:5">
      <c r="A21" s="3" t="s">
        <v>897</v>
      </c>
      <c r="B21" s="8" t="n">
        <v>-0.4</v>
      </c>
      <c r="C21" s="8" t="n">
        <v>-0.6</v>
      </c>
      <c r="D21" s="8" t="n">
        <v>-0.5</v>
      </c>
      <c r="E21" s="8" t="n">
        <v>-0.7</v>
      </c>
    </row>
    <row r="22" spans="1:5">
      <c r="A22" s="3" t="s">
        <v>898</v>
      </c>
      <c r="B22" s="8" t="n">
        <v>94.90000000000001</v>
      </c>
      <c r="C22" s="8" t="n">
        <v>94.7</v>
      </c>
      <c r="D22" s="8" t="n">
        <v>94.8</v>
      </c>
      <c r="E22" s="8" t="n">
        <v>94.59999999999999</v>
      </c>
    </row>
    <row r="23" spans="1:5">
      <c r="A23" s="6" t="s">
        <v>930</v>
      </c>
    </row>
    <row r="24" spans="1:5">
      <c r="A24" s="3" t="s">
        <v>931</v>
      </c>
      <c r="B24" s="11" t="n">
        <v>0</v>
      </c>
      <c r="C24" s="11" t="n">
        <v>0</v>
      </c>
      <c r="D24" s="11" t="n">
        <v>0</v>
      </c>
      <c r="E24" s="9" t="n">
        <v>-0.0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32</v>
      </c>
      <c r="B1" s="2" t="s">
        <v>2</v>
      </c>
      <c r="C1" s="2" t="s">
        <v>307</v>
      </c>
      <c r="D1" s="2" t="s">
        <v>24</v>
      </c>
      <c r="E1" s="2" t="s">
        <v>66</v>
      </c>
      <c r="F1" s="2" t="s">
        <v>318</v>
      </c>
      <c r="G1" s="2" t="s">
        <v>319</v>
      </c>
    </row>
    <row r="2" spans="1:7">
      <c r="A2" s="6" t="s">
        <v>933</v>
      </c>
    </row>
    <row r="3" spans="1:7">
      <c r="A3" s="3" t="s">
        <v>26</v>
      </c>
      <c r="B3" s="7" t="n">
        <v>1941.1</v>
      </c>
      <c r="D3" s="7" t="n">
        <v>1799.8</v>
      </c>
    </row>
    <row r="4" spans="1:7">
      <c r="A4" s="3" t="s">
        <v>27</v>
      </c>
      <c r="B4" s="8" t="n">
        <v>157.9</v>
      </c>
      <c r="D4" s="8" t="n">
        <v>202.2</v>
      </c>
    </row>
    <row r="5" spans="1:7">
      <c r="A5" s="3" t="s">
        <v>28</v>
      </c>
      <c r="B5" s="8" t="n">
        <v>304.3</v>
      </c>
      <c r="D5" s="4" t="n">
        <v>320</v>
      </c>
    </row>
    <row r="6" spans="1:7">
      <c r="A6" s="3" t="s">
        <v>29</v>
      </c>
      <c r="B6" s="4" t="n">
        <v>0</v>
      </c>
      <c r="D6" s="4" t="n">
        <v>5</v>
      </c>
    </row>
    <row r="7" spans="1:7">
      <c r="A7" s="3" t="s">
        <v>30</v>
      </c>
      <c r="B7" s="8" t="n">
        <v>174.9</v>
      </c>
      <c r="D7" s="8" t="n">
        <v>198.8</v>
      </c>
    </row>
    <row r="8" spans="1:7">
      <c r="A8" s="3" t="s">
        <v>31</v>
      </c>
      <c r="B8" s="8" t="n">
        <v>2578.2</v>
      </c>
      <c r="D8" s="8" t="n">
        <v>2525.8</v>
      </c>
    </row>
    <row r="9" spans="1:7">
      <c r="A9" s="3" t="s">
        <v>32</v>
      </c>
      <c r="B9" s="8" t="n">
        <v>106.2</v>
      </c>
      <c r="D9" s="4" t="n">
        <v>87</v>
      </c>
      <c r="E9" s="7" t="n">
        <v>130.1</v>
      </c>
      <c r="G9" s="7" t="n">
        <v>168.1</v>
      </c>
    </row>
    <row r="10" spans="1:7">
      <c r="A10" s="3" t="s">
        <v>33</v>
      </c>
      <c r="B10" s="4" t="n">
        <v>168</v>
      </c>
      <c r="D10" s="8" t="n">
        <v>173.8</v>
      </c>
    </row>
    <row r="11" spans="1:7">
      <c r="A11" s="3" t="s">
        <v>34</v>
      </c>
      <c r="B11" s="8" t="n">
        <v>292.2</v>
      </c>
      <c r="D11" s="8" t="n">
        <v>241.5</v>
      </c>
    </row>
    <row r="12" spans="1:7">
      <c r="A12" s="3" t="s">
        <v>35</v>
      </c>
      <c r="B12" s="8" t="n">
        <v>49.3</v>
      </c>
      <c r="D12" s="8" t="n">
        <v>37.1</v>
      </c>
    </row>
    <row r="13" spans="1:7">
      <c r="A13" s="3" t="s">
        <v>36</v>
      </c>
      <c r="B13" s="8" t="n">
        <v>111.8</v>
      </c>
      <c r="D13" s="8" t="n">
        <v>103.2</v>
      </c>
    </row>
    <row r="14" spans="1:7">
      <c r="A14" s="3" t="s">
        <v>37</v>
      </c>
      <c r="B14" s="8" t="n">
        <v>136.5</v>
      </c>
      <c r="D14" s="8" t="n">
        <v>131.8</v>
      </c>
    </row>
    <row r="15" spans="1:7">
      <c r="A15" s="3" t="s">
        <v>38</v>
      </c>
      <c r="B15" s="8" t="n">
        <v>10.3</v>
      </c>
      <c r="D15" s="4" t="n">
        <v>10</v>
      </c>
    </row>
    <row r="16" spans="1:7">
      <c r="A16" s="3" t="s">
        <v>39</v>
      </c>
      <c r="B16" s="8" t="n">
        <v>1.1</v>
      </c>
      <c r="D16" s="8" t="n">
        <v>7.2</v>
      </c>
    </row>
    <row r="17" spans="1:7">
      <c r="A17" s="3" t="s">
        <v>934</v>
      </c>
      <c r="B17" s="4" t="n">
        <v>0</v>
      </c>
      <c r="D17" s="4" t="n">
        <v>0</v>
      </c>
    </row>
    <row r="18" spans="1:7">
      <c r="A18" s="3" t="s">
        <v>40</v>
      </c>
      <c r="B18" s="8" t="n">
        <v>208.7</v>
      </c>
      <c r="D18" s="8" t="n">
        <v>202.7</v>
      </c>
    </row>
    <row r="19" spans="1:7">
      <c r="A19" s="3" t="s">
        <v>41</v>
      </c>
      <c r="B19" s="4" t="n">
        <v>0</v>
      </c>
      <c r="D19" s="8" t="n">
        <v>58.1</v>
      </c>
    </row>
    <row r="20" spans="1:7">
      <c r="A20" s="3" t="s">
        <v>42</v>
      </c>
      <c r="B20" s="8" t="n">
        <v>3662.3</v>
      </c>
      <c r="D20" s="8" t="n">
        <v>3578.2</v>
      </c>
    </row>
    <row r="21" spans="1:7">
      <c r="A21" s="6" t="s">
        <v>43</v>
      </c>
    </row>
    <row r="22" spans="1:7">
      <c r="A22" s="3" t="s">
        <v>44</v>
      </c>
      <c r="B22" s="8" t="n">
        <v>1350.8</v>
      </c>
      <c r="C22" s="11" t="n">
        <v>1304</v>
      </c>
      <c r="D22" s="8" t="n">
        <v>1342.2</v>
      </c>
      <c r="E22" s="8" t="n">
        <v>1125.4</v>
      </c>
      <c r="F22" s="7" t="n">
        <v>1069.8</v>
      </c>
      <c r="G22" s="8" t="n">
        <v>1054.3</v>
      </c>
    </row>
    <row r="23" spans="1:7">
      <c r="A23" s="3" t="s">
        <v>45</v>
      </c>
      <c r="B23" s="8" t="n">
        <v>616.2</v>
      </c>
      <c r="D23" s="8" t="n">
        <v>588.3</v>
      </c>
    </row>
    <row r="24" spans="1:7">
      <c r="A24" s="3" t="s">
        <v>46</v>
      </c>
      <c r="B24" s="8" t="n">
        <v>102.6</v>
      </c>
      <c r="D24" s="4" t="n">
        <v>81</v>
      </c>
    </row>
    <row r="25" spans="1:7">
      <c r="A25" s="3" t="s">
        <v>47</v>
      </c>
      <c r="B25" s="8" t="n">
        <v>274.7</v>
      </c>
      <c r="D25" s="8" t="n">
        <v>274.7</v>
      </c>
    </row>
    <row r="26" spans="1:7">
      <c r="A26" s="3" t="s">
        <v>48</v>
      </c>
      <c r="B26" s="8" t="n">
        <v>20.1</v>
      </c>
      <c r="D26" s="8" t="n">
        <v>0.5</v>
      </c>
    </row>
    <row r="27" spans="1:7">
      <c r="A27" s="3" t="s">
        <v>49</v>
      </c>
      <c r="B27" s="8" t="n">
        <v>261.2</v>
      </c>
      <c r="D27" s="8" t="n">
        <v>242.2</v>
      </c>
    </row>
    <row r="28" spans="1:7">
      <c r="A28" s="3" t="s">
        <v>50</v>
      </c>
      <c r="B28" s="8" t="n">
        <v>2625.6</v>
      </c>
      <c r="D28" s="8" t="n">
        <v>2528.9</v>
      </c>
    </row>
    <row r="29" spans="1:7">
      <c r="A29" s="6" t="s">
        <v>935</v>
      </c>
    </row>
    <row r="30" spans="1:7">
      <c r="A30" s="3" t="s">
        <v>51</v>
      </c>
      <c r="B30" s="8" t="n">
        <v>1033.2</v>
      </c>
      <c r="D30" s="8" t="n">
        <v>1045.8</v>
      </c>
    </row>
    <row r="31" spans="1:7">
      <c r="A31" s="3" t="s">
        <v>936</v>
      </c>
      <c r="B31" s="8" t="n">
        <v>3.5</v>
      </c>
      <c r="D31" s="8" t="n">
        <v>3.5</v>
      </c>
    </row>
    <row r="32" spans="1:7">
      <c r="A32" s="3" t="s">
        <v>57</v>
      </c>
      <c r="B32" s="8" t="n">
        <v>1036.7</v>
      </c>
      <c r="D32" s="8" t="n">
        <v>1049.3</v>
      </c>
      <c r="E32" s="8" t="n">
        <v>1138.3</v>
      </c>
      <c r="G32" s="8" t="n">
        <v>1106.8</v>
      </c>
    </row>
    <row r="33" spans="1:7">
      <c r="A33" s="3" t="s">
        <v>58</v>
      </c>
      <c r="B33" s="8" t="n">
        <v>3662.3</v>
      </c>
      <c r="D33" s="8" t="n">
        <v>3578.2</v>
      </c>
    </row>
    <row r="34" spans="1:7">
      <c r="A34" s="3" t="s">
        <v>937</v>
      </c>
    </row>
    <row r="35" spans="1:7">
      <c r="A35" s="6" t="s">
        <v>933</v>
      </c>
    </row>
    <row r="36" spans="1:7">
      <c r="A36" s="3" t="s">
        <v>26</v>
      </c>
      <c r="B36" s="4" t="n">
        <v>0</v>
      </c>
      <c r="D36" s="4" t="n">
        <v>0</v>
      </c>
    </row>
    <row r="37" spans="1:7">
      <c r="A37" s="3" t="s">
        <v>27</v>
      </c>
      <c r="B37" s="8" t="n">
        <v>1.1</v>
      </c>
      <c r="D37" s="8" t="n">
        <v>18.4</v>
      </c>
    </row>
    <row r="38" spans="1:7">
      <c r="A38" s="3" t="s">
        <v>28</v>
      </c>
      <c r="B38" s="4" t="n">
        <v>0</v>
      </c>
      <c r="D38" s="4" t="n">
        <v>0</v>
      </c>
    </row>
    <row r="39" spans="1:7">
      <c r="A39" s="3" t="s">
        <v>29</v>
      </c>
      <c r="B39" s="4" t="n">
        <v>0</v>
      </c>
      <c r="D39" s="4" t="n">
        <v>0</v>
      </c>
    </row>
    <row r="40" spans="1:7">
      <c r="A40" s="3" t="s">
        <v>30</v>
      </c>
      <c r="B40" s="4" t="n">
        <v>0</v>
      </c>
      <c r="D40" s="4" t="n">
        <v>0</v>
      </c>
    </row>
    <row r="41" spans="1:7">
      <c r="A41" s="3" t="s">
        <v>31</v>
      </c>
      <c r="B41" s="8" t="n">
        <v>1.1</v>
      </c>
      <c r="D41" s="8" t="n">
        <v>18.4</v>
      </c>
    </row>
    <row r="42" spans="1:7">
      <c r="A42" s="3" t="s">
        <v>32</v>
      </c>
      <c r="B42" s="4" t="n">
        <v>0</v>
      </c>
      <c r="D42" s="4" t="n">
        <v>0</v>
      </c>
      <c r="E42" s="4" t="n">
        <v>0</v>
      </c>
      <c r="G42" s="4" t="n">
        <v>0</v>
      </c>
    </row>
    <row r="43" spans="1:7">
      <c r="A43" s="3" t="s">
        <v>33</v>
      </c>
      <c r="B43" s="4" t="n">
        <v>0</v>
      </c>
      <c r="D43" s="4" t="n">
        <v>0</v>
      </c>
    </row>
    <row r="44" spans="1:7">
      <c r="A44" s="3" t="s">
        <v>34</v>
      </c>
      <c r="B44" s="4" t="n">
        <v>0</v>
      </c>
      <c r="D44" s="4" t="n">
        <v>0</v>
      </c>
    </row>
    <row r="45" spans="1:7">
      <c r="A45" s="3" t="s">
        <v>35</v>
      </c>
      <c r="B45" s="4" t="n">
        <v>0</v>
      </c>
      <c r="D45" s="4" t="n">
        <v>0</v>
      </c>
    </row>
    <row r="46" spans="1:7">
      <c r="A46" s="3" t="s">
        <v>36</v>
      </c>
      <c r="B46" s="4" t="n">
        <v>0</v>
      </c>
      <c r="D46" s="4" t="n">
        <v>0</v>
      </c>
    </row>
    <row r="47" spans="1:7">
      <c r="A47" s="3" t="s">
        <v>37</v>
      </c>
      <c r="B47" s="4" t="n">
        <v>0</v>
      </c>
      <c r="D47" s="4" t="n">
        <v>0</v>
      </c>
    </row>
    <row r="48" spans="1:7">
      <c r="A48" s="3" t="s">
        <v>38</v>
      </c>
      <c r="B48" s="4" t="n">
        <v>0</v>
      </c>
      <c r="D48" s="4" t="n">
        <v>0</v>
      </c>
    </row>
    <row r="49" spans="1:7">
      <c r="A49" s="3" t="s">
        <v>39</v>
      </c>
      <c r="B49" s="4" t="n">
        <v>0</v>
      </c>
      <c r="D49" s="4" t="n">
        <v>0</v>
      </c>
    </row>
    <row r="50" spans="1:7">
      <c r="A50" s="3" t="s">
        <v>934</v>
      </c>
      <c r="B50" s="8" t="n">
        <v>1032.9</v>
      </c>
      <c r="D50" s="8" t="n">
        <v>1027.4</v>
      </c>
    </row>
    <row r="51" spans="1:7">
      <c r="A51" s="3" t="s">
        <v>40</v>
      </c>
      <c r="B51" s="8" t="n">
        <v>0.6</v>
      </c>
      <c r="D51" s="8" t="n">
        <v>0.3</v>
      </c>
    </row>
    <row r="52" spans="1:7">
      <c r="A52" s="3" t="s">
        <v>41</v>
      </c>
      <c r="D52" s="4" t="n">
        <v>0</v>
      </c>
    </row>
    <row r="53" spans="1:7">
      <c r="A53" s="3" t="s">
        <v>42</v>
      </c>
      <c r="B53" s="8" t="n">
        <v>1034.6</v>
      </c>
      <c r="D53" s="8" t="n">
        <v>1046.1</v>
      </c>
    </row>
    <row r="54" spans="1:7">
      <c r="A54" s="6" t="s">
        <v>43</v>
      </c>
    </row>
    <row r="55" spans="1:7">
      <c r="A55" s="3" t="s">
        <v>44</v>
      </c>
      <c r="B55" s="4" t="n">
        <v>0</v>
      </c>
      <c r="D55" s="4" t="n">
        <v>0</v>
      </c>
    </row>
    <row r="56" spans="1:7">
      <c r="A56" s="3" t="s">
        <v>45</v>
      </c>
      <c r="B56" s="4" t="n">
        <v>0</v>
      </c>
      <c r="D56" s="4" t="n">
        <v>0</v>
      </c>
    </row>
    <row r="57" spans="1:7">
      <c r="A57" s="3" t="s">
        <v>46</v>
      </c>
      <c r="B57" s="4" t="n">
        <v>0</v>
      </c>
      <c r="D57" s="4" t="n">
        <v>0</v>
      </c>
    </row>
    <row r="58" spans="1:7">
      <c r="A58" s="3" t="s">
        <v>47</v>
      </c>
      <c r="B58" s="4" t="n">
        <v>0</v>
      </c>
      <c r="D58" s="4" t="n">
        <v>0</v>
      </c>
    </row>
    <row r="59" spans="1:7">
      <c r="A59" s="3" t="s">
        <v>48</v>
      </c>
      <c r="B59" s="4" t="n">
        <v>0</v>
      </c>
      <c r="D59" s="4" t="n">
        <v>0</v>
      </c>
    </row>
    <row r="60" spans="1:7">
      <c r="A60" s="3" t="s">
        <v>49</v>
      </c>
      <c r="B60" s="8" t="n">
        <v>1.4</v>
      </c>
      <c r="D60" s="8" t="n">
        <v>0.3</v>
      </c>
    </row>
    <row r="61" spans="1:7">
      <c r="A61" s="3" t="s">
        <v>50</v>
      </c>
      <c r="B61" s="8" t="n">
        <v>1.4</v>
      </c>
      <c r="D61" s="8" t="n">
        <v>0.3</v>
      </c>
    </row>
    <row r="62" spans="1:7">
      <c r="A62" s="6" t="s">
        <v>935</v>
      </c>
    </row>
    <row r="63" spans="1:7">
      <c r="A63" s="3" t="s">
        <v>51</v>
      </c>
      <c r="B63" s="8" t="n">
        <v>1033.2</v>
      </c>
      <c r="D63" s="8" t="n">
        <v>1045.8</v>
      </c>
    </row>
    <row r="64" spans="1:7">
      <c r="A64" s="3" t="s">
        <v>936</v>
      </c>
      <c r="B64" s="4" t="n">
        <v>0</v>
      </c>
      <c r="D64" s="4" t="n">
        <v>0</v>
      </c>
    </row>
    <row r="65" spans="1:7">
      <c r="A65" s="3" t="s">
        <v>57</v>
      </c>
      <c r="B65" s="8" t="n">
        <v>1033.2</v>
      </c>
      <c r="D65" s="8" t="n">
        <v>1045.8</v>
      </c>
    </row>
    <row r="66" spans="1:7">
      <c r="A66" s="3" t="s">
        <v>58</v>
      </c>
      <c r="B66" s="8" t="n">
        <v>1034.6</v>
      </c>
      <c r="D66" s="8" t="n">
        <v>1046.1</v>
      </c>
    </row>
    <row r="67" spans="1:7">
      <c r="A67" s="3" t="s">
        <v>938</v>
      </c>
    </row>
    <row r="68" spans="1:7">
      <c r="A68" s="6" t="s">
        <v>933</v>
      </c>
    </row>
    <row r="69" spans="1:7">
      <c r="A69" s="3" t="s">
        <v>26</v>
      </c>
      <c r="B69" s="8" t="n">
        <v>1941.1</v>
      </c>
      <c r="D69" s="8" t="n">
        <v>1799.8</v>
      </c>
    </row>
    <row r="70" spans="1:7">
      <c r="A70" s="3" t="s">
        <v>27</v>
      </c>
      <c r="B70" s="8" t="n">
        <v>155.1</v>
      </c>
      <c r="D70" s="8" t="n">
        <v>182.5</v>
      </c>
    </row>
    <row r="71" spans="1:7">
      <c r="A71" s="3" t="s">
        <v>28</v>
      </c>
      <c r="B71" s="8" t="n">
        <v>304.3</v>
      </c>
      <c r="D71" s="4" t="n">
        <v>320</v>
      </c>
    </row>
    <row r="72" spans="1:7">
      <c r="A72" s="3" t="s">
        <v>29</v>
      </c>
      <c r="B72" s="4" t="n">
        <v>0</v>
      </c>
      <c r="D72" s="4" t="n">
        <v>5</v>
      </c>
    </row>
    <row r="73" spans="1:7">
      <c r="A73" s="3" t="s">
        <v>30</v>
      </c>
      <c r="B73" s="8" t="n">
        <v>174.9</v>
      </c>
      <c r="D73" s="8" t="n">
        <v>198.8</v>
      </c>
    </row>
    <row r="74" spans="1:7">
      <c r="A74" s="3" t="s">
        <v>31</v>
      </c>
      <c r="B74" s="8" t="n">
        <v>2575.4</v>
      </c>
      <c r="D74" s="8" t="n">
        <v>2506.1</v>
      </c>
    </row>
    <row r="75" spans="1:7">
      <c r="A75" s="3" t="s">
        <v>32</v>
      </c>
      <c r="B75" s="8" t="n">
        <v>106.1</v>
      </c>
      <c r="D75" s="4" t="n">
        <v>87</v>
      </c>
      <c r="E75" s="8" t="n">
        <v>130.1</v>
      </c>
      <c r="G75" s="8" t="n">
        <v>166.6</v>
      </c>
    </row>
    <row r="76" spans="1:7">
      <c r="A76" s="3" t="s">
        <v>33</v>
      </c>
      <c r="B76" s="4" t="n">
        <v>168</v>
      </c>
      <c r="D76" s="8" t="n">
        <v>173.8</v>
      </c>
    </row>
    <row r="77" spans="1:7">
      <c r="A77" s="3" t="s">
        <v>34</v>
      </c>
      <c r="B77" s="8" t="n">
        <v>292.2</v>
      </c>
      <c r="D77" s="8" t="n">
        <v>241.5</v>
      </c>
    </row>
    <row r="78" spans="1:7">
      <c r="A78" s="3" t="s">
        <v>35</v>
      </c>
      <c r="B78" s="8" t="n">
        <v>49.3</v>
      </c>
      <c r="D78" s="8" t="n">
        <v>37.1</v>
      </c>
    </row>
    <row r="79" spans="1:7">
      <c r="A79" s="3" t="s">
        <v>36</v>
      </c>
      <c r="B79" s="8" t="n">
        <v>111.8</v>
      </c>
      <c r="D79" s="8" t="n">
        <v>103.2</v>
      </c>
    </row>
    <row r="80" spans="1:7">
      <c r="A80" s="3" t="s">
        <v>37</v>
      </c>
      <c r="B80" s="8" t="n">
        <v>136.5</v>
      </c>
      <c r="D80" s="8" t="n">
        <v>131.7</v>
      </c>
    </row>
    <row r="81" spans="1:7">
      <c r="A81" s="3" t="s">
        <v>38</v>
      </c>
      <c r="B81" s="8" t="n">
        <v>10.3</v>
      </c>
      <c r="D81" s="4" t="n">
        <v>10</v>
      </c>
    </row>
    <row r="82" spans="1:7">
      <c r="A82" s="3" t="s">
        <v>39</v>
      </c>
      <c r="B82" s="8" t="n">
        <v>1.1</v>
      </c>
      <c r="D82" s="8" t="n">
        <v>7.2</v>
      </c>
    </row>
    <row r="83" spans="1:7">
      <c r="A83" s="3" t="s">
        <v>934</v>
      </c>
      <c r="B83" s="4" t="n">
        <v>0</v>
      </c>
      <c r="D83" s="4" t="n">
        <v>0</v>
      </c>
    </row>
    <row r="84" spans="1:7">
      <c r="A84" s="3" t="s">
        <v>40</v>
      </c>
      <c r="B84" s="8" t="n">
        <v>204.4</v>
      </c>
      <c r="D84" s="4" t="n">
        <v>198</v>
      </c>
    </row>
    <row r="85" spans="1:7">
      <c r="A85" s="3" t="s">
        <v>41</v>
      </c>
      <c r="D85" s="8" t="n">
        <v>58.1</v>
      </c>
    </row>
    <row r="86" spans="1:7">
      <c r="A86" s="3" t="s">
        <v>42</v>
      </c>
      <c r="B86" s="8" t="n">
        <v>3655.1</v>
      </c>
      <c r="D86" s="8" t="n">
        <v>3553.7</v>
      </c>
    </row>
    <row r="87" spans="1:7">
      <c r="A87" s="6" t="s">
        <v>43</v>
      </c>
    </row>
    <row r="88" spans="1:7">
      <c r="A88" s="3" t="s">
        <v>44</v>
      </c>
      <c r="B88" s="8" t="n">
        <v>1350.8</v>
      </c>
      <c r="D88" s="8" t="n">
        <v>1342.2</v>
      </c>
    </row>
    <row r="89" spans="1:7">
      <c r="A89" s="3" t="s">
        <v>45</v>
      </c>
      <c r="B89" s="8" t="n">
        <v>616.2</v>
      </c>
      <c r="D89" s="8" t="n">
        <v>588.3</v>
      </c>
    </row>
    <row r="90" spans="1:7">
      <c r="A90" s="3" t="s">
        <v>46</v>
      </c>
      <c r="B90" s="8" t="n">
        <v>102.6</v>
      </c>
      <c r="D90" s="4" t="n">
        <v>81</v>
      </c>
    </row>
    <row r="91" spans="1:7">
      <c r="A91" s="3" t="s">
        <v>47</v>
      </c>
      <c r="B91" s="4" t="n">
        <v>0</v>
      </c>
      <c r="D91" s="4" t="n">
        <v>0</v>
      </c>
    </row>
    <row r="92" spans="1:7">
      <c r="A92" s="3" t="s">
        <v>48</v>
      </c>
      <c r="B92" s="8" t="n">
        <v>20.1</v>
      </c>
      <c r="D92" s="8" t="n">
        <v>0.5</v>
      </c>
    </row>
    <row r="93" spans="1:7">
      <c r="A93" s="3" t="s">
        <v>49</v>
      </c>
      <c r="B93" s="8" t="n">
        <v>253.8</v>
      </c>
      <c r="D93" s="8" t="n">
        <v>234.8</v>
      </c>
    </row>
    <row r="94" spans="1:7">
      <c r="A94" s="3" t="s">
        <v>50</v>
      </c>
      <c r="B94" s="8" t="n">
        <v>2343.5</v>
      </c>
      <c r="D94" s="8" t="n">
        <v>2246.8</v>
      </c>
    </row>
    <row r="95" spans="1:7">
      <c r="A95" s="6" t="s">
        <v>935</v>
      </c>
    </row>
    <row r="96" spans="1:7">
      <c r="A96" s="3" t="s">
        <v>51</v>
      </c>
      <c r="B96" s="8" t="n">
        <v>1308.1</v>
      </c>
      <c r="D96" s="8" t="n">
        <v>1303.4</v>
      </c>
    </row>
    <row r="97" spans="1:7">
      <c r="A97" s="3" t="s">
        <v>936</v>
      </c>
      <c r="B97" s="8" t="n">
        <v>3.5</v>
      </c>
      <c r="D97" s="8" t="n">
        <v>3.5</v>
      </c>
    </row>
    <row r="98" spans="1:7">
      <c r="A98" s="3" t="s">
        <v>57</v>
      </c>
      <c r="B98" s="8" t="n">
        <v>1311.6</v>
      </c>
      <c r="D98" s="8" t="n">
        <v>1306.9</v>
      </c>
    </row>
    <row r="99" spans="1:7">
      <c r="A99" s="3" t="s">
        <v>58</v>
      </c>
      <c r="B99" s="8" t="n">
        <v>3655.1</v>
      </c>
      <c r="D99" s="8" t="n">
        <v>3553.7</v>
      </c>
    </row>
    <row r="100" spans="1:7">
      <c r="A100" s="3" t="s">
        <v>744</v>
      </c>
    </row>
    <row r="101" spans="1:7">
      <c r="A101" s="6" t="s">
        <v>933</v>
      </c>
    </row>
    <row r="102" spans="1:7">
      <c r="A102" s="3" t="s">
        <v>26</v>
      </c>
      <c r="B102" s="4" t="n">
        <v>0</v>
      </c>
      <c r="D102" s="4" t="n">
        <v>0</v>
      </c>
    </row>
    <row r="103" spans="1:7">
      <c r="A103" s="3" t="s">
        <v>27</v>
      </c>
      <c r="B103" s="8" t="n">
        <v>1.7</v>
      </c>
      <c r="D103" s="8" t="n">
        <v>1.3</v>
      </c>
    </row>
    <row r="104" spans="1:7">
      <c r="A104" s="3" t="s">
        <v>28</v>
      </c>
      <c r="B104" s="4" t="n">
        <v>0</v>
      </c>
      <c r="D104" s="4" t="n">
        <v>0</v>
      </c>
    </row>
    <row r="105" spans="1:7">
      <c r="A105" s="3" t="s">
        <v>29</v>
      </c>
      <c r="B105" s="4" t="n">
        <v>0</v>
      </c>
      <c r="D105" s="4" t="n">
        <v>0</v>
      </c>
    </row>
    <row r="106" spans="1:7">
      <c r="A106" s="3" t="s">
        <v>30</v>
      </c>
      <c r="B106" s="4" t="n">
        <v>0</v>
      </c>
      <c r="D106" s="4" t="n">
        <v>0</v>
      </c>
    </row>
    <row r="107" spans="1:7">
      <c r="A107" s="3" t="s">
        <v>31</v>
      </c>
      <c r="B107" s="8" t="n">
        <v>1.7</v>
      </c>
      <c r="D107" s="8" t="n">
        <v>1.3</v>
      </c>
    </row>
    <row r="108" spans="1:7">
      <c r="A108" s="3" t="s">
        <v>32</v>
      </c>
      <c r="B108" s="8" t="n">
        <v>0.1</v>
      </c>
      <c r="D108" s="4" t="n">
        <v>0</v>
      </c>
      <c r="E108" s="4" t="n">
        <v>0</v>
      </c>
      <c r="G108" s="8" t="n">
        <v>1.5</v>
      </c>
    </row>
    <row r="109" spans="1:7">
      <c r="A109" s="3" t="s">
        <v>33</v>
      </c>
      <c r="B109" s="4" t="n">
        <v>0</v>
      </c>
      <c r="D109" s="4" t="n">
        <v>0</v>
      </c>
    </row>
    <row r="110" spans="1:7">
      <c r="A110" s="3" t="s">
        <v>34</v>
      </c>
      <c r="B110" s="4" t="n">
        <v>0</v>
      </c>
      <c r="D110" s="4" t="n">
        <v>0</v>
      </c>
    </row>
    <row r="111" spans="1:7">
      <c r="A111" s="3" t="s">
        <v>35</v>
      </c>
      <c r="B111" s="4" t="n">
        <v>0</v>
      </c>
      <c r="D111" s="4" t="n">
        <v>0</v>
      </c>
    </row>
    <row r="112" spans="1:7">
      <c r="A112" s="3" t="s">
        <v>36</v>
      </c>
      <c r="B112" s="4" t="n">
        <v>0</v>
      </c>
      <c r="D112" s="4" t="n">
        <v>0</v>
      </c>
    </row>
    <row r="113" spans="1:7">
      <c r="A113" s="3" t="s">
        <v>37</v>
      </c>
      <c r="B113" s="4" t="n">
        <v>0</v>
      </c>
      <c r="D113" s="4" t="n">
        <v>0</v>
      </c>
    </row>
    <row r="114" spans="1:7">
      <c r="A114" s="3" t="s">
        <v>38</v>
      </c>
      <c r="B114" s="4" t="n">
        <v>0</v>
      </c>
      <c r="D114" s="4" t="n">
        <v>0</v>
      </c>
    </row>
    <row r="115" spans="1:7">
      <c r="A115" s="3" t="s">
        <v>39</v>
      </c>
      <c r="B115" s="4" t="n">
        <v>0</v>
      </c>
      <c r="D115" s="4" t="n">
        <v>0</v>
      </c>
    </row>
    <row r="116" spans="1:7">
      <c r="A116" s="3" t="s">
        <v>934</v>
      </c>
      <c r="B116" s="8" t="n">
        <v>1020.2</v>
      </c>
      <c r="D116" s="4" t="n">
        <v>1053</v>
      </c>
    </row>
    <row r="117" spans="1:7">
      <c r="A117" s="3" t="s">
        <v>40</v>
      </c>
      <c r="B117" s="8" t="n">
        <v>3.6</v>
      </c>
      <c r="D117" s="8" t="n">
        <v>4.4</v>
      </c>
    </row>
    <row r="118" spans="1:7">
      <c r="A118" s="3" t="s">
        <v>41</v>
      </c>
      <c r="D118" s="4" t="n">
        <v>0</v>
      </c>
    </row>
    <row r="119" spans="1:7">
      <c r="A119" s="3" t="s">
        <v>42</v>
      </c>
      <c r="B119" s="8" t="n">
        <v>1025.6</v>
      </c>
      <c r="D119" s="8" t="n">
        <v>1058.7</v>
      </c>
    </row>
    <row r="120" spans="1:7">
      <c r="A120" s="6" t="s">
        <v>43</v>
      </c>
    </row>
    <row r="121" spans="1:7">
      <c r="A121" s="3" t="s">
        <v>44</v>
      </c>
      <c r="B121" s="4" t="n">
        <v>0</v>
      </c>
      <c r="D121" s="4" t="n">
        <v>0</v>
      </c>
    </row>
    <row r="122" spans="1:7">
      <c r="A122" s="3" t="s">
        <v>45</v>
      </c>
      <c r="B122" s="4" t="n">
        <v>0</v>
      </c>
      <c r="D122" s="4" t="n">
        <v>0</v>
      </c>
    </row>
    <row r="123" spans="1:7">
      <c r="A123" s="3" t="s">
        <v>46</v>
      </c>
      <c r="B123" s="4" t="n">
        <v>0</v>
      </c>
      <c r="D123" s="4" t="n">
        <v>0</v>
      </c>
    </row>
    <row r="124" spans="1:7">
      <c r="A124" s="3" t="s">
        <v>47</v>
      </c>
      <c r="B124" s="8" t="n">
        <v>274.7</v>
      </c>
      <c r="D124" s="8" t="n">
        <v>274.7</v>
      </c>
    </row>
    <row r="125" spans="1:7">
      <c r="A125" s="3" t="s">
        <v>48</v>
      </c>
      <c r="B125" s="4" t="n">
        <v>0</v>
      </c>
      <c r="D125" s="4" t="n">
        <v>0</v>
      </c>
    </row>
    <row r="126" spans="1:7">
      <c r="A126" s="3" t="s">
        <v>49</v>
      </c>
      <c r="B126" s="4" t="n">
        <v>6</v>
      </c>
      <c r="D126" s="8" t="n">
        <v>7.1</v>
      </c>
    </row>
    <row r="127" spans="1:7">
      <c r="A127" s="3" t="s">
        <v>50</v>
      </c>
      <c r="B127" s="8" t="n">
        <v>280.7</v>
      </c>
      <c r="D127" s="8" t="n">
        <v>281.8</v>
      </c>
    </row>
    <row r="128" spans="1:7">
      <c r="A128" s="6" t="s">
        <v>935</v>
      </c>
    </row>
    <row r="129" spans="1:7">
      <c r="A129" s="3" t="s">
        <v>51</v>
      </c>
      <c r="B129" s="8" t="n">
        <v>744.9</v>
      </c>
      <c r="D129" s="8" t="n">
        <v>776.9</v>
      </c>
    </row>
    <row r="130" spans="1:7">
      <c r="A130" s="3" t="s">
        <v>936</v>
      </c>
      <c r="B130" s="4" t="n">
        <v>0</v>
      </c>
      <c r="D130" s="4" t="n">
        <v>0</v>
      </c>
    </row>
    <row r="131" spans="1:7">
      <c r="A131" s="3" t="s">
        <v>57</v>
      </c>
      <c r="B131" s="8" t="n">
        <v>744.9</v>
      </c>
      <c r="D131" s="8" t="n">
        <v>776.9</v>
      </c>
    </row>
    <row r="132" spans="1:7">
      <c r="A132" s="3" t="s">
        <v>58</v>
      </c>
      <c r="B132" s="8" t="n">
        <v>1025.6</v>
      </c>
      <c r="D132" s="8" t="n">
        <v>1058.7</v>
      </c>
    </row>
    <row r="133" spans="1:7">
      <c r="A133" s="3" t="s">
        <v>939</v>
      </c>
    </row>
    <row r="134" spans="1:7">
      <c r="A134" s="6" t="s">
        <v>933</v>
      </c>
    </row>
    <row r="135" spans="1:7">
      <c r="A135" s="3" t="s">
        <v>26</v>
      </c>
      <c r="B135" s="4" t="n">
        <v>0</v>
      </c>
      <c r="D135" s="4" t="n">
        <v>0</v>
      </c>
    </row>
    <row r="136" spans="1:7">
      <c r="A136" s="3" t="s">
        <v>27</v>
      </c>
      <c r="B136" s="4" t="n">
        <v>0</v>
      </c>
      <c r="D136" s="4" t="n">
        <v>0</v>
      </c>
    </row>
    <row r="137" spans="1:7">
      <c r="A137" s="3" t="s">
        <v>28</v>
      </c>
      <c r="B137" s="4" t="n">
        <v>0</v>
      </c>
      <c r="D137" s="4" t="n">
        <v>0</v>
      </c>
    </row>
    <row r="138" spans="1:7">
      <c r="A138" s="3" t="s">
        <v>29</v>
      </c>
      <c r="B138" s="4" t="n">
        <v>0</v>
      </c>
      <c r="D138" s="4" t="n">
        <v>0</v>
      </c>
    </row>
    <row r="139" spans="1:7">
      <c r="A139" s="3" t="s">
        <v>30</v>
      </c>
      <c r="B139" s="4" t="n">
        <v>0</v>
      </c>
      <c r="D139" s="4" t="n">
        <v>0</v>
      </c>
    </row>
    <row r="140" spans="1:7">
      <c r="A140" s="3" t="s">
        <v>31</v>
      </c>
      <c r="B140" s="4" t="n">
        <v>0</v>
      </c>
      <c r="D140" s="4" t="n">
        <v>0</v>
      </c>
    </row>
    <row r="141" spans="1:7">
      <c r="A141" s="3" t="s">
        <v>32</v>
      </c>
      <c r="B141" s="4" t="n">
        <v>0</v>
      </c>
      <c r="D141" s="4" t="n">
        <v>0</v>
      </c>
      <c r="E141" s="11" t="n">
        <v>0</v>
      </c>
      <c r="G141" s="11" t="n">
        <v>0</v>
      </c>
    </row>
    <row r="142" spans="1:7">
      <c r="A142" s="3" t="s">
        <v>33</v>
      </c>
      <c r="B142" s="4" t="n">
        <v>0</v>
      </c>
      <c r="D142" s="4" t="n">
        <v>0</v>
      </c>
    </row>
    <row r="143" spans="1:7">
      <c r="A143" s="3" t="s">
        <v>34</v>
      </c>
      <c r="B143" s="4" t="n">
        <v>0</v>
      </c>
      <c r="D143" s="4" t="n">
        <v>0</v>
      </c>
    </row>
    <row r="144" spans="1:7">
      <c r="A144" s="3" t="s">
        <v>35</v>
      </c>
      <c r="B144" s="4" t="n">
        <v>0</v>
      </c>
      <c r="D144" s="11" t="n">
        <v>0</v>
      </c>
    </row>
    <row r="145" spans="1:7">
      <c r="A145" s="3" t="s">
        <v>36</v>
      </c>
      <c r="B145" s="4" t="n">
        <v>0</v>
      </c>
    </row>
    <row r="146" spans="1:7">
      <c r="A146" s="3" t="s">
        <v>37</v>
      </c>
      <c r="B146" s="4" t="n">
        <v>0</v>
      </c>
      <c r="D146" s="7" t="n">
        <v>0.1</v>
      </c>
    </row>
    <row r="147" spans="1:7">
      <c r="A147" s="3" t="s">
        <v>38</v>
      </c>
      <c r="B147" s="4" t="n">
        <v>0</v>
      </c>
      <c r="D147" s="4" t="n">
        <v>0</v>
      </c>
    </row>
    <row r="148" spans="1:7">
      <c r="A148" s="3" t="s">
        <v>39</v>
      </c>
      <c r="B148" s="4" t="n">
        <v>0</v>
      </c>
      <c r="D148" s="4" t="n">
        <v>0</v>
      </c>
    </row>
    <row r="149" spans="1:7">
      <c r="A149" s="3" t="s">
        <v>934</v>
      </c>
      <c r="B149" s="8" t="n">
        <v>-2053.1</v>
      </c>
      <c r="D149" s="8" t="n">
        <v>-2080.4</v>
      </c>
    </row>
    <row r="150" spans="1:7">
      <c r="A150" s="3" t="s">
        <v>40</v>
      </c>
      <c r="B150" s="8" t="n">
        <v>0.1</v>
      </c>
      <c r="D150" s="4" t="n">
        <v>0</v>
      </c>
    </row>
    <row r="151" spans="1:7">
      <c r="A151" s="3" t="s">
        <v>41</v>
      </c>
      <c r="D151" s="4" t="n">
        <v>0</v>
      </c>
    </row>
    <row r="152" spans="1:7">
      <c r="A152" s="3" t="s">
        <v>42</v>
      </c>
      <c r="B152" s="4" t="n">
        <v>-2053</v>
      </c>
      <c r="D152" s="8" t="n">
        <v>-2080.3</v>
      </c>
    </row>
    <row r="153" spans="1:7">
      <c r="A153" s="6" t="s">
        <v>43</v>
      </c>
    </row>
    <row r="154" spans="1:7">
      <c r="A154" s="3" t="s">
        <v>44</v>
      </c>
      <c r="B154" s="4" t="n">
        <v>0</v>
      </c>
      <c r="D154" s="4" t="n">
        <v>0</v>
      </c>
    </row>
    <row r="155" spans="1:7">
      <c r="A155" s="3" t="s">
        <v>45</v>
      </c>
      <c r="B155" s="4" t="n">
        <v>0</v>
      </c>
      <c r="D155" s="4" t="n">
        <v>0</v>
      </c>
    </row>
    <row r="156" spans="1:7">
      <c r="A156" s="3" t="s">
        <v>46</v>
      </c>
      <c r="B156" s="4" t="n">
        <v>0</v>
      </c>
      <c r="D156" s="4" t="n">
        <v>0</v>
      </c>
    </row>
    <row r="157" spans="1:7">
      <c r="A157" s="3" t="s">
        <v>47</v>
      </c>
      <c r="B157" s="4" t="n">
        <v>0</v>
      </c>
      <c r="D157" s="4" t="n">
        <v>0</v>
      </c>
    </row>
    <row r="158" spans="1:7">
      <c r="A158" s="3" t="s">
        <v>48</v>
      </c>
      <c r="B158" s="4" t="n">
        <v>0</v>
      </c>
      <c r="D158" s="4" t="n">
        <v>0</v>
      </c>
    </row>
    <row r="159" spans="1:7">
      <c r="A159" s="3" t="s">
        <v>49</v>
      </c>
      <c r="B159" s="4" t="n">
        <v>0</v>
      </c>
      <c r="D159" s="4" t="n">
        <v>0</v>
      </c>
    </row>
    <row r="160" spans="1:7">
      <c r="A160" s="3" t="s">
        <v>50</v>
      </c>
      <c r="B160" s="4" t="n">
        <v>0</v>
      </c>
      <c r="D160" s="4" t="n">
        <v>0</v>
      </c>
    </row>
    <row r="161" spans="1:7">
      <c r="A161" s="6" t="s">
        <v>935</v>
      </c>
    </row>
    <row r="162" spans="1:7">
      <c r="A162" s="3" t="s">
        <v>51</v>
      </c>
      <c r="B162" s="4" t="n">
        <v>-2053</v>
      </c>
      <c r="D162" s="8" t="n">
        <v>-2080.3</v>
      </c>
    </row>
    <row r="163" spans="1:7">
      <c r="A163" s="3" t="s">
        <v>936</v>
      </c>
      <c r="B163" s="4" t="n">
        <v>0</v>
      </c>
      <c r="D163" s="4" t="n">
        <v>0</v>
      </c>
    </row>
    <row r="164" spans="1:7">
      <c r="A164" s="3" t="s">
        <v>57</v>
      </c>
      <c r="B164" s="4" t="n">
        <v>-2053</v>
      </c>
      <c r="D164" s="8" t="n">
        <v>-2080.3</v>
      </c>
    </row>
    <row r="165" spans="1:7">
      <c r="A165" s="3" t="s">
        <v>58</v>
      </c>
      <c r="B165" s="11" t="n">
        <v>-2053</v>
      </c>
      <c r="D165" s="7" t="n">
        <v>-2080.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0</v>
      </c>
      <c r="B1" s="2" t="s">
        <v>65</v>
      </c>
      <c r="D1" s="2" t="s">
        <v>1</v>
      </c>
    </row>
    <row r="2" spans="1:5">
      <c r="B2" s="2" t="s">
        <v>2</v>
      </c>
      <c r="C2" s="2" t="s">
        <v>66</v>
      </c>
      <c r="D2" s="2" t="s">
        <v>2</v>
      </c>
      <c r="E2" s="2" t="s">
        <v>66</v>
      </c>
    </row>
    <row r="3" spans="1:5">
      <c r="A3" s="6" t="s">
        <v>67</v>
      </c>
    </row>
    <row r="4" spans="1:5">
      <c r="A4" s="3" t="s">
        <v>68</v>
      </c>
      <c r="B4" s="7" t="n">
        <v>319.3</v>
      </c>
      <c r="C4" s="7" t="n">
        <v>290.9</v>
      </c>
      <c r="D4" s="7" t="n">
        <v>605.9</v>
      </c>
      <c r="E4" s="7" t="n">
        <v>567.4</v>
      </c>
    </row>
    <row r="5" spans="1:5">
      <c r="A5" s="3" t="s">
        <v>941</v>
      </c>
      <c r="B5" s="8" t="n">
        <v>10.1</v>
      </c>
      <c r="C5" s="8" t="n">
        <v>12.2</v>
      </c>
      <c r="D5" s="8" t="n">
        <v>20.6</v>
      </c>
      <c r="E5" s="8" t="n">
        <v>22.6</v>
      </c>
    </row>
    <row r="6" spans="1:5">
      <c r="A6" s="3" t="s">
        <v>70</v>
      </c>
      <c r="B6" s="4" t="n">
        <v>-14</v>
      </c>
      <c r="C6" s="8" t="n">
        <v>21.9</v>
      </c>
      <c r="D6" s="8" t="n">
        <v>0.2</v>
      </c>
      <c r="E6" s="8" t="n">
        <v>40.8</v>
      </c>
    </row>
    <row r="7" spans="1:5">
      <c r="A7" s="3" t="s">
        <v>71</v>
      </c>
      <c r="B7" s="8" t="n">
        <v>-1.2</v>
      </c>
      <c r="C7" s="4" t="n">
        <v>1</v>
      </c>
      <c r="D7" s="8" t="n">
        <v>-4.3</v>
      </c>
      <c r="E7" s="4" t="n">
        <v>2</v>
      </c>
    </row>
    <row r="8" spans="1:5">
      <c r="A8" s="3" t="s">
        <v>72</v>
      </c>
      <c r="B8" s="8" t="n">
        <v>314.2</v>
      </c>
      <c r="C8" s="4" t="n">
        <v>326</v>
      </c>
      <c r="D8" s="8" t="n">
        <v>622.4</v>
      </c>
      <c r="E8" s="8" t="n">
        <v>632.8</v>
      </c>
    </row>
    <row r="9" spans="1:5">
      <c r="A9" s="6" t="s">
        <v>73</v>
      </c>
    </row>
    <row r="10" spans="1:5">
      <c r="A10" s="3" t="s">
        <v>74</v>
      </c>
      <c r="B10" s="8" t="n">
        <v>194.5</v>
      </c>
      <c r="C10" s="8" t="n">
        <v>186.1</v>
      </c>
      <c r="D10" s="8" t="n">
        <v>360.4</v>
      </c>
      <c r="E10" s="8" t="n">
        <v>335.5</v>
      </c>
    </row>
    <row r="11" spans="1:5">
      <c r="A11" s="3" t="s">
        <v>75</v>
      </c>
      <c r="B11" s="8" t="n">
        <v>56.4</v>
      </c>
      <c r="C11" s="8" t="n">
        <v>49.6</v>
      </c>
      <c r="D11" s="8" t="n">
        <v>107.4</v>
      </c>
      <c r="E11" s="8" t="n">
        <v>96.3</v>
      </c>
    </row>
    <row r="12" spans="1:5">
      <c r="A12" s="3" t="s">
        <v>76</v>
      </c>
      <c r="B12" s="8" t="n">
        <v>52.9</v>
      </c>
      <c r="C12" s="8" t="n">
        <v>51.7</v>
      </c>
      <c r="D12" s="8" t="n">
        <v>108.8</v>
      </c>
      <c r="E12" s="8" t="n">
        <v>101.1</v>
      </c>
    </row>
    <row r="13" spans="1:5">
      <c r="A13" s="3" t="s">
        <v>77</v>
      </c>
      <c r="B13" s="8" t="n">
        <v>4.2</v>
      </c>
      <c r="C13" s="8" t="n">
        <v>3.6</v>
      </c>
      <c r="D13" s="8" t="n">
        <v>8.300000000000001</v>
      </c>
      <c r="E13" s="8" t="n">
        <v>6.9</v>
      </c>
    </row>
    <row r="14" spans="1:5">
      <c r="A14" s="3" t="s">
        <v>78</v>
      </c>
      <c r="B14" s="8" t="n">
        <v>3.3</v>
      </c>
      <c r="C14" s="8" t="n">
        <v>3.3</v>
      </c>
      <c r="D14" s="8" t="n">
        <v>6.5</v>
      </c>
      <c r="E14" s="8" t="n">
        <v>6.5</v>
      </c>
    </row>
    <row r="15" spans="1:5">
      <c r="A15" s="3" t="s">
        <v>79</v>
      </c>
      <c r="B15" s="8" t="n">
        <v>311.3</v>
      </c>
      <c r="C15" s="8" t="n">
        <v>294.3</v>
      </c>
      <c r="D15" s="8" t="n">
        <v>591.4</v>
      </c>
      <c r="E15" s="8" t="n">
        <v>546.3</v>
      </c>
    </row>
    <row r="16" spans="1:5">
      <c r="A16" s="3" t="s">
        <v>80</v>
      </c>
      <c r="B16" s="8" t="n">
        <v>2.9</v>
      </c>
      <c r="C16" s="8" t="n">
        <v>31.7</v>
      </c>
      <c r="D16" s="4" t="n">
        <v>31</v>
      </c>
      <c r="E16" s="8" t="n">
        <v>86.5</v>
      </c>
    </row>
    <row r="17" spans="1:5">
      <c r="A17" s="3" t="s">
        <v>81</v>
      </c>
      <c r="B17" s="8" t="n">
        <v>0.9</v>
      </c>
      <c r="C17" s="8" t="n">
        <v>-5.9</v>
      </c>
      <c r="D17" s="8" t="n">
        <v>-2.5</v>
      </c>
      <c r="E17" s="4" t="n">
        <v>-13</v>
      </c>
    </row>
    <row r="18" spans="1:5">
      <c r="A18" s="3" t="s">
        <v>84</v>
      </c>
      <c r="B18" s="8" t="n">
        <v>0.3</v>
      </c>
      <c r="C18" s="8" t="n">
        <v>-0.5</v>
      </c>
      <c r="D18" s="8" t="n">
        <v>0.3</v>
      </c>
      <c r="E18" s="8" t="n">
        <v>-0.5</v>
      </c>
    </row>
    <row r="19" spans="1:5">
      <c r="A19" s="3" t="s">
        <v>82</v>
      </c>
      <c r="B19" s="8" t="n">
        <v>3.8</v>
      </c>
      <c r="C19" s="8" t="n">
        <v>25.8</v>
      </c>
      <c r="D19" s="8" t="n">
        <v>28.5</v>
      </c>
      <c r="E19" s="8" t="n">
        <v>73.5</v>
      </c>
    </row>
    <row r="20" spans="1:5">
      <c r="A20" s="3" t="s">
        <v>117</v>
      </c>
      <c r="B20" s="8" t="n">
        <v>0.2</v>
      </c>
      <c r="C20" s="8" t="n">
        <v>0.1</v>
      </c>
      <c r="D20" s="8" t="n">
        <v>0.3</v>
      </c>
      <c r="E20" s="8" t="n">
        <v>0.6</v>
      </c>
    </row>
    <row r="21" spans="1:5">
      <c r="A21" s="3" t="s">
        <v>942</v>
      </c>
      <c r="B21" s="8" t="n">
        <v>3.9</v>
      </c>
      <c r="C21" s="8" t="n">
        <v>25.2</v>
      </c>
      <c r="D21" s="8" t="n">
        <v>28.5</v>
      </c>
      <c r="E21" s="8" t="n">
        <v>72.40000000000001</v>
      </c>
    </row>
    <row r="22" spans="1:5">
      <c r="A22" s="3" t="s">
        <v>943</v>
      </c>
      <c r="B22" s="4" t="n">
        <v>0</v>
      </c>
      <c r="C22" s="4" t="n">
        <v>0</v>
      </c>
      <c r="D22" s="4" t="n">
        <v>0</v>
      </c>
      <c r="E22" s="4" t="n">
        <v>0</v>
      </c>
    </row>
    <row r="23" spans="1:5">
      <c r="A23" s="3" t="s">
        <v>85</v>
      </c>
      <c r="B23" s="8" t="n">
        <v>3.9</v>
      </c>
      <c r="C23" s="8" t="n">
        <v>25.2</v>
      </c>
      <c r="D23" s="8" t="n">
        <v>28.5</v>
      </c>
      <c r="E23" s="8" t="n">
        <v>72.40000000000001</v>
      </c>
    </row>
    <row r="24" spans="1:5">
      <c r="A24" s="3" t="s">
        <v>86</v>
      </c>
      <c r="B24" s="8" t="n">
        <v>-0.5</v>
      </c>
      <c r="C24" s="8" t="n">
        <v>-0.5</v>
      </c>
      <c r="D24" s="4" t="n">
        <v>-1</v>
      </c>
      <c r="E24" s="8" t="n">
        <v>-0.9</v>
      </c>
    </row>
    <row r="25" spans="1:5">
      <c r="A25" s="3" t="s">
        <v>87</v>
      </c>
      <c r="B25" s="8" t="n">
        <v>3.4</v>
      </c>
      <c r="C25" s="8" t="n">
        <v>24.7</v>
      </c>
      <c r="D25" s="8" t="n">
        <v>27.5</v>
      </c>
      <c r="E25" s="8" t="n">
        <v>71.5</v>
      </c>
    </row>
    <row r="26" spans="1:5">
      <c r="A26" s="3" t="s">
        <v>104</v>
      </c>
      <c r="B26" s="8" t="n">
        <v>0.2</v>
      </c>
      <c r="C26" s="8" t="n">
        <v>0.1</v>
      </c>
      <c r="D26" s="8" t="n">
        <v>0.4</v>
      </c>
      <c r="E26" s="8" t="n">
        <v>0.1</v>
      </c>
    </row>
    <row r="27" spans="1:5">
      <c r="A27" s="3" t="s">
        <v>89</v>
      </c>
      <c r="B27" s="8" t="n">
        <v>3.6</v>
      </c>
      <c r="C27" s="8" t="n">
        <v>24.8</v>
      </c>
      <c r="D27" s="8" t="n">
        <v>27.9</v>
      </c>
      <c r="E27" s="8" t="n">
        <v>71.59999999999999</v>
      </c>
    </row>
    <row r="28" spans="1:5">
      <c r="A28" s="3" t="s">
        <v>937</v>
      </c>
    </row>
    <row r="29" spans="1:5">
      <c r="A29" s="6" t="s">
        <v>67</v>
      </c>
    </row>
    <row r="30" spans="1:5">
      <c r="A30" s="3" t="s">
        <v>68</v>
      </c>
      <c r="B30" s="4" t="n">
        <v>0</v>
      </c>
      <c r="C30" s="4" t="n">
        <v>0</v>
      </c>
      <c r="D30" s="4" t="n">
        <v>0</v>
      </c>
      <c r="E30" s="4" t="n">
        <v>0</v>
      </c>
    </row>
    <row r="31" spans="1:5">
      <c r="A31" s="3" t="s">
        <v>941</v>
      </c>
      <c r="B31" s="4" t="n">
        <v>0</v>
      </c>
      <c r="C31" s="4" t="n">
        <v>0</v>
      </c>
      <c r="D31" s="4" t="n">
        <v>0</v>
      </c>
      <c r="E31" s="4" t="n">
        <v>0</v>
      </c>
    </row>
    <row r="32" spans="1:5">
      <c r="A32" s="3" t="s">
        <v>70</v>
      </c>
      <c r="B32" s="4" t="n">
        <v>0</v>
      </c>
      <c r="C32" s="4" t="n">
        <v>0</v>
      </c>
      <c r="D32" s="4" t="n">
        <v>0</v>
      </c>
      <c r="E32" s="4" t="n">
        <v>0</v>
      </c>
    </row>
    <row r="33" spans="1:5">
      <c r="A33" s="3" t="s">
        <v>71</v>
      </c>
      <c r="B33" s="4" t="n">
        <v>0</v>
      </c>
      <c r="C33" s="4" t="n">
        <v>0</v>
      </c>
      <c r="D33" s="4" t="n">
        <v>0</v>
      </c>
      <c r="E33" s="4" t="n">
        <v>0</v>
      </c>
    </row>
    <row r="34" spans="1:5">
      <c r="A34" s="3" t="s">
        <v>72</v>
      </c>
      <c r="B34" s="4" t="n">
        <v>0</v>
      </c>
      <c r="C34" s="4" t="n">
        <v>0</v>
      </c>
      <c r="D34" s="4" t="n">
        <v>0</v>
      </c>
      <c r="E34" s="4" t="n">
        <v>0</v>
      </c>
    </row>
    <row r="35" spans="1:5">
      <c r="A35" s="6" t="s">
        <v>73</v>
      </c>
    </row>
    <row r="36" spans="1:5">
      <c r="A36" s="3" t="s">
        <v>74</v>
      </c>
      <c r="B36" s="4" t="n">
        <v>0</v>
      </c>
      <c r="C36" s="4" t="n">
        <v>0</v>
      </c>
      <c r="D36" s="4" t="n">
        <v>0</v>
      </c>
      <c r="E36" s="4" t="n">
        <v>0</v>
      </c>
    </row>
    <row r="37" spans="1:5">
      <c r="A37" s="3" t="s">
        <v>75</v>
      </c>
      <c r="B37" s="4" t="n">
        <v>0</v>
      </c>
      <c r="C37" s="4" t="n">
        <v>0</v>
      </c>
      <c r="D37" s="4" t="n">
        <v>0</v>
      </c>
      <c r="E37" s="4" t="n">
        <v>0</v>
      </c>
    </row>
    <row r="38" spans="1:5">
      <c r="A38" s="3" t="s">
        <v>76</v>
      </c>
      <c r="B38" s="4" t="n">
        <v>0</v>
      </c>
      <c r="C38" s="4" t="n">
        <v>0</v>
      </c>
      <c r="D38" s="4" t="n">
        <v>0</v>
      </c>
      <c r="E38" s="4" t="n">
        <v>0</v>
      </c>
    </row>
    <row r="39" spans="1:5">
      <c r="A39" s="3" t="s">
        <v>77</v>
      </c>
      <c r="B39" s="8" t="n">
        <v>1.3</v>
      </c>
      <c r="C39" s="8" t="n">
        <v>1.9</v>
      </c>
      <c r="D39" s="8" t="n">
        <v>2.6</v>
      </c>
      <c r="E39" s="8" t="n">
        <v>3.5</v>
      </c>
    </row>
    <row r="40" spans="1:5">
      <c r="A40" s="3" t="s">
        <v>78</v>
      </c>
      <c r="B40" s="4" t="n">
        <v>0</v>
      </c>
      <c r="C40" s="4" t="n">
        <v>0</v>
      </c>
      <c r="D40" s="4" t="n">
        <v>0</v>
      </c>
      <c r="E40" s="4" t="n">
        <v>0</v>
      </c>
    </row>
    <row r="41" spans="1:5">
      <c r="A41" s="3" t="s">
        <v>79</v>
      </c>
      <c r="B41" s="8" t="n">
        <v>1.3</v>
      </c>
      <c r="C41" s="8" t="n">
        <v>1.9</v>
      </c>
      <c r="D41" s="8" t="n">
        <v>2.6</v>
      </c>
      <c r="E41" s="8" t="n">
        <v>3.5</v>
      </c>
    </row>
    <row r="42" spans="1:5">
      <c r="A42" s="3" t="s">
        <v>80</v>
      </c>
      <c r="B42" s="8" t="n">
        <v>-1.3</v>
      </c>
      <c r="C42" s="8" t="n">
        <v>-1.9</v>
      </c>
      <c r="D42" s="8" t="n">
        <v>-2.6</v>
      </c>
      <c r="E42" s="8" t="n">
        <v>-3.5</v>
      </c>
    </row>
    <row r="43" spans="1:5">
      <c r="A43" s="3" t="s">
        <v>81</v>
      </c>
      <c r="B43" s="4" t="n">
        <v>0</v>
      </c>
      <c r="C43" s="4" t="n">
        <v>0</v>
      </c>
      <c r="D43" s="4" t="n">
        <v>0</v>
      </c>
      <c r="E43" s="4" t="n">
        <v>0</v>
      </c>
    </row>
    <row r="44" spans="1:5">
      <c r="A44" s="3" t="s">
        <v>84</v>
      </c>
      <c r="B44" s="4" t="n">
        <v>0</v>
      </c>
      <c r="C44" s="4" t="n">
        <v>0</v>
      </c>
      <c r="D44" s="4" t="n">
        <v>0</v>
      </c>
      <c r="E44" s="4" t="n">
        <v>0</v>
      </c>
    </row>
    <row r="45" spans="1:5">
      <c r="A45" s="3" t="s">
        <v>82</v>
      </c>
      <c r="B45" s="8" t="n">
        <v>-1.3</v>
      </c>
      <c r="C45" s="8" t="n">
        <v>-1.9</v>
      </c>
      <c r="D45" s="8" t="n">
        <v>-2.6</v>
      </c>
      <c r="E45" s="8" t="n">
        <v>-3.5</v>
      </c>
    </row>
    <row r="46" spans="1:5">
      <c r="A46" s="3" t="s">
        <v>117</v>
      </c>
      <c r="B46" s="4" t="n">
        <v>0</v>
      </c>
      <c r="C46" s="4" t="n">
        <v>0</v>
      </c>
      <c r="D46" s="4" t="n">
        <v>0</v>
      </c>
      <c r="E46" s="4" t="n">
        <v>0</v>
      </c>
    </row>
    <row r="47" spans="1:5">
      <c r="A47" s="3" t="s">
        <v>942</v>
      </c>
      <c r="B47" s="8" t="n">
        <v>-1.3</v>
      </c>
      <c r="C47" s="8" t="n">
        <v>-1.9</v>
      </c>
      <c r="D47" s="8" t="n">
        <v>-2.6</v>
      </c>
      <c r="E47" s="8" t="n">
        <v>-3.5</v>
      </c>
    </row>
    <row r="48" spans="1:5">
      <c r="A48" s="3" t="s">
        <v>943</v>
      </c>
      <c r="B48" s="8" t="n">
        <v>4.7</v>
      </c>
      <c r="C48" s="8" t="n">
        <v>26.6</v>
      </c>
      <c r="D48" s="8" t="n">
        <v>30.1</v>
      </c>
      <c r="E48" s="4" t="n">
        <v>75</v>
      </c>
    </row>
    <row r="49" spans="1:5">
      <c r="A49" s="3" t="s">
        <v>85</v>
      </c>
      <c r="B49" s="8" t="n">
        <v>3.4</v>
      </c>
      <c r="C49" s="8" t="n">
        <v>24.7</v>
      </c>
      <c r="D49" s="8" t="n">
        <v>27.5</v>
      </c>
      <c r="E49" s="8" t="n">
        <v>71.5</v>
      </c>
    </row>
    <row r="50" spans="1:5">
      <c r="A50" s="3" t="s">
        <v>86</v>
      </c>
      <c r="B50" s="4" t="n">
        <v>0</v>
      </c>
      <c r="C50" s="4" t="n">
        <v>0</v>
      </c>
      <c r="D50" s="4" t="n">
        <v>0</v>
      </c>
      <c r="E50" s="4" t="n">
        <v>0</v>
      </c>
    </row>
    <row r="51" spans="1:5">
      <c r="A51" s="3" t="s">
        <v>87</v>
      </c>
      <c r="B51" s="8" t="n">
        <v>3.4</v>
      </c>
      <c r="C51" s="8" t="n">
        <v>24.7</v>
      </c>
      <c r="D51" s="8" t="n">
        <v>27.5</v>
      </c>
      <c r="E51" s="8" t="n">
        <v>71.5</v>
      </c>
    </row>
    <row r="52" spans="1:5">
      <c r="A52" s="3" t="s">
        <v>104</v>
      </c>
      <c r="B52" s="8" t="n">
        <v>0.2</v>
      </c>
      <c r="C52" s="8" t="n">
        <v>0.1</v>
      </c>
      <c r="D52" s="8" t="n">
        <v>0.4</v>
      </c>
      <c r="E52" s="8" t="n">
        <v>0.1</v>
      </c>
    </row>
    <row r="53" spans="1:5">
      <c r="A53" s="3" t="s">
        <v>89</v>
      </c>
      <c r="B53" s="8" t="n">
        <v>3.6</v>
      </c>
      <c r="C53" s="8" t="n">
        <v>24.8</v>
      </c>
      <c r="D53" s="8" t="n">
        <v>27.9</v>
      </c>
      <c r="E53" s="8" t="n">
        <v>71.59999999999999</v>
      </c>
    </row>
    <row r="54" spans="1:5">
      <c r="A54" s="3" t="s">
        <v>938</v>
      </c>
    </row>
    <row r="55" spans="1:5">
      <c r="A55" s="6" t="s">
        <v>67</v>
      </c>
    </row>
    <row r="56" spans="1:5">
      <c r="A56" s="3" t="s">
        <v>68</v>
      </c>
      <c r="B56" s="8" t="n">
        <v>319.3</v>
      </c>
      <c r="C56" s="8" t="n">
        <v>290.9</v>
      </c>
      <c r="D56" s="8" t="n">
        <v>605.9</v>
      </c>
      <c r="E56" s="8" t="n">
        <v>567.4</v>
      </c>
    </row>
    <row r="57" spans="1:5">
      <c r="A57" s="3" t="s">
        <v>941</v>
      </c>
      <c r="B57" s="8" t="n">
        <v>10.1</v>
      </c>
      <c r="C57" s="8" t="n">
        <v>12.4</v>
      </c>
      <c r="D57" s="8" t="n">
        <v>20.6</v>
      </c>
      <c r="E57" s="8" t="n">
        <v>23.1</v>
      </c>
    </row>
    <row r="58" spans="1:5">
      <c r="A58" s="3" t="s">
        <v>70</v>
      </c>
      <c r="B58" s="4" t="n">
        <v>-14</v>
      </c>
      <c r="C58" s="8" t="n">
        <v>22.7</v>
      </c>
      <c r="D58" s="8" t="n">
        <v>0.2</v>
      </c>
      <c r="E58" s="8" t="n">
        <v>42.1</v>
      </c>
    </row>
    <row r="59" spans="1:5">
      <c r="A59" s="3" t="s">
        <v>71</v>
      </c>
      <c r="B59" s="8" t="n">
        <v>-1.2</v>
      </c>
      <c r="C59" s="4" t="n">
        <v>1</v>
      </c>
      <c r="D59" s="8" t="n">
        <v>-4.3</v>
      </c>
      <c r="E59" s="4" t="n">
        <v>2</v>
      </c>
    </row>
    <row r="60" spans="1:5">
      <c r="A60" s="3" t="s">
        <v>72</v>
      </c>
      <c r="B60" s="8" t="n">
        <v>314.2</v>
      </c>
      <c r="C60" s="4" t="n">
        <v>327</v>
      </c>
      <c r="D60" s="8" t="n">
        <v>622.4</v>
      </c>
      <c r="E60" s="8" t="n">
        <v>634.6</v>
      </c>
    </row>
    <row r="61" spans="1:5">
      <c r="A61" s="6" t="s">
        <v>73</v>
      </c>
    </row>
    <row r="62" spans="1:5">
      <c r="A62" s="3" t="s">
        <v>74</v>
      </c>
      <c r="B62" s="8" t="n">
        <v>194.5</v>
      </c>
      <c r="C62" s="8" t="n">
        <v>186.1</v>
      </c>
      <c r="D62" s="8" t="n">
        <v>360.4</v>
      </c>
      <c r="E62" s="8" t="n">
        <v>335.5</v>
      </c>
    </row>
    <row r="63" spans="1:5">
      <c r="A63" s="3" t="s">
        <v>75</v>
      </c>
      <c r="B63" s="8" t="n">
        <v>56.4</v>
      </c>
      <c r="C63" s="8" t="n">
        <v>49.6</v>
      </c>
      <c r="D63" s="8" t="n">
        <v>107.4</v>
      </c>
      <c r="E63" s="8" t="n">
        <v>96.3</v>
      </c>
    </row>
    <row r="64" spans="1:5">
      <c r="A64" s="3" t="s">
        <v>76</v>
      </c>
      <c r="B64" s="8" t="n">
        <v>52.9</v>
      </c>
      <c r="C64" s="8" t="n">
        <v>51.7</v>
      </c>
      <c r="D64" s="8" t="n">
        <v>108.8</v>
      </c>
      <c r="E64" s="8" t="n">
        <v>101.1</v>
      </c>
    </row>
    <row r="65" spans="1:5">
      <c r="A65" s="3" t="s">
        <v>77</v>
      </c>
      <c r="B65" s="8" t="n">
        <v>2.9</v>
      </c>
      <c r="C65" s="8" t="n">
        <v>1.6</v>
      </c>
      <c r="D65" s="8" t="n">
        <v>5.6</v>
      </c>
      <c r="E65" s="8" t="n">
        <v>3.2</v>
      </c>
    </row>
    <row r="66" spans="1:5">
      <c r="A66" s="3" t="s">
        <v>78</v>
      </c>
      <c r="B66" s="4" t="n">
        <v>0</v>
      </c>
      <c r="C66" s="4" t="n">
        <v>0</v>
      </c>
      <c r="D66" s="4" t="n">
        <v>0</v>
      </c>
      <c r="E66" s="4" t="n">
        <v>0</v>
      </c>
    </row>
    <row r="67" spans="1:5">
      <c r="A67" s="3" t="s">
        <v>79</v>
      </c>
      <c r="B67" s="8" t="n">
        <v>306.7</v>
      </c>
      <c r="C67" s="4" t="n">
        <v>289</v>
      </c>
      <c r="D67" s="8" t="n">
        <v>582.2</v>
      </c>
      <c r="E67" s="8" t="n">
        <v>536.1</v>
      </c>
    </row>
    <row r="68" spans="1:5">
      <c r="A68" s="3" t="s">
        <v>80</v>
      </c>
      <c r="B68" s="8" t="n">
        <v>7.5</v>
      </c>
      <c r="C68" s="4" t="n">
        <v>38</v>
      </c>
      <c r="D68" s="8" t="n">
        <v>40.2</v>
      </c>
      <c r="E68" s="8" t="n">
        <v>98.5</v>
      </c>
    </row>
    <row r="69" spans="1:5">
      <c r="A69" s="3" t="s">
        <v>81</v>
      </c>
      <c r="B69" s="8" t="n">
        <v>-0.1</v>
      </c>
      <c r="C69" s="8" t="n">
        <v>-7.8</v>
      </c>
      <c r="D69" s="8" t="n">
        <v>-4.9</v>
      </c>
      <c r="E69" s="8" t="n">
        <v>-16.7</v>
      </c>
    </row>
    <row r="70" spans="1:5">
      <c r="A70" s="3" t="s">
        <v>84</v>
      </c>
      <c r="B70" s="8" t="n">
        <v>0.3</v>
      </c>
      <c r="C70" s="8" t="n">
        <v>-0.5</v>
      </c>
      <c r="D70" s="8" t="n">
        <v>0.3</v>
      </c>
      <c r="E70" s="8" t="n">
        <v>-0.5</v>
      </c>
    </row>
    <row r="71" spans="1:5">
      <c r="A71" s="3" t="s">
        <v>82</v>
      </c>
      <c r="B71" s="8" t="n">
        <v>7.4</v>
      </c>
      <c r="C71" s="8" t="n">
        <v>30.2</v>
      </c>
      <c r="D71" s="8" t="n">
        <v>35.3</v>
      </c>
      <c r="E71" s="8" t="n">
        <v>81.8</v>
      </c>
    </row>
    <row r="72" spans="1:5">
      <c r="A72" s="3" t="s">
        <v>117</v>
      </c>
      <c r="B72" s="8" t="n">
        <v>0.2</v>
      </c>
      <c r="C72" s="8" t="n">
        <v>0.1</v>
      </c>
      <c r="D72" s="8" t="n">
        <v>0.3</v>
      </c>
      <c r="E72" s="8" t="n">
        <v>0.6</v>
      </c>
    </row>
    <row r="73" spans="1:5">
      <c r="A73" s="3" t="s">
        <v>942</v>
      </c>
      <c r="B73" s="8" t="n">
        <v>7.5</v>
      </c>
      <c r="C73" s="8" t="n">
        <v>29.6</v>
      </c>
      <c r="D73" s="8" t="n">
        <v>35.3</v>
      </c>
      <c r="E73" s="8" t="n">
        <v>80.7</v>
      </c>
    </row>
    <row r="74" spans="1:5">
      <c r="A74" s="3" t="s">
        <v>943</v>
      </c>
      <c r="B74" s="4" t="n">
        <v>0</v>
      </c>
      <c r="C74" s="4" t="n">
        <v>0</v>
      </c>
      <c r="D74" s="4" t="n">
        <v>0</v>
      </c>
      <c r="E74" s="4" t="n">
        <v>0</v>
      </c>
    </row>
    <row r="75" spans="1:5">
      <c r="A75" s="3" t="s">
        <v>85</v>
      </c>
      <c r="B75" s="8" t="n">
        <v>7.5</v>
      </c>
      <c r="C75" s="8" t="n">
        <v>29.6</v>
      </c>
      <c r="D75" s="8" t="n">
        <v>35.3</v>
      </c>
      <c r="E75" s="8" t="n">
        <v>80.7</v>
      </c>
    </row>
    <row r="76" spans="1:5">
      <c r="A76" s="3" t="s">
        <v>86</v>
      </c>
      <c r="B76" s="8" t="n">
        <v>-0.5</v>
      </c>
      <c r="C76" s="8" t="n">
        <v>-0.5</v>
      </c>
      <c r="D76" s="4" t="n">
        <v>-1</v>
      </c>
      <c r="E76" s="8" t="n">
        <v>-0.9</v>
      </c>
    </row>
    <row r="77" spans="1:5">
      <c r="A77" s="3" t="s">
        <v>87</v>
      </c>
      <c r="B77" s="4" t="n">
        <v>7</v>
      </c>
      <c r="C77" s="8" t="n">
        <v>29.1</v>
      </c>
      <c r="D77" s="8" t="n">
        <v>34.3</v>
      </c>
      <c r="E77" s="8" t="n">
        <v>79.8</v>
      </c>
    </row>
    <row r="78" spans="1:5">
      <c r="A78" s="3" t="s">
        <v>104</v>
      </c>
      <c r="B78" s="4" t="n">
        <v>0</v>
      </c>
      <c r="C78" s="4" t="n">
        <v>0</v>
      </c>
      <c r="D78" s="4" t="n">
        <v>0</v>
      </c>
      <c r="E78" s="4" t="n">
        <v>0</v>
      </c>
    </row>
    <row r="79" spans="1:5">
      <c r="A79" s="3" t="s">
        <v>89</v>
      </c>
      <c r="B79" s="4" t="n">
        <v>7</v>
      </c>
      <c r="C79" s="8" t="n">
        <v>29.1</v>
      </c>
      <c r="D79" s="8" t="n">
        <v>34.3</v>
      </c>
      <c r="E79" s="8" t="n">
        <v>79.8</v>
      </c>
    </row>
    <row r="80" spans="1:5">
      <c r="A80" s="3" t="s">
        <v>744</v>
      </c>
    </row>
    <row r="81" spans="1:5">
      <c r="A81" s="6" t="s">
        <v>67</v>
      </c>
    </row>
    <row r="82" spans="1:5">
      <c r="A82" s="3" t="s">
        <v>68</v>
      </c>
      <c r="B82" s="4" t="n">
        <v>0</v>
      </c>
      <c r="C82" s="4" t="n">
        <v>0</v>
      </c>
      <c r="D82" s="4" t="n">
        <v>0</v>
      </c>
      <c r="E82" s="4" t="n">
        <v>0</v>
      </c>
    </row>
    <row r="83" spans="1:5">
      <c r="A83" s="3" t="s">
        <v>941</v>
      </c>
      <c r="B83" s="4" t="n">
        <v>0</v>
      </c>
      <c r="C83" s="8" t="n">
        <v>0.1</v>
      </c>
      <c r="D83" s="4" t="n">
        <v>0</v>
      </c>
      <c r="E83" s="8" t="n">
        <v>0.1</v>
      </c>
    </row>
    <row r="84" spans="1:5">
      <c r="A84" s="3" t="s">
        <v>70</v>
      </c>
      <c r="B84" s="4" t="n">
        <v>0</v>
      </c>
      <c r="C84" s="4" t="n">
        <v>0</v>
      </c>
      <c r="D84" s="4" t="n">
        <v>0</v>
      </c>
      <c r="E84" s="4" t="n">
        <v>0</v>
      </c>
    </row>
    <row r="85" spans="1:5">
      <c r="A85" s="3" t="s">
        <v>71</v>
      </c>
      <c r="B85" s="4" t="n">
        <v>0</v>
      </c>
      <c r="C85" s="4" t="n">
        <v>0</v>
      </c>
      <c r="D85" s="4" t="n">
        <v>0</v>
      </c>
      <c r="E85" s="4" t="n">
        <v>0</v>
      </c>
    </row>
    <row r="86" spans="1:5">
      <c r="A86" s="3" t="s">
        <v>72</v>
      </c>
      <c r="B86" s="4" t="n">
        <v>0</v>
      </c>
      <c r="C86" s="8" t="n">
        <v>0.1</v>
      </c>
      <c r="D86" s="4" t="n">
        <v>0</v>
      </c>
      <c r="E86" s="8" t="n">
        <v>0.1</v>
      </c>
    </row>
    <row r="87" spans="1:5">
      <c r="A87" s="6" t="s">
        <v>73</v>
      </c>
    </row>
    <row r="88" spans="1:5">
      <c r="A88" s="3" t="s">
        <v>74</v>
      </c>
      <c r="B88" s="4" t="n">
        <v>0</v>
      </c>
      <c r="C88" s="4" t="n">
        <v>0</v>
      </c>
      <c r="D88" s="4" t="n">
        <v>0</v>
      </c>
      <c r="E88" s="4" t="n">
        <v>0</v>
      </c>
    </row>
    <row r="89" spans="1:5">
      <c r="A89" s="3" t="s">
        <v>75</v>
      </c>
      <c r="B89" s="4" t="n">
        <v>0</v>
      </c>
      <c r="C89" s="4" t="n">
        <v>0</v>
      </c>
      <c r="D89" s="4" t="n">
        <v>0</v>
      </c>
      <c r="E89" s="4" t="n">
        <v>0</v>
      </c>
    </row>
    <row r="90" spans="1:5">
      <c r="A90" s="3" t="s">
        <v>76</v>
      </c>
      <c r="B90" s="4" t="n">
        <v>0</v>
      </c>
      <c r="C90" s="4" t="n">
        <v>0</v>
      </c>
      <c r="D90" s="4" t="n">
        <v>0</v>
      </c>
      <c r="E90" s="4" t="n">
        <v>0</v>
      </c>
    </row>
    <row r="91" spans="1:5">
      <c r="A91" s="3" t="s">
        <v>77</v>
      </c>
      <c r="B91" s="4" t="n">
        <v>0</v>
      </c>
      <c r="C91" s="8" t="n">
        <v>0.1</v>
      </c>
      <c r="D91" s="8" t="n">
        <v>0.1</v>
      </c>
      <c r="E91" s="8" t="n">
        <v>0.2</v>
      </c>
    </row>
    <row r="92" spans="1:5">
      <c r="A92" s="3" t="s">
        <v>78</v>
      </c>
      <c r="B92" s="8" t="n">
        <v>3.3</v>
      </c>
      <c r="C92" s="8" t="n">
        <v>3.6</v>
      </c>
      <c r="D92" s="8" t="n">
        <v>6.5</v>
      </c>
      <c r="E92" s="8" t="n">
        <v>7.1</v>
      </c>
    </row>
    <row r="93" spans="1:5">
      <c r="A93" s="3" t="s">
        <v>79</v>
      </c>
      <c r="B93" s="8" t="n">
        <v>3.3</v>
      </c>
      <c r="C93" s="8" t="n">
        <v>3.7</v>
      </c>
      <c r="D93" s="8" t="n">
        <v>6.6</v>
      </c>
      <c r="E93" s="8" t="n">
        <v>7.3</v>
      </c>
    </row>
    <row r="94" spans="1:5">
      <c r="A94" s="3" t="s">
        <v>80</v>
      </c>
      <c r="B94" s="8" t="n">
        <v>-3.3</v>
      </c>
      <c r="C94" s="8" t="n">
        <v>-3.6</v>
      </c>
      <c r="D94" s="8" t="n">
        <v>-6.6</v>
      </c>
      <c r="E94" s="8" t="n">
        <v>-7.2</v>
      </c>
    </row>
    <row r="95" spans="1:5">
      <c r="A95" s="3" t="s">
        <v>81</v>
      </c>
      <c r="B95" s="4" t="n">
        <v>1</v>
      </c>
      <c r="C95" s="8" t="n">
        <v>1.6</v>
      </c>
      <c r="D95" s="8" t="n">
        <v>2.4</v>
      </c>
      <c r="E95" s="8" t="n">
        <v>3.2</v>
      </c>
    </row>
    <row r="96" spans="1:5">
      <c r="A96" s="3" t="s">
        <v>84</v>
      </c>
      <c r="B96" s="4" t="n">
        <v>0</v>
      </c>
      <c r="C96" s="4" t="n">
        <v>0</v>
      </c>
      <c r="D96" s="4" t="n">
        <v>0</v>
      </c>
      <c r="E96" s="4" t="n">
        <v>0</v>
      </c>
    </row>
    <row r="97" spans="1:5">
      <c r="A97" s="3" t="s">
        <v>82</v>
      </c>
      <c r="B97" s="8" t="n">
        <v>-2.3</v>
      </c>
      <c r="C97" s="4" t="n">
        <v>-2</v>
      </c>
      <c r="D97" s="8" t="n">
        <v>-4.2</v>
      </c>
      <c r="E97" s="4" t="n">
        <v>-4</v>
      </c>
    </row>
    <row r="98" spans="1:5">
      <c r="A98" s="3" t="s">
        <v>117</v>
      </c>
      <c r="B98" s="4" t="n">
        <v>0</v>
      </c>
      <c r="C98" s="4" t="n">
        <v>0</v>
      </c>
      <c r="D98" s="4" t="n">
        <v>0</v>
      </c>
      <c r="E98" s="4" t="n">
        <v>0</v>
      </c>
    </row>
    <row r="99" spans="1:5">
      <c r="A99" s="3" t="s">
        <v>942</v>
      </c>
      <c r="B99" s="8" t="n">
        <v>-2.3</v>
      </c>
      <c r="C99" s="4" t="n">
        <v>-2</v>
      </c>
      <c r="D99" s="8" t="n">
        <v>-4.2</v>
      </c>
      <c r="E99" s="4" t="n">
        <v>-4</v>
      </c>
    </row>
    <row r="100" spans="1:5">
      <c r="A100" s="3" t="s">
        <v>943</v>
      </c>
      <c r="B100" s="8" t="n">
        <v>0.3</v>
      </c>
      <c r="C100" s="8" t="n">
        <v>11.8</v>
      </c>
      <c r="D100" s="8" t="n">
        <v>12.9</v>
      </c>
      <c r="E100" s="8" t="n">
        <v>52.9</v>
      </c>
    </row>
    <row r="101" spans="1:5">
      <c r="A101" s="3" t="s">
        <v>85</v>
      </c>
      <c r="B101" s="4" t="n">
        <v>-2</v>
      </c>
      <c r="C101" s="8" t="n">
        <v>9.800000000000001</v>
      </c>
      <c r="D101" s="8" t="n">
        <v>8.699999999999999</v>
      </c>
      <c r="E101" s="8" t="n">
        <v>48.9</v>
      </c>
    </row>
    <row r="102" spans="1:5">
      <c r="A102" s="3" t="s">
        <v>86</v>
      </c>
      <c r="B102" s="4" t="n">
        <v>0</v>
      </c>
      <c r="C102" s="4" t="n">
        <v>0</v>
      </c>
      <c r="D102" s="4" t="n">
        <v>0</v>
      </c>
      <c r="E102" s="4" t="n">
        <v>0</v>
      </c>
    </row>
    <row r="103" spans="1:5">
      <c r="A103" s="3" t="s">
        <v>87</v>
      </c>
      <c r="B103" s="4" t="n">
        <v>-2</v>
      </c>
      <c r="C103" s="8" t="n">
        <v>9.800000000000001</v>
      </c>
      <c r="D103" s="8" t="n">
        <v>8.699999999999999</v>
      </c>
      <c r="E103" s="8" t="n">
        <v>48.9</v>
      </c>
    </row>
    <row r="104" spans="1:5">
      <c r="A104" s="3" t="s">
        <v>104</v>
      </c>
      <c r="B104" s="8" t="n">
        <v>0.2</v>
      </c>
      <c r="C104" s="8" t="n">
        <v>0.1</v>
      </c>
      <c r="D104" s="8" t="n">
        <v>0.4</v>
      </c>
      <c r="E104" s="8" t="n">
        <v>0.1</v>
      </c>
    </row>
    <row r="105" spans="1:5">
      <c r="A105" s="3" t="s">
        <v>89</v>
      </c>
      <c r="B105" s="8" t="n">
        <v>-1.8</v>
      </c>
      <c r="C105" s="8" t="n">
        <v>9.9</v>
      </c>
      <c r="D105" s="8" t="n">
        <v>9.1</v>
      </c>
      <c r="E105" s="4" t="n">
        <v>49</v>
      </c>
    </row>
    <row r="106" spans="1:5">
      <c r="A106" s="3" t="s">
        <v>939</v>
      </c>
    </row>
    <row r="107" spans="1:5">
      <c r="A107" s="6" t="s">
        <v>67</v>
      </c>
    </row>
    <row r="108" spans="1:5">
      <c r="A108" s="3" t="s">
        <v>68</v>
      </c>
      <c r="B108" s="4" t="n">
        <v>0</v>
      </c>
      <c r="C108" s="4" t="n">
        <v>0</v>
      </c>
      <c r="D108" s="4" t="n">
        <v>0</v>
      </c>
      <c r="E108" s="4" t="n">
        <v>0</v>
      </c>
    </row>
    <row r="109" spans="1:5">
      <c r="A109" s="3" t="s">
        <v>941</v>
      </c>
      <c r="B109" s="4" t="n">
        <v>0</v>
      </c>
      <c r="C109" s="8" t="n">
        <v>-0.3</v>
      </c>
      <c r="D109" s="4" t="n">
        <v>0</v>
      </c>
      <c r="E109" s="8" t="n">
        <v>-0.6</v>
      </c>
    </row>
    <row r="110" spans="1:5">
      <c r="A110" s="3" t="s">
        <v>70</v>
      </c>
      <c r="B110" s="4" t="n">
        <v>0</v>
      </c>
      <c r="C110" s="8" t="n">
        <v>-0.8</v>
      </c>
      <c r="D110" s="4" t="n">
        <v>0</v>
      </c>
      <c r="E110" s="8" t="n">
        <v>-1.3</v>
      </c>
    </row>
    <row r="111" spans="1:5">
      <c r="A111" s="3" t="s">
        <v>71</v>
      </c>
      <c r="B111" s="4" t="n">
        <v>0</v>
      </c>
      <c r="C111" s="4" t="n">
        <v>0</v>
      </c>
      <c r="D111" s="4" t="n">
        <v>0</v>
      </c>
      <c r="E111" s="4" t="n">
        <v>0</v>
      </c>
    </row>
    <row r="112" spans="1:5">
      <c r="A112" s="3" t="s">
        <v>72</v>
      </c>
      <c r="B112" s="4" t="n">
        <v>0</v>
      </c>
      <c r="C112" s="8" t="n">
        <v>-1.1</v>
      </c>
      <c r="D112" s="4" t="n">
        <v>0</v>
      </c>
      <c r="E112" s="8" t="n">
        <v>-1.9</v>
      </c>
    </row>
    <row r="113" spans="1:5">
      <c r="A113" s="6" t="s">
        <v>73</v>
      </c>
    </row>
    <row r="114" spans="1:5">
      <c r="A114" s="3" t="s">
        <v>74</v>
      </c>
      <c r="B114" s="4" t="n">
        <v>0</v>
      </c>
      <c r="C114" s="4" t="n">
        <v>0</v>
      </c>
      <c r="D114" s="4" t="n">
        <v>0</v>
      </c>
      <c r="E114" s="4" t="n">
        <v>0</v>
      </c>
    </row>
    <row r="115" spans="1:5">
      <c r="A115" s="3" t="s">
        <v>75</v>
      </c>
      <c r="B115" s="4" t="n">
        <v>0</v>
      </c>
      <c r="C115" s="4" t="n">
        <v>0</v>
      </c>
      <c r="D115" s="4" t="n">
        <v>0</v>
      </c>
      <c r="E115" s="4" t="n">
        <v>0</v>
      </c>
    </row>
    <row r="116" spans="1:5">
      <c r="A116" s="3" t="s">
        <v>76</v>
      </c>
      <c r="B116" s="4" t="n">
        <v>0</v>
      </c>
      <c r="C116" s="4" t="n">
        <v>0</v>
      </c>
      <c r="D116" s="4" t="n">
        <v>0</v>
      </c>
      <c r="E116" s="4" t="n">
        <v>0</v>
      </c>
    </row>
    <row r="117" spans="1:5">
      <c r="A117" s="3" t="s">
        <v>77</v>
      </c>
      <c r="B117" s="4" t="n">
        <v>0</v>
      </c>
      <c r="C117" s="4" t="n">
        <v>0</v>
      </c>
      <c r="D117" s="4" t="n">
        <v>0</v>
      </c>
      <c r="E117" s="4" t="n">
        <v>0</v>
      </c>
    </row>
    <row r="118" spans="1:5">
      <c r="A118" s="3" t="s">
        <v>78</v>
      </c>
      <c r="B118" s="4" t="n">
        <v>0</v>
      </c>
      <c r="C118" s="8" t="n">
        <v>-0.3</v>
      </c>
      <c r="D118" s="4" t="n">
        <v>0</v>
      </c>
      <c r="E118" s="8" t="n">
        <v>-0.6</v>
      </c>
    </row>
    <row r="119" spans="1:5">
      <c r="A119" s="3" t="s">
        <v>79</v>
      </c>
      <c r="B119" s="4" t="n">
        <v>0</v>
      </c>
      <c r="C119" s="8" t="n">
        <v>-0.3</v>
      </c>
      <c r="D119" s="4" t="n">
        <v>0</v>
      </c>
      <c r="E119" s="8" t="n">
        <v>-0.6</v>
      </c>
    </row>
    <row r="120" spans="1:5">
      <c r="A120" s="3" t="s">
        <v>80</v>
      </c>
      <c r="B120" s="4" t="n">
        <v>0</v>
      </c>
      <c r="C120" s="8" t="n">
        <v>-0.8</v>
      </c>
      <c r="D120" s="4" t="n">
        <v>0</v>
      </c>
      <c r="E120" s="8" t="n">
        <v>-1.3</v>
      </c>
    </row>
    <row r="121" spans="1:5">
      <c r="A121" s="3" t="s">
        <v>81</v>
      </c>
      <c r="B121" s="4" t="n">
        <v>0</v>
      </c>
      <c r="C121" s="8" t="n">
        <v>0.3</v>
      </c>
      <c r="D121" s="4" t="n">
        <v>0</v>
      </c>
      <c r="E121" s="8" t="n">
        <v>0.5</v>
      </c>
    </row>
    <row r="122" spans="1:5">
      <c r="A122" s="3" t="s">
        <v>84</v>
      </c>
      <c r="B122" s="4" t="n">
        <v>0</v>
      </c>
      <c r="C122" s="4" t="n">
        <v>0</v>
      </c>
      <c r="D122" s="4" t="n">
        <v>0</v>
      </c>
      <c r="E122" s="4" t="n">
        <v>0</v>
      </c>
    </row>
    <row r="123" spans="1:5">
      <c r="A123" s="3" t="s">
        <v>82</v>
      </c>
      <c r="B123" s="4" t="n">
        <v>0</v>
      </c>
      <c r="C123" s="8" t="n">
        <v>-0.5</v>
      </c>
      <c r="D123" s="4" t="n">
        <v>0</v>
      </c>
      <c r="E123" s="8" t="n">
        <v>-0.8</v>
      </c>
    </row>
    <row r="124" spans="1:5">
      <c r="A124" s="3" t="s">
        <v>117</v>
      </c>
      <c r="B124" s="4" t="n">
        <v>0</v>
      </c>
      <c r="C124" s="4" t="n">
        <v>0</v>
      </c>
      <c r="D124" s="4" t="n">
        <v>0</v>
      </c>
      <c r="E124" s="4" t="n">
        <v>0</v>
      </c>
    </row>
    <row r="125" spans="1:5">
      <c r="A125" s="3" t="s">
        <v>942</v>
      </c>
      <c r="B125" s="4" t="n">
        <v>0</v>
      </c>
      <c r="C125" s="8" t="n">
        <v>-0.5</v>
      </c>
      <c r="D125" s="4" t="n">
        <v>0</v>
      </c>
      <c r="E125" s="8" t="n">
        <v>-0.8</v>
      </c>
    </row>
    <row r="126" spans="1:5">
      <c r="A126" s="3" t="s">
        <v>943</v>
      </c>
      <c r="B126" s="4" t="n">
        <v>-5</v>
      </c>
      <c r="C126" s="8" t="n">
        <v>-38.4</v>
      </c>
      <c r="D126" s="4" t="n">
        <v>-43</v>
      </c>
      <c r="E126" s="8" t="n">
        <v>-127.9</v>
      </c>
    </row>
    <row r="127" spans="1:5">
      <c r="A127" s="3" t="s">
        <v>85</v>
      </c>
      <c r="B127" s="4" t="n">
        <v>-5</v>
      </c>
      <c r="C127" s="8" t="n">
        <v>-38.9</v>
      </c>
      <c r="D127" s="4" t="n">
        <v>-43</v>
      </c>
      <c r="E127" s="8" t="n">
        <v>-128.7</v>
      </c>
    </row>
    <row r="128" spans="1:5">
      <c r="A128" s="3" t="s">
        <v>86</v>
      </c>
      <c r="B128" s="4" t="n">
        <v>0</v>
      </c>
      <c r="C128" s="4" t="n">
        <v>0</v>
      </c>
      <c r="D128" s="4" t="n">
        <v>0</v>
      </c>
      <c r="E128" s="4" t="n">
        <v>0</v>
      </c>
    </row>
    <row r="129" spans="1:5">
      <c r="A129" s="3" t="s">
        <v>87</v>
      </c>
      <c r="B129" s="4" t="n">
        <v>-5</v>
      </c>
      <c r="C129" s="8" t="n">
        <v>-38.9</v>
      </c>
      <c r="D129" s="4" t="n">
        <v>-43</v>
      </c>
      <c r="E129" s="8" t="n">
        <v>-128.7</v>
      </c>
    </row>
    <row r="130" spans="1:5">
      <c r="A130" s="3" t="s">
        <v>104</v>
      </c>
      <c r="B130" s="8" t="n">
        <v>-0.2</v>
      </c>
      <c r="C130" s="8" t="n">
        <v>-0.1</v>
      </c>
      <c r="D130" s="8" t="n">
        <v>-0.4</v>
      </c>
      <c r="E130" s="8" t="n">
        <v>-0.1</v>
      </c>
    </row>
    <row r="131" spans="1:5">
      <c r="A131" s="3" t="s">
        <v>89</v>
      </c>
      <c r="B131" s="7" t="n">
        <v>-5.2</v>
      </c>
      <c r="C131" s="11" t="n">
        <v>-39</v>
      </c>
      <c r="D131" s="7" t="n">
        <v>-43.4</v>
      </c>
      <c r="E131" s="7" t="n">
        <v>-128.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4</v>
      </c>
      <c r="B1" s="2" t="s">
        <v>65</v>
      </c>
      <c r="D1" s="2" t="s">
        <v>1</v>
      </c>
    </row>
    <row r="2" spans="1:5">
      <c r="B2" s="2" t="s">
        <v>2</v>
      </c>
      <c r="C2" s="2" t="s">
        <v>66</v>
      </c>
      <c r="D2" s="2" t="s">
        <v>2</v>
      </c>
      <c r="E2" s="2" t="s">
        <v>66</v>
      </c>
    </row>
    <row r="3" spans="1:5">
      <c r="A3" s="6" t="s">
        <v>945</v>
      </c>
    </row>
    <row r="4" spans="1:5">
      <c r="A4" s="3" t="s">
        <v>152</v>
      </c>
      <c r="D4" s="7" t="n">
        <v>19.2</v>
      </c>
      <c r="E4" s="11" t="n">
        <v>-38</v>
      </c>
    </row>
    <row r="5" spans="1:5">
      <c r="A5" s="3" t="s">
        <v>153</v>
      </c>
      <c r="D5" s="4" t="n">
        <v>87</v>
      </c>
      <c r="E5" s="8" t="n">
        <v>168.1</v>
      </c>
    </row>
    <row r="6" spans="1:5">
      <c r="A6" s="3" t="s">
        <v>154</v>
      </c>
      <c r="B6" s="7" t="n">
        <v>106.2</v>
      </c>
      <c r="C6" s="7" t="n">
        <v>130.1</v>
      </c>
      <c r="D6" s="8" t="n">
        <v>106.2</v>
      </c>
      <c r="E6" s="8" t="n">
        <v>130.1</v>
      </c>
    </row>
    <row r="7" spans="1:5">
      <c r="A7" s="3" t="s">
        <v>115</v>
      </c>
      <c r="B7" s="8" t="n">
        <v>3.9</v>
      </c>
      <c r="C7" s="8" t="n">
        <v>25.2</v>
      </c>
      <c r="D7" s="8" t="n">
        <v>28.5</v>
      </c>
      <c r="E7" s="8" t="n">
        <v>72.40000000000001</v>
      </c>
    </row>
    <row r="8" spans="1:5">
      <c r="A8" s="6" t="s">
        <v>116</v>
      </c>
    </row>
    <row r="9" spans="1:5">
      <c r="A9" s="3" t="s">
        <v>946</v>
      </c>
      <c r="B9" s="4" t="n">
        <v>0</v>
      </c>
      <c r="C9" s="4" t="n">
        <v>0</v>
      </c>
      <c r="D9" s="4" t="n">
        <v>0</v>
      </c>
      <c r="E9" s="4" t="n">
        <v>0</v>
      </c>
    </row>
    <row r="10" spans="1:5">
      <c r="A10" s="3" t="s">
        <v>947</v>
      </c>
      <c r="B10" s="8" t="n">
        <v>0.2</v>
      </c>
      <c r="C10" s="8" t="n">
        <v>0.1</v>
      </c>
      <c r="D10" s="8" t="n">
        <v>0.3</v>
      </c>
      <c r="E10" s="8" t="n">
        <v>0.6</v>
      </c>
    </row>
    <row r="11" spans="1:5">
      <c r="A11" s="3" t="s">
        <v>311</v>
      </c>
      <c r="B11" s="8" t="n">
        <v>0.3</v>
      </c>
      <c r="C11" s="8" t="n">
        <v>-0.5</v>
      </c>
      <c r="D11" s="8" t="n">
        <v>0.3</v>
      </c>
      <c r="E11" s="8" t="n">
        <v>-0.5</v>
      </c>
    </row>
    <row r="12" spans="1:5">
      <c r="A12" s="3" t="s">
        <v>70</v>
      </c>
      <c r="B12" s="4" t="n">
        <v>14</v>
      </c>
      <c r="C12" s="8" t="n">
        <v>-21.9</v>
      </c>
      <c r="D12" s="8" t="n">
        <v>-0.2</v>
      </c>
      <c r="E12" s="8" t="n">
        <v>-40.8</v>
      </c>
    </row>
    <row r="13" spans="1:5">
      <c r="A13" s="3" t="s">
        <v>119</v>
      </c>
      <c r="D13" s="8" t="n">
        <v>3.7</v>
      </c>
      <c r="E13" s="4" t="n">
        <v>0</v>
      </c>
    </row>
    <row r="14" spans="1:5">
      <c r="A14" s="3" t="s">
        <v>120</v>
      </c>
      <c r="D14" s="8" t="n">
        <v>-3.8</v>
      </c>
      <c r="E14" s="8" t="n">
        <v>12.6</v>
      </c>
    </row>
    <row r="15" spans="1:5">
      <c r="A15" s="3" t="s">
        <v>948</v>
      </c>
      <c r="D15" s="4" t="n">
        <v>0</v>
      </c>
      <c r="E15" s="4" t="n">
        <v>0</v>
      </c>
    </row>
    <row r="16" spans="1:5">
      <c r="A16" s="3" t="s">
        <v>129</v>
      </c>
      <c r="D16" s="8" t="n">
        <v>42.8</v>
      </c>
      <c r="E16" s="8" t="n">
        <v>55.5</v>
      </c>
    </row>
    <row r="17" spans="1:5">
      <c r="A17" s="3" t="s">
        <v>130</v>
      </c>
      <c r="D17" s="8" t="n">
        <v>-0.3</v>
      </c>
      <c r="E17" s="8" t="n">
        <v>-33.9</v>
      </c>
    </row>
    <row r="18" spans="1:5">
      <c r="A18" s="3" t="s">
        <v>131</v>
      </c>
      <c r="D18" s="8" t="n">
        <v>42.5</v>
      </c>
      <c r="E18" s="8" t="n">
        <v>21.6</v>
      </c>
    </row>
    <row r="19" spans="1:5">
      <c r="A19" s="6" t="s">
        <v>121</v>
      </c>
    </row>
    <row r="20" spans="1:5">
      <c r="A20" s="3" t="s">
        <v>122</v>
      </c>
      <c r="D20" s="8" t="n">
        <v>8.6</v>
      </c>
      <c r="E20" s="8" t="n">
        <v>71.09999999999999</v>
      </c>
    </row>
    <row r="21" spans="1:5">
      <c r="A21" s="3" t="s">
        <v>123</v>
      </c>
      <c r="D21" s="8" t="n">
        <v>27.9</v>
      </c>
      <c r="E21" s="4" t="n">
        <v>47</v>
      </c>
    </row>
    <row r="22" spans="1:5">
      <c r="A22" s="3" t="s">
        <v>124</v>
      </c>
      <c r="D22" s="8" t="n">
        <v>-50.7</v>
      </c>
      <c r="E22" s="8" t="n">
        <v>-47.8</v>
      </c>
    </row>
    <row r="23" spans="1:5">
      <c r="A23" s="3" t="s">
        <v>125</v>
      </c>
      <c r="D23" s="8" t="n">
        <v>5.8</v>
      </c>
      <c r="E23" s="8" t="n">
        <v>-5.4</v>
      </c>
    </row>
    <row r="24" spans="1:5">
      <c r="A24" s="3" t="s">
        <v>126</v>
      </c>
      <c r="D24" s="8" t="n">
        <v>-12.2</v>
      </c>
      <c r="E24" s="4" t="n">
        <v>-30</v>
      </c>
    </row>
    <row r="25" spans="1:5">
      <c r="A25" s="3" t="s">
        <v>127</v>
      </c>
      <c r="D25" s="8" t="n">
        <v>21.6</v>
      </c>
      <c r="E25" s="8" t="n">
        <v>-0.3</v>
      </c>
    </row>
    <row r="26" spans="1:5">
      <c r="A26" s="3" t="s">
        <v>128</v>
      </c>
      <c r="D26" s="8" t="n">
        <v>13.6</v>
      </c>
      <c r="E26" s="8" t="n">
        <v>-24.4</v>
      </c>
    </row>
    <row r="27" spans="1:5">
      <c r="A27" s="6" t="s">
        <v>132</v>
      </c>
    </row>
    <row r="28" spans="1:5">
      <c r="A28" s="3" t="s">
        <v>133</v>
      </c>
      <c r="D28" s="8" t="n">
        <v>44.3</v>
      </c>
      <c r="E28" s="8" t="n">
        <v>80.09999999999999</v>
      </c>
    </row>
    <row r="29" spans="1:5">
      <c r="A29" s="3" t="s">
        <v>134</v>
      </c>
      <c r="D29" s="8" t="n">
        <v>115.8</v>
      </c>
      <c r="E29" s="8" t="n">
        <v>185.6</v>
      </c>
    </row>
    <row r="30" spans="1:5">
      <c r="A30" s="3" t="s">
        <v>135</v>
      </c>
      <c r="D30" s="4" t="n">
        <v>450</v>
      </c>
      <c r="E30" s="8" t="n">
        <v>850.9</v>
      </c>
    </row>
    <row r="31" spans="1:5">
      <c r="A31" s="3" t="s">
        <v>136</v>
      </c>
      <c r="D31" s="8" t="n">
        <v>268.1</v>
      </c>
      <c r="E31" s="8" t="n">
        <v>47.6</v>
      </c>
    </row>
    <row r="32" spans="1:5">
      <c r="A32" s="3" t="s">
        <v>137</v>
      </c>
      <c r="D32" s="8" t="n">
        <v>6.1</v>
      </c>
      <c r="E32" s="8" t="n">
        <v>12.2</v>
      </c>
    </row>
    <row r="33" spans="1:5">
      <c r="A33" s="3" t="s">
        <v>138</v>
      </c>
      <c r="D33" s="8" t="n">
        <v>22.1</v>
      </c>
      <c r="E33" s="8" t="n">
        <v>3.2</v>
      </c>
    </row>
    <row r="34" spans="1:5">
      <c r="A34" s="3" t="s">
        <v>139</v>
      </c>
      <c r="D34" s="8" t="n">
        <v>-714.1</v>
      </c>
      <c r="E34" s="8" t="n">
        <v>-1101.9</v>
      </c>
    </row>
    <row r="35" spans="1:5">
      <c r="A35" s="3" t="s">
        <v>140</v>
      </c>
      <c r="D35" s="8" t="n">
        <v>-248.7</v>
      </c>
      <c r="E35" s="8" t="n">
        <v>-48.7</v>
      </c>
    </row>
    <row r="36" spans="1:5">
      <c r="A36" s="3" t="s">
        <v>141</v>
      </c>
      <c r="D36" s="8" t="n">
        <v>-0.8</v>
      </c>
      <c r="E36" s="8" t="n">
        <v>-8.4</v>
      </c>
    </row>
    <row r="37" spans="1:5">
      <c r="A37" s="3" t="s">
        <v>142</v>
      </c>
      <c r="D37" s="8" t="n">
        <v>-2.5</v>
      </c>
      <c r="E37" s="8" t="n">
        <v>-3.3</v>
      </c>
    </row>
    <row r="38" spans="1:5">
      <c r="A38" s="3" t="s">
        <v>143</v>
      </c>
      <c r="D38" s="8" t="n">
        <v>25.8</v>
      </c>
      <c r="E38" s="8" t="n">
        <v>-31.8</v>
      </c>
    </row>
    <row r="39" spans="1:5">
      <c r="A39" s="3" t="s">
        <v>144</v>
      </c>
      <c r="D39" s="8" t="n">
        <v>56.8</v>
      </c>
      <c r="E39" s="4" t="n">
        <v>0</v>
      </c>
    </row>
    <row r="40" spans="1:5">
      <c r="A40" s="3" t="s">
        <v>145</v>
      </c>
      <c r="D40" s="8" t="n">
        <v>-1.8</v>
      </c>
      <c r="E40" s="8" t="n">
        <v>-0.7</v>
      </c>
    </row>
    <row r="41" spans="1:5">
      <c r="A41" s="3" t="s">
        <v>146</v>
      </c>
      <c r="D41" s="8" t="n">
        <v>21.1</v>
      </c>
      <c r="E41" s="8" t="n">
        <v>-15.2</v>
      </c>
    </row>
    <row r="42" spans="1:5">
      <c r="A42" s="6" t="s">
        <v>147</v>
      </c>
    </row>
    <row r="43" spans="1:5">
      <c r="A43" s="3" t="s">
        <v>148</v>
      </c>
      <c r="D43" s="4" t="n">
        <v>-40</v>
      </c>
      <c r="E43" s="4" t="n">
        <v>-40</v>
      </c>
    </row>
    <row r="44" spans="1:5">
      <c r="A44" s="3" t="s">
        <v>949</v>
      </c>
      <c r="D44" s="4" t="n">
        <v>0</v>
      </c>
      <c r="E44" s="4" t="n">
        <v>0</v>
      </c>
    </row>
    <row r="45" spans="1:5">
      <c r="A45" s="3" t="s">
        <v>950</v>
      </c>
      <c r="D45" s="8" t="n">
        <v>-1.6</v>
      </c>
      <c r="E45" s="8" t="n">
        <v>-1.8</v>
      </c>
    </row>
    <row r="46" spans="1:5">
      <c r="A46" s="3" t="s">
        <v>150</v>
      </c>
      <c r="D46" s="8" t="n">
        <v>-2.8</v>
      </c>
      <c r="E46" s="8" t="n">
        <v>-2.6</v>
      </c>
    </row>
    <row r="47" spans="1:5">
      <c r="A47" s="3" t="s">
        <v>151</v>
      </c>
      <c r="D47" s="8" t="n">
        <v>-44.4</v>
      </c>
      <c r="E47" s="8" t="n">
        <v>-44.4</v>
      </c>
    </row>
    <row r="48" spans="1:5">
      <c r="A48" s="3" t="s">
        <v>937</v>
      </c>
    </row>
    <row r="49" spans="1:5">
      <c r="A49" s="6" t="s">
        <v>945</v>
      </c>
    </row>
    <row r="50" spans="1:5">
      <c r="A50" s="3" t="s">
        <v>152</v>
      </c>
      <c r="D50" s="4" t="n">
        <v>0</v>
      </c>
      <c r="E50" s="4" t="n">
        <v>0</v>
      </c>
    </row>
    <row r="51" spans="1:5">
      <c r="A51" s="3" t="s">
        <v>153</v>
      </c>
      <c r="D51" s="4" t="n">
        <v>0</v>
      </c>
      <c r="E51" s="4" t="n">
        <v>0</v>
      </c>
    </row>
    <row r="52" spans="1:5">
      <c r="A52" s="3" t="s">
        <v>154</v>
      </c>
      <c r="B52" s="4" t="n">
        <v>0</v>
      </c>
      <c r="C52" s="4" t="n">
        <v>0</v>
      </c>
      <c r="D52" s="4" t="n">
        <v>0</v>
      </c>
      <c r="E52" s="4" t="n">
        <v>0</v>
      </c>
    </row>
    <row r="53" spans="1:5">
      <c r="A53" s="3" t="s">
        <v>115</v>
      </c>
      <c r="B53" s="8" t="n">
        <v>3.4</v>
      </c>
      <c r="C53" s="8" t="n">
        <v>24.7</v>
      </c>
      <c r="D53" s="8" t="n">
        <v>27.5</v>
      </c>
      <c r="E53" s="8" t="n">
        <v>71.5</v>
      </c>
    </row>
    <row r="54" spans="1:5">
      <c r="A54" s="6" t="s">
        <v>116</v>
      </c>
    </row>
    <row r="55" spans="1:5">
      <c r="A55" s="3" t="s">
        <v>946</v>
      </c>
      <c r="B55" s="8" t="n">
        <v>-4.7</v>
      </c>
      <c r="C55" s="8" t="n">
        <v>-26.6</v>
      </c>
      <c r="D55" s="8" t="n">
        <v>-30.1</v>
      </c>
      <c r="E55" s="4" t="n">
        <v>-75</v>
      </c>
    </row>
    <row r="56" spans="1:5">
      <c r="A56" s="3" t="s">
        <v>947</v>
      </c>
      <c r="B56" s="4" t="n">
        <v>0</v>
      </c>
      <c r="C56" s="4" t="n">
        <v>0</v>
      </c>
      <c r="D56" s="4" t="n">
        <v>0</v>
      </c>
      <c r="E56" s="4" t="n">
        <v>0</v>
      </c>
    </row>
    <row r="57" spans="1:5">
      <c r="A57" s="3" t="s">
        <v>311</v>
      </c>
      <c r="B57" s="4" t="n">
        <v>0</v>
      </c>
      <c r="C57" s="4" t="n">
        <v>0</v>
      </c>
      <c r="D57" s="4" t="n">
        <v>0</v>
      </c>
      <c r="E57" s="4" t="n">
        <v>0</v>
      </c>
    </row>
    <row r="58" spans="1:5">
      <c r="A58" s="3" t="s">
        <v>70</v>
      </c>
      <c r="B58" s="4" t="n">
        <v>0</v>
      </c>
      <c r="C58" s="4" t="n">
        <v>0</v>
      </c>
      <c r="D58" s="4" t="n">
        <v>0</v>
      </c>
      <c r="E58" s="4" t="n">
        <v>0</v>
      </c>
    </row>
    <row r="59" spans="1:5">
      <c r="A59" s="3" t="s">
        <v>119</v>
      </c>
      <c r="D59" s="4" t="n">
        <v>0</v>
      </c>
    </row>
    <row r="60" spans="1:5">
      <c r="A60" s="3" t="s">
        <v>120</v>
      </c>
      <c r="D60" s="4" t="n">
        <v>0</v>
      </c>
      <c r="E60" s="4" t="n">
        <v>0</v>
      </c>
    </row>
    <row r="61" spans="1:5">
      <c r="A61" s="3" t="s">
        <v>948</v>
      </c>
      <c r="D61" s="4" t="n">
        <v>25</v>
      </c>
      <c r="E61" s="4" t="n">
        <v>30</v>
      </c>
    </row>
    <row r="62" spans="1:5">
      <c r="A62" s="3" t="s">
        <v>129</v>
      </c>
      <c r="D62" s="8" t="n">
        <v>24.3</v>
      </c>
      <c r="E62" s="8" t="n">
        <v>29.1</v>
      </c>
    </row>
    <row r="63" spans="1:5">
      <c r="A63" s="3" t="s">
        <v>130</v>
      </c>
      <c r="D63" s="4" t="n">
        <v>0</v>
      </c>
      <c r="E63" s="4" t="n">
        <v>0</v>
      </c>
    </row>
    <row r="64" spans="1:5">
      <c r="A64" s="3" t="s">
        <v>131</v>
      </c>
      <c r="D64" s="8" t="n">
        <v>24.3</v>
      </c>
      <c r="E64" s="8" t="n">
        <v>29.1</v>
      </c>
    </row>
    <row r="65" spans="1:5">
      <c r="A65" s="6" t="s">
        <v>121</v>
      </c>
    </row>
    <row r="66" spans="1:5">
      <c r="A66" s="3" t="s">
        <v>122</v>
      </c>
      <c r="D66" s="4" t="n">
        <v>0</v>
      </c>
      <c r="E66" s="4" t="n">
        <v>0</v>
      </c>
    </row>
    <row r="67" spans="1:5">
      <c r="A67" s="3" t="s">
        <v>123</v>
      </c>
      <c r="D67" s="4" t="n">
        <v>0</v>
      </c>
      <c r="E67" s="4" t="n">
        <v>0</v>
      </c>
    </row>
    <row r="68" spans="1:5">
      <c r="A68" s="3" t="s">
        <v>124</v>
      </c>
      <c r="D68" s="4" t="n">
        <v>0</v>
      </c>
      <c r="E68" s="4" t="n">
        <v>0</v>
      </c>
    </row>
    <row r="69" spans="1:5">
      <c r="A69" s="3" t="s">
        <v>125</v>
      </c>
      <c r="D69" s="4" t="n">
        <v>0</v>
      </c>
      <c r="E69" s="4" t="n">
        <v>0</v>
      </c>
    </row>
    <row r="70" spans="1:5">
      <c r="A70" s="3" t="s">
        <v>126</v>
      </c>
      <c r="D70" s="4" t="n">
        <v>0</v>
      </c>
      <c r="E70" s="4" t="n">
        <v>0</v>
      </c>
    </row>
    <row r="71" spans="1:5">
      <c r="A71" s="3" t="s">
        <v>127</v>
      </c>
      <c r="D71" s="4" t="n">
        <v>0</v>
      </c>
      <c r="E71" s="4" t="n">
        <v>0</v>
      </c>
    </row>
    <row r="72" spans="1:5">
      <c r="A72" s="3" t="s">
        <v>128</v>
      </c>
      <c r="D72" s="8" t="n">
        <v>1.9</v>
      </c>
      <c r="E72" s="8" t="n">
        <v>2.6</v>
      </c>
    </row>
    <row r="73" spans="1:5">
      <c r="A73" s="6" t="s">
        <v>132</v>
      </c>
    </row>
    <row r="74" spans="1:5">
      <c r="A74" s="3" t="s">
        <v>133</v>
      </c>
      <c r="D74" s="8" t="n">
        <v>17.3</v>
      </c>
      <c r="E74" s="8" t="n">
        <v>12.7</v>
      </c>
    </row>
    <row r="75" spans="1:5">
      <c r="A75" s="3" t="s">
        <v>134</v>
      </c>
      <c r="D75" s="4" t="n">
        <v>0</v>
      </c>
      <c r="E75" s="4" t="n">
        <v>0</v>
      </c>
    </row>
    <row r="76" spans="1:5">
      <c r="A76" s="3" t="s">
        <v>135</v>
      </c>
      <c r="D76" s="4" t="n">
        <v>0</v>
      </c>
      <c r="E76" s="4" t="n">
        <v>0</v>
      </c>
    </row>
    <row r="77" spans="1:5">
      <c r="A77" s="3" t="s">
        <v>136</v>
      </c>
      <c r="D77" s="4" t="n">
        <v>0</v>
      </c>
      <c r="E77" s="4" t="n">
        <v>0</v>
      </c>
    </row>
    <row r="78" spans="1:5">
      <c r="A78" s="3" t="s">
        <v>137</v>
      </c>
      <c r="D78" s="4" t="n">
        <v>0</v>
      </c>
      <c r="E78" s="4" t="n">
        <v>0</v>
      </c>
    </row>
    <row r="79" spans="1:5">
      <c r="A79" s="3" t="s">
        <v>138</v>
      </c>
      <c r="D79" s="4" t="n">
        <v>0</v>
      </c>
      <c r="E79" s="4" t="n">
        <v>0</v>
      </c>
    </row>
    <row r="80" spans="1:5">
      <c r="A80" s="3" t="s">
        <v>139</v>
      </c>
      <c r="D80" s="4" t="n">
        <v>0</v>
      </c>
      <c r="E80" s="4" t="n">
        <v>0</v>
      </c>
    </row>
    <row r="81" spans="1:5">
      <c r="A81" s="3" t="s">
        <v>140</v>
      </c>
      <c r="D81" s="4" t="n">
        <v>0</v>
      </c>
      <c r="E81" s="4" t="n">
        <v>0</v>
      </c>
    </row>
    <row r="82" spans="1:5">
      <c r="A82" s="3" t="s">
        <v>141</v>
      </c>
      <c r="D82" s="4" t="n">
        <v>0</v>
      </c>
      <c r="E82" s="4" t="n">
        <v>0</v>
      </c>
    </row>
    <row r="83" spans="1:5">
      <c r="A83" s="3" t="s">
        <v>142</v>
      </c>
      <c r="D83" s="4" t="n">
        <v>0</v>
      </c>
      <c r="E83" s="4" t="n">
        <v>0</v>
      </c>
    </row>
    <row r="84" spans="1:5">
      <c r="A84" s="3" t="s">
        <v>143</v>
      </c>
      <c r="D84" s="4" t="n">
        <v>0</v>
      </c>
      <c r="E84" s="4" t="n">
        <v>0</v>
      </c>
    </row>
    <row r="85" spans="1:5">
      <c r="A85" s="3" t="s">
        <v>144</v>
      </c>
      <c r="D85" s="4" t="n">
        <v>0</v>
      </c>
    </row>
    <row r="86" spans="1:5">
      <c r="A86" s="3" t="s">
        <v>145</v>
      </c>
      <c r="D86" s="4" t="n">
        <v>0</v>
      </c>
      <c r="E86" s="4" t="n">
        <v>0</v>
      </c>
    </row>
    <row r="87" spans="1:5">
      <c r="A87" s="3" t="s">
        <v>146</v>
      </c>
      <c r="D87" s="8" t="n">
        <v>17.3</v>
      </c>
      <c r="E87" s="8" t="n">
        <v>12.7</v>
      </c>
    </row>
    <row r="88" spans="1:5">
      <c r="A88" s="6" t="s">
        <v>147</v>
      </c>
    </row>
    <row r="89" spans="1:5">
      <c r="A89" s="3" t="s">
        <v>148</v>
      </c>
      <c r="D89" s="4" t="n">
        <v>-40</v>
      </c>
      <c r="E89" s="4" t="n">
        <v>-40</v>
      </c>
    </row>
    <row r="90" spans="1:5">
      <c r="A90" s="3" t="s">
        <v>949</v>
      </c>
      <c r="D90" s="4" t="n">
        <v>0</v>
      </c>
      <c r="E90" s="4" t="n">
        <v>0</v>
      </c>
    </row>
    <row r="91" spans="1:5">
      <c r="A91" s="3" t="s">
        <v>950</v>
      </c>
      <c r="D91" s="8" t="n">
        <v>-1.6</v>
      </c>
      <c r="E91" s="8" t="n">
        <v>-1.8</v>
      </c>
    </row>
    <row r="92" spans="1:5">
      <c r="A92" s="3" t="s">
        <v>150</v>
      </c>
      <c r="D92" s="4" t="n">
        <v>0</v>
      </c>
      <c r="E92" s="4" t="n">
        <v>0</v>
      </c>
    </row>
    <row r="93" spans="1:5">
      <c r="A93" s="3" t="s">
        <v>151</v>
      </c>
      <c r="D93" s="8" t="n">
        <v>-41.6</v>
      </c>
      <c r="E93" s="8" t="n">
        <v>-41.8</v>
      </c>
    </row>
    <row r="94" spans="1:5">
      <c r="A94" s="3" t="s">
        <v>938</v>
      </c>
    </row>
    <row r="95" spans="1:5">
      <c r="A95" s="6" t="s">
        <v>945</v>
      </c>
    </row>
    <row r="96" spans="1:5">
      <c r="A96" s="3" t="s">
        <v>152</v>
      </c>
      <c r="D96" s="8" t="n">
        <v>19.1</v>
      </c>
      <c r="E96" s="8" t="n">
        <v>-36.5</v>
      </c>
    </row>
    <row r="97" spans="1:5">
      <c r="A97" s="3" t="s">
        <v>153</v>
      </c>
      <c r="D97" s="4" t="n">
        <v>87</v>
      </c>
      <c r="E97" s="8" t="n">
        <v>166.6</v>
      </c>
    </row>
    <row r="98" spans="1:5">
      <c r="A98" s="3" t="s">
        <v>154</v>
      </c>
      <c r="B98" s="8" t="n">
        <v>106.1</v>
      </c>
      <c r="C98" s="8" t="n">
        <v>130.1</v>
      </c>
      <c r="D98" s="8" t="n">
        <v>106.1</v>
      </c>
      <c r="E98" s="8" t="n">
        <v>130.1</v>
      </c>
    </row>
    <row r="99" spans="1:5">
      <c r="A99" s="3" t="s">
        <v>115</v>
      </c>
      <c r="B99" s="8" t="n">
        <v>7.5</v>
      </c>
      <c r="C99" s="8" t="n">
        <v>29.6</v>
      </c>
      <c r="D99" s="8" t="n">
        <v>35.3</v>
      </c>
      <c r="E99" s="8" t="n">
        <v>80.7</v>
      </c>
    </row>
    <row r="100" spans="1:5">
      <c r="A100" s="6" t="s">
        <v>116</v>
      </c>
    </row>
    <row r="101" spans="1:5">
      <c r="A101" s="3" t="s">
        <v>946</v>
      </c>
      <c r="B101" s="4" t="n">
        <v>0</v>
      </c>
      <c r="C101" s="4" t="n">
        <v>0</v>
      </c>
      <c r="D101" s="4" t="n">
        <v>0</v>
      </c>
      <c r="E101" s="4" t="n">
        <v>0</v>
      </c>
    </row>
    <row r="102" spans="1:5">
      <c r="A102" s="3" t="s">
        <v>947</v>
      </c>
      <c r="B102" s="8" t="n">
        <v>0.2</v>
      </c>
      <c r="C102" s="8" t="n">
        <v>0.1</v>
      </c>
      <c r="D102" s="8" t="n">
        <v>0.3</v>
      </c>
      <c r="E102" s="8" t="n">
        <v>0.6</v>
      </c>
    </row>
    <row r="103" spans="1:5">
      <c r="A103" s="3" t="s">
        <v>311</v>
      </c>
      <c r="B103" s="8" t="n">
        <v>0.3</v>
      </c>
      <c r="C103" s="8" t="n">
        <v>-0.5</v>
      </c>
      <c r="D103" s="8" t="n">
        <v>0.3</v>
      </c>
      <c r="E103" s="8" t="n">
        <v>-0.5</v>
      </c>
    </row>
    <row r="104" spans="1:5">
      <c r="A104" s="3" t="s">
        <v>70</v>
      </c>
      <c r="B104" s="4" t="n">
        <v>14</v>
      </c>
      <c r="C104" s="8" t="n">
        <v>-22.7</v>
      </c>
      <c r="D104" s="8" t="n">
        <v>-0.2</v>
      </c>
      <c r="E104" s="8" t="n">
        <v>-42.1</v>
      </c>
    </row>
    <row r="105" spans="1:5">
      <c r="A105" s="3" t="s">
        <v>119</v>
      </c>
      <c r="D105" s="8" t="n">
        <v>3.7</v>
      </c>
    </row>
    <row r="106" spans="1:5">
      <c r="A106" s="3" t="s">
        <v>120</v>
      </c>
      <c r="D106" s="8" t="n">
        <v>-3.8</v>
      </c>
      <c r="E106" s="4" t="n">
        <v>13</v>
      </c>
    </row>
    <row r="107" spans="1:5">
      <c r="A107" s="3" t="s">
        <v>948</v>
      </c>
      <c r="D107" s="8" t="n">
        <v>39.9</v>
      </c>
      <c r="E107" s="4" t="n">
        <v>0</v>
      </c>
    </row>
    <row r="108" spans="1:5">
      <c r="A108" s="3" t="s">
        <v>129</v>
      </c>
      <c r="D108" s="8" t="n">
        <v>88.5</v>
      </c>
      <c r="E108" s="8" t="n">
        <v>62.9</v>
      </c>
    </row>
    <row r="109" spans="1:5">
      <c r="A109" s="3" t="s">
        <v>130</v>
      </c>
      <c r="D109" s="8" t="n">
        <v>-0.3</v>
      </c>
      <c r="E109" s="8" t="n">
        <v>-33.9</v>
      </c>
    </row>
    <row r="110" spans="1:5">
      <c r="A110" s="3" t="s">
        <v>131</v>
      </c>
      <c r="D110" s="8" t="n">
        <v>88.2</v>
      </c>
      <c r="E110" s="4" t="n">
        <v>29</v>
      </c>
    </row>
    <row r="111" spans="1:5">
      <c r="A111" s="6" t="s">
        <v>121</v>
      </c>
    </row>
    <row r="112" spans="1:5">
      <c r="A112" s="3" t="s">
        <v>122</v>
      </c>
      <c r="D112" s="8" t="n">
        <v>8.6</v>
      </c>
      <c r="E112" s="8" t="n">
        <v>71.09999999999999</v>
      </c>
    </row>
    <row r="113" spans="1:5">
      <c r="A113" s="3" t="s">
        <v>123</v>
      </c>
      <c r="D113" s="8" t="n">
        <v>27.9</v>
      </c>
      <c r="E113" s="4" t="n">
        <v>47</v>
      </c>
    </row>
    <row r="114" spans="1:5">
      <c r="A114" s="3" t="s">
        <v>124</v>
      </c>
      <c r="D114" s="8" t="n">
        <v>-50.7</v>
      </c>
      <c r="E114" s="8" t="n">
        <v>-47.8</v>
      </c>
    </row>
    <row r="115" spans="1:5">
      <c r="A115" s="3" t="s">
        <v>125</v>
      </c>
      <c r="D115" s="8" t="n">
        <v>5.8</v>
      </c>
      <c r="E115" s="8" t="n">
        <v>-5.4</v>
      </c>
    </row>
    <row r="116" spans="1:5">
      <c r="A116" s="3" t="s">
        <v>126</v>
      </c>
      <c r="D116" s="8" t="n">
        <v>-12.2</v>
      </c>
      <c r="E116" s="4" t="n">
        <v>-30</v>
      </c>
    </row>
    <row r="117" spans="1:5">
      <c r="A117" s="3" t="s">
        <v>127</v>
      </c>
      <c r="D117" s="8" t="n">
        <v>21.6</v>
      </c>
      <c r="E117" s="8" t="n">
        <v>-0.3</v>
      </c>
    </row>
    <row r="118" spans="1:5">
      <c r="A118" s="3" t="s">
        <v>128</v>
      </c>
      <c r="D118" s="8" t="n">
        <v>12.6</v>
      </c>
      <c r="E118" s="8" t="n">
        <v>-24.4</v>
      </c>
    </row>
    <row r="119" spans="1:5">
      <c r="A119" s="6" t="s">
        <v>132</v>
      </c>
    </row>
    <row r="120" spans="1:5">
      <c r="A120" s="3" t="s">
        <v>133</v>
      </c>
      <c r="D120" s="8" t="n">
        <v>26.6</v>
      </c>
      <c r="E120" s="8" t="n">
        <v>65.40000000000001</v>
      </c>
    </row>
    <row r="121" spans="1:5">
      <c r="A121" s="3" t="s">
        <v>134</v>
      </c>
      <c r="D121" s="8" t="n">
        <v>115.8</v>
      </c>
      <c r="E121" s="8" t="n">
        <v>185.6</v>
      </c>
    </row>
    <row r="122" spans="1:5">
      <c r="A122" s="3" t="s">
        <v>135</v>
      </c>
      <c r="D122" s="4" t="n">
        <v>361</v>
      </c>
      <c r="E122" s="8" t="n">
        <v>844.2</v>
      </c>
    </row>
    <row r="123" spans="1:5">
      <c r="A123" s="3" t="s">
        <v>136</v>
      </c>
      <c r="D123" s="8" t="n">
        <v>268.1</v>
      </c>
      <c r="E123" s="8" t="n">
        <v>47.6</v>
      </c>
    </row>
    <row r="124" spans="1:5">
      <c r="A124" s="3" t="s">
        <v>137</v>
      </c>
      <c r="D124" s="8" t="n">
        <v>6.1</v>
      </c>
      <c r="E124" s="8" t="n">
        <v>12.2</v>
      </c>
    </row>
    <row r="125" spans="1:5">
      <c r="A125" s="3" t="s">
        <v>138</v>
      </c>
      <c r="D125" s="8" t="n">
        <v>22.1</v>
      </c>
      <c r="E125" s="8" t="n">
        <v>3.2</v>
      </c>
    </row>
    <row r="126" spans="1:5">
      <c r="A126" s="3" t="s">
        <v>139</v>
      </c>
      <c r="D126" s="8" t="n">
        <v>-624.9</v>
      </c>
      <c r="E126" s="8" t="n">
        <v>-1093.2</v>
      </c>
    </row>
    <row r="127" spans="1:5">
      <c r="A127" s="3" t="s">
        <v>140</v>
      </c>
      <c r="D127" s="8" t="n">
        <v>-248.7</v>
      </c>
      <c r="E127" s="8" t="n">
        <v>-48.7</v>
      </c>
    </row>
    <row r="128" spans="1:5">
      <c r="A128" s="3" t="s">
        <v>141</v>
      </c>
      <c r="D128" s="8" t="n">
        <v>-0.8</v>
      </c>
      <c r="E128" s="8" t="n">
        <v>-8.4</v>
      </c>
    </row>
    <row r="129" spans="1:5">
      <c r="A129" s="3" t="s">
        <v>142</v>
      </c>
      <c r="D129" s="8" t="n">
        <v>-2.5</v>
      </c>
      <c r="E129" s="8" t="n">
        <v>-3.3</v>
      </c>
    </row>
    <row r="130" spans="1:5">
      <c r="A130" s="3" t="s">
        <v>143</v>
      </c>
      <c r="D130" s="8" t="n">
        <v>25.8</v>
      </c>
      <c r="E130" s="8" t="n">
        <v>-31.8</v>
      </c>
    </row>
    <row r="131" spans="1:5">
      <c r="A131" s="3" t="s">
        <v>144</v>
      </c>
      <c r="D131" s="8" t="n">
        <v>56.8</v>
      </c>
    </row>
    <row r="132" spans="1:5">
      <c r="A132" s="3" t="s">
        <v>145</v>
      </c>
      <c r="D132" s="8" t="n">
        <v>-1.8</v>
      </c>
      <c r="E132" s="8" t="n">
        <v>-0.7</v>
      </c>
    </row>
    <row r="133" spans="1:5">
      <c r="A133" s="3" t="s">
        <v>146</v>
      </c>
      <c r="D133" s="8" t="n">
        <v>3.6</v>
      </c>
      <c r="E133" s="8" t="n">
        <v>-27.9</v>
      </c>
    </row>
    <row r="134" spans="1:5">
      <c r="A134" s="6" t="s">
        <v>147</v>
      </c>
    </row>
    <row r="135" spans="1:5">
      <c r="A135" s="3" t="s">
        <v>148</v>
      </c>
      <c r="D135" s="4" t="n">
        <v>0</v>
      </c>
      <c r="E135" s="4" t="n">
        <v>0</v>
      </c>
    </row>
    <row r="136" spans="1:5">
      <c r="A136" s="3" t="s">
        <v>949</v>
      </c>
      <c r="D136" s="8" t="n">
        <v>-69.90000000000001</v>
      </c>
      <c r="E136" s="4" t="n">
        <v>-35</v>
      </c>
    </row>
    <row r="137" spans="1:5">
      <c r="A137" s="3" t="s">
        <v>950</v>
      </c>
      <c r="D137" s="4" t="n">
        <v>0</v>
      </c>
      <c r="E137" s="4" t="n">
        <v>0</v>
      </c>
    </row>
    <row r="138" spans="1:5">
      <c r="A138" s="3" t="s">
        <v>150</v>
      </c>
      <c r="D138" s="8" t="n">
        <v>-2.8</v>
      </c>
      <c r="E138" s="8" t="n">
        <v>-2.6</v>
      </c>
    </row>
    <row r="139" spans="1:5">
      <c r="A139" s="3" t="s">
        <v>151</v>
      </c>
      <c r="D139" s="8" t="n">
        <v>-72.7</v>
      </c>
      <c r="E139" s="8" t="n">
        <v>-37.6</v>
      </c>
    </row>
    <row r="140" spans="1:5">
      <c r="A140" s="3" t="s">
        <v>744</v>
      </c>
    </row>
    <row r="141" spans="1:5">
      <c r="A141" s="6" t="s">
        <v>945</v>
      </c>
    </row>
    <row r="142" spans="1:5">
      <c r="A142" s="3" t="s">
        <v>152</v>
      </c>
      <c r="D142" s="8" t="n">
        <v>0.1</v>
      </c>
      <c r="E142" s="8" t="n">
        <v>-1.5</v>
      </c>
    </row>
    <row r="143" spans="1:5">
      <c r="A143" s="3" t="s">
        <v>153</v>
      </c>
      <c r="D143" s="4" t="n">
        <v>0</v>
      </c>
      <c r="E143" s="8" t="n">
        <v>1.5</v>
      </c>
    </row>
    <row r="144" spans="1:5">
      <c r="A144" s="3" t="s">
        <v>154</v>
      </c>
      <c r="B144" s="8" t="n">
        <v>0.1</v>
      </c>
      <c r="C144" s="4" t="n">
        <v>0</v>
      </c>
      <c r="D144" s="8" t="n">
        <v>0.1</v>
      </c>
      <c r="E144" s="4" t="n">
        <v>0</v>
      </c>
    </row>
    <row r="145" spans="1:5">
      <c r="A145" s="3" t="s">
        <v>115</v>
      </c>
      <c r="B145" s="4" t="n">
        <v>-2</v>
      </c>
      <c r="C145" s="8" t="n">
        <v>9.800000000000001</v>
      </c>
      <c r="D145" s="8" t="n">
        <v>8.699999999999999</v>
      </c>
      <c r="E145" s="8" t="n">
        <v>48.9</v>
      </c>
    </row>
    <row r="146" spans="1:5">
      <c r="A146" s="6" t="s">
        <v>116</v>
      </c>
    </row>
    <row r="147" spans="1:5">
      <c r="A147" s="3" t="s">
        <v>946</v>
      </c>
      <c r="B147" s="8" t="n">
        <v>-0.3</v>
      </c>
      <c r="C147" s="8" t="n">
        <v>-11.8</v>
      </c>
      <c r="D147" s="8" t="n">
        <v>-12.9</v>
      </c>
      <c r="E147" s="8" t="n">
        <v>-52.9</v>
      </c>
    </row>
    <row r="148" spans="1:5">
      <c r="A148" s="3" t="s">
        <v>947</v>
      </c>
      <c r="B148" s="4" t="n">
        <v>0</v>
      </c>
      <c r="C148" s="4" t="n">
        <v>0</v>
      </c>
      <c r="D148" s="4" t="n">
        <v>0</v>
      </c>
      <c r="E148" s="4" t="n">
        <v>0</v>
      </c>
    </row>
    <row r="149" spans="1:5">
      <c r="A149" s="3" t="s">
        <v>311</v>
      </c>
      <c r="B149" s="4" t="n">
        <v>0</v>
      </c>
      <c r="C149" s="4" t="n">
        <v>0</v>
      </c>
      <c r="D149" s="4" t="n">
        <v>0</v>
      </c>
      <c r="E149" s="4" t="n">
        <v>0</v>
      </c>
    </row>
    <row r="150" spans="1:5">
      <c r="A150" s="3" t="s">
        <v>70</v>
      </c>
      <c r="B150" s="4" t="n">
        <v>0</v>
      </c>
      <c r="C150" s="4" t="n">
        <v>0</v>
      </c>
      <c r="D150" s="4" t="n">
        <v>0</v>
      </c>
      <c r="E150" s="4" t="n">
        <v>0</v>
      </c>
    </row>
    <row r="151" spans="1:5">
      <c r="A151" s="3" t="s">
        <v>119</v>
      </c>
      <c r="D151" s="4" t="n">
        <v>0</v>
      </c>
    </row>
    <row r="152" spans="1:5">
      <c r="A152" s="3" t="s">
        <v>120</v>
      </c>
      <c r="D152" s="4" t="n">
        <v>0</v>
      </c>
      <c r="E152" s="4" t="n">
        <v>0</v>
      </c>
    </row>
    <row r="153" spans="1:5">
      <c r="A153" s="3" t="s">
        <v>948</v>
      </c>
      <c r="D153" s="8" t="n">
        <v>44.9</v>
      </c>
      <c r="E153" s="4" t="n">
        <v>5</v>
      </c>
    </row>
    <row r="154" spans="1:5">
      <c r="A154" s="3" t="s">
        <v>129</v>
      </c>
      <c r="D154" s="8" t="n">
        <v>39.8</v>
      </c>
      <c r="E154" s="8" t="n">
        <v>-1.5</v>
      </c>
    </row>
    <row r="155" spans="1:5">
      <c r="A155" s="3" t="s">
        <v>130</v>
      </c>
      <c r="D155" s="4" t="n">
        <v>0</v>
      </c>
      <c r="E155" s="4" t="n">
        <v>0</v>
      </c>
    </row>
    <row r="156" spans="1:5">
      <c r="A156" s="3" t="s">
        <v>131</v>
      </c>
      <c r="D156" s="8" t="n">
        <v>39.8</v>
      </c>
      <c r="E156" s="8" t="n">
        <v>-1.5</v>
      </c>
    </row>
    <row r="157" spans="1:5">
      <c r="A157" s="6" t="s">
        <v>121</v>
      </c>
    </row>
    <row r="158" spans="1:5">
      <c r="A158" s="3" t="s">
        <v>122</v>
      </c>
      <c r="D158" s="4" t="n">
        <v>0</v>
      </c>
      <c r="E158" s="4" t="n">
        <v>0</v>
      </c>
    </row>
    <row r="159" spans="1:5">
      <c r="A159" s="3" t="s">
        <v>123</v>
      </c>
      <c r="D159" s="4" t="n">
        <v>0</v>
      </c>
      <c r="E159" s="4" t="n">
        <v>0</v>
      </c>
    </row>
    <row r="160" spans="1:5">
      <c r="A160" s="3" t="s">
        <v>124</v>
      </c>
      <c r="D160" s="4" t="n">
        <v>0</v>
      </c>
      <c r="E160" s="4" t="n">
        <v>0</v>
      </c>
    </row>
    <row r="161" spans="1:5">
      <c r="A161" s="3" t="s">
        <v>125</v>
      </c>
      <c r="D161" s="4" t="n">
        <v>0</v>
      </c>
      <c r="E161" s="4" t="n">
        <v>0</v>
      </c>
    </row>
    <row r="162" spans="1:5">
      <c r="A162" s="3" t="s">
        <v>126</v>
      </c>
      <c r="D162" s="4" t="n">
        <v>0</v>
      </c>
      <c r="E162" s="4" t="n">
        <v>0</v>
      </c>
    </row>
    <row r="163" spans="1:5">
      <c r="A163" s="3" t="s">
        <v>127</v>
      </c>
      <c r="D163" s="4" t="n">
        <v>0</v>
      </c>
      <c r="E163" s="4" t="n">
        <v>0</v>
      </c>
    </row>
    <row r="164" spans="1:5">
      <c r="A164" s="3" t="s">
        <v>128</v>
      </c>
      <c r="D164" s="8" t="n">
        <v>-0.9</v>
      </c>
      <c r="E164" s="8" t="n">
        <v>-2.5</v>
      </c>
    </row>
    <row r="165" spans="1:5">
      <c r="A165" s="6" t="s">
        <v>132</v>
      </c>
    </row>
    <row r="166" spans="1:5">
      <c r="A166" s="3" t="s">
        <v>133</v>
      </c>
      <c r="D166" s="8" t="n">
        <v>0.4</v>
      </c>
      <c r="E166" s="4" t="n">
        <v>2</v>
      </c>
    </row>
    <row r="167" spans="1:5">
      <c r="A167" s="3" t="s">
        <v>134</v>
      </c>
      <c r="D167" s="4" t="n">
        <v>0</v>
      </c>
      <c r="E167" s="4" t="n">
        <v>0</v>
      </c>
    </row>
    <row r="168" spans="1:5">
      <c r="A168" s="3" t="s">
        <v>135</v>
      </c>
      <c r="D168" s="8" t="n">
        <v>29.7</v>
      </c>
      <c r="E168" s="8" t="n">
        <v>6.7</v>
      </c>
    </row>
    <row r="169" spans="1:5">
      <c r="A169" s="3" t="s">
        <v>136</v>
      </c>
      <c r="D169" s="4" t="n">
        <v>0</v>
      </c>
      <c r="E169" s="4" t="n">
        <v>0</v>
      </c>
    </row>
    <row r="170" spans="1:5">
      <c r="A170" s="3" t="s">
        <v>137</v>
      </c>
      <c r="D170" s="4" t="n">
        <v>0</v>
      </c>
      <c r="E170" s="4" t="n">
        <v>0</v>
      </c>
    </row>
    <row r="171" spans="1:5">
      <c r="A171" s="3" t="s">
        <v>138</v>
      </c>
      <c r="D171" s="4" t="n">
        <v>0</v>
      </c>
      <c r="E171" s="4" t="n">
        <v>0</v>
      </c>
    </row>
    <row r="172" spans="1:5">
      <c r="A172" s="3" t="s">
        <v>139</v>
      </c>
      <c r="D172" s="8" t="n">
        <v>-29.9</v>
      </c>
      <c r="E172" s="8" t="n">
        <v>-8.699999999999999</v>
      </c>
    </row>
    <row r="173" spans="1:5">
      <c r="A173" s="3" t="s">
        <v>140</v>
      </c>
      <c r="D173" s="4" t="n">
        <v>0</v>
      </c>
      <c r="E173" s="4" t="n">
        <v>0</v>
      </c>
    </row>
    <row r="174" spans="1:5">
      <c r="A174" s="3" t="s">
        <v>141</v>
      </c>
      <c r="D174" s="4" t="n">
        <v>0</v>
      </c>
      <c r="E174" s="4" t="n">
        <v>0</v>
      </c>
    </row>
    <row r="175" spans="1:5">
      <c r="A175" s="3" t="s">
        <v>142</v>
      </c>
      <c r="D175" s="4" t="n">
        <v>0</v>
      </c>
      <c r="E175" s="4" t="n">
        <v>0</v>
      </c>
    </row>
    <row r="176" spans="1:5">
      <c r="A176" s="3" t="s">
        <v>143</v>
      </c>
      <c r="D176" s="4" t="n">
        <v>0</v>
      </c>
      <c r="E176" s="4" t="n">
        <v>0</v>
      </c>
    </row>
    <row r="177" spans="1:5">
      <c r="A177" s="3" t="s">
        <v>144</v>
      </c>
      <c r="D177" s="4" t="n">
        <v>0</v>
      </c>
    </row>
    <row r="178" spans="1:5">
      <c r="A178" s="3" t="s">
        <v>145</v>
      </c>
      <c r="D178" s="4" t="n">
        <v>0</v>
      </c>
      <c r="E178" s="4" t="n">
        <v>0</v>
      </c>
    </row>
    <row r="179" spans="1:5">
      <c r="A179" s="3" t="s">
        <v>146</v>
      </c>
      <c r="D179" s="8" t="n">
        <v>0.2</v>
      </c>
      <c r="E179" s="4" t="n">
        <v>0</v>
      </c>
    </row>
    <row r="180" spans="1:5">
      <c r="A180" s="6" t="s">
        <v>147</v>
      </c>
    </row>
    <row r="181" spans="1:5">
      <c r="A181" s="3" t="s">
        <v>148</v>
      </c>
      <c r="D181" s="4" t="n">
        <v>0</v>
      </c>
      <c r="E181" s="4" t="n">
        <v>0</v>
      </c>
    </row>
    <row r="182" spans="1:5">
      <c r="A182" s="3" t="s">
        <v>949</v>
      </c>
      <c r="D182" s="8" t="n">
        <v>-39.9</v>
      </c>
      <c r="E182" s="4" t="n">
        <v>0</v>
      </c>
    </row>
    <row r="183" spans="1:5">
      <c r="A183" s="3" t="s">
        <v>950</v>
      </c>
      <c r="D183" s="4" t="n">
        <v>0</v>
      </c>
      <c r="E183" s="4" t="n">
        <v>0</v>
      </c>
    </row>
    <row r="184" spans="1:5">
      <c r="A184" s="3" t="s">
        <v>150</v>
      </c>
      <c r="D184" s="4" t="n">
        <v>0</v>
      </c>
      <c r="E184" s="4" t="n">
        <v>0</v>
      </c>
    </row>
    <row r="185" spans="1:5">
      <c r="A185" s="3" t="s">
        <v>151</v>
      </c>
      <c r="D185" s="8" t="n">
        <v>-39.9</v>
      </c>
      <c r="E185" s="4" t="n">
        <v>0</v>
      </c>
    </row>
    <row r="186" spans="1:5">
      <c r="A186" s="3" t="s">
        <v>939</v>
      </c>
    </row>
    <row r="187" spans="1:5">
      <c r="A187" s="6" t="s">
        <v>945</v>
      </c>
    </row>
    <row r="188" spans="1:5">
      <c r="A188" s="3" t="s">
        <v>152</v>
      </c>
      <c r="D188" s="4" t="n">
        <v>0</v>
      </c>
      <c r="E188" s="4" t="n">
        <v>0</v>
      </c>
    </row>
    <row r="189" spans="1:5">
      <c r="A189" s="3" t="s">
        <v>153</v>
      </c>
      <c r="D189" s="4" t="n">
        <v>0</v>
      </c>
      <c r="E189" s="4" t="n">
        <v>0</v>
      </c>
    </row>
    <row r="190" spans="1:5">
      <c r="A190" s="3" t="s">
        <v>154</v>
      </c>
      <c r="B190" s="4" t="n">
        <v>0</v>
      </c>
      <c r="C190" s="4" t="n">
        <v>0</v>
      </c>
      <c r="D190" s="4" t="n">
        <v>0</v>
      </c>
      <c r="E190" s="4" t="n">
        <v>0</v>
      </c>
    </row>
    <row r="191" spans="1:5">
      <c r="A191" s="3" t="s">
        <v>115</v>
      </c>
      <c r="B191" s="4" t="n">
        <v>-5</v>
      </c>
      <c r="C191" s="8" t="n">
        <v>-38.9</v>
      </c>
      <c r="D191" s="4" t="n">
        <v>-43</v>
      </c>
      <c r="E191" s="8" t="n">
        <v>-128.7</v>
      </c>
    </row>
    <row r="192" spans="1:5">
      <c r="A192" s="6" t="s">
        <v>116</v>
      </c>
    </row>
    <row r="193" spans="1:5">
      <c r="A193" s="3" t="s">
        <v>946</v>
      </c>
      <c r="B193" s="4" t="n">
        <v>5</v>
      </c>
      <c r="C193" s="8" t="n">
        <v>38.4</v>
      </c>
      <c r="D193" s="4" t="n">
        <v>43</v>
      </c>
      <c r="E193" s="8" t="n">
        <v>127.9</v>
      </c>
    </row>
    <row r="194" spans="1:5">
      <c r="A194" s="3" t="s">
        <v>947</v>
      </c>
      <c r="B194" s="4" t="n">
        <v>0</v>
      </c>
      <c r="C194" s="4" t="n">
        <v>0</v>
      </c>
      <c r="D194" s="4" t="n">
        <v>0</v>
      </c>
      <c r="E194" s="4" t="n">
        <v>0</v>
      </c>
    </row>
    <row r="195" spans="1:5">
      <c r="A195" s="3" t="s">
        <v>311</v>
      </c>
      <c r="B195" s="4" t="n">
        <v>0</v>
      </c>
      <c r="C195" s="4" t="n">
        <v>0</v>
      </c>
      <c r="D195" s="4" t="n">
        <v>0</v>
      </c>
      <c r="E195" s="4" t="n">
        <v>0</v>
      </c>
    </row>
    <row r="196" spans="1:5">
      <c r="A196" s="3" t="s">
        <v>70</v>
      </c>
      <c r="B196" s="11" t="n">
        <v>0</v>
      </c>
      <c r="C196" s="7" t="n">
        <v>0.8</v>
      </c>
      <c r="D196" s="4" t="n">
        <v>0</v>
      </c>
      <c r="E196" s="8" t="n">
        <v>1.3</v>
      </c>
    </row>
    <row r="197" spans="1:5">
      <c r="A197" s="3" t="s">
        <v>119</v>
      </c>
      <c r="D197" s="4" t="n">
        <v>0</v>
      </c>
    </row>
    <row r="198" spans="1:5">
      <c r="A198" s="3" t="s">
        <v>120</v>
      </c>
      <c r="D198" s="4" t="n">
        <v>0</v>
      </c>
      <c r="E198" s="8" t="n">
        <v>-0.4</v>
      </c>
    </row>
    <row r="199" spans="1:5">
      <c r="A199" s="3" t="s">
        <v>948</v>
      </c>
      <c r="D199" s="8" t="n">
        <v>-109.8</v>
      </c>
      <c r="E199" s="4" t="n">
        <v>-35</v>
      </c>
    </row>
    <row r="200" spans="1:5">
      <c r="A200" s="3" t="s">
        <v>129</v>
      </c>
      <c r="D200" s="8" t="n">
        <v>-109.8</v>
      </c>
      <c r="E200" s="4" t="n">
        <v>-35</v>
      </c>
    </row>
    <row r="201" spans="1:5">
      <c r="A201" s="3" t="s">
        <v>130</v>
      </c>
      <c r="D201" s="4" t="n">
        <v>0</v>
      </c>
      <c r="E201" s="4" t="n">
        <v>0</v>
      </c>
    </row>
    <row r="202" spans="1:5">
      <c r="A202" s="3" t="s">
        <v>131</v>
      </c>
      <c r="D202" s="8" t="n">
        <v>-109.8</v>
      </c>
      <c r="E202" s="4" t="n">
        <v>-35</v>
      </c>
    </row>
    <row r="203" spans="1:5">
      <c r="A203" s="6" t="s">
        <v>121</v>
      </c>
    </row>
    <row r="204" spans="1:5">
      <c r="A204" s="3" t="s">
        <v>122</v>
      </c>
      <c r="D204" s="4" t="n">
        <v>0</v>
      </c>
      <c r="E204" s="4" t="n">
        <v>0</v>
      </c>
    </row>
    <row r="205" spans="1:5">
      <c r="A205" s="3" t="s">
        <v>123</v>
      </c>
      <c r="D205" s="4" t="n">
        <v>0</v>
      </c>
      <c r="E205" s="4" t="n">
        <v>0</v>
      </c>
    </row>
    <row r="206" spans="1:5">
      <c r="A206" s="3" t="s">
        <v>124</v>
      </c>
      <c r="D206" s="4" t="n">
        <v>0</v>
      </c>
      <c r="E206" s="4" t="n">
        <v>0</v>
      </c>
    </row>
    <row r="207" spans="1:5">
      <c r="A207" s="3" t="s">
        <v>125</v>
      </c>
      <c r="D207" s="4" t="n">
        <v>0</v>
      </c>
      <c r="E207" s="4" t="n">
        <v>0</v>
      </c>
    </row>
    <row r="208" spans="1:5">
      <c r="A208" s="3" t="s">
        <v>126</v>
      </c>
      <c r="D208" s="4" t="n">
        <v>0</v>
      </c>
      <c r="E208" s="4" t="n">
        <v>0</v>
      </c>
    </row>
    <row r="209" spans="1:5">
      <c r="A209" s="3" t="s">
        <v>127</v>
      </c>
      <c r="D209" s="4" t="n">
        <v>0</v>
      </c>
      <c r="E209" s="4" t="n">
        <v>0</v>
      </c>
    </row>
    <row r="210" spans="1:5">
      <c r="A210" s="3" t="s">
        <v>128</v>
      </c>
      <c r="D210" s="4" t="n">
        <v>0</v>
      </c>
      <c r="E210" s="8" t="n">
        <v>-0.1</v>
      </c>
    </row>
    <row r="211" spans="1:5">
      <c r="A211" s="6" t="s">
        <v>132</v>
      </c>
    </row>
    <row r="212" spans="1:5">
      <c r="A212" s="3" t="s">
        <v>133</v>
      </c>
      <c r="D212" s="4" t="n">
        <v>0</v>
      </c>
      <c r="E212" s="4" t="n">
        <v>0</v>
      </c>
    </row>
    <row r="213" spans="1:5">
      <c r="A213" s="3" t="s">
        <v>134</v>
      </c>
      <c r="D213" s="4" t="n">
        <v>0</v>
      </c>
      <c r="E213" s="4" t="n">
        <v>0</v>
      </c>
    </row>
    <row r="214" spans="1:5">
      <c r="A214" s="3" t="s">
        <v>135</v>
      </c>
      <c r="D214" s="8" t="n">
        <v>59.3</v>
      </c>
      <c r="E214" s="4" t="n">
        <v>0</v>
      </c>
    </row>
    <row r="215" spans="1:5">
      <c r="A215" s="3" t="s">
        <v>136</v>
      </c>
      <c r="D215" s="4" t="n">
        <v>0</v>
      </c>
      <c r="E215" s="4" t="n">
        <v>0</v>
      </c>
    </row>
    <row r="216" spans="1:5">
      <c r="A216" s="3" t="s">
        <v>137</v>
      </c>
      <c r="D216" s="4" t="n">
        <v>0</v>
      </c>
      <c r="E216" s="4" t="n">
        <v>0</v>
      </c>
    </row>
    <row r="217" spans="1:5">
      <c r="A217" s="3" t="s">
        <v>138</v>
      </c>
      <c r="D217" s="4" t="n">
        <v>0</v>
      </c>
      <c r="E217" s="4" t="n">
        <v>0</v>
      </c>
    </row>
    <row r="218" spans="1:5">
      <c r="A218" s="3" t="s">
        <v>139</v>
      </c>
      <c r="D218" s="8" t="n">
        <v>-59.3</v>
      </c>
      <c r="E218" s="4" t="n">
        <v>0</v>
      </c>
    </row>
    <row r="219" spans="1:5">
      <c r="A219" s="3" t="s">
        <v>140</v>
      </c>
      <c r="D219" s="4" t="n">
        <v>0</v>
      </c>
      <c r="E219" s="4" t="n">
        <v>0</v>
      </c>
    </row>
    <row r="220" spans="1:5">
      <c r="A220" s="3" t="s">
        <v>141</v>
      </c>
      <c r="D220" s="4" t="n">
        <v>0</v>
      </c>
      <c r="E220" s="4" t="n">
        <v>0</v>
      </c>
    </row>
    <row r="221" spans="1:5">
      <c r="A221" s="3" t="s">
        <v>142</v>
      </c>
      <c r="D221" s="4" t="n">
        <v>0</v>
      </c>
      <c r="E221" s="4" t="n">
        <v>0</v>
      </c>
    </row>
    <row r="222" spans="1:5">
      <c r="A222" s="3" t="s">
        <v>143</v>
      </c>
      <c r="D222" s="4" t="n">
        <v>0</v>
      </c>
      <c r="E222" s="4" t="n">
        <v>0</v>
      </c>
    </row>
    <row r="223" spans="1:5">
      <c r="A223" s="3" t="s">
        <v>144</v>
      </c>
      <c r="D223" s="4" t="n">
        <v>0</v>
      </c>
    </row>
    <row r="224" spans="1:5">
      <c r="A224" s="3" t="s">
        <v>145</v>
      </c>
      <c r="D224" s="4" t="n">
        <v>0</v>
      </c>
      <c r="E224" s="4" t="n">
        <v>0</v>
      </c>
    </row>
    <row r="225" spans="1:5">
      <c r="A225" s="3" t="s">
        <v>146</v>
      </c>
      <c r="D225" s="4" t="n">
        <v>0</v>
      </c>
      <c r="E225" s="4" t="n">
        <v>0</v>
      </c>
    </row>
    <row r="226" spans="1:5">
      <c r="A226" s="6" t="s">
        <v>147</v>
      </c>
    </row>
    <row r="227" spans="1:5">
      <c r="A227" s="3" t="s">
        <v>148</v>
      </c>
      <c r="D227" s="4" t="n">
        <v>0</v>
      </c>
      <c r="E227" s="4" t="n">
        <v>0</v>
      </c>
    </row>
    <row r="228" spans="1:5">
      <c r="A228" s="3" t="s">
        <v>949</v>
      </c>
      <c r="D228" s="8" t="n">
        <v>109.8</v>
      </c>
      <c r="E228" s="4" t="n">
        <v>35</v>
      </c>
    </row>
    <row r="229" spans="1:5">
      <c r="A229" s="3" t="s">
        <v>950</v>
      </c>
      <c r="D229" s="4" t="n">
        <v>0</v>
      </c>
      <c r="E229" s="4" t="n">
        <v>0</v>
      </c>
    </row>
    <row r="230" spans="1:5">
      <c r="A230" s="3" t="s">
        <v>150</v>
      </c>
      <c r="D230" s="4" t="n">
        <v>0</v>
      </c>
      <c r="E230" s="4" t="n">
        <v>0</v>
      </c>
    </row>
    <row r="231" spans="1:5">
      <c r="A231" s="3" t="s">
        <v>151</v>
      </c>
      <c r="D231" s="7" t="n">
        <v>109.8</v>
      </c>
      <c r="E231" s="11" t="n">
        <v>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r="1" spans="1:6">
      <c r="A1" s="1" t="s">
        <v>951</v>
      </c>
      <c r="B1" s="2" t="s">
        <v>65</v>
      </c>
      <c r="D1" s="2" t="s">
        <v>1</v>
      </c>
      <c r="F1" s="2" t="s">
        <v>952</v>
      </c>
    </row>
    <row r="2" spans="1:6">
      <c r="B2" s="2" t="s">
        <v>2</v>
      </c>
      <c r="C2" s="2" t="s">
        <v>66</v>
      </c>
      <c r="D2" s="2" t="s">
        <v>2</v>
      </c>
      <c r="E2" s="2" t="s">
        <v>66</v>
      </c>
      <c r="F2" s="2" t="s">
        <v>24</v>
      </c>
    </row>
    <row r="3" spans="1:6">
      <c r="A3" s="6" t="s">
        <v>204</v>
      </c>
    </row>
    <row r="4" spans="1:6">
      <c r="A4" s="3" t="s">
        <v>758</v>
      </c>
      <c r="B4" s="7" t="n">
        <v>321.2</v>
      </c>
      <c r="C4" s="7" t="n">
        <v>295.9</v>
      </c>
      <c r="D4" s="7" t="n">
        <v>608.3</v>
      </c>
      <c r="E4" s="11" t="n">
        <v>607</v>
      </c>
    </row>
    <row r="5" spans="1:6">
      <c r="A5" s="3" t="s">
        <v>953</v>
      </c>
      <c r="B5" s="8" t="n">
        <v>15.5</v>
      </c>
      <c r="C5" s="8" t="n">
        <v>3.5</v>
      </c>
      <c r="D5" s="8" t="n">
        <v>29.3</v>
      </c>
      <c r="E5" s="8" t="n">
        <v>34.5</v>
      </c>
    </row>
    <row r="6" spans="1:6">
      <c r="A6" s="3" t="s">
        <v>76</v>
      </c>
      <c r="B6" s="8" t="n">
        <v>52.9</v>
      </c>
      <c r="C6" s="7" t="n">
        <v>51.7</v>
      </c>
      <c r="D6" s="8" t="n">
        <v>108.8</v>
      </c>
      <c r="E6" s="7" t="n">
        <v>101.1</v>
      </c>
    </row>
    <row r="7" spans="1:6">
      <c r="A7" s="3" t="s">
        <v>954</v>
      </c>
    </row>
    <row r="8" spans="1:6">
      <c r="A8" s="6" t="s">
        <v>204</v>
      </c>
    </row>
    <row r="9" spans="1:6">
      <c r="A9" s="3" t="s">
        <v>955</v>
      </c>
      <c r="B9" s="11" t="n">
        <v>3</v>
      </c>
      <c r="D9" s="11" t="n">
        <v>3</v>
      </c>
    </row>
    <row r="10" spans="1:6">
      <c r="A10" s="3" t="s">
        <v>353</v>
      </c>
      <c r="B10" s="3" t="s">
        <v>337</v>
      </c>
      <c r="D10" s="3" t="s">
        <v>337</v>
      </c>
    </row>
    <row r="11" spans="1:6">
      <c r="A11" s="3" t="s">
        <v>758</v>
      </c>
      <c r="D11" s="7" t="n">
        <v>26.6</v>
      </c>
      <c r="F11" s="7" t="n">
        <v>35.1</v>
      </c>
    </row>
    <row r="12" spans="1:6">
      <c r="A12" s="3" t="s">
        <v>953</v>
      </c>
      <c r="D12" s="8" t="n">
        <v>1.3</v>
      </c>
      <c r="F12" s="8" t="n">
        <v>3.5</v>
      </c>
    </row>
    <row r="13" spans="1:6">
      <c r="A13" s="3" t="s">
        <v>76</v>
      </c>
      <c r="D13" s="7" t="n">
        <v>1.5</v>
      </c>
      <c r="F13" s="11" t="n">
        <v>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6" t="s">
        <v>159</v>
      </c>
    </row>
    <row r="4" spans="1:2">
      <c r="A4" s="3" t="s">
        <v>160</v>
      </c>
      <c r="B4" s="3"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OMM</vt:lpstr>
      <vt:lpstr>CONSOLIDATED STATEMENTS OF CASH</vt:lpstr>
      <vt:lpstr>Nature of Operations and Summar</vt:lpstr>
      <vt:lpstr>Acqusitions and Dispositions</vt:lpstr>
      <vt:lpstr>Unpaid Loss and Loss Adjustment</vt:lpstr>
      <vt:lpstr>Reinsurance</vt:lpstr>
      <vt:lpstr>Investment Securities</vt:lpstr>
      <vt:lpstr>Debt</vt:lpstr>
      <vt:lpstr>Segment Information</vt:lpstr>
      <vt:lpstr>Retirement Plans</vt:lpstr>
      <vt:lpstr>Employee Share-Based Incentive </vt:lpstr>
      <vt:lpstr>Income Taxes</vt:lpstr>
      <vt:lpstr>Fair Value of Financial Instrum</vt:lpstr>
      <vt:lpstr>Legal Contingencies</vt:lpstr>
      <vt:lpstr>Earnings per Share</vt:lpstr>
      <vt:lpstr>Common Shareholders' Equity</vt:lpstr>
      <vt:lpstr>Discontinued Operations</vt:lpstr>
      <vt:lpstr>Consolidating Financial Informa</vt:lpstr>
      <vt:lpstr>Subsequent Events Subsequent Ev</vt:lpstr>
      <vt:lpstr>Nature of Operations and Summ24</vt:lpstr>
      <vt:lpstr>Unpaid Loss and Loss Adjustme25</vt:lpstr>
      <vt:lpstr>Reinsurance (Tables)</vt:lpstr>
      <vt:lpstr>Investment Securities (Tables)</vt:lpstr>
      <vt:lpstr>Debt (Tables)</vt:lpstr>
      <vt:lpstr>Segment Information (Tables)</vt:lpstr>
      <vt:lpstr>Retirement Plans (Tables)</vt:lpstr>
      <vt:lpstr>Employee Share-Based Incentiv31</vt:lpstr>
      <vt:lpstr>Earnings per Share (Tables)</vt:lpstr>
      <vt:lpstr>Common Shareholders' Equity Acc</vt:lpstr>
      <vt:lpstr>Discontinued Operations (Tables</vt:lpstr>
      <vt:lpstr>Consolidating Financial Infor35</vt:lpstr>
      <vt:lpstr>Nature of Operations and Summ36</vt:lpstr>
      <vt:lpstr>Acqusitions and Dispositions (D</vt:lpstr>
      <vt:lpstr>Unpaid Loss and Loss Adjustme38</vt:lpstr>
      <vt:lpstr>Reinsurance (Details)</vt:lpstr>
      <vt:lpstr>Investment Securities (Net inve</vt:lpstr>
      <vt:lpstr>Investment Securities (Net real</vt:lpstr>
      <vt:lpstr>Investment Securities (Changes </vt:lpstr>
      <vt:lpstr>Investment Securities (Net unre</vt:lpstr>
      <vt:lpstr>Investment Securities (Fixed ma</vt:lpstr>
      <vt:lpstr>Investment Securities (Converti</vt:lpstr>
      <vt:lpstr>Investment Securities (Fair val</vt:lpstr>
      <vt:lpstr>Investment Securities (Corporat</vt:lpstr>
      <vt:lpstr>Investment Securities (Fair v48</vt:lpstr>
      <vt:lpstr>Investment Securities (Signific</vt:lpstr>
      <vt:lpstr>Investment Securities (Change i</vt:lpstr>
      <vt:lpstr>Investment Securities (Asset ba</vt:lpstr>
      <vt:lpstr>Investment Securities (Non-agen</vt:lpstr>
      <vt:lpstr>Investment Securities (Hedge Fu</vt:lpstr>
      <vt:lpstr>Debt (Details)</vt:lpstr>
      <vt:lpstr>Segment Information (Details)</vt:lpstr>
      <vt:lpstr>Retirement Plans (Periodic Bene</vt:lpstr>
      <vt:lpstr>Employee Share-Based Incentiv57</vt:lpstr>
      <vt:lpstr>Employee Share-Based Incentiv58</vt:lpstr>
      <vt:lpstr>Employee Share-Based Incentiv59</vt:lpstr>
      <vt:lpstr>Income Taxes (Details)</vt:lpstr>
      <vt:lpstr>Fair Value of Financial Instr61</vt:lpstr>
      <vt:lpstr>Legal Contingencies (Details)</vt:lpstr>
      <vt:lpstr>Earnings per Share (Details)</vt:lpstr>
      <vt:lpstr>Common Shareholders' Equity (De</vt:lpstr>
      <vt:lpstr>Discontinued Operations (Summar</vt:lpstr>
      <vt:lpstr>Discontinued Operations (Loss p</vt:lpstr>
      <vt:lpstr>Consolidating Financial Infor67</vt:lpstr>
      <vt:lpstr>Consolidating Financial Infor68</vt:lpstr>
      <vt:lpstr>Consolidating Financial Infor69</vt:lpstr>
      <vt:lpstr>Subsequent Events Subsequent 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07:25:51Z</dcterms:created>
  <dcterms:modified xmlns:dcterms="http://purl.org/dc/terms/" xmlns:xsi="http://www.w3.org/2001/XMLSchema-instance" xsi:type="dcterms:W3CDTF">2015-08-03T07:25:51Z</dcterms:modified>
  <dc:title xmlns:dc="http://purl.org/dc/elements/1.1/">Untitled</dc:title>
  <dc:description xmlns:dc="http://purl.org/dc/elements/1.1/"/>
  <dc:subject xmlns:dc="http://purl.org/dc/elements/1.1/"/>
  <cp:keywords/>
  <cp:category/>
</cp:coreProperties>
</file>